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Acquisitions" sheetId="12" state="visible" r:id="rId12"/>
    <sheet xmlns:r="http://schemas.openxmlformats.org/officeDocument/2006/relationships" name="Other Assets, net" sheetId="13" state="visible" r:id="rId13"/>
    <sheet xmlns:r="http://schemas.openxmlformats.org/officeDocument/2006/relationships" name="Leases" sheetId="14" state="visible" r:id="rId14"/>
    <sheet xmlns:r="http://schemas.openxmlformats.org/officeDocument/2006/relationships" name="Revolving Credit Facilities" sheetId="15" state="visible" r:id="rId15"/>
    <sheet xmlns:r="http://schemas.openxmlformats.org/officeDocument/2006/relationships" name="Unsecured and Secured Indebted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Non-Controlling Interests, Comm" sheetId="19" state="visible" r:id="rId19"/>
    <sheet xmlns:r="http://schemas.openxmlformats.org/officeDocument/2006/relationships" name="Other Comprehensive Loss" sheetId="20" state="visible" r:id="rId20"/>
    <sheet xmlns:r="http://schemas.openxmlformats.org/officeDocument/2006/relationships" name="Impairment Charges and Reserves" sheetId="21" state="visible" r:id="rId21"/>
    <sheet xmlns:r="http://schemas.openxmlformats.org/officeDocument/2006/relationships" name="Stock-Based Compensation Plans "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Valuation and Qualifying Accoun" sheetId="28" state="visible" r:id="rId28"/>
    <sheet xmlns:r="http://schemas.openxmlformats.org/officeDocument/2006/relationships" name="Real Estate and Accumulated Dep" sheetId="29" state="visible" r:id="rId29"/>
    <sheet xmlns:r="http://schemas.openxmlformats.org/officeDocument/2006/relationships" name="Mortgage Loans on Real Estat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Investments in and Advances t_2" sheetId="34" state="visible" r:id="rId34"/>
    <sheet xmlns:r="http://schemas.openxmlformats.org/officeDocument/2006/relationships" name="Investment In and Advances to_2" sheetId="35" state="visible" r:id="rId35"/>
    <sheet xmlns:r="http://schemas.openxmlformats.org/officeDocument/2006/relationships" name="Acquisitions (Tables)" sheetId="36" state="visible" r:id="rId36"/>
    <sheet xmlns:r="http://schemas.openxmlformats.org/officeDocument/2006/relationships" name="Other Assets, net (Tables)" sheetId="37" state="visible" r:id="rId37"/>
    <sheet xmlns:r="http://schemas.openxmlformats.org/officeDocument/2006/relationships" name="Leases (Tables)" sheetId="38" state="visible" r:id="rId38"/>
    <sheet xmlns:r="http://schemas.openxmlformats.org/officeDocument/2006/relationships" name="Revolving Credit Facilities (Ta" sheetId="39" state="visible" r:id="rId39"/>
    <sheet xmlns:r="http://schemas.openxmlformats.org/officeDocument/2006/relationships" name="Unsecured and Secured Indebte_2" sheetId="40" state="visible" r:id="rId40"/>
    <sheet xmlns:r="http://schemas.openxmlformats.org/officeDocument/2006/relationships" name="Financial Instruments and Fai_2" sheetId="41" state="visible" r:id="rId41"/>
    <sheet xmlns:r="http://schemas.openxmlformats.org/officeDocument/2006/relationships" name="Non-Controlling Interests, Co_2" sheetId="42" state="visible" r:id="rId42"/>
    <sheet xmlns:r="http://schemas.openxmlformats.org/officeDocument/2006/relationships" name="Other Comprehensive Loss (Table" sheetId="43" state="visible" r:id="rId43"/>
    <sheet xmlns:r="http://schemas.openxmlformats.org/officeDocument/2006/relationships" name="Impairment Charges and Reserv_2" sheetId="44" state="visible" r:id="rId44"/>
    <sheet xmlns:r="http://schemas.openxmlformats.org/officeDocument/2006/relationships" name="Stock-Based Compensation Plan_2"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Recognition - Schedule " sheetId="53" state="visible" r:id="rId53"/>
    <sheet xmlns:r="http://schemas.openxmlformats.org/officeDocument/2006/relationships" name="Revenue Recognition - Additiona" sheetId="54" state="visible" r:id="rId54"/>
    <sheet xmlns:r="http://schemas.openxmlformats.org/officeDocument/2006/relationships" name="Revenue Recognition - Schedul_2" sheetId="55" state="visible" r:id="rId55"/>
    <sheet xmlns:r="http://schemas.openxmlformats.org/officeDocument/2006/relationships" name="Investments in and Advances t_3" sheetId="56" state="visible" r:id="rId56"/>
    <sheet xmlns:r="http://schemas.openxmlformats.org/officeDocument/2006/relationships" name="Investments in and Advances t_4" sheetId="57" state="visible" r:id="rId57"/>
    <sheet xmlns:r="http://schemas.openxmlformats.org/officeDocument/2006/relationships" name="Investments in and Advances t_5" sheetId="58" state="visible" r:id="rId58"/>
    <sheet xmlns:r="http://schemas.openxmlformats.org/officeDocument/2006/relationships" name="Investments in and Advances t_6" sheetId="59" state="visible" r:id="rId59"/>
    <sheet xmlns:r="http://schemas.openxmlformats.org/officeDocument/2006/relationships" name="Investments in and Advances t_7" sheetId="60" state="visible" r:id="rId60"/>
    <sheet xmlns:r="http://schemas.openxmlformats.org/officeDocument/2006/relationships" name="Investments in and Advances t_8" sheetId="61" state="visible" r:id="rId61"/>
    <sheet xmlns:r="http://schemas.openxmlformats.org/officeDocument/2006/relationships" name="Investments in and Advances t_9" sheetId="62" state="visible" r:id="rId62"/>
    <sheet xmlns:r="http://schemas.openxmlformats.org/officeDocument/2006/relationships" name="Investments in and Advances _10" sheetId="63" state="visible" r:id="rId63"/>
    <sheet xmlns:r="http://schemas.openxmlformats.org/officeDocument/2006/relationships" name="Investment In and Advances to_3" sheetId="64" state="visible" r:id="rId64"/>
    <sheet xmlns:r="http://schemas.openxmlformats.org/officeDocument/2006/relationships" name="Investment In and Advances to_4" sheetId="65" state="visible" r:id="rId65"/>
    <sheet xmlns:r="http://schemas.openxmlformats.org/officeDocument/2006/relationships" name="Acquisitions - Schedule of Comp" sheetId="66" state="visible" r:id="rId66"/>
    <sheet xmlns:r="http://schemas.openxmlformats.org/officeDocument/2006/relationships" name="Acquisitions - Schedule of Acqu" sheetId="67" state="visible" r:id="rId67"/>
    <sheet xmlns:r="http://schemas.openxmlformats.org/officeDocument/2006/relationships" name="Acquisitions - Additional Infor" sheetId="68" state="visible" r:id="rId68"/>
    <sheet xmlns:r="http://schemas.openxmlformats.org/officeDocument/2006/relationships" name="Other Assets, net - Components " sheetId="69" state="visible" r:id="rId69"/>
    <sheet xmlns:r="http://schemas.openxmlformats.org/officeDocument/2006/relationships" name="Other Assets, net - Component_2" sheetId="70" state="visible" r:id="rId70"/>
    <sheet xmlns:r="http://schemas.openxmlformats.org/officeDocument/2006/relationships" name="Other Assets, net - Summary of " sheetId="71" state="visible" r:id="rId71"/>
    <sheet xmlns:r="http://schemas.openxmlformats.org/officeDocument/2006/relationships" name="Other Assets, net - Summary o_2" sheetId="72" state="visible" r:id="rId72"/>
    <sheet xmlns:r="http://schemas.openxmlformats.org/officeDocument/2006/relationships" name="Other Assets, net - Summary o_3" sheetId="73" state="visible" r:id="rId73"/>
    <sheet xmlns:r="http://schemas.openxmlformats.org/officeDocument/2006/relationships" name="Leases - Schedule of Operating " sheetId="74" state="visible" r:id="rId74"/>
    <sheet xmlns:r="http://schemas.openxmlformats.org/officeDocument/2006/relationships" name="Leases - Schedule of Operatin_2" sheetId="75" state="visible" r:id="rId75"/>
    <sheet xmlns:r="http://schemas.openxmlformats.org/officeDocument/2006/relationships" name="Leases - Schedule of Supplement" sheetId="76" state="visible" r:id="rId76"/>
    <sheet xmlns:r="http://schemas.openxmlformats.org/officeDocument/2006/relationships" name="Leases - Schedule of Future Min" sheetId="77" state="visible" r:id="rId77"/>
    <sheet xmlns:r="http://schemas.openxmlformats.org/officeDocument/2006/relationships" name="Leases - Schedule of Maturities" sheetId="78" state="visible" r:id="rId78"/>
    <sheet xmlns:r="http://schemas.openxmlformats.org/officeDocument/2006/relationships" name="Leases - Additional Information" sheetId="79" state="visible" r:id="rId79"/>
    <sheet xmlns:r="http://schemas.openxmlformats.org/officeDocument/2006/relationships" name="Leases - Schedule of Future M_2" sheetId="80" state="visible" r:id="rId80"/>
    <sheet xmlns:r="http://schemas.openxmlformats.org/officeDocument/2006/relationships" name="Revolving Credit Facilities - I" sheetId="81" state="visible" r:id="rId81"/>
    <sheet xmlns:r="http://schemas.openxmlformats.org/officeDocument/2006/relationships" name="Revolving Credit Facilities - A" sheetId="82" state="visible" r:id="rId82"/>
    <sheet xmlns:r="http://schemas.openxmlformats.org/officeDocument/2006/relationships" name="Unsecured and Secured Indebte_3" sheetId="83" state="visible" r:id="rId83"/>
    <sheet xmlns:r="http://schemas.openxmlformats.org/officeDocument/2006/relationships" name="Unsecured and Secured Indebte_4" sheetId="84" state="visible" r:id="rId84"/>
    <sheet xmlns:r="http://schemas.openxmlformats.org/officeDocument/2006/relationships" name="Unsecured and Secured Indebte_5" sheetId="85" state="visible" r:id="rId85"/>
    <sheet xmlns:r="http://schemas.openxmlformats.org/officeDocument/2006/relationships" name="Unsecured and Secured Indebte_6" sheetId="86" state="visible" r:id="rId86"/>
    <sheet xmlns:r="http://schemas.openxmlformats.org/officeDocument/2006/relationships" name="Financial Instruments and Fai_3" sheetId="87" state="visible" r:id="rId87"/>
    <sheet xmlns:r="http://schemas.openxmlformats.org/officeDocument/2006/relationships" name="Commitments and Contingencies -" sheetId="88" state="visible" r:id="rId88"/>
    <sheet xmlns:r="http://schemas.openxmlformats.org/officeDocument/2006/relationships" name="Non-Controlling Interests, Co_3" sheetId="89" state="visible" r:id="rId89"/>
    <sheet xmlns:r="http://schemas.openxmlformats.org/officeDocument/2006/relationships" name="Non-Controlling Interests, Co_4" sheetId="90" state="visible" r:id="rId90"/>
    <sheet xmlns:r="http://schemas.openxmlformats.org/officeDocument/2006/relationships" name="Other Comprehensive Loss - Chan" sheetId="91" state="visible" r:id="rId91"/>
    <sheet xmlns:r="http://schemas.openxmlformats.org/officeDocument/2006/relationships" name="Impairment Charges and Reserv_3" sheetId="92" state="visible" r:id="rId92"/>
    <sheet xmlns:r="http://schemas.openxmlformats.org/officeDocument/2006/relationships" name="Impairment Charges and Reserv_4" sheetId="93" state="visible" r:id="rId93"/>
    <sheet xmlns:r="http://schemas.openxmlformats.org/officeDocument/2006/relationships" name="Impairment Charges and Reserv_5" sheetId="94" state="visible" r:id="rId94"/>
    <sheet xmlns:r="http://schemas.openxmlformats.org/officeDocument/2006/relationships" name="Stock-Based Compensation Plan_3" sheetId="95" state="visible" r:id="rId95"/>
    <sheet xmlns:r="http://schemas.openxmlformats.org/officeDocument/2006/relationships" name="Stock-Based Compensation Plan_4" sheetId="96" state="visible" r:id="rId96"/>
    <sheet xmlns:r="http://schemas.openxmlformats.org/officeDocument/2006/relationships" name="Stock-Based Compensation Plan_5" sheetId="97" state="visible" r:id="rId97"/>
    <sheet xmlns:r="http://schemas.openxmlformats.org/officeDocument/2006/relationships" name="Stock-Based Compensation Plan_6" sheetId="98" state="visible" r:id="rId98"/>
    <sheet xmlns:r="http://schemas.openxmlformats.org/officeDocument/2006/relationships" name="Stock-Based Compensation Plan_7" sheetId="99" state="visible" r:id="rId99"/>
    <sheet xmlns:r="http://schemas.openxmlformats.org/officeDocument/2006/relationships" name="Stock-Based Compensation Plan_8" sheetId="100" state="visible" r:id="rId100"/>
    <sheet xmlns:r="http://schemas.openxmlformats.org/officeDocument/2006/relationships" name="Stock-Based Compensation Plan_9" sheetId="101" state="visible" r:id="rId101"/>
    <sheet xmlns:r="http://schemas.openxmlformats.org/officeDocument/2006/relationships" name="Earnings Per Share - Reconcilia" sheetId="102" state="visible" r:id="rId102"/>
    <sheet xmlns:r="http://schemas.openxmlformats.org/officeDocument/2006/relationships" name="Earnings Per Share - Additional" sheetId="103" state="visible" r:id="rId103"/>
    <sheet xmlns:r="http://schemas.openxmlformats.org/officeDocument/2006/relationships" name="Income Taxes - Additional Infor" sheetId="104" state="visible" r:id="rId104"/>
    <sheet xmlns:r="http://schemas.openxmlformats.org/officeDocument/2006/relationships" name="Income Taxes - Summary of Combi" sheetId="105" state="visible" r:id="rId105"/>
    <sheet xmlns:r="http://schemas.openxmlformats.org/officeDocument/2006/relationships" name="Income Taxes - Summary of Diffe" sheetId="106" state="visible" r:id="rId106"/>
    <sheet xmlns:r="http://schemas.openxmlformats.org/officeDocument/2006/relationships" name="Income Taxes - Summary of Dif_2" sheetId="107" state="visible" r:id="rId107"/>
    <sheet xmlns:r="http://schemas.openxmlformats.org/officeDocument/2006/relationships" name="Income Taxes - Summary of Defer" sheetId="108" state="visible" r:id="rId108"/>
    <sheet xmlns:r="http://schemas.openxmlformats.org/officeDocument/2006/relationships" name="Income Taxes - Summary of Def_2" sheetId="109" state="visible" r:id="rId109"/>
    <sheet xmlns:r="http://schemas.openxmlformats.org/officeDocument/2006/relationships" name="Income Taxes - Reconciliation o" sheetId="110" state="visible" r:id="rId110"/>
    <sheet xmlns:r="http://schemas.openxmlformats.org/officeDocument/2006/relationships" name="Income Taxes - Reconciliation_2" sheetId="111" state="visible" r:id="rId111"/>
    <sheet xmlns:r="http://schemas.openxmlformats.org/officeDocument/2006/relationships" name="Income Taxes - Reconciliation B" sheetId="112" state="visible" r:id="rId112"/>
    <sheet xmlns:r="http://schemas.openxmlformats.org/officeDocument/2006/relationships" name="Segment Information - Summary o" sheetId="113" state="visible" r:id="rId113"/>
    <sheet xmlns:r="http://schemas.openxmlformats.org/officeDocument/2006/relationships" name="Subsequent Events - Additional " sheetId="114" state="visible" r:id="rId114"/>
    <sheet xmlns:r="http://schemas.openxmlformats.org/officeDocument/2006/relationships" name="Quarterly Results of Operatio_3" sheetId="115" state="visible" r:id="rId115"/>
    <sheet xmlns:r="http://schemas.openxmlformats.org/officeDocument/2006/relationships" name="Quarterly Results of Operatio_4" sheetId="116" state="visible" r:id="rId116"/>
    <sheet xmlns:r="http://schemas.openxmlformats.org/officeDocument/2006/relationships" name="Valuation and Qualifying Acco_2" sheetId="117" state="visible" r:id="rId117"/>
    <sheet xmlns:r="http://schemas.openxmlformats.org/officeDocument/2006/relationships" name="Valuation and Qualifying Acco_3" sheetId="118" state="visible" r:id="rId118"/>
    <sheet xmlns:r="http://schemas.openxmlformats.org/officeDocument/2006/relationships" name="Real Estate and Accumulated D_2" sheetId="119" state="visible" r:id="rId119"/>
    <sheet xmlns:r="http://schemas.openxmlformats.org/officeDocument/2006/relationships" name="Real Estate and Accumulated D_3" sheetId="120" state="visible" r:id="rId120"/>
    <sheet xmlns:r="http://schemas.openxmlformats.org/officeDocument/2006/relationships" name="Mortgage Loans on Real Estate (" sheetId="121" state="visible" r:id="rId121"/>
    <sheet xmlns:r="http://schemas.openxmlformats.org/officeDocument/2006/relationships" name="Mortgage Loans on Real Estate_2" sheetId="122" state="visible" r:id="rId122"/>
    <sheet xmlns:r="http://schemas.openxmlformats.org/officeDocument/2006/relationships" name="Changes in Mortgage Loans (Deta" sheetId="123" state="visible" r:id="rId123"/>
  </sheets>
  <definedNames/>
  <calcPr calcId="124519" fullCalcOnLoad="1"/>
</workbook>
</file>

<file path=xl/sharedStrings.xml><?xml version="1.0" encoding="utf-8"?>
<sst xmlns="http://schemas.openxmlformats.org/spreadsheetml/2006/main" uniqueCount="1424">
  <si>
    <t>Document and Entity Information - USD ($) $ / shares in Units, $ in Billions</t>
  </si>
  <si>
    <t>12 Months Ended</t>
  </si>
  <si>
    <t>Dec. 31, 2019</t>
  </si>
  <si>
    <t>Feb. 14, 2020</t>
  </si>
  <si>
    <t>Jun. 28, 2019</t>
  </si>
  <si>
    <t>Dec. 31, 2018</t>
  </si>
  <si>
    <t>Document Information [Line Items]</t>
  </si>
  <si>
    <t>Document Type</t>
  </si>
  <si>
    <t>10-K</t>
  </si>
  <si>
    <t>Amendment Flag</t>
  </si>
  <si>
    <t>false</t>
  </si>
  <si>
    <t>Document Period End Date</t>
  </si>
  <si>
    <t>Dec. 31,
		2019</t>
  </si>
  <si>
    <t>Document Fiscal Year Focus</t>
  </si>
  <si>
    <t>2019</t>
  </si>
  <si>
    <t>Document Fiscal Period Focus</t>
  </si>
  <si>
    <t>FY</t>
  </si>
  <si>
    <t>Entity File Number</t>
  </si>
  <si>
    <t>1-11690</t>
  </si>
  <si>
    <t>Entity Tax Identification Number</t>
  </si>
  <si>
    <t>34-1723097</t>
  </si>
  <si>
    <t>Entity Address, Address Line One</t>
  </si>
  <si>
    <t>3300 Enterprise Parkway</t>
  </si>
  <si>
    <t>Entity Address, City or Town</t>
  </si>
  <si>
    <t>Beachwood</t>
  </si>
  <si>
    <t>Entity Address, Postal Zip Code</t>
  </si>
  <si>
    <t>44122</t>
  </si>
  <si>
    <t>City Area Code</t>
  </si>
  <si>
    <t>216</t>
  </si>
  <si>
    <t>Local Phone Number</t>
  </si>
  <si>
    <t>755-5500</t>
  </si>
  <si>
    <t>Entity Address, State or Province</t>
  </si>
  <si>
    <t>OH</t>
  </si>
  <si>
    <t>Entity Registrant Name</t>
  </si>
  <si>
    <t>SITE Centers Corp.</t>
  </si>
  <si>
    <t>Entity Central Index Key</t>
  </si>
  <si>
    <t>0000894315</t>
  </si>
  <si>
    <t>Current Fiscal Year End Date</t>
  </si>
  <si>
    <t>--12-31</t>
  </si>
  <si>
    <t>Entity Filer Category</t>
  </si>
  <si>
    <t>Large Accelerated Filer</t>
  </si>
  <si>
    <t>Common Stock, Par or Stated Value Per Share</t>
  </si>
  <si>
    <t>Document Annual Report</t>
  </si>
  <si>
    <t>true</t>
  </si>
  <si>
    <t>Document Transition Report</t>
  </si>
  <si>
    <t>Entity Small Business</t>
  </si>
  <si>
    <t>Entity Emerging Growth Company</t>
  </si>
  <si>
    <t>Entity Shell Company</t>
  </si>
  <si>
    <t>Entity Current Reporting Status</t>
  </si>
  <si>
    <t>Yes</t>
  </si>
  <si>
    <t>Entity Interactive Data Current</t>
  </si>
  <si>
    <t>Entity Well-known Seasoned Issuer</t>
  </si>
  <si>
    <t>Entity Voluntary Filers</t>
  </si>
  <si>
    <t>No</t>
  </si>
  <si>
    <t>Entity Incorporation, State or Country Code</t>
  </si>
  <si>
    <t>Entity Common Stock, Shares Outstanding</t>
  </si>
  <si>
    <t>Entity Public Float</t>
  </si>
  <si>
    <t>Documents Incorporated by Reference</t>
  </si>
  <si>
    <t>The registrant incorporates by reference in Part III hereof portions of its definitive Proxy Statement for its 2020 Annual Meeting of Shareholders.</t>
  </si>
  <si>
    <t>Common Shares [Member]</t>
  </si>
  <si>
    <t>Trading Symbol</t>
  </si>
  <si>
    <t>SITC</t>
  </si>
  <si>
    <t>Security Exchange Name</t>
  </si>
  <si>
    <t>NYSE</t>
  </si>
  <si>
    <t>Title of 12(b) Security</t>
  </si>
  <si>
    <t>Common Shares</t>
  </si>
  <si>
    <t>6.375% Class A Cumulative Redeemable Preferred Shares [Member]</t>
  </si>
  <si>
    <t>SITC PRA</t>
  </si>
  <si>
    <t>Cumulative Redeemable Preferred Shares</t>
  </si>
  <si>
    <t>6.25% Class K Cumulative Redeemable Preferred Shares [Member]</t>
  </si>
  <si>
    <t>SITC PRK</t>
  </si>
  <si>
    <t>CONSOLIDATED BALANCE SHEETS - USD ($) $ in Thousands</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Investment in and advances to affiliate</t>
  </si>
  <si>
    <t>Cash and cash equivalents</t>
  </si>
  <si>
    <t>Restricted cash</t>
  </si>
  <si>
    <t>Accounts receivable</t>
  </si>
  <si>
    <t>Other assets, net</t>
  </si>
  <si>
    <t>Total assets</t>
  </si>
  <si>
    <t>Unsecured indebtedness:</t>
  </si>
  <si>
    <t>Senior notes, net</t>
  </si>
  <si>
    <t>Term loan, net</t>
  </si>
  <si>
    <t>Revolving credit facilities</t>
  </si>
  <si>
    <t>Total unsecured indebtedness</t>
  </si>
  <si>
    <t>Mortgage indebtedness, net</t>
  </si>
  <si>
    <t>Total indebtedness</t>
  </si>
  <si>
    <t>Accounts payable and other liabilities</t>
  </si>
  <si>
    <t>Dividends payable</t>
  </si>
  <si>
    <t>Total liabilities</t>
  </si>
  <si>
    <t>Commitments and contingencies (Note 11)</t>
  </si>
  <si>
    <t xml:space="preserve"> </t>
  </si>
  <si>
    <t>SITE Centers Equity</t>
  </si>
  <si>
    <t>Common shares, with par value, $0.10 stated value; 300,000,000 shares authorized; 193,823,409 and 184,711,545 shares issued at December 31, 2019 and December 31, 2018, respectively</t>
  </si>
  <si>
    <t>Additional paid-in capital</t>
  </si>
  <si>
    <t>Accumulated distributions in excess of net income</t>
  </si>
  <si>
    <t>Deferred compensation obligation</t>
  </si>
  <si>
    <t>Accumulated other comprehensive loss</t>
  </si>
  <si>
    <t>Less: Common shares in treasury at cost: 325,318 and 3,373,114 shares at December 31, 2019 and December 31, 2018, respectively</t>
  </si>
  <si>
    <t>Total SITE Centers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Dec. 31, 2017</t>
  </si>
  <si>
    <t>Revenues from operations:</t>
  </si>
  <si>
    <t>Rental income</t>
  </si>
  <si>
    <t>Fee and other income</t>
  </si>
  <si>
    <t>Business interruption income</t>
  </si>
  <si>
    <t>Total revenue from operations</t>
  </si>
  <si>
    <t>Rental operation expenses:</t>
  </si>
  <si>
    <t>Operating and maintenance</t>
  </si>
  <si>
    <t>Real estate taxes</t>
  </si>
  <si>
    <t>Impairment charges</t>
  </si>
  <si>
    <t>Hurricane property and impairment loss, net</t>
  </si>
  <si>
    <t>General and administrative</t>
  </si>
  <si>
    <t>Depreciation and amortization</t>
  </si>
  <si>
    <t>Total rental operation expenses</t>
  </si>
  <si>
    <t>Other income (expense):</t>
  </si>
  <si>
    <t>Interest income</t>
  </si>
  <si>
    <t>Interest expense</t>
  </si>
  <si>
    <t>Other income (expense), net</t>
  </si>
  <si>
    <t>Total other income (expense)</t>
  </si>
  <si>
    <t>Income (loss) before earnings from equity method investments and other items</t>
  </si>
  <si>
    <t>Equity in net income of joint ventures</t>
  </si>
  <si>
    <t>Reserve of preferred equity interests, net</t>
  </si>
  <si>
    <t>Gain on sale and change in control of interests, net</t>
  </si>
  <si>
    <t>Gain on disposition of real estate, net</t>
  </si>
  <si>
    <t>Income (loss) before tax expense</t>
  </si>
  <si>
    <t>Tax expense of taxable REIT subsidiaries and state franchise and income taxes</t>
  </si>
  <si>
    <t>Net income (loss)</t>
  </si>
  <si>
    <t>(Income) loss attributable to non-controlling interests, net</t>
  </si>
  <si>
    <t>Net income (loss) attributable to SITE Centers</t>
  </si>
  <si>
    <t>Write-off of preferred share original issuance costs</t>
  </si>
  <si>
    <t>Preferred dividends</t>
  </si>
  <si>
    <t>Net income (loss) attributable to common shareholders</t>
  </si>
  <si>
    <t>Per share data:</t>
  </si>
  <si>
    <t>Basic</t>
  </si>
  <si>
    <t>Diluted</t>
  </si>
  <si>
    <t>CONSOLIDATED STATEMENTS OF COMPREHENSIVE INCOME (LOSS) - USD ($) $ in Thousands</t>
  </si>
  <si>
    <t>Statement Of Income And Comprehensive Income [Abstract]</t>
  </si>
  <si>
    <t>Other comprehensive income:</t>
  </si>
  <si>
    <t>Foreign currency translation, net</t>
  </si>
  <si>
    <t>Reclassification adjustment for foreign currency translation included in net income</t>
  </si>
  <si>
    <t>Change in fair value of interest-rate contracts</t>
  </si>
  <si>
    <t>Change in cash flow hedges reclassed to earnings</t>
  </si>
  <si>
    <t>Total other comprehensive income (loss)</t>
  </si>
  <si>
    <t>Comprehensive income (loss)</t>
  </si>
  <si>
    <t>Total comprehensive (income) loss attributable to non-controlling interests</t>
  </si>
  <si>
    <t>Total comprehensive income (loss) attributable to SITE Centers</t>
  </si>
  <si>
    <t>CONSOLIDATED STATEMENTS OF EQUITY - USD ($) shares in Thousands, $ in Thousands</t>
  </si>
  <si>
    <t>Total</t>
  </si>
  <si>
    <t>Preferred Shares [Member]</t>
  </si>
  <si>
    <t>Additional Paid-in Capital [Member]</t>
  </si>
  <si>
    <t>Accumulated Distributions in Excess of Net Income [Member]</t>
  </si>
  <si>
    <t>Deferred Compensation Obligation [Member]</t>
  </si>
  <si>
    <t>Accumulated Other Comprehensive Loss [Member]</t>
  </si>
  <si>
    <t>Treasury Stock at Cost [Member]</t>
  </si>
  <si>
    <t>Non-Controlling Interests [Member]</t>
  </si>
  <si>
    <t>Beginning Balance at Dec. 31, 2016</t>
  </si>
  <si>
    <t>Beginning Balance, shares at Dec. 31, 2016</t>
  </si>
  <si>
    <t>Issuance of common shares related to stock plans</t>
  </si>
  <si>
    <t>Issuance of common shares related to stock plans, shares</t>
  </si>
  <si>
    <t>Issuance of common shares for cash offering</t>
  </si>
  <si>
    <t>Stock-based compensation, net</t>
  </si>
  <si>
    <t>Stock-based compensation, net, shares</t>
  </si>
  <si>
    <t>Distributions to non-controlling interests</t>
  </si>
  <si>
    <t>Dividends declared- common shares</t>
  </si>
  <si>
    <t>Dividends declared- preferred shares</t>
  </si>
  <si>
    <t>Comprehensive (loss) income</t>
  </si>
  <si>
    <t>Ending Balance at Dec. 31, 2017</t>
  </si>
  <si>
    <t>Ending Balance, shares at Dec. 31, 2017</t>
  </si>
  <si>
    <t>Repurchase of common shares</t>
  </si>
  <si>
    <t>Redemption of OP Units</t>
  </si>
  <si>
    <t>RVI spin-off</t>
  </si>
  <si>
    <t>Ending Balance at Dec. 31, 2018</t>
  </si>
  <si>
    <t>Ending Balance, shares at Dec. 31, 2018</t>
  </si>
  <si>
    <t>Issuance of common shares for cash offering, shares</t>
  </si>
  <si>
    <t>Redemption of preferred shares</t>
  </si>
  <si>
    <t>Ending Balance at Dec. 31, 2019</t>
  </si>
  <si>
    <t>Ending Balance, shares at Dec. 31, 2019</t>
  </si>
  <si>
    <t>CONSOLIDATED STATEMENTS OF CASH FLOWS - USD ($) $ in Thousands</t>
  </si>
  <si>
    <t>Cash flow from operating activities:</t>
  </si>
  <si>
    <t>Adjustments to reconcile net income (loss) to net cash flow provided by operating activities:</t>
  </si>
  <si>
    <t>Stock-based compensation</t>
  </si>
  <si>
    <t>Amortization and write-off of debt issuance costs and fair market value of debt adjustments</t>
  </si>
  <si>
    <t>Loss on debt extinguishment</t>
  </si>
  <si>
    <t>Net gain on sale and change in control of interests</t>
  </si>
  <si>
    <t>Operating cash distributions from joint ventures</t>
  </si>
  <si>
    <t>Valuation allowance of prepaid tax asset</t>
  </si>
  <si>
    <t>Assumption of buildings due to ground lease terminations</t>
  </si>
  <si>
    <t>Cash paid for interest rate hedging activities</t>
  </si>
  <si>
    <t>Change in notes receivable accrued interest</t>
  </si>
  <si>
    <t>Net change in accounts receivable</t>
  </si>
  <si>
    <t>Transaction costs related to RVI spin-off</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Hurricane property insurance advance proceeds</t>
  </si>
  <si>
    <t>Equity contributions to joint ventures</t>
  </si>
  <si>
    <t>Repayment of joint venture advances, net</t>
  </si>
  <si>
    <t>Net transactions with RVI</t>
  </si>
  <si>
    <t>Distributions from unconsolidated joint ventures</t>
  </si>
  <si>
    <t>Repayment of notes receivable</t>
  </si>
  <si>
    <t>Net cash flow (used for) provided by investing activities</t>
  </si>
  <si>
    <t>Cash flow from financing activities:</t>
  </si>
  <si>
    <t>(Repayment of) proceeds from revolving credit facilities, net</t>
  </si>
  <si>
    <t>Proceeds from issuance of senior notes, net of offering expenses</t>
  </si>
  <si>
    <t>Repayment of senior notes, including repayment costs</t>
  </si>
  <si>
    <t>Repayment of term loans and mortgage debt, including repayment costs</t>
  </si>
  <si>
    <t>Payment of debt issuance costs</t>
  </si>
  <si>
    <t>Proceeds from mortgage payable and term loan</t>
  </si>
  <si>
    <t>Proceeds from issuance of preferred shares, net of offering expenses</t>
  </si>
  <si>
    <t>Proceeds from issuance of common shares, net of offering expenses</t>
  </si>
  <si>
    <t>(Repurchase) issuance of common shares in conjunction with equity award plans and dividend reinvestment plan</t>
  </si>
  <si>
    <t>Redemption of operating partnership units</t>
  </si>
  <si>
    <t>Contribution of assets to RVI</t>
  </si>
  <si>
    <t>Distributions to non-controlling interests and redeemable operating partnership units</t>
  </si>
  <si>
    <t>Dividends paid</t>
  </si>
  <si>
    <t>Net cash flow used for financing activities</t>
  </si>
  <si>
    <t>Effect of foreign exchange rate changes on cash and cash equivalents</t>
  </si>
  <si>
    <t>Net increase (decrease) in cash, cash equivalents and restricted cash</t>
  </si>
  <si>
    <t>Cash, cash equivalents and restricted cash, beginning of year</t>
  </si>
  <si>
    <t>Cash, cash equivalents and restricted cash, end of year</t>
  </si>
  <si>
    <t>Summary of Significant Accounting Policies</t>
  </si>
  <si>
    <t>Accounting Policies [Abstract]</t>
  </si>
  <si>
    <t>1. Summary of Significant Accounting Policies 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Amounts relating to the number of properties, square footage, tenant and occupancy data, joint ventures interests and estimated project costs are unaudited. Retail Value Inc. On July 1, 2018, the Company completed the spin-off of Retail Value Inc. (“RVI”). At the time of the spin-off, RVI owned 48 shopping centers, comprised of 36 continental U.S. assets and all 12 of SITE Centers’ shopping centers in Puerto Rico, representing $2.7 billion of gross book asset value and $1.27 billion of mortgage debt (Note 4). In connection with the spin-off, on July 1, 2018, the Company and RVI entered into a separation and distribution agreement, pursuant to which, among other things, the Company agreed to transfer the properties and certain related assets, liabilities and obligations to RVI and to distribute 100% of the outstanding common shares of RVI to holders of record of SITE Centers SITE Centers SITE On July 1, 2018, the Company and RVI also entered into an external management agreement, which, together with various property management agreements, governs the fees, terms and conditions pursuant to which SITE Centers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114.0 million and $192.2 million as of December 31, 2019 and 2018, respectively. Reclassifications Certain amounts in prior periods have been reclassified in order to conform with the current period’s presentation. The Company reclassified $13.4 million and $23.9 million of contractual lease payments from Fee and Other Income to Rental Income within total revenues on its consolidated statements of operations for the years ended December 31, 2018 and 2017, respectively, in connection with the adoption of Accounting Standards Update (“ASU”) No. 2016-02— Leases, Topic 842”), Statements of Cash Flows and Supplemental Disclosure of Non-Cash Investing and Financing Information Non-cash investing and financing activities are summarized as follows (in millions):
For the Year Ended December 31,
2019
2018
2017
Accounts payable related to construction in progress
$
11.0
$
9.3
$
13.4
Mortgage assumed, shopping center acquisition
9.1
—
—
Contribution of net assets to RVI
—
663.4
—
Write-off of preferred share original issuance costs (Note 12)
7.2
—
—
Dividends declared, but not paid
44.0
45.3
78.5
Assumption of buildings due to ground lease terminations
—
2.2
8.6
Land acquired by minority interest partner
—
2.3
—
Conversion of Operating Partnership Units
—
0.9
—
Receivable and reduction of real estate assets, net – hurricane
—
—
65.9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3.8 million, $5.7 million and $7.4 million in 2019, 2018 and 2017, respectively. 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value of acquired in-place leases is recorded based on the estimated average number of months of lease-up multiplied by the estimated gross monthly market rental rate for each individual lease. Such amounts are amortized to expense over the remaining initial lease term. 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3.4 million, $69.3 million and $340.5 million, related to consolidated real estate investments, during the years ended December 31, 2019, 2018 and 2017, respectively (Note 14). 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considered the assets associated with the spin-off to RVI in 2018 as held for sale immediately prior to the distribution and therefore recorded an impairment charge of $14.1 million on the RVI portfolio primarily reflecting an estimate of the costs to sell such assets (Note 14). The Company evaluated its property portfolio and did not identify any other properties that would meet the above-mentioned criteria for held for sale as of December 31, 2019 and 2018. 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9, 2018 and 2017, aggregated $79.5 million, $148.4 million and $194.7 million, respectively, of which $1.3 million, $1.1 million and $1.9 million, respectively, was capitalized. Investments in and Advances to Joint Ventures and Affiliate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he RVI Preferred Shares are classified as Investment in and Advances to Affiliate on the Company’s consolidated balance sheets. The RVI Preferred Shares have a liquidation and dividend preference over the common stock, but do not have any substantive voting rights, with limited exceptions, or conversion rights and do not have a stated coupon. The RVI Preferred Shares are carried at cost, subject to adjustments in certain circumstances, and will be periodically evaluated for impairment. Dividend payments up to $190 million received by SITE Preferred Equity Interests At December 31, 2019, the Company had net preferred equity interests of $112.6 million recorded in Investments in and Advances to Joint Ventures (Note 3). The Company evaluates the collectability of both the principal and interest on these investments based upon an assessment of the underlying collateral value to determine whether the investment is impaired. As the underlying collateral for the investments is real estate investments, the same valuation techniques are used to value the collateral as those used to determine the fair value of real estate investments for impairment purposes as disclosed above. In addition, the Company performs an additional present value of cash flows for the underlying collateral value that is probability-weighted based upon management’s estimate of the repayment timing. The preferred equity interests are considered impaired if the Company’s estimate of the fair value of the underlying collateral is less than the carrying value of the preferred equity interests. In 2019, 2018 and 2017, based upon the results of the impairment assessment, the Company recorded an aggregate valuation allowance of $15.5 million, $11.4 million and $61.0 million, respectively, related to both of its preferred equity investments to reflect the risk that the securities are not repaid in full in advance of the Company’s redemption rights in 2021 and 2022 (Note 14). Interest income on the impaired investments is recognized on a cash basis. The Company will continue to monitor the investments and related valuation allowance, which could be increased or decreased in future periods, as appropriate.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Upon adoption of Topic 842, rental income for the periods beginning on or after January 1, 2019, has been reduced for amounts the Company believes are not probable of being collected. The Company analyzes accounts receivable, tenant credit worthiness and current economic trends when evaluating the probability of collection.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Accounts receivable, excluding straight-line rents receivable, do not include estimated amounts not probable of being collected of $1.0 million and $3.2 million at December 31, 2019 and 2018, respectively. Accounts receivable are expected to be collected within one year. The 2019 amount relates to reserves on contract disputes. At December 31, 2019 and 2018, straight-line rents receivable, net of a provision for uncollectible amounts of $2.8 million and $2.3 million, respectively, aggregated $31.2 million and $31.1 million, respectively. 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Interest income on non-performing loans is recognized on a cash basis. Recognition of interest income on an accrual basis on non-performing loans is resumed when it is probable that the Company will be able to collect amounts due according to the contractual terms. Deferred Charges External costs and fees incurred in obtaining indebtedness are included in the Company’s consolidated balance sheets as a direct deduction from the related debt liability.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The Company adopted the accounting guidance for revenue from contracts with customers (“Topic 606”) on January 1, 2018, using the modified retrospective approach, and therefore, the 2017 comparative information has not been adjusted. The guidance has been applied to contracts that were not completed as of the date of initial application, January 1, 2018. Most significantly for the real estate industry, leasing transactions are not within the scope of the standard. A majority of the Company’s tenant-related revenue is recognized pursuant to lease agreements and is governed by the leasing guidance. Historically, the majority of the Company’s lease commission revenue was recognized 50% upon lease execution and 50% upon tenant rent commencement. Upon adoption of Topic 606, lease commission revenue is generally recognized in its entirety upon lease execution. Rental Income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Business Interruption Income The Company will record revenue for covered business interruption in the period it determines that it is probable it will be compensated and the applicable contingencies with the insurance company are resolved. This income recognition criteria will likely result in business interruption insurance recoveries being recorded in a period subsequent to the period the Company experiences lost revenue from the damaged properties. Revenues from Contracts with Customers The Company’s revenues from contracts with customers generally relate to asset and property management fees, leasing commission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The asset management fee under the RVI external management agreement is paid monthly based on the initial aggregate appraised value of the RVI properties. RVI property management fees are paid monthly based on the average gross revenue collected during the three months immediately preceding the most recent December 31 or June 30.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accounting services. These services represent a series of distinct services and are recognized over time as services are rendered. The Company is compensated monthly for services based on percentage of aggregate amount spent on the construction during the month. Disposition Fees The Company receives disposition fees equal to 1% of the gross sales price of each RVI asset sold. The Company is compensated at the time of the closing of the sale transaction. Contract Assets Contract assets represent assets for revenue that have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 General and Administrative Expenses General and administrative expenses include certain internal leasing and legal salaries and related expenses associated with the re-leasing of existing space, which are charged to operations as incurred. Equity-Based Plans Compensation cost relating to stock-based payment transactions classified as equity is recognized in the financial statements based upon the grant date fair value. The forfeiture rate is based on actual expectations. Under the anti-dilution provisions of the Company’s equity incentive plan, stock-based compensation was adjusted as of the spin-off of RVI, effective July 1, 2018, as determined by the Company’s compensation committee. The adjustments were made so as to retain the same intrinsic value immediately after the spin-off to that the award had immediately prior to the spin-off. Certain awards are dual-indexed to both the Company and RVI results and accounted for as liability awards and marked to fair value on a quarterly basis. Stock-based compensation cost recognized by the Company was $9.2 million, $7.7 million and $11.5 million for the years ended December 31, 2019, 2018 and 2017, respectively. These amounts include $1.4 million and $5.5 million of expense related to the accelerated vesting of awards due to employee separations in 2018 and 2017, respectively. This cost is included in General and Administrative Expenses in the Company’s consolidated statements of operations.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Tax Cuts and Jobs Act was enacted on December 22, 2017. It included numerous law changes for tax years beginning after December 31, 2017, some of which are applicable to REITs. The changes did not have a material impact on the Company’s financial statement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9, the Company recognized no material adjustments regarding its tax accounting treatment for uncertain tax provisions. As of December 31, 2019, the tax years that remain subject to examination by the major tax jurisdictions under applicable statutes of limitations are generally the year 2016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t>
  </si>
  <si>
    <t>Revenue Recognition</t>
  </si>
  <si>
    <t>Revenue From Contract With Customer [Abstract]</t>
  </si>
  <si>
    <t xml:space="preserve">2.
Revenue Recognition The Company adopted ASC 606, Revenue from Contracts with Customers, on January 1, 2018. For the real estate industry, leasing transactions fall under Topic 842 (Note 1), which has been adopted at January 1, 2019. Therefore, Fee and Other Income on the consolidated statements of operations was the revenue stream impacted by ASC 606 and includes revenue from contracts with customers and other property-related income, primarily composed of theater income, and is recognized in the period earned. Fee and Other Income is as follows (in thousands):
For the Year Ended December 31,
2019
2018
2017
Revenue from contracts:
Asset and property management fees
$
42,355
$
31,751
$
21,494
Leasing commissions
6,300
6,380
7,138
Development fees
2,019
1,638
1,921
Disposition fees
3,454
2,959
—
Credit facility guaranty and refinancing fees
1,860
60
—
Total revenue from contracts with customers
55,988
42,788
30,553
Other property income:
Other
7,694
6,989
6,645
Total fee and other income
$
63,682
$
49,777
$
37,198
The aggregate amount of receivables from contracts with customers was $1.4 million and $1.8 million as of December 31, 2019 and 2018, respectively. Contract assets are included in Other Assets, net on the consolidated balance sheets. The significant changes in the leasing commission balances during the year ended December 31, 2019, are as follows (in thousands):
Balance as of January 1, 2019
$
1,397
Contract assets recognized
1,488
Contract assets billed
(1,784
)
Balance as of December 31, 2019
$
1,101
All revenue from contracts with customers meets the exemption criteria for variable consideration directly allocable to wholly unsatisfied performance obligations or unsatisfied promise within a series and, therefore, the Company does not disclose the value of transaction price allocated to unsatisfied performance obligations. There is no fixed consideration included in the transaction price for any of these revenues. </t>
  </si>
  <si>
    <t>Investments in and Advances to Joint Ventures</t>
  </si>
  <si>
    <t>Equity Method Investments And Joint Ventures [Abstract]</t>
  </si>
  <si>
    <t>3.
Investments in and Advances to Joint Ventures The Company’s equity method joint ventures, which are included in Investments in and Advances to Joint Ventures in the Company’s consolidated balance sheet at December 31, 2019, are as follows:
Unconsolidated Real Estate Ventures
Partner
Effective Ownership Percentage
Operating Properties
DDRTC Core Retail Fund, LLC (A)
TIAA –
15.0%
21
DDRM Properties
Madison International Realty
20.0
35
BRE DDR Retail Holdings III
Blackstone Real Estate Partners
5.0
13
BRE DDR Retail Holdings IV
Blackstone Real Estate Partners
5.0
5
Dividend Trust Portfolio JV LP
Chinese Institutional Investors
20.0
10
DDR –
State of Utah
20.0
12
Other Joint Venture Interests
Various
20.0 –
4
(A)
In February 2020, the Company sold its interest to its joint venture partner (Note 19). Condensed combined financial information of the Company’s unconsolidated joint venture investments is as follows (in thousands):
December 31,
2019
2018
Condensed Combined Balance Sheets
Land
$
895,427
$
1,004,289
Buildings
2,583,053
2,804,027
Fixtures and tenant improvements
233,303
221,412
3,711,783
4,029,728
Less: Accumulated depreciation
(949,879
)
(935,921
)
2,761,904
3,093,807
Construction in progress and land
58,855
56,498
Real estate, net
2,820,759
3,150,305
Cash and restricted cash
109,260
94,111
Receivables, net
37,191
44,702
Other assets, net
147,129
186,693
$
3,114,339
$
3,475,811
Mortgage debt
$
1,640,146
$
2,212,503
Notes and accrued interest payable to the Company
4,975
5,182
Other liabilities
142,754
161,372
1,787,875
2,379,057
Redeemable preferred equity – (A)
217,871
274,493
Accumulated equity
1,108,593
822,261
$
3,114,339
$
3,475,811
Company's share of accumulated equity
$
186,247
$
145,786
Redeemable preferred equity, net (B)
112,589
189,891
Basis differentials
(6,864
)
(8,536
)
Deferred development fees, net of portion related to the Company's interest
(2,452
)
(2,700
)
Amounts payable to the Company
4,975
5,182
Investments in and Advances to Joint Ventures, net
$
294,495
$
329,623
(A)
Includes PIK that the Company has accrued since March 2017 of $17.3 million and $12.2 million at December 31, 2019 and 2018, respectively, which, in each case, was fully reserved.
(B)
Amount is net of the valuation allowance of $87.9 million and $72.4 million at December 31, 2019 and 2018, respectively, and the fully reserved PIK.
For the Year Ended December 31
2019
2018
2017
Condensed Combined Statements of Operations
Revenues from operations (A)
$
428,281
$
427,467
$
502,506
Expenses from operations:
Operating expenses
118,412
125,353
145,855
Impairment charges (B)
13,807
177,522
90,597
Depreciation and amortization
149,749
145,849
180,337
Interest expense
93,887
96,312
107,330
Preferred share expense
21,832
24,875
32,251
Other expense, net
20,563
24,891
25,986
418,250
594,802
582,356
Income (loss) before gain on disposition of real estate
10,031
(167,335
)
(79,850
)
Gain on disposition of real estate, net
67,011
93,753
101,806
Net income (loss) attributable to unconsolidated joint ventures
$
77,042
$
(73,582
)
$
21,956
Company's share of equity in net income (loss) of joint ventures
$
10,743
$
(2,419
)
$
3,516
Basis differential adjustments (C)
776
11,784
5,321
Equity in net income of joint ventures
$
11,519
$
9,365
$
8,837
(A)
Revenue from operations is subject to leasing or other standards.
(B)
For the years ended December 31, 2019, 2018 and 2017, the Company’s proportionate share was $2.5 million, $13.1 million and $5.0 million, respectively. The Company’s share of the impairment charges was reduced by the impact of the other than temporary impairment charges recorded on these investments, as appropriate, as discussed below.
(C)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Revenues earned by the Company related to all of the Company’s unconsolidated joint ventures and interest income on its preferred interests in the BRE DDR Joint Ventures (as defined below) are as follows (in millions):
For the Year Ended December 31,
2019
2018
2017
Revenue from contracts:
Asset and property management fees
$
19.7
$
18.8
$
21.4
Development fees, leasing commissions and other
5.2
6.9
9.1
24.9
25.7
30.5
Other:
Interest income
16.7
19.0
25.9
Other
3.2
2.6
2.8
19.9
21.6
28.7
$
44.8
$
47.3
$
59.2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Shopping Centers The Company’s joint ventures sold six, 40 and 15 shopping centers and land for an aggregate sales price of $356.3 million, $786.5 million and $545.6 million, respectively, of which the Company’s share of the gain on sale was $4.2 million, $13.7 million and $5.7 million for the years ended December 31, 2019, 2018 and 2017, respectively. Included in the 2018 shopping center dispositions were three assets sold by two of the Company’s unconsolidated joint ventures to the Company for $35.1 million (Note 5). BRE DDR Joint Ventures The Company’s two unconsolidated investments with The Blackstone Group L.P. (“Blackstone”), BRE DDR Retail Holdings III (“BRE DDR III”) and BRE DDR Retail Holdings IV (“BRE DDR IV” and, together with BRE DDR III, the “BRE DDR Joint Ventures”), have substantially similar terms. An affiliate of Blackstone is the managing member and effectively owns 95% of the common equity of each of the two BRE DDR Joint Ventures, and consolidated affiliates of SITE Centers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The preferred investments have an annual distribution rate of 8.5% including any deferred and unpaid preferred distributions. Blackstone has the right to defer up to 2.0% of the 8.5% preferred fixed distributions as a payment in kind (“PIK”) distribution.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The unpaid preferred investment (and any accrued distributions) is payable (1) at Blackstone’s option, in whole or in part, subject to early redemption premiums in certain circumstances during the first three years of the joint ventures; (2) at varying equity sharing levels (determined according to the joint venture’s debt service coverage ratio) with the common members, upon a sale of properties over a certain threshold; (3) at SITE Centers’ option after seven years (2021 for BRE DDR III and 2022 for BRE DDR IV) and (4) upon the incurrence of additional indebtedness by the joint ventures in excess of a certain threshold. Specifically, for BRE DDR III, based upon the cumulative asset sales through December 31, 2019, and the joint venture’s debt service coverage ratio at December 31, 2019, future net asset sale proceeds are expected to be allocated 52.9% to the preferred member and 47.1% to the common equity. For BRE DDR IV, based on the joint venture’s debt service coverage ratio as of December 31, 2019, 100% of the future asset sale proceeds generated are expected to be available to repay the preferred member. As of December 31, 2019, the Company has a valuation allowance recorded on each of the BRE DDR III and BRE DDR IV preferred investment interests on a net basis, as described below. An aggregate valuation allowance adjustment was recorded of $15.5 million, $11.4 million and $61.0 million, for the years ended December 31, 2019, 2018 and 2017, respectively. Adjustments to the valuation allowance are recorded as Reserve of Preferred Equity Interests on the Company’s consolidated statements of operations. The Company reassesses the aggregate valuation allowance quarterly based upon actual timing and values of recent property sales as well as current market assumptions. The valuation techniques used to value the collateral include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dditionally, the managing member of the two joint ventures exercises significant influence over the timing of asset sales. As a result, the investments were impaired to reflect the risk that the securities are not repaid in full in advance of the Company’s redemption rights in 2021 and 2022. The Company will continue to monitor the investments and related valuation allowance, which could be increased or decreased in future periods, as appropriate. As discussed above, the preferred 8.5% distribution rate has two components, a cash interest rate of 6.5% and an accrued PIK of 2.0%. As a result of the valuation allowances recorded, the Company no longer recognizes as interest income the 2.0% PIK. (The accrued PIK aggregated $17.3 million and $12.2 million at December 31, 2019 and 2018, respectively). The recognition of the PIK interest income will be re-evaluated based upon any future adjustments to the aggregate valuation allowance, as appropriate. The preferred investments are summarized as follows (in millions, except properties owned):
Preferred Investment (Principal)
Redemption Date
Initial
December 31, 2019
Valuation Allowance
Net of Reserve
Properties Owned at December 31, 2019
BRE DDR III
2021
$
300.0
$
132.4
$
(78.2
)
$
54.2
13
BRE DDR IV
2022
82.6
64.0
(9.7
)
54.3
5
$
382.6
$
196.4
$
(87.9
)
$
108.5
All transactions with the Company’s equity affiliates are described above.</t>
  </si>
  <si>
    <t>Investment In and Advances to Affiliate</t>
  </si>
  <si>
    <t>Investments In And Advances To Affiliates [Abstract]</t>
  </si>
  <si>
    <t>4.
Investment In and Advances to Affiliate In connection with the spin-off of RVI, RVI issued the RVI Preferred Shares to the Company, which are noncumulative and have no mandatory dividend rate. The RVI Preferred Shares rank, with respect to dividend rights, and rights upon liquidation, dissolution or winding up of RVI, senior in preference and priority to RVI’s common shares and any other class or series of RVI’s capital stock. Subject to the requirement that RVI distribute to its common shareholders the minimum amount required to be distributed with respect to any taxable year in order for RVI to maintain its status a s a REIT and to avoid U.S. federal income taxes, the RVI Preferred Shares are entitled to a dividend preference for all dividends declared on RVI’s capital stock at any time up to a “preference amount” equal to $ 190 million in the aggregate, which amount may increase by up to an additional $ 10 million if the aggregate gross proceeds of RVI’s asset sales subsequent to July 1, 2018 exceed $ 2.0 billion. Notwithstanding the foregoing, the RVI Preferred Shares are entitled to receive dividends only when, as and if declared by RVI’s Board of Directors and RVI’s ability to pay dividends is subject to any restrictions set forth in the terms of its indebtedness. Upon payment to SITE Centers of aggregate dividends on the RVI Preferred Shares equaling the maximum preference amount of $ 200 million, RVI is required to redeem the RVI Preferred Shares for $ 1.00 per share. The RVI Preferred Shares are subject to mandatory redemption in certain other circumstances. The RVI Preferred Shares are included in Investment in and Advances to Affiliate in the Company’s consolidated balance sheets. In addition to the preferred investment, had a receivable from RVI of $34.0 million at December 31, 2018, primarily consisting of restricted cash and insurance premiums owed by RVI pursuant to the terms of the separation and distribution agreement. This initial receivable was repaid in full in 2019. Revenue from contracts with RVI is included in Fee and Other Income on the consolidated statements of operations and was composed of the following (in millions):
For the Year Ended December 31,
2019
2018
Revenue from contracts with RVI:
Asset and property management fees
$
21.7
$
12.9
Leasing commissions
3.1
1.1
Disposition fees
3.3
3.0
Credit facility guaranty and refinancing fees
1.9
0.1
Total revenue from contracts with RVI
$
30.0
$
17.1</t>
  </si>
  <si>
    <t>Acquisitions</t>
  </si>
  <si>
    <t>Business Combinations [Abstract]</t>
  </si>
  <si>
    <t>5.
Acquisitions In 2019 and 2018, the Company acquired the following shopping centers (in millions):
Asset
Location
Date Acquired
Purchase Price
Vintage Plaza
Austin, TX
October 2019
$
12.6
The Blocks
Portland, OR
November 2019
50.5
Southtown Center
Tampa, FL
December 2019
22.0
Sharon Greens
Cumming, GA
November 2018
$
13.4
Melbourne Shopping Center
Melbourne, FL
November 2018
11.4
Market Square
Douglasville, GA
December 2018
10.3
The fair value of acquisitions was allocated as follows (in thousands):
Weighted-Average Amortization Period (in Years)
2019
2018
2019
2018
Land
$
23,589
$
9,340
N/A
N/A
Buildings
55,604
20,661
(A)
(A)
Tenant improvements
1,578
370
(A)
(A)
In-place leases (including lease origination costs and fair market value of leases)
6,543
4,517
5.1
3.7
Tenant relationships
—
1,645
N/A
5.3
Other assets
88
13
N/A
N/A
87,402
36,546
Less: Mortgage debt assumed at fair value
(9,403
)
—
N/A
N/A
Less: Below-market leases
(1,982
)
(1,333
)
12.6
12.7
Less: Other liabilities assumed
(394
)
(144
)
N/A
N/A
Net assets acquired
$
75,623
$
35,069
(A)
Depreciated in accordance with the Company’s policy (Note 1). The total consideration was paid in cash for these assets. Included in the Company’s consolidated statements of operations are $1.1 million, $0.6 million and $6.9 million in total revenues from the date of acquisition through December 31, 2019, 2018 and 2017, respectively, for properties acquired during each of the respective years.</t>
  </si>
  <si>
    <t>Other Assets, net</t>
  </si>
  <si>
    <t>Other Assets [Abstract]</t>
  </si>
  <si>
    <t>6.
Other Assets, net Other assets consist of the following (in thousands):
December 31,
2019
2018
Intangible assets:
In-place leases, net
$
25,114
$
30,703
Above-market leases, net
3,193
6,833
Lease origination costs
3,720
4,045
Tenant relationships, net
25,994
35,838
Total intangible assets, net (A)
58,021
77,419
Operating lease ROU assets (B)
21,792
—
Notes receivable (C)
7,541
19,675
Other assets:
Prepaid expenses
6,104
5,372
Other assets
2,959
3,612
Deposits
4,087
4,384
Deferred charges, net
8,127
5,767
Total other assets, net
$
108,631
$
116,229
Below-market leases, net (other liabilities) (A)
$
46,961
$
50,332
(A)
In the event a tenant terminates its lease prior to the contractual expiration, the unamortized portion of the related intangible asset or liability is adjusted to reflect the updated lease term.
(B)
Operating lease ROU assets are discussed further in Notes 1 and 7.
(C)
Includes accrued interest. Notes are collateralized by certain rights in a real estate asset, which is subordinate to other financings. At December 31, 2019, the Company’s loan outstanding had a maturity date of June 2023 at an interest rate of 9.0%. Amortization expense related to the Company’s intangibles, excluding above- and below-market leases, was as follows (in millions):
Year
Expense
2019
$
17.7
2018
34.2
2017
60.7
Estimated net future amortization associated with the Company’s intangibles is as follows (in millions):
Year
Income
Expense
2020
$
4.0
$
13.4
2021
4.0
10.2
2022
4.0
8.1
2023
3.9
6.2
2024
3.6
4.5</t>
  </si>
  <si>
    <t>Leases</t>
  </si>
  <si>
    <t>Leases [Abstract]</t>
  </si>
  <si>
    <t>7.
Leases Lessee The Company is engaged in the operation of shopping centers that are either owned or, with respect to certain shopping centers, operated under long-term ground leases that expire at various dates through 2070. The Company also leases office space in the ordinary course of business under lease agreements that expire at various dates through 2029. Certain of the lease agreements include variable payments for reimbursement of common area expenses. The Company determines if an arrangement is a lease at inception.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Operating lease ROU assets and operating lease liabilities are included in the Company’s consolidated balance sheet as follows (in thousands):
Classification
December 31, 2019
Operating Lease ROU Assets
Other Assets, Net
$
21,792
Operating Lease Liabilities
Accounts Payable and Other Liabilities
$
40,725
Operating lease expenses, including straight-line expense, are included in Operating and Maintenance Expense for the Company’s ground leases and General and Administrative for its office leases are as follows (in thousands):
Classification
December 31, 2019
Operating and Maintenance
$
3,495
General and Administrative (A)
2,837
Total lease costs
$
6,332
(A)
Includes short-term leases and variable lease costs, which are immaterial. Supplemental balance sheet information related to operating leases was as follows:
December 31, 2019
Weighted-Average Remaining Lease Term
35.3 years
Weighted-Average Discount Rate
7.3
%
Cash paid for amounts included in the measurement — operating cash flows from lease liabilities (in thousands)
$
3,548
As determined under FASB Accounting Standards Codification (“ASC”) 840, Leases,
Year
Minimum Rental Revenues
Minimum Rental Payments
2020
$
279,374
$
4,070
2021
243,379
4,080
2022
202,371
3,928
2023
150,909
3,417
Thereafter
417,296
120,825
$
1,293,329
$
136,320
As determined under Topic 842, maturities of lease liabilities were as follows for the years ended December 31, (in thousands):
Year
December 31,
2020
$
4,411
2021
4,407
2022
4,008
2023
3,495
2024
3,522
Thereafter
117,363
Total lease payments
137,206
Less imputed interest
(96,481
)
Total
$
40,725
Lessor Space in the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income from rental properties under the terms of all non-cancelable tenant leases, assuming no new or renegotiated leases or option extensions, as determined under Topic 842 for such premises for the years ending December 31, were as follows (in thousands):
Year
December 31,
2020
$
320,734
2021
289,905
2022
249,095
2023
197,406
2024
151,140
Thereafter
457,363
Total
$
1,665,643</t>
  </si>
  <si>
    <t>Revolving Credit Facilities</t>
  </si>
  <si>
    <t>Debt Disclosure [Abstract]</t>
  </si>
  <si>
    <t>8.
Revolving Credit Facilities The following table discloses certain information regarding the Company’s Revolving Credit Facilities (as defined below) (in millions):
Carrying Value at December 31,
Weighted-Average Interest Rate (A) December 31,
Maturity Date at
2019
2018
2019
2018
December 31, 2019
Unsecured Credit Facility
$
5.0
$
100.0
2.7%
3.7%
January 2024
PNC Facility
—
—
N/A
N/A
January 2024
(A)
Interest rate on variable-rate debt was calculated using the base rate and spreads effective at December 31, 2019 and 2018. In 2019, the Company amended and restated its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an accordion feature for expansion of availability up to $1.45 billion, provided that new or existing lenders agree to the existing terms of the facility and increase their commitment level, and was amended to extend the maturity date to January 2024, subject to two six-month options to extend the maturity to January 2025 upon the Company’s request (subject to satisfaction of certain conditions) and to reduce the interest rate margins applicable to drawn amounts. The Unsecured Credit Facility includes a competitive bid option on periodic interest rates for up to 50% of the facility. The Unsecured Credit Facility also provides for an annual facility fee, which was 20 basis points on the entire facility at December 31, 2019. In 2019, the Company also amended its $20 million unsecured revolving credit facility with PNC Bank, National Association (“PNC”, the “PNC Facility” and, together with the Unsecured Credit Facility, the “Revolving Credit Facilities”) to reflect substantially the same terms as those contained in the Unsecured Credit Facility. Additionally, the Company has the Company The Company’s borrowings under the Revolving Credit Facilities bear interest at variable rates at the Company’s election, based on either LIBOR, plus a specified spread (0.90% at December 31, 2019) or the Alternative Base Rate, as defined in the respective facility, plus a specified spread (0% at December 31, 2019). The specified spreads vary depending on the Company’s long-term senior unsecured debt rating from Moody’s Investors Service, Inc., S&amp;P Global Ratings, Fitch Investor Services, Inc.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December 31, 2019 and 2018.</t>
  </si>
  <si>
    <t>Unsecured and Secured Indebtedness</t>
  </si>
  <si>
    <t xml:space="preserve">9.
Unsecured and Secured Indebtedness The following table discloses certain information regarding the Company’s unsecured and secured indebtedness (in millions):
Carrying Value at December 31,
Interest Rate (A) December 31,
Maturity Date at
2019
2018
2019
2018
December 31, 2019
Unsecured indebtedness:
Senior notes (B)
$
1,660.0
$
1,660.0
3.375% –4.
3.375% –4.
July 2022– June 2027
Senior notes –
(3.8
)
(4.3
)
Net unamortized debt issuance costs
(8.2
)
(9.7
)
Total Senior Notes
$
1,648.0
$
1,646.0
Term Loan
$
100.0
$
50.0
2.8%
3.9%
January 2023
Net unamortized debt issuance costs
(0.5
)
(0.3
)
Total Term Loan
$
99.5
$
49.7
Secured indebtedness:
Mortgage indebtedness –
$
95.2
$
89.0
5.7%
5.9%
April 2020– May 2025
Net unamortized debt issuance costs
(0.3
)
(0.3
)
Total Mortgage Indebtedness
$
94.9
$
88.7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9 and 2018 .
(B)
Effective interest rates ranged from 3.5% to 4.8% at December 31, 2019. Senior Notes The Company’s various fixed-rate senior notes have interest coupon rates that averaged 4.2% per annum at December 31, 2019 and 2018. The senior notes may be redeemed based upon a yield maintenance calculation. 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9 and 2018, the Company was in compliance with all of the financial covenants under the indentures. Term Loan The Company maintains a term loan with Wells Fargo Bank, National Association, as administrative agent, and PNC and KeyBank National Association, as syndication agents (the “Term Loan”). In 2019, the principal amount of this Term Loan was increased to $100.0 million. The Term Loan accrues interest at a variable rate based on LIBOR as defined in the loan agreement plus a specified spread based on the Company’s long-term senior unsecured debt rating (1.0% at December 31, 2019). The maturity date is January 2023. The Company may increase the amount of the facility provided that lenders agree to certain terms. The Company is required to comply with covenants similar to those contained in the Revolving Credit Facilities. The Company was in compliance with these financial covenants at December 31, 2019 and 2018. Mortgages Payable Mortgages payable, collateralized by real estate with a net book value of $161.0 million at December 31, 2019, and related tenant leases, are generally due in monthly installments of principal and/or interest. Fixed contractual interest rates on mortgages payable range from approximately 4.2% to 6.8% per annum. Scheduled Principal Repayments The scheduled principal payments of the Revolving Credit Facilities (Note 8) and unsecured and secured indebtedness, excluding extension options, as of December 31, 2019, are as follows (in thousands):
Year
Amount
2020
$
41,684
2021
43,412
2022
200,980
2023
187,030
2024
70,485
Thereafter
1,311,761
1,855,352
Unamortized fair market value of assumed debt
983
Net unamortized debt issuance costs
(9,038
)
Total indebtedness
$
1,847,297
Total gross fees paid by the Company for the Revolving Credit Facilities and term loans in 2019, 2018 and 2017 aggregated $2.5 million, $2.7 million and $1.9 million, respectively. </t>
  </si>
  <si>
    <t>Financial Instruments and Fair Value Measurements</t>
  </si>
  <si>
    <t>Fair Value Disclosures [Abstract]</t>
  </si>
  <si>
    <t>10.
Financial Instruments and Fair Value Measurements The following methods and assumptions were used by the Company in estimating fair value disclosures of financial instruments: Other Fair Value Instruments Investments in unconsolidated joint ventures are considered financial assets. See discussion of fair value considerations of joint venture investments in Note 14. Cash and Cash Equivalents, Restricted Cash, Accounts Receivable, Accounts Payable, Accrued Expenses and Other Liabilities The carrying amounts reported in the Company’s consolidated balance sheets for these financial instruments approximated fair value because of their short-term maturities.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from estimated fair values are summarized as follows (in thousands):
December 31, 2019
December 31, 2018
Carrying Amount
Fair Value
Carrying Amount
Fair Value
Senior Notes
$
1,647,963
$
1,744,581
$
1,646,007
$
1,639,827
Revolving Credit Facilities and term loan
104,460
105,084
149,655
150,533
Mortgage Indebtedness
94,874
96,276
88,743
89,228
$
1,847,297
$
1,945,941
$
1,884,405
$
1,879,588</t>
  </si>
  <si>
    <t>Commitments and Contingencies</t>
  </si>
  <si>
    <t>Commitments And Contingencies Disclosure [Abstract]</t>
  </si>
  <si>
    <t xml:space="preserve">11.
Commitments and Contingencies Hurricane Loss In 2017, Hurricane Maria made landfall in Puerto Rico. At June 30, 2018, RVI owned 12 assets in Puerto Rico, aggregating 4.4 million square feet of Company-owned gross leasable area (“GLA”). These assets were included in the spin-off of RVI (Note 1). One of the 12 assets, Plaza Palma Real, was severely damaged and was not operational following the storm, except for two anchor tenants and a few other tenants. The other 11 assets sustained varying degrees of damage, consisting primarily of roof and HVAC system damage and water intrusion. In connection with the spin-off of RVI in July 2018, insurance proceeds from Hurricane Maria were largely allocated to RVI pursuant to the terms of the agreement governing the separation of the Company and RVI.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Separation Charges The Company recorded separation charges aggregating $4.6 million and $17.9 million in 2018 and 2017, respectively, which are included in General and Administrative Expenses. Commitments and Guaranties In conjunction with the redevelopment and expansion of various shopping centers, the Company has entered into agreements with general contractors for the construction or redevelopment of shopping centers aggregating approximately $8.1 million as of December 31, 2019. At December 31, 2019, the Company had letters of credit outstanding of $13.2 million. The Company has not recorded any obligation associated with these letters of credit. The majority of the letters of credit are collateral for existing indebtedness and other obligations of the Company. </t>
  </si>
  <si>
    <t>Non-Controlling Interests, Common Shares and Common Shares in Treasury and Preferred Shares</t>
  </si>
  <si>
    <t>Equity [Abstract]</t>
  </si>
  <si>
    <t>12.
Non-Controlling Interests, Common Shares and Common Shares in Treasury and Preferred Shares Non-Controlling Interests The Company had 140,633 OP Units outstanding at December 31, 2019 and 2018. These OP Units, issued to different partnerships, are exchangeable at the election of the OP Unit holder and, under certain circumstances at the option of the Company, exchangeable into an equivalent number of the Company’s common shares or for the equivalent amount of cash. Most of these OP Units are subject to registration rights agreements covering shares equivalent to the number of OP Units held by the holder if the Company elects to settle in its common shares. The OP Units are classified on the Company’s consolidated balance sheets as Non-Controlling Interests. Common Shares In 2019, the Company issued 13.225 million common shares resulting in net proceeds of $194.6 million. The Company’s common shares have a $0.10 per share par value. Common share dividends declared were as follows:
For the Year Ended December 31,
2019
2018
2017
Common share dividends declared per share
$
0.80
$
1.16
$
1.52
Common Shares in Treasury In 2018, the Company’s Board of Directors authorized a $100 million common share repurchase program. In 2019 and 2018, the Company repurchased 1.2 million shares and 3.1 million shares at an aggregate cost of $14.1 million and $36.3 million, respectively. These shares were recorded as Treasury Shares on the Company’s consolidated balance sheets. Preferred Shares In 2019, the Company redeemed all $200.0 million aggregate liquidation preference of its 6.50% Class J Cumulative Redeemable Preferred Shares (the “Class J Preferred Shares”) at a redemption price of $500 per Class J Preferred Share (or $25.00 per depositary share) plus accrued and unpaid dividends of $3.7917 per Class J Preferred Share (or $0.1896 per depositary share). The Company recorded a non-cash charge of approximately $7.2 million to net income attributable to common shareholders, which represents the difference between the redemption price and the carrying amount immediately prior to redemption, which was recorded to additional paid in capital upon original issuance. The depositary shares, representing the Class A Cumulative Redeemable Preferred Shares (“Class A Shares”) and the Class K Cumulative Redeemable Preferred Shares (“Class K Shares”), represent 1/20 of a Class A Share and Class K Share, respectively, and have a liquidation value of $500 per share. The Class K depositary shares are redeemable by the Company. The Class A depositary shares are not redeemable by the Company prior to June 5, 2022, except in certain circumstances relating to the preservation of the Company’s status as a REIT. The Company’s authorized preferred shares consist of the following:
•
750,000
•
750,000
•
2,000,000</t>
  </si>
  <si>
    <t>Other Comprehensive Loss</t>
  </si>
  <si>
    <t>13. Other Comprehensive Loss The changes in Accumulated OCI by component are as follows (in thousands):
Gains and Losses on Cash Flow Hedges
Foreign Currency Items
Total
Balance, December 31, 2016
$
(3,930
)
$
(262
)
$
(4,192
)
Other comprehensive income before reclassifications
1,002
1,256
2,258
Change in cash flow hedges reclassed to earnings (A)
828
—
828
Net current-period other comprehensive income
1,830
1,256
3,086
Balance, December 31, 2017
(2,100
)
994
(1,106
)
Other comprehensive loss before reclassifications
(10
)
(734
)
(744
)
Change in cash flow hedges reclassed to earnings (A)
469
—
469
Net current-period other comprehensive income (loss)
459
(734
)
(275
)
Balance, December 31, 2018
(1,641
)
260
(1,381
)
Other comprehensive income before reclassifications
—
421
421
Change in cash flow hedges reclassed to earnings (A)
469
—
469
Net current-period other comprehensive income
469
421
890
Balance, December 31, 2019
$
(1,172
)
$
681
$
(491
)
(A)
C</t>
  </si>
  <si>
    <t>Impairment Charges and Reserves</t>
  </si>
  <si>
    <t>Asset Impairment Charges [Abstract]</t>
  </si>
  <si>
    <t xml:space="preserve">14.
Impairment Charges and Reserves The Company recorded impairment charges and reserves based on the difference between the carrying value of the assets or investments and the estimated fair market value as follows (in millions):
For the Year Ended December 31,
2019
2018
2017
Assets marketed for sale (A)
$
0.6
$
5.8
$
58.2
Undeveloped land (A)
2.8
0.9
15.1
Assets included in the spin-off of RVI (A)
—
62.6
267.2
Reserve of preferred equity interests (B)
15.5
11.4
61.0
Total impairment charges
$
18.9
$
80.7
$
401.5
(A)
In 2019, impairments recorded were triggered by indicative bids received. In 2018 and 2017, impairments recorded were triggered by changes in asset hold-period assumptions and/or expected future cash flows in conjunction with the change in its executive management team and strategic direction to increase the volume of asset sales to accelerate progress on its deleveraging goal.
(B)
As a result of an aggregate valuation allowance on its preferred equity interests in the BRE DDR Joint Ventures (Note 3).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and expected hold period. For projects under development or not at stabilization, the significant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and terms of the joint venture agreemen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and reserves on both financial and nonfinancial assets that were measured on a fair value basis for the years ended December 31, 2019, 2018 and 2017. The table also indicates the fair value hierarchy of the valuation techniques used by the Company to determine such fair value (in millions).
Fair Value Measurements
Level 1
Level 2
Level 3
Total
Total Impairment Charges
December 31, 2019
Long-lived assets held and used
$
—
$
—
$
5.0
$
5.0
$
3.4
Preferred equity interests
—
—
108.5
108.5
15.5
December 31, 2018
Long-lived assets held and used
—
—
51.5
51.5
6.7
Assets included in the spin-off of RVI
—
—
1,028.0
1,028.0
62.6
Preferred equity interests
—
—
185.5
185.5
11.4
December 31, 2017
Long-lived assets held and used
—
—
307.1
307.1
73.3
Assets included in the spin-off of RVI
1,249.0
1,249.0
267.2
Preferred equity interests
—
—
272.0
272.0
61.0
The following tables present quantitative information about the significant unobservable inputs used by the Company to determine the fair value of non-recurring items (in millions, except price per acre, in thousands):
Quantitative Information About Level 3 Fair Value Measurements
Fair Value at
Range
Description
December 31, 2019
Valuation Technique
Unobservable Inputs
2019
Impairment of consolidated assets
$
5.0
Indicative Bid (A)
Indicative Bid (A)
N/A
Reserve of preferred equity interests
108.5
Discounted Cash Flow
Discount Rate
8.9%–9.9%
Terminal Capitalization Rate
8.3%–9.4%
NOI Growth Rate
1%
Quantitative Information About Level 3 Fair Value Measurements
Fair Value at
Range
Description
December 31, 2018
Valuation Technique
Unobservable Inputs
2018
Impairment of consolidated assets
$
351.2
Indicative Bid (A)
Indicative Bid (A)
N/A
694.1
Income Capitalization Approach
Market Capitalization Rate
7.38%–9.34%
32.0
Discounted Cash Flow
Discount Rate
9.5%
Terminal Capitalization Rate
10.5%–21.4%
2.2
Sales Comparison Approach
Price per Acre
$
35
Reserve of preferred equity interests
185.5
Discounted Cash Flow
Discount Rate
8.4%–9.0%
Terminal Capitalization Rate
7.9%–9.1%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Stock-Based Compensation Plans and Employee Benefits</t>
  </si>
  <si>
    <t>Postemployment Benefits [Abstract]</t>
  </si>
  <si>
    <t>15.
Stock-Based Compensation Plans and Employee Benefits Spin-off Adjustments As a result of the spin-off of RVI, all equity awards outstanding on July 1, 2018, were adjusted to obtain an equitable modification and to generally preserve their pre-spin intrinsic value pursuant to the anti-dilution provisions of the stock-based compensation plan under which they were issued. The spin-off adjustments are reflected in the tables below and discussed in Note 1.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3.7 million common shares were available for grant under future awards as of December 31, 2019. Stock Options Stock options may be granted at per-share prices not less than fair market value at the date of grant and must be exercised within the maximum contractual term of 10 years thereof. The fair values for option awards granted were estimated at the date of grant using the Black-Scholes option pricing model with the following weighted-average assumptions (no option awards were granted in 2019 or 2018):
For the Year Ended December 31, 2017
Weighted-average fair value of grants
$
2.07
Risk-free interest rate (range) – Based upon the U.S. Treasury Strip with a maturity date that approximates the expected term of the award
1.8%
Dividend yield (range ) – Forecasted dividend yield based on the expected life
5.2%
Expected life (range) – Derived by referring to actual exercise experience
4 years
Expected volatility (range) – Derived by using a 50/50 blend of implied and historical changes in the Company's historical stock prices over a time frame consistent with the expected life of the award
19.8%
The following table reflects the stock option activity:
Weighted-
Weighted- Average
Aggregate
Number of Options (Thousands)
Average Exercise Price
Remaining Contractual Term (Years)
Intrinsic Value (Thousands)
Balance December 31, 2016
903
$
38.32
Granted
77
28.86
Exercised
(26
)
14.66
Forfeited
(366
)
44.62
Balance December 31, 2017
588
27.64
Granted
—
—
Spin-off adjustment
139
Exercised
(19
)
9.73
Forfeited
(262
)
32.26
Balance December 31, 2018
446
25.71
Granted
—
—
Exercised
(12
)
9.73
Forfeited
(84
)
25.04
Balance December 31, 2019
350
$
26.42
4.8
$
—
Options exercisable at December 31,
2019
333
$
26.58
4.7
$ —
2018
368
25.86
4.8
27
2017
398
34.92
4.5
196
The following table summarizes the characteristics of the options outstanding at December 31, 2019:
Options Outstanding
Options Exercisable
Range of Exercise Prices
Outstanding at 12/31/19 (Thousands)
Weighted-Average Remaining Contractual Life (Years)
Weighted-Average Exercise Price
Exercisable at 12/31/19 (Thousands)
Weighted-Average Exercise Price
$0.00 –
13
0.3
$
16.58
13
$
16.58
$20.01–$31.11
337
4.9
26.79
320
26.97
350
4.8
$
26.42
333
$
26.58
The following table reflects the activity for unvested stock option awards:
Options (Thousands)
Weighted-Average Grant Date Fair Value
Unvested at December 31, 2018
78
$
2.31
Granted
—
—
Vested
(58
)
2.39
Forfeited
(3
)
2.08
Unvested at December 31, 2019
17
$
2.07
As of December 31, 2019, all stock option compensation cost was recognized. The following table summarizes the activity of employee stock option exercises that are primarily settled with newly issued common shares or with treasury shares, if available (in millions):
For the Year Ended December 31,
2019
2018
2017
Cash received for exercise price
$
0.1
$
0.2
$
0.4
Intrinsic value
—
0.1
0.2
Restricted Share Units The Board of Directors approved grants to officers of the Company of restricted common share units (“RSUs”) of 0.3 million in 2019, 0.3 million in 2018 and 0.4 million in 2017. The restricted stock grants generally vest in equal annual amounts over a three- to four-year Performance-Based Restricted Share Units (PRSUs) In 2019 and 2018, the Board of Directors approved grants to the chief executive officer, chief operating officer and former chief financial officer of PRSUs covering a “target” number of shares, subject to performance periods beginning on March 1, 2019 and March 1, 2018, respectively, and ending on February 28, 2022 and February 28, 2021, respectively. In 2017, the Board of Directors approved grants to the chief executive officer, chief operating officer and former chief financial officer of PRSUs covering a “target” number of shares, subject to one-year, two-year and three-year performance periods beginning on March 1, 2017. The payout of the PRSUs will vary based on relative total shareholder return performance measured over the applicable performance period, with the ultimate payout ranging from a level of 0% of target to a maximum level of 200% of target (subject to reduction by one-third in the event that SITE Centers’ absolute total shareholder return during the applicable performance period is negative). For the PRSUs in which the performance period ended in February 2019 and February 2018, no shares were granted. The 2019, 2018 and 2017 grants have a fair value at the date of grant aggregating $5.6 million, $4.7 million and $3.9 million, respectively, to be amortized ratably over the performance period ending three years from the date of grant. The 2019 grant is accounted for as an equity award. The 2017 and 2018 grants are accounted for as liability awards due to the RVI spin-off. Under the anti-dilution provisions of the Company’s equity incentive plan and the respective PRSU award agreement, the PRSUs issued in 2017 and 2018 were adjusted as of the spin-off of RVI, effective July 1, 2018, as determined by the Company’s compensation committee. The number of PRSUs was adjusted so as to retain the same intrinsic value immediately after the spin-off that the PRSU awards had immediately prior to the spin-off. In particular, upon consummation of the spin-off of RVI, the 2017 and 2018 PRSU awards were adjusted to: (1) retain the original SITE Centers relative total shareholder return (“RTSR”) peer group; (2) retain the SITE Centers beginning share price used for RTSR purposes and (3) measure ending share price as SITE Centers’ ending price plus RVI’s split-adjusted ending price (with any dividends paid during the performance period deemed reinvested into additional SITE Centers shares). Effective at the date of the spin-off, because these awards are dual-indexed to both the Company’s and RVI’s stock performance, the 2017 and 2018 PRSU awards are accounted for as liability awards and marked to fair value on a quarterly basis. In 2019, the Company recorded a mark-to-market adjustment of $1.9 million in connection with the PRSUs issued primarily in March 2018. The mark-to-market adjustment in 2018 was not material. Summary of Unvested Share Awards The following table reflects the activity for the unvested awards pursuant to all restricted stock grants:
Awards (Thousands)
Weighted-Average Grant Date Fair Value
Unvested at December 31, 2018
561
$
16.77
Granted
260
13.59
Vested
(121
)
20.23
Forfeited
(63
)
16.27
Unvested at December 31, 2019
637
$
14.86
As of December 31, 2019, total unrecognized compensation for the restricted awards granted under the plans as summarized above was $12.0 million, which is expected to be recognized over a weighted-average 1.5-year term, which includes the performance-based and time-based vesting periods.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19.</t>
  </si>
  <si>
    <t>Earnings Per Share</t>
  </si>
  <si>
    <t>Earnings Per Share [Abstract]</t>
  </si>
  <si>
    <t xml:space="preserve">16.
Earnings Per Share The following table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9
2018
2017
Numerators – Basic and Diluted
Net income (loss)
$
101,825
$
116,105
$
(243,132
)
Plus: (Income) loss attributable to non-controlling interests
(1,126
)
(1,671
)
1,447
Less: Write-off of preferred share original issuance costs
(7,176
)
—
—
Less: Preferred dividends
(32,231
)
(33,531
)
(28,759
)
Less: Earnings attributable to unvested shares and OP Units
(687
)
(1,137
)
(989
)
Net income (loss) attributable to common shareholders after allocation to participating securities
$
60,605
$
79,766
$
(271,433
)
Denominators – Number of Shares
Basic – Average shares outstanding
183,026
184,528
183,681
Assumed conversion of dilutive securities
228
7
—
Diluted – Average shares outstanding
183,254
184,535
183,681
Earnings (Loss) Per Share:
Basic
$
0.33
$
0.43
$
(1.48
)
Diluted
$
0.33
$
0.43
$
(1.48
) Basic average shares outstanding do not include restricted shares totaling 0.7 million, 0.7 million and 0.3 million that were not vested at December 31, 2019, 2018 and 2017, respectively (Note 15). The following potentially dilutive securities were considered in the calculation of EPS:
•
PRSUs issued to certain executives in March 2019 and March 2018 were dilutive and the PRSUs issued in March 2017 were anti-dilutive in the computation of EPS for the year ended December 31, 2019. For the years ended December 31, 2018 and 2017, PRSUs were not considered in the computation of diluted EPS, as the calculation was anti-dilutive.
•
Options to purchase 0.3 million, 0.4 million and 0.6 million common shares were outstanding at December 31, 2019, 2018 and 2017, respectively (Note 15). These outstanding options were not considered in the computation of diluted EPS for the years ended December 2019 and 2017, as the options were anti-dilutive.
•
Shares subject to issuance under the Company’s 2016 VSEP were not considered in the computation of diluted EPS for all periods presented, as the calculation was anti-dilutive and no shares were issued under the plan.
•
The exchange into common shares associated with OP Units was not included in the computation of diluted shares outstanding for all periods presented because the effect of assuming conversion was anti-dilutive (Note 12). </t>
  </si>
  <si>
    <t>Income Taxes</t>
  </si>
  <si>
    <t>Income Tax Disclosure [Abstract]</t>
  </si>
  <si>
    <t>17.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19,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For the years ended December 31, 2019, 2018 and 2017, the Company recorded a net payment of $0.7 million, $1.1 million and $0.7 million, respectively, related to taxes. In 2015, in accordance with temporary legislation of the Puerto Rico Internal Revenue Code, the Company made a voluntary election to prepay taxes related to the built-in gains associated with the real estate assets in Puerto Rico and restructured the ownership of its then 14 assets in Puerto Rico. The net prepaid tax related to the restructuring was $16.8 million. In 2017, the Company sold two of the assets in Puerto Rico and released $1.4 million of the prepaid tax asset. In 2018 and 2017, the Company established a valuation allowance of $4.0 million and $10.8 million, respectively, on the remaining prepaid tax asset triggered by the change in asset hold-period assumptions related to its change in strategic direction for the Puerto Rico properties. In 2018, these assets were assumed by RVI and the associated valuation allowance was written off since this attribute couldn’t be transferred to RVI. The following represents the combined activity of the Company’s TRS (in thousands):
For the Year Ended December 31,
2019
2018
2017
Book income before income taxes
$
7,258
$
1,872
$
11,180
Current
$
34
$
(430
)
$
459
Deferred
—
—
—
Total income tax (benefit) expense
$
34
$
(430
)
$
459
The differences between total income tax expense and the amount computed by applying the statutory income tax rate to income before taxes with respect to its TRS activity were as follows (in thousands):
For the Year Ended December 31,
TRS
2019
2018
2017
Statutory Rate
21
%
21
%
34
%
Statutory rate applied to pre-tax income
$
1,524
$
393
$
3,801
State tax expense net of federal income tax
27
—
254
Deferred tax expense net of federal income tax
—
—
724
AMT benefit refund
—
(430
)
—
Permanent items
—
—
(241
)
Deferred tax impact of tax rate change (A)
(89
)
7,350
19,391
Valuation allowance decrease (increase) based on impact of tax rate change (A)
89
(7,350
)
(23,470
)
Valuation allowance decrease –
(1,608
)
(672
)
—
Other
91
279
—
Total expense (benefit)
$
34
$
(430
)
$
459
Effective tax rate
0.47
%
(22.97
%)
4.11
%
(A)
For the years ended December 31, 2019 and 2018, includes $0.1 million and $7.4 million, respectively, deferred tax impact of state tax rate change, and for the year ended December 31, 2017, includes $19.4 million deferred tax impact of federal tax rate change. Deferred tax assets and liabilities of the Company’s TRS were as follows (in thousands):
For the Year Ended December 31,
2019
2018
Deferred tax assets (A)
$
28,380
$
29,857
Deferred tax liabilities
(53
)
(11
)
Valuation allowance
(28,327
)
(29,846
)
Net deferred tax asset
$
—
$
—
(A)
At December 31, 2019, primarily attributable to $16.5 million of net operating losses and $7.5 million of book/tax differences in joint venture investments and $3.7 million of capital loss carryforward. The TRS net operating loss carryforwards will expire in varying amounts between the years 2024 and 2035. Reconciliation of GAAP net income (loss) attributable to SITE Centers to taxable income is as follows (in thousands):
For the Year Ended December 31,
2019
2018
2017
GAAP net income (loss) attributable to SITE Centers
$
100,699
$
114,434
$
(241,685
)
Plus: Book depreciation and amortization (A)
152,707
237,383
336,530
Less: Tax depreciation and amortization (A)
(107,830
)
(179,197
)
(214,298
)
Book/tax differences on losses from capital transactions
(52,733
)
(161,452
)
(195,294
)
Joint venture equity (earnings) loss, net (A)
(9,189
)
40,682
(9,537
)
Deferred income
(417
)
(8,436
)
(26,032
)
Compensation expense
6,608
3,259
4,093
Impairment charges
18,914
80,746
406,580
Puerto Rico tax prepayment
—
3,991
12,237
RVI transaction costs
—
36,177
—
Miscellaneous book/tax differences, net
1,020
17,242
8,409
Taxable income before adjustments
109,779
184,829
81,003
Less: Capital gains
—
—
—
Taxable income subject to the 90% dividend requirement
$
109,779
$
184,829
$
81,003
(A)
Depreciation expense from majority-owned subsidiaries and affiliates, which is consolidated for financial reporting purposes but not for tax reporting purposes, is included in the reconciliation item “Joint venture equity in earnings, net.” Reconciliation between cash and stock dividends paid and the dividends paid deduction is as follows (in thousands):
For the Year Ended December 31,
2019
2018
2017
Cash Dividends paid
$
180,092
$
280,714
$
304,973
Stock Dividend due to RVI spin-off
—
593,659
—
Total Dividends
180,092
874,373
304,973
Less: Dividends designated to prior year
(8,383
)
(8,383
)
(5,594
)
Plus: Dividends designated from the following year
5,133
8,383
8,383
Less: Return of capital
(67,063
)
(689,544
)
(226,759
)
Dividends paid deduction
$
109,779
$
184,829
$
81,003</t>
  </si>
  <si>
    <t>Segment Information</t>
  </si>
  <si>
    <t>Segment Reporting [Abstract]</t>
  </si>
  <si>
    <t xml:space="preserve">18.
Segment Information The tables below present information about the Company’s reportable operating segments (in thousands):
For the Year Ended December 31, 2019
Shopping Centers
Loan Investments
Other
Total
Rental income
$
443,421
$
—
$
443,421
Other income
63,632
50
63,682
Business interruption income
885
—
885
Total revenues
507,938
50
507,988
Rental operation expenses
(139,653
)
(10
)
(139,663
)
Net operating income
368,285
40
368,325
Impairment charges
(3,370
)
(3,370
)
Depreciation and amortization
(165,087
)
(165,087
)
Interest income
18,009
18,009
Other income, net
$
357
357
Unallocated expenses (A)
(143,105
)
(143,105
)
Equity in net income of joint ventures
11,519
11,519
Reserve of preferred equity interests, net
(15,544
)
(15,544
)
Gain on disposition of real estate, net
31,380
31,380
Income before tax expense
$
102,484
As of December 31, 2019:
Total gross real estate assets
$
4,709,812
$
4,709,812
Notes receivable, net (B)
$
120,130
$
(112,589
)
$
7,541
For the Year Ended December 31, 2018
Shopping Centers
Loan Investments
Other
Total
Rental income
$
650,594
$
—
$
—
$
650,594
Other income
49,720
57
—
49,777
Business interruption income
5,100
—
1,784
6,884
Total revenues
705,414
57
1,784
707,255
Rental operation expenses
(207,991
)
(1
)
—
(207,992
)
Net operating income
497,423
56
1,784
499,263
Impairment charges
(69,324
)
(69,324
)
Hurricane property (loss) credit, net
(974
)
157
(817
)
Depreciation and amortization
(242,102
)
(242,102
)
Interest income
20,437
20,437
Other expense, net
(110,895
)
(110,895
)
Unallocated expenses (A)
(202,944
)
(202,944
)
Equity in net income of joint ventures
9,365
9,365
Reserve of preferred equity interests
(11,422
)
(11,422
)
Gain on disposition of real estate, net
225,406
225,406
Income before tax expense
$
116,967
As of December 31, 2018:
Total gross real estate assets
$
4,627,866
$
4,627,866
Notes receivable, net (B)
$
209,566
$
(189,891
)
$
19,675
For the Year Ended December 31, 2017
Shopping Centers
Loan Investments
Other
Total
Rental income
$
875,890
$
—
$
875,890
Other income
37,141
57
37,198
Business interruption income
8,500
—
8,500
Total revenues
921,531
57
921,588
Rental operation expenses
(263,732
)
(11
)
(263,743
)
Net operating income
657,799
46
657,845
Impairment charges
(340,480
)
(340,480
)
Hurricane property and impairment loss
(5,930
)
(5,930
)
Depreciation and amortization
(346,204
)
(346,204
)
Interest income
28,364
28,364
Other expense, net
$
(68,003
)
(68,003
)
Unallocated expenses (A)
(265,675
)
(265,675
)
Equity in net income of joint ventures
8,837
8,837
Reserve of preferred equity interests
(61,000
)
(61,000
)
Gain on sale and change in control of interests, net
368
368
Gain on disposition of real estate, net
161,164
161,164
Loss before tax expense
$
(230,714
)
As of December 31, 2017:
Total gross real estate assets
$
8,248,003
$
8,248,003
Notes receivable, net (B)
$
297,451
$
(277,776
)
$
19,675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si>
  <si>
    <t>Subsequent Events</t>
  </si>
  <si>
    <t>Subsequent Events [Abstract]</t>
  </si>
  <si>
    <t xml:space="preserve">19.
Subsequent Events The Company reached agreement in 2019 to sell its 15% stake in the DDRTC Joint Venture to its partner, TIAA-CREF, based on a gross fund value of $1.14 billion, which included $184.9 million of mortgage debt at December 31, 2019. At December 31, 2019, the DDRTC Joint Venture was composed of 21 assets, totaling 7.1 million square feet. The joint venture’s mortgage debt was assumed by TIAA-CREF at closing. The transaction closed in February 2020. In February 2020, the Company announced its intention to redeem all $200 million aggregate principal amount of its outstanding 4.625%, senior unsecured notes due 2022. </t>
  </si>
  <si>
    <t>Quarterly Results of Operations (Unaudited)</t>
  </si>
  <si>
    <t>Quarterly Financial Information Disclosure [Abstract]</t>
  </si>
  <si>
    <t>20.
Quarterly Results of Operations (Unaudited) The following table sets forth the quarterly results of operations for the years ended December 31, 2019 and 2018 (in thousands, except per share amounts):
2019
2018
First Quarter
Second Quarter
Third Quarter
Fourth Quarter
First Quarter
Second Quarter
Third Quarter
Fourth Quarter
Revenues
$
131,022
$
128,657
$
122,525
$
125,784
$
215,068
$
211,516
$
144,095
$
136,576
Net income (loss) attributable to SITE Centers
35,790
17,277
23,630
24,002
(54,153
)
(3,329
)
(8,931
)
180,847
(A)
Net income (loss) attributable to common shareholders
27,407
8,894
15,248
9,743
(62,536
)
(11,712
)
(17,313
)
172,464
(A)
Basic:
Net income (loss) per common share attributable to common shareholders
$
0.15
$
0.05
$
0.08
$
0.05
$
(0.34
)
$
(0.07
)
$
(0.09
)
$
0.94
Weighted-average number of shares
180,546
180,551
180,567
190,360
184,560
184,634
184,655
184,266
Diluted:
Net income (loss) per common share attributable to common shareholders
$
0.15
$
0.05
$
0.08
$
0.05
$
(0.34
)
$
(0.07
)
$
(0.09
)
$
0.93
Weighted-average number of shares
181,091
181,209
181,507
190,522
184,560
184,634
184,655
184,412
(A)
Includes gain on sale of $185.8 million for the three months ended December 31, 2018.</t>
  </si>
  <si>
    <t>Valuation and Qualifying Accounts and Reserves</t>
  </si>
  <si>
    <t>Valuation And Qualifying Accounts [Abstract]</t>
  </si>
  <si>
    <t>SCHEDULE II SITE Centers Corp. Valuation and Qualifying Accounts and Reserves For the Years Ended December 31, 2019, 2018 and 2017 (In thousands)
Balance at Beginning of Year
Charged to Expense
Deductions
Balance at End of Year
Year ended December 31, 2019
Allowance for uncollectible accounts (A)(B)
$
88,814
$
21,448
$
552
$
109,710
Valuation allowance for deferred tax assets (C)
$
29,846
$
—
$
1,433
$
28,413
Year ended December 31, 2018
Allowance for uncollectible accounts (B)
$
86,369
$
17,829
$
13,444
$
90,754
Valuation allowance for deferred and prepaid tax assets (C)
$
48,662
$
3,991
$
22,807
$
29,846
Year ended December 31, 2017
Allowance for uncollectible accounts (B)
$
12,110
$
77,153
$
2,894
$
86,369
Valuation allowance for deferred and prepaid tax assets
$
61,338
$
10,794
$
23,470
$
48,662
(A)
Adjusted to reflect the change in accounting principle related to the collectability assessment of operating lease receivables under the adoption of Topic 842, Leases.
(B)
Includes allowances on straight-line rents, accounts receivable (2018 and 2017 only) and reserve of preferred equity interests and accrued interest ($105.3 million at December 31, 2019, $84.6 million at December 31, 2018, and $67.3 million at December 31, 2017). In 2018, $13.5 million of the total deductions are as a result of the spin-off of RVI.
(C)
Amounts charged to expense are discussed further in Note 17. In 2018, $14.8 million of valuation allowance for prepaid taxes was written off, as a result of the spin-off of RVI.</t>
  </si>
  <si>
    <t>Real Estate and Accumulated Depreciation</t>
  </si>
  <si>
    <t>Real Estate And Accumulated Depreciation Disclosure [Abstract]</t>
  </si>
  <si>
    <t>SCHEDULE III SITE Centers Corp. Real Estate and Accumulated Depreciation December 31, 2019 (In thousands)
Total Cost,
Initial Cost
Total Cost (1)
Net of
Date of
Buildings &amp;
Buildings &amp;
Accumulated
Accumulated
Construction (C)
Location
Land
Improvements
Improvements
Land (2)
Improvements (3)
Total
Depreciation (4)
Depreciation
Encumbrances (5)
Acquisition (A)
Phoenix, AZ
$
18,701
$
18,811
$
118
$
18,701
$
23,707
$
42,408
$
9,956
$
32,452
$
—
1999 (A)
Phoenix, AZ
15,352
22,813
1,601
15,352
29,353
44,705
17,516
27,189
28,578
2003 (A)
Phoenix, AZ
15,090
36,880
—
18,399
42,292
60,691
12,226
48,465
—
2012 (A)
Buena Park, CA
27,269
21,427
—
27,269
26,786
54,055
3,948
50,107
—
2015 (A)
Fontana, CA
23,861
57,931
—
23,861
61,645
85,506
11,353
74,153
—
2014 (A)
Long Beach, CA
—
147,918
—
—
196,967
196,967
87,465
109,502
—
2005 (C)
Oakland, CA
4,361
33,538
—
4,361
33,538
37,899
7,437
30,462
—
2013 (A)
Roseville, CA
23,574
67,031
—
23,574
68,003
91,577
12,731
78,846
—
2014 (A)
San Francisco, CA
10,464
25,730
—
10,464
26,089
36,553
12,968
23,585
—
2002 (A)
Centennial, CO
7,833
35,550
—
9,075
68,419
77,494
42,695
34,799
—
1997 (C)
Colorado Springs, CO
9,001
47,671
—
9,001
56,810
65,811
14,135
51,676
16,437
2011 (A)
Denver, CO
20,733
22,818
—
20,804
29,733
50,537
16,069
34,468
—
2003 (A)
Parker, CO
4,632
38,256
—
4,632
41,139
45,771
8,206
37,565
—
2013 (A)
Guilford, CT
4,588
41,892
—
6,457
63,662
70,119
7,827
62,292
—
2015 (C)
Windsor Court, CT
6,090
11,745
—
6,090
12,509
18,599
5,215
13,384
—
2007 (A)
Brandon, FL
—
4,111
—
—
9,077
9,077
2,468
6,609
—
1972 (C)
Brandon, FL
4,775
13,117
—
4,775
19,165
23,940
6,729
17,211
—
2009 (A)
Brandon, FL
2,938
13,685
—
2,938
13,999
16,937
3,271
13,666
—
2013 (A)
Melbourne, FL
3,111
7,325
—
3,111
7,486
10,597
326
10,271
—
2018 (A)
Miami, FL
11,626
30,457
—
26,743
120,901
147,644
46,777
100,867
—
2006 (C)
Naples, FL
10,172
39,342
—
10,172
41,822
51,994
8,181
43,813
—
2013 (A)
Orlando, FL
8,528
56,684
—
12,836
79,817
92,653
8,687
83,966
—
2016 (C)
Palm Harbor, FL
1,137
4,089
—
1,137
5,172
6,309
3,906
2,403
—
1995 (A)
Plantation, FL
21,729
37,331
—
22,112
97,953
120,065
44,934
75,131
—
2007 (A)
Tampa, FL
10,000
10,907
—
10,000
10,907
20,907
35
20,872
9,100
2019 (A)
Winter Garden, FL
38,945
130,382
—
38,945
137,590
176,535
30,895
145,640
—
2013 (A)
Atlanta, GA
14,078
41,050
—
14,078
47,843
61,921
15,259
46,662
—
2009 (A)
Cumming, GA
14,249
23,653
—
14,249
26,291
40,540
14,589
25,951
—
2003 (A)
Cumming, GA
6,851
49,659
—
6,851
50,296
57,147
11,686
45,461
—
2013 (A)
Cumming, GA
3,391
8,218
—
3,391
8,420
11,811
396
11,415
—
2018 (A)
Douglasville, GA
2,839
5,511
—
2,839
6,723
9,562
276
9,286
—
2018 (A)
Roswell, GA
6,566
15,005
—
7,894
27,422
35,316
11,575
23,741
—
2007 (A)
Snellville, GA
10,185
51,815
—
10,342
58,361
68,703
24,984
43,719
—
2007 (A)
Suwanee, GA
13,479
23,923
—
13,335
35,553
48,888
18,200
30,688
—
2003 (A)
Chicago, IL
22,642
82,754
—
22,642
83,282
105,924
15,651
90,273
—
2014 (A)
Chicago, IL
23,588
45,632
—
23,588
45,948
69,536
5,126
64,410
—
2017 (A)
Schaumburg, IL
27,466
84,679
—
27,466
96,912
124,378
19,721
104,657
—
2013 (A)
Merriam, KS
15,043
55,028
—
15,043
55,906
70,949
11,443
59,506
—
2013 (A)
Everett, MA
9,311
44,647
—
9,462
59,325
68,787
32,153
36,634
—
2001 (C)
Framingham, MA
75,675
191,594
—
75,675
199,879
275,554
42,520
233,034
—
2013 (A)
Total Cost,
Initial Cost
Total Cost (1)
Net of
Date of
Buildings &amp;
Buildings &amp;
Accumulated
Accumulated
Construction (C)
Location
Land
Improvements
Improvements
Land (2)
Improvements (3)
Total
Depreciation (4)
Depreciation
Encumbrances (5)
Acquisition (A)
Brentwood, MO
10,018
32,053
—
10,018
40,541
50,559
22,727
27,832
—
1998 (A)
East Hanover, NJ
3,847
23,798
—
3,847
29,427
33,274
11,205
22,069
—
2007 (A)
Edgewater, NJ
7,714
30,473
—
7,714
34,758
42,472
12,955
29,517
—
2007 (A)
Freehold, NJ
2,460
2,475
—
3,166
3,822
6,988
1,277
5,711
—
2005 (C)
Hamilton, NJ
8,039
49,896
—
11,774
91,065
102,839
43,807
59,032
—
2003 (A)
Princeton, NJ
13,448
74,249
—
14,455
113,286
127,741
62,763
64,978
—
1997 (A)
West Long Branch, NJ
14,131
51,982
—
14,131
80,533
94,664
33,506
61,158
—
2004 (A)
Charlotte, NC
27,707
45,021
—
27,707
50,804
78,511
15,435
63,076
—
2011 (A)
Charlotte, NC
11,224
82,124
—
11,224
96,903
108,127
23,120
85,007
—
2012 (A)
Charlotte, NC
3,600
30,392
—
8,022
53,337
61,359
9,158
52,201
—
2013 (C)
Cornelius, NC
4,382
15,184
—
4,382
21,247
25,629
10,025
15,604
—
2007 (A)
Cincinnati, OH
19,572
54,495
—
19,572
74,777
94,349
12,753
81,596
—
2014 (A)
Columbus, OH
12,922
46,006
—
14,078
72,398
86,476
42,579
43,897
—
1998 (A)
Columbus, OH
18,716
64,617
—
20,666
71,453
92,119
19,203
72,916
40,081
2011 (A)
Dublin, OH
3,609
11,546
—
3,609
15,610
19,219
10,110
9,109
—
1998 (A)
Mason, OH
2,032
23,788
—
2,032
26,830
28,862
5,111
23,751
—
2014 (A)
Stow, OH
993
9,028
—
993
39,705
40,698
23,257
17,441
—
1969 (C)
Westlake, OH
424
3,803
201
424
28,981
29,405
4,464
24,941
—
1974 (C)
Portland, OR
20,208
50,738
—
20,208
59,651
79,859
15,317
64,542
—
2012 (A)
Portland, OR
10,122
37,457
—
10,122
37,457
47,579
231
47,348
—
2019 (A)
Mount Pleasant, SC
2,430
10,470
—
2,341
22,798
25,139
15,214
9,925
—
1995 (A)
Brentwood, TN
6,101
25,956
—
6,101
27,866
33,967
6,160
27,807
—
2013 (A)
Highland Village, TX
5,545
28,365
—
5,545
30,551
36,096
7,691
28,405
—
2013 (A)
Round Rock, TX
3,467
8,839
—
3,467
8,839
12,306
82
12,224
—
2019 (A)
San Antonio, TX
3,475
37,327
—
4,873
52,387
57,260
26,553
30,707
—
2002 (C)
San Antonio, TX
5,602
39,196
—
10,158
114,747
124,905
42,616
82,289
—
2007 (C)
San Antonio, TX
2,381
6,487
—
2,381
24,481
26,862
10,596
16,266
—
2007 (A)
Fairfax, VA
15,681
68,536
—
15,681
70,343
86,024
14,504
71,520
—
2013 (A)
Richmond, VA
11,879
34,736
—
11,879
36,751
48,630
15,143
33,487
—
2007 (A)
Springfield, VA
17,016
40,038
—
17,016
44,694
61,710
17,461
44,249
—
2007 (A)
Portfolio Balance (SITE)
28,459
213,359
—
28,459
213,359
241,818
104,590
137,228
—
$
847,077
$
2,953,043
$
1,920
$
893,709
$
3,816,103
$
4,709,812
$
1,289,148
$
3,420,664
$
94,196
(1)
The aggregate cost for federal income tax purposes was approximately $5.0 billion at December 31, 2019.
(2)
Includes $12.3 million of undeveloped land at December 31, 2019.
(3)
Includes $47.4 million of construction in progress at December 31, 2019.
(4)
Depreciation and amortization is recorded on a straight-line basis over the estimated useful lives of the assets as follows:
Buildings
Useful lives, 31.5 to 40 years
Building improvements and fixtures
Useful lives, ranging from 5 to 20 years
Tenant improvements
Shorter of economic life or lease terms
(5)
Excludes fair market value of debt adjustments and net loan costs aggregating $0.7 million. SCHEDULE III The changes in Total Real Estate Assets are as follows (in thousands):
For the Year Ended December 31,
2019
2018
2017
Balance at beginning of year
$
4,627,866
$
8,248,003
$
9,244,058
Acquisitions
80,771
34,675
82,137
Developments, improvements and expansions
109,830
120,325
119,651
Adjustments of property carrying values (Impairments)
(3,370
)
(56,317
)
(345,282
)
Disposals
(105,285
)
(998,776
)
(852,561
)
Spin-off of RVI
—
(2,720,044
)
—
Balance at end of year
$
4,709,812
$
4,627,866
$
8,248,003
The changes in Accumulated Depreciation and Amortization are as follows (in thousands):
For the Year Ended December 31,
2019
2018
2017
Balance at beginning of year
$
1,172,357
$
1,953,479
$
1,996,176
Depreciation for year
147,372
207,902
285,484
Disposals
(30,581
)
(268,405
)
(328,181
)
Spin-off of RVI
—
(720,619
)
—
Balance at end of year
$
1,289,148
$
1,172,357
$
1,953,479</t>
  </si>
  <si>
    <t>Mortgage Loans on Real Estate</t>
  </si>
  <si>
    <t>Mortgage Loans On Real Estate [Abstract]</t>
  </si>
  <si>
    <t>SCHEDULE IV SITE Centers Corp. Mortgage Loans on Real Estate December 31, 2019 (In thousands)
Description
Interest Rate
Final Maturity Date
Periodic Payment Terms (A)
Prior Liens (B)
Face Amount of Mortgages
Carrying Amount of Mortgages (C)
Principal Amount of Loans Subject to Delinquent Principal or Interest
Mezzanine Loan
Retail
Borrower A
9.0%
Jun-23
I
$
19,799
$
7,500
$
7,541
$
—
Investments in and Advances to Joint Ventures
Borrower B
8.5%
Oct-21
QI
279,986
300,000
57,134
—
Borrower C
8.5%
Dec-22
QI
149,654
82,634
55,455
—
$
449,439
$
390,134
$
120,130
$
—
(A)
I = Interest only; QI = Quarterly partial payment Interest only.
(B)
The first mortgage loans on certain properties are not held by the Company. Accordingly, the amounts of the prior liens for those properties at December 31, 2019, are estimated.
(C)
The aggregate cost for federal income tax purposes is $208.1 million. Carrying amount is net of applicable valuation allowance. Changes in mortgage loans are summarized below (in thousands):
For the Year Ended December 31,
2019
2018
2017
Balance at beginning of period
$
209,566
$
297,451
$
442,826
Additions during period:
Interest
18,285
20,807
28,116
Accretion of discount
—
—
269
Deductions during period:
Provision for loan loss reserve
(15,544
)
(11,422
)
(61,000
)
Collections of principal and interest
(92,177
)
(97,270
)
(112,760
)
Balance at close of period
$
120,130
$
209,566
$
297,451</t>
  </si>
  <si>
    <t>Summary of Significant Accounting Policies (Policies)</t>
  </si>
  <si>
    <t>Nature of Business</t>
  </si>
  <si>
    <t>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Amounts relating to the number of properties, square footage, tenant and occupancy data, joint ventures interests and estimated project costs are unaudited.</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Principles of Consolidation</t>
  </si>
  <si>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114.0 million and $192.2 million as of December 31, 2019 and 2018, respectively. </t>
  </si>
  <si>
    <t>Reclassifications</t>
  </si>
  <si>
    <t xml:space="preserve">Reclassifications Certain amounts in prior periods have been reclassified in order to conform with the current period’s presentation. The Company reclassified $13.4 million and $23.9 million of contractual lease payments from Fee and Other Income to Rental Income within total revenues on its consolidated statements of operations for the years ended December 31, 2018 and 2017, respectively, in connection with the adoption of Accounting Standards Update (“ASU”) No. 2016-02— Leases, Topic 842”), </t>
  </si>
  <si>
    <t>Statements of Cash Flows and Supplemental Disclosure of Non-Cash Investing and Financing Information</t>
  </si>
  <si>
    <t>Statements of Cash Flows and Supplemental Disclosure of Non-Cash Investing and Financing Information Non-cash investing and financing activities are summarized as follows (in millions):
For the Year Ended December 31,
2019
2018
2017
Accounts payable related to construction in progress
$
11.0
$
9.3
$
13.4
Mortgage assumed, shopping center acquisition
9.1
—
—
Contribution of net assets to RVI
—
663.4
—
Write-off of preferred share original issuance costs (Note 12)
7.2
—
—
Dividends declared, but not paid
44.0
45.3
78.5
Assumption of buildings due to ground lease terminations
—
2.2
8.6
Land acquired by minority interest partner
—
2.3
—
Conversion of Operating Partnership Units
—
0.9
—
Receivable and reduction of real estate assets, net – hurricane
—
—
65.9</t>
  </si>
  <si>
    <t>Real Estate</t>
  </si>
  <si>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3.8 million, $5.7 million and $7.4 million in 2019, 2018 and 2017, respectively. </t>
  </si>
  <si>
    <t>Purchase Price Accounting</t>
  </si>
  <si>
    <t xml:space="preserve">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value of acquired in-place leases is recorded based on the estimated average number of months of lease-up multiplied by the estimated gross monthly market rental rate for each individual lease. Such amounts are amortized to expense over the remaining initial lease term. </t>
  </si>
  <si>
    <t>Real Estate Impairment Assessment</t>
  </si>
  <si>
    <t xml:space="preserve">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3.4 million, $69.3 million and $340.5 million, related to consolidated real estate investments, during the years ended December 31, 2019, 2018 and 2017, respectively (Note 14). </t>
  </si>
  <si>
    <t>Disposition of Real Estate and Real Estate Investments</t>
  </si>
  <si>
    <t xml:space="preserve">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t>
  </si>
  <si>
    <t>Real Estate Held for Sale</t>
  </si>
  <si>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considered the assets associated with the spin-off to RVI in 2018 as held for sale immediately prior to the distribution and therefore recorded an impairment charge of $14.1 million on the RVI portfolio primarily reflecting an estimate of the costs to sell such assets (Note 14). The Company evaluated its property portfolio and did not identify any other properties that would meet the above-mentioned criteria for held for sale as of December 31, 2019 and 2018. </t>
  </si>
  <si>
    <t>Interest and Real Estate Taxes</t>
  </si>
  <si>
    <t xml:space="preserve">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9, 2018 and 2017, aggregated $79.5 million, $148.4 million and $194.7 million, respectively, of which $1.3 million, $1.1 million and $1.9 million, respectively, was capitalized. </t>
  </si>
  <si>
    <t>Investments in and Advances to Joint Ventures and Affiliate</t>
  </si>
  <si>
    <t>Investments in and Advances to Joint Ventures and Affiliate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he RVI Preferred Shares are classified as Investment in and Advances to Affiliate on the Company’s consolidated balance sheets. The RVI Preferred Shares have a liquidation and dividend preference over the common stock, but do not have any substantive voting rights, with limited exceptions, or conversion rights and do not have a stated coupon. The RVI Preferred Shares are carried at cost, subject to adjustments in certain circumstances, and will be periodically evaluated for impairment. Dividend payments up to $190 million received by SITE</t>
  </si>
  <si>
    <t>Preferred Equity Interests</t>
  </si>
  <si>
    <t>Preferred Equity Interests At December 31, 2019, the Company had net preferred equity interests of $112.6 million recorded in Investments in and Advances to Joint Ventures (Note 3). The Company evaluates the collectability of both the principal and interest on these investments based upon an assessment of the underlying collateral value to determine whether the investment is impaired. As the underlying collateral for the investments is real estate investments, the same valuation techniques are used to value the collateral as those used to determine the fair value of real estate investments for impairment purposes as disclosed above. In addition, the Company performs an additional present value of cash flows for the underlying collateral value that is probability-weighted based upon management’s estimate of the repayment timing. The preferred equity interests are considered impaired if the Company’s estimate of the fair value of the underlying collateral is less than the carrying value of the preferred equity interests. In 2019, 2018 and 2017, based upon the results of the impairment assessment, the Company recorded an aggregate valuation allowance of $15.5 million, $11.4 million and $61.0 million, respectively, related to both of its preferred equity investments to reflect the risk that the securities are not repaid in full in advance of the Company’s redemption rights in 2021 and 2022 (Note 14). Interest income on the impaired investments is recognized on a cash basis. The Company will continue to monitor the investments and related valuation allowance, which could be increased or decreased in future periods, as appropriate.</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si>
  <si>
    <t>Restricted Cash</t>
  </si>
  <si>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t>
  </si>
  <si>
    <t>Accounts Receivable</t>
  </si>
  <si>
    <t xml:space="preserve">Accounts Receivable The Company makes estimates of the collectability of its accounts receivable related to base rents, including straight-line rentals, expense reimbursements and other revenue or income. Upon adoption of Topic 842, rental income for the periods beginning on or after January 1, 2019, has been reduced for amounts the Company believes are not probable of being collected. The Company analyzes accounts receivable, tenant credit worthiness and current economic trends when evaluating the probability of collection.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Accounts receivable, excluding straight-line rents receivable, do not include estimated amounts not probable of being collected of $1.0 million and $3.2 million at December 31, 2019 and 2018, respectively. Accounts receivable are expected to be collected within one year. The 2019 amount relates to reserves on contract disputes. At December 31, 2019 and 2018, straight-line rents receivable, net of a provision for uncollectible amounts of $2.8 million and $2.3 million, respectively, aggregated $31.2 million and $31.1 million, respectively. </t>
  </si>
  <si>
    <t>Notes Receivable</t>
  </si>
  <si>
    <t xml:space="preserve">Notes Receivable Notes receivable include certain loans that are held for investment and are generally collateralized by real estate-related investments and may be subordinate to other senior loans. Loans receivable are recorded at stated principal amounts or at initial investment.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all of the Company’s loans are evaluated individually for this purpose. Interest income on performing loans is accrued as earned. Interest income on non-performing loans is recognized on a cash basis. Recognition of interest income on an accrual basis on non-performing loans is resumed when it is probable that the Company will be able to collect amounts due according to the contractual terms. </t>
  </si>
  <si>
    <t>Deferred Charges</t>
  </si>
  <si>
    <t>Deferred Charges External costs and fees incurred in obtaining indebtedness are included in the Company’s consolidated balance sheets as a direct deduction from the related debt liability. Debt issuance costs related to the Company’s revolving credit facilities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Revenue Recognition The Company adopted the accounting guidance for revenue from contracts with customers (“Topic 606”) on January 1, 2018, using the modified retrospective approach, and therefore, the 2017 comparative information has not been adjusted. The guidance has been applied to contracts that were not completed as of the date of initial application, January 1, 2018. Most significantly for the real estate industry, leasing transactions are not within the scope of the standard. A majority of the Company’s tenant-related revenue is recognized pursuant to lease agreements and is governed by the leasing guidance. Historically, the majority of the Company’s lease commission revenue was recognized 50% upon lease execution and 50% upon tenant rent commencement. Upon adoption of Topic 606, lease commission revenue is generally recognized in its entirety upon lease execution. Rental Income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Business Interruption Income The Company will record revenue for covered business interruption in the period it determines that it is probable it will be compensated and the applicable contingencies with the insurance company are resolved. This income recognition criteria will likely result in business interruption insurance recoveries being recorded in a period subsequent to the period the Company experiences lost revenue from the damaged properties. Revenues from Contracts with Customers The Company’s revenues from contracts with customers generally relate to asset and property management fees, leasing commission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The asset management fee under the RVI external management agreement is paid monthly based on the initial aggregate appraised value of the RVI properties. RVI property management fees are paid monthly based on the average gross revenue collected during the three months immediately preceding the most recent December 31 or June 30.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accounting services. These services represent a series of distinct services and are recognized over time as services are rendered. The Company is compensated monthly for services based on percentage of aggregate amount spent on the construction during the month. Disposition Fees The Company receives disposition fees equal to 1% of the gross sales price of each RVI asset sold. The Company is compensated at the time of the closing of the sale transaction. Contract Assets Contract assets represent assets for revenue that have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si>
  <si>
    <t>General and Administrative Expenses</t>
  </si>
  <si>
    <t>General and Administrative Expenses General and administrative expenses include certain internal leasing and legal salaries and related expenses associated with the re-leasing of existing space, which are charged to operations as incurred.</t>
  </si>
  <si>
    <t>Equity-Based Plans</t>
  </si>
  <si>
    <t xml:space="preserve">Equity-Based Plans Compensation cost relating to stock-based payment transactions classified as equity is recognized in the financial statements based upon the grant date fair value. The forfeiture rate is based on actual expectations. Under the anti-dilution provisions of the Company’s equity incentive plan, stock-based compensation was adjusted as of the spin-off of RVI, effective July 1, 2018, as determined by the Company’s compensation committee. The adjustments were made so as to retain the same intrinsic value immediately after the spin-off to that the award had immediately prior to the spin-off. Certain awards are dual-indexed to both the Company and RVI results and accounted for as liability awards and marked to fair value on a quarterly basis. Stock-based compensation cost recognized by the Company was $9.2 million, $7.7 million and $11.5 million for the years ended December 31, 2019, 2018 and 2017, respectively. These amounts include $1.4 million and $5.5 million of expense related to the accelerated vesting of awards due to employee separations in 2018 and 2017, respectively. This cost is included in General and Administrative Expenses in the Company’s consolidated statements of operations. </t>
  </si>
  <si>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Tax Cuts and Jobs Act was enacted on December 22, 2017. It included numerous law changes for tax years beginning after December 31, 2017, some of which are applicable to REITs. The changes did not have a material impact on the Company’s financial statement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19, the Company recognized no material adjustments regarding its tax accounting treatment for uncertain tax provisions. As of December 31, 2019, the tax years that remain subject to examination by the major tax jurisdictions under applicable statutes of limitations are generally the year 2016 and forward.</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si>
  <si>
    <t>Segment</t>
  </si>
  <si>
    <t>Segments The Company has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New Accounting Standard Adopted and to be Adopted</t>
  </si>
  <si>
    <t xml:space="preserve">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in connection with the adoption:
•
As a lessee — the short-term lease exception for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i.e., sales tax). Upon adoption of the standard, the Company’s consolidated financial statements were impacted as follows:
•
The Company had ground lease agreements in which the Company is the lessee for land beneath all or a portion of the buildings at three shopping centers and three additional leases where the Company is the lessee (Note 7),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22.0 million and $40.3 million, respectively, as of January 1, 2019. The difference between the ROU asset and lease liability was primarily due to the straight-line rent balance that existed as of the date of the application of the standard.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to a third party directly by the lessee. In addition, on January 1, 2019, the Company reversed $1.7 million of real estate taxes paid by certain major tenants previously reflected in Accounts Receivable and Accounts Payable and Other Liabilities on the Company’s consolidated balance sheet as of December 31, 2018.
•
Upon adoption of the practical expedient with regard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new standard also resulted in various presentation changes in the Company’s consolidated statements of operations. The Company aggregated the following components of contractual lease payments into one line item referred to as Rental Income which includes minimum rents, percentage and overage rents, recoveries from tenants, ancillary income and lease termination f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the “FASB”) issued an amendment on measurement of credit losses on financial assets held by a reporting entity at each reporting date (ASU 2016-13, Financial Instruments – Credit Losses, </t>
  </si>
  <si>
    <t>Summary of Significant Accounting Policies (Tables)</t>
  </si>
  <si>
    <t>Non-cash Investing and Financing Activities</t>
  </si>
  <si>
    <t>Non-cash investing and financing activities are summarized as follows (in millions):
For the Year Ended December 31,
2019
2018
2017
Accounts payable related to construction in progress
$
11.0
$
9.3
$
13.4
Mortgage assumed, shopping center acquisition
9.1
—
—
Contribution of net assets to RVI
—
663.4
—
Write-off of preferred share original issuance costs (Note 12)
7.2
—
—
Dividends declared, but not paid
44.0
45.3
78.5
Assumption of buildings due to ground lease terminations
—
2.2
8.6
Land acquired by minority interest partner
—
2.3
—
Conversion of Operating Partnership Units
—
0.9
—
Receivable and reduction of real estate assets, net – hurricane
—
—
65.9</t>
  </si>
  <si>
    <t>Estimated Useful Lives of Assets</t>
  </si>
  <si>
    <t>Depreciation and amortization is recorded on a straight-line basis over the estimated useful lives of the assets as follows:
Buildings
Useful lives, ranging from 31.5 to 40 years
Building improvements and fixtures
Useful lives, ranging from 5 to 20 years
Tenant improvements
Shorter of economic life or lease terms</t>
  </si>
  <si>
    <t>Revenue Recognition (Tables) - Adoption of Topic 606 [Member]</t>
  </si>
  <si>
    <t>Schedule of Fee and Other Income</t>
  </si>
  <si>
    <t>The Company adopted ASC 606, Revenue from Contracts with Customers, on January 1, 2018. For the real estate industry, leasing transactions fall under Topic 842 (Note 1), which has been adopted at January 1, 2019. Therefore, Fee and Other Income on the consolidated statements of operations was the revenue stream impacted by ASC 606 and includes revenue from contracts with customers and other property-related income, primarily composed of theater income, and is recognized in the period earned. Fee and Other Income is as follows (in thousands):
For the Year Ended December 31,
2019
2018
2017
Revenue from contracts:
Asset and property management fees
$
42,355
$
31,751
$
21,494
Leasing commissions
6,300
6,380
7,138
Development fees
2,019
1,638
1,921
Disposition fees
3,454
2,959
—
Credit facility guaranty and refinancing fees
1,860
60
—
Total revenue from contracts with customers
55,988
42,788
30,553
Other property income:
Other
7,694
6,989
6,645
Total fee and other income
$
63,682
$
49,777
$
37,198</t>
  </si>
  <si>
    <t>Schedule of Significant Changes in Leasing Commission Balances</t>
  </si>
  <si>
    <t>Contract assets are included in Other Assets, net on the consolidated balance sheets. The significant changes in the leasing commission balances during the year ended December 31, 2019, are as follows (in thousands):
Balance as of January 1, 2019
$
1,397
Contract assets recognized
1,488
Contract assets billed
(1,784
)
Balance as of December 31, 2019
$
1,101</t>
  </si>
  <si>
    <t>Investments in and Advances to Joint Ventures (Tables)</t>
  </si>
  <si>
    <t>Schedule Of Equity Method Investments [Line Items]</t>
  </si>
  <si>
    <t>Summary of Company's Equity Method Joint Ventures Included in Investments in and Advances</t>
  </si>
  <si>
    <t xml:space="preserve">The Company’s equity method joint ventures, which are included in Investments in and Advances to Joint Ventures in the Company’s consolidated balance sheet at December 31, 2019, are as follows:
Unconsolidated Real Estate Ventures
Partner
Effective Ownership Percentage
Operating Properties
DDRTC Core Retail Fund, LLC (A)
TIAA –
15.0%
21
DDRM Properties
Madison International Realty
20.0
35
BRE DDR Retail Holdings III
Blackstone Real Estate Partners
5.0
13
BRE DDR Retail Holdings IV
Blackstone Real Estate Partners
5.0
5
Dividend Trust Portfolio JV LP
Chinese Institutional Investors
20.0
10
DDR –
State of Utah
20.0
12
Other Joint Venture Interests
Various
20.0 –
4
(A)
In February 2020, the Company sold its interest to its joint venture partner (Note 19). </t>
  </si>
  <si>
    <t>Summary of Preferred investments</t>
  </si>
  <si>
    <t>The preferred investments are summarized as follows (in millions, except properties owned):
Preferred Investment (Principal)
Redemption Date
Initial
December 31, 2019
Valuation Allowance
Net of Reserve
Properties Owned at December 31, 2019
BRE DDR III
2021
$
300.0
$
132.4
$
(78.2
)
$
54.2
13
BRE DDR IV
2022
82.6
64.0
(9.7
)
54.3
5
$
382.6
$
196.4
$
(87.9
)
$
108.5</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December 31,
2019
2018
Condensed Combined Balance Sheets
Land
$
895,427
$
1,004,289
Buildings
2,583,053
2,804,027
Fixtures and tenant improvements
233,303
221,412
3,711,783
4,029,728
Less: Accumulated depreciation
(949,879
)
(935,921
)
2,761,904
3,093,807
Construction in progress and land
58,855
56,498
Real estate, net
2,820,759
3,150,305
Cash and restricted cash
109,260
94,111
Receivables, net
37,191
44,702
Other assets, net
147,129
186,693
$
3,114,339
$
3,475,811
Mortgage debt
$
1,640,146
$
2,212,503
Notes and accrued interest payable to the Company
4,975
5,182
Other liabilities
142,754
161,372
1,787,875
2,379,057
Redeemable preferred equity – (A)
217,871
274,493
Accumulated equity
1,108,593
822,261
$
3,114,339
$
3,475,811
Company's share of accumulated equity
$
186,247
$
145,786
Redeemable preferred equity, net (B)
112,589
189,891
Basis differentials
(6,864
)
(8,536
)
Deferred development fees, net of portion related to the Company's interest
(2,452
)
(2,700
)
Amounts payable to the Company
4,975
5,182
Investments in and Advances to Joint Ventures, net
$
294,495
$
329,623
(A)
Includes PIK that the Company has accrued since March 2017 of $17.3 million and $12.2 million at December 31, 2019 and 2018, respectively, which, in each case, was fully reserved.
(B)
Amount is net of the valuation allowance of $87.9 million and $72.4 million at December 31, 2019 and 2018, respectively, and the fully reserved PIK.</t>
  </si>
  <si>
    <t>Condensed Combined Statements of Operations of Unconsolidated Joint Venture Investments</t>
  </si>
  <si>
    <t xml:space="preserve">For the Year Ended December 31
2019
2018
2017
Condensed Combined Statements of Operations
Revenues from operations (A)
$
428,281
$
427,467
$
502,506
Expenses from operations:
Operating expenses
118,412
125,353
145,855
Impairment charges (B)
13,807
177,522
90,597
Depreciation and amortization
149,749
145,849
180,337
Interest expense
93,887
96,312
107,330
Preferred share expense
21,832
24,875
32,251
Other expense, net
20,563
24,891
25,986
418,250
594,802
582,356
Income (loss) before gain on disposition of real estate
10,031
(167,335
)
(79,850
)
Gain on disposition of real estate, net
67,011
93,753
101,806
Net income (loss) attributable to unconsolidated joint ventures
$
77,042
$
(73,582
)
$
21,956
Company's share of equity in net income (loss) of joint ventures
$
10,743
$
(2,419
)
$
3,516
Basis differential adjustments (C)
776
11,784
5,321
Equity in net income of joint ventures
$
11,519
$
9,365
$
8,837
(A)
Revenue from operations is subject to leasing or other standards.
(B)
For the years ended December 31, 2019, 2018 and 2017, the Company’s proportionate share was $2.5 million, $13.1 million and $5.0 million, respectively. The Company’s share of the impairment charges was reduced by the impact of the other than temporary impairment charges recorded on these investments, as appropriate, as discussed below.
(C)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t>
  </si>
  <si>
    <t>Revenues earned by the Company related to all of the Company’s unconsolidated joint ventures and interest income on its preferred interests in the BRE DDR Joint Ventures (as defined below) are as follows (in millions):
For the Year Ended December 31,
2019
2018
2017
Revenue from contracts:
Asset and property management fees
$
19.7
$
18.8
$
21.4
Development fees, leasing commissions and other
5.2
6.9
9.1
24.9
25.7
30.5
Other:
Interest income
16.7
19.0
25.9
Other
3.2
2.6
2.8
19.9
21.6
28.7
$
44.8
$
47.3
$
59.2</t>
  </si>
  <si>
    <t>Investment In and Advances to Affiliate (Tables)</t>
  </si>
  <si>
    <t>Retail Value Inc. [Member]</t>
  </si>
  <si>
    <t>Revenue from contracts with RVI is included in Fee and Other Income on the consolidated statements of operations and was composed of the following (in millions):
For the Year Ended December 31,
2019
2018
Revenue from contracts with RVI:
Asset and property management fees
$
21.7
$
12.9
Leasing commissions
3.1
1.1
Disposition fees
3.3
3.0
Credit facility guaranty and refinancing fees
1.9
0.1
Total revenue from contracts with RVI
$
30.0
$
17.1</t>
  </si>
  <si>
    <t>Acquisitions (Tables)</t>
  </si>
  <si>
    <t>Schedule of Company Acquired Shopping Centers</t>
  </si>
  <si>
    <t>In 2019 and 2018, the Company acquired the following shopping centers (in millions):
Asset
Location
Date Acquired
Purchase Price
Vintage Plaza
Austin, TX
October 2019
$
12.6
The Blocks
Portland, OR
November 2019
50.5
Southtown Center
Tampa, FL
December 2019
22.0
Sharon Greens
Cumming, GA
November 2018
$
13.4
Melbourne Shopping Center
Melbourne, FL
November 2018
11.4
Market Square
Douglasville, GA
December 2018
10.3</t>
  </si>
  <si>
    <t>Schedule of Acquisition Cost of Shopping Centers</t>
  </si>
  <si>
    <t xml:space="preserve">The fair value of acquisitions was allocated as follows (in thousands):
Weighted-Average Amortization Period (in Years)
2019
2018
2019
2018
Land
$
23,589
$
9,340
N/A
N/A
Buildings
55,604
20,661
(A)
(A)
Tenant improvements
1,578
370
(A)
(A)
In-place leases (including lease origination costs and fair market value of leases)
6,543
4,517
5.1
3.7
Tenant relationships
—
1,645
N/A
5.3
Other assets
88
13
N/A
N/A
87,402
36,546
Less: Mortgage debt assumed at fair value
(9,403
)
—
N/A
N/A
Less: Below-market leases
(1,982
)
(1,333
)
12.6
12.7
Less: Other liabilities assumed
(394
)
(144
)
N/A
N/A
Net assets acquired
$
75,623
$
35,069
(A)
Depreciated in accordance with the Company’s policy (Note 1). </t>
  </si>
  <si>
    <t>Other Assets, net (Tables)</t>
  </si>
  <si>
    <t>Components of Other Assets</t>
  </si>
  <si>
    <t xml:space="preserve">Other assets consist of the following (in thousands):
December 31,
2019
2018
Intangible assets:
In-place leases, net
$
25,114
$
30,703
Above-market leases, net
3,193
6,833
Lease origination costs
3,720
4,045
Tenant relationships, net
25,994
35,838
Total intangible assets, net (A)
58,021
77,419
Operating lease ROU assets (B)
21,792
—
Notes receivable (C)
7,541
19,675
Other assets:
Prepaid expenses
6,104
5,372
Other assets
2,959
3,612
Deposits
4,087
4,384
Deferred charges, net
8,127
5,767
Total other assets, net
$
108,631
$
116,229
Below-market leases, net (other liabilities) (A)
$
46,961
$
50,332
(A)
In the event a tenant terminates its lease prior to the contractual expiration, the unamortized portion of the related intangible asset or liability is adjusted to reflect the updated lease term.
(B)
Operating lease ROU assets are discussed further in Notes 1 and 7.
(C)
Includes accrued interest. Notes are collateralized by certain rights in a real estate asset, which is subordinate to other financings. At December 31, 2019, the Company’s loan outstanding had a maturity date of June 2023 at an interest rate of 9.0%. </t>
  </si>
  <si>
    <t>Summary of Amortization Expense Related to the Intangibles, Excluding Above and Below-Market Leases</t>
  </si>
  <si>
    <t>Amortization expense related to the Company’s intangibles, excluding above- and below-market leases, was as follows (in millions):
Year
Expense
2019
$
17.7
2018
34.2
2017
60.7</t>
  </si>
  <si>
    <t>Summary of Estimated Net Future Amortization Associated with Above and Below-Market Leases</t>
  </si>
  <si>
    <t>Estimated net future amortization associated with the Company’s intangibles is as follows (in millions):
Year
Income
Expense
2020
$
4.0
$
13.4
2021
4.0
10.2
2022
4.0
8.1
2023
3.9
6.2
2024
3.6
4.5</t>
  </si>
  <si>
    <t>Leases (Tables)</t>
  </si>
  <si>
    <t>Schedule of Operating Lease ROU Aassets and Operating Lease Liabilities</t>
  </si>
  <si>
    <t>Operating lease ROU assets and operating lease liabilities are included in the Company’s consolidated balance sheet as follows (in thousands):
Classification
December 31, 2019
Operating Lease ROU Assets
Other Assets, Net
$
21,792
Operating Lease Liabilities
Accounts Payable and Other Liabilities
$
40,725</t>
  </si>
  <si>
    <t>Schedule of Operating Lease Expenses</t>
  </si>
  <si>
    <t>Operating lease expenses, including straight-line expense, are included in Operating and Maintenance Expense for the Company’s ground leases and General and Administrative for its office leases are as follows (in thousands):
Classification
December 31, 2019
Operating and Maintenance
$
3,495
General and Administrative (A)
2,837
Total lease costs
$
6,332
(A)
Includes short-term leases and variable lease costs, which are immaterial.</t>
  </si>
  <si>
    <t>Schedule of Supplemental Balance Sheet Information Related to Operating Leases</t>
  </si>
  <si>
    <t>Supplemental balance sheet information related to operating leases was as follows:
December 31, 2019
Weighted-Average Remaining Lease Term
35.3 years
Weighted-Average Discount Rate
7.3
%
Cash paid for amounts included in the measurement — operating cash flows from lease liabilities (in thousands)
$
3,548</t>
  </si>
  <si>
    <t>Schedule of Future Minimum Rental Revenues from Rental Properties and Minimum Rental Payments under ASC 840</t>
  </si>
  <si>
    <t>As determined under FASB Accounting Standards Codification (“ASC”) 840, Leases,
Year
Minimum Rental Revenues
Minimum Rental Payments
2020
$
279,374
$
4,070
2021
243,379
4,080
2022
202,371
3,928
2023
150,909
3,417
Thereafter
417,296
120,825
$
1,293,329
$
136,320</t>
  </si>
  <si>
    <t>Schedule of Maturities of Lease Liabilities</t>
  </si>
  <si>
    <t>As determined under Topic 842, maturities of lease liabilities were as follows for the years ended December 31, (in thousands):
Year
December 31,
2020
$
4,411
2021
4,407
2022
4,008
2023
3,495
2024
3,522
Thereafter
117,363
Total lease payments
137,206
Less imputed interest
(96,481
)
Total
$
40,725</t>
  </si>
  <si>
    <t>Schedule of Future Minimum Rental Income from Rental Properties under Terms of Non-Cancelable Tenant Leases</t>
  </si>
  <si>
    <t>The scheduled future minimum rental income from rental properties under the terms of all non-cancelable tenant leases, assuming no new or renegotiated leases or option extensions, as determined under Topic 842 for such premises for the years ending December 31, were as follows (in thousands):
Year
December 31,
2020
$
320,734
2021
289,905
2022
249,095
2023
197,406
2024
151,140
Thereafter
457,363
Total
$
1,665,643</t>
  </si>
  <si>
    <t>Revolving Credit Facilities (Tables)</t>
  </si>
  <si>
    <t>Information Regarding Company's Revolving Credit Facilities</t>
  </si>
  <si>
    <t>The following table discloses certain information regarding the Company’s Revolving Credit Facilities (as defined below) (in millions):
Carrying Value at December 31,
Weighted-Average Interest Rate (A) December 31,
Maturity Date at
2019
2018
2019
2018
December 31, 2019
Unsecured Credit Facility
$
5.0
$
100.0
2.7%
3.7%
January 2024
PNC Facility
—
—
N/A
N/A
January 2024
(A)
Interest rate on variable-rate debt was calculated using the base rate and spreads effective at December 31, 2019 and 2018.</t>
  </si>
  <si>
    <t>Unsecured and Secured Indebtedness (Tables)</t>
  </si>
  <si>
    <t>Summary of Unsecured and Secured Indebtedness</t>
  </si>
  <si>
    <t xml:space="preserve">The following table discloses certain information regarding the Company’s unsecured and secured indebtedness (in millions):
Carrying Value at December 31,
Interest Rate (A) December 31,
Maturity Date at
2019
2018
2019
2018
December 31, 2019
Unsecured indebtedness:
Senior notes (B)
$
1,660.0
$
1,660.0
3.375% –4.
3.375% –4.
July 2022– June 2027
Senior notes –
(3.8
)
(4.3
)
Net unamortized debt issuance costs
(8.2
)
(9.7
)
Total Senior Notes
$
1,648.0
$
1,646.0
Term Loan
$
100.0
$
50.0
2.8%
3.9%
January 2023
Net unamortized debt issuance costs
(0.5
)
(0.3
)
Total Term Loan
$
99.5
$
49.7
Secured indebtedness:
Mortgage indebtedness –
$
95.2
$
89.0
5.7%
5.9%
April 2020– May 2025
Net unamortized debt issuance costs
(0.3
)
(0.3
)
Total Mortgage Indebtedness
$
94.9
$
88.7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in effect at December 31, 2019 and 2018 .
(B)
Effective interest rates ranged from 3.5% to 4.8% at December 31, 2019. </t>
  </si>
  <si>
    <t>Schedule Principal Payments</t>
  </si>
  <si>
    <t>The scheduled principal payments of the Revolving Credit Facilities (Note 8) and unsecured and secured indebtedness, excluding extension options, as of December 31, 2019, are as follows (in thousands):
Year
Amount
2020
$
41,684
2021
43,412
2022
200,980
2023
187,030
2024
70,485
Thereafter
1,311,761
1,855,352
Unamortized fair market value of assumed debt
983
Net unamortized debt issuance costs
(9,038
)
Total indebtedness
$
1,847,297</t>
  </si>
  <si>
    <t>Financial Instruments and Fair Value Measurements (Tables)</t>
  </si>
  <si>
    <t>Debt Instruments with Carrying Values Different from Estimated Fair Values</t>
  </si>
  <si>
    <t>Debt instruments with carrying values that are different from estimated fair values are summarized as follows (in thousands):
December 31, 2019
December 31, 2018
Carrying Amount
Fair Value
Carrying Amount
Fair Value
Senior Notes
$
1,647,963
$
1,744,581
$
1,646,007
$
1,639,827
Revolving Credit Facilities and term loan
104,460
105,084
149,655
150,533
Mortgage Indebtedness
94,874
96,276
88,743
89,228
$
1,847,297
$
1,945,941
$
1,884,405
$
1,879,588</t>
  </si>
  <si>
    <t>Non-Controlling Interests, Common Shares and Common Shares in Treasury and Preferred Shares (Tables)</t>
  </si>
  <si>
    <t>Redeemable Noncontrolling Interest [Line Items]</t>
  </si>
  <si>
    <t>Common Share Dividends Declared</t>
  </si>
  <si>
    <t>Common share dividends declared were as follows:
For the Year Ended December 31,
2019
2018
2017
Common share dividends declared per share
$
0.80
$
1.16
$
1.52</t>
  </si>
  <si>
    <t>Other Comprehensive Loss (Tables)</t>
  </si>
  <si>
    <t>Changes in Accumulated OCI by Component</t>
  </si>
  <si>
    <t>The changes in Accumulated OCI by component are as follows (in thousands):
Gains and Losses on Cash Flow Hedges
Foreign Currency Items
Total
Balance, December 31, 2016
$
(3,930
)
$
(262
)
$
(4,192
)
Other comprehensive income before reclassifications
1,002
1,256
2,258
Change in cash flow hedges reclassed to earnings (A)
828
—
828
Net current-period other comprehensive income
1,830
1,256
3,086
Balance, December 31, 2017
(2,100
)
994
(1,106
)
Other comprehensive loss before reclassifications
(10
)
(734
)
(744
)
Change in cash flow hedges reclassed to earnings (A)
469
—
469
Net current-period other comprehensive income (loss)
459
(734
)
(275
)
Balance, December 31, 2018
(1,641
)
260
(1,381
)
Other comprehensive income before reclassifications
—
421
421
Change in cash flow hedges reclassed to earnings (A)
469
—
469
Net current-period other comprehensive income
469
421
890
Balance, December 31, 2019
$
(1,172
)
$
681
$
(491
)
(A)
C</t>
  </si>
  <si>
    <t>Impairment Charges and Reserves (Tables)</t>
  </si>
  <si>
    <t>Impairment Charges and Reserves on Assets or Investments</t>
  </si>
  <si>
    <t>The Company recorded impairment charges and reserves based on the difference between the carrying value of the assets or investments and the estimated fair market value as follows (in millions):
For the Year Ended December 31,
2019
2018
2017
Assets marketed for sale (A)
$
0.6
$
5.8
$
58.2
Undeveloped land (A)
2.8
0.9
15.1
Assets included in the spin-off of RVI (A)
—
62.6
267.2
Reserve of preferred equity interests (B)
15.5
11.4
61.0
Total impairment charges
$
18.9
$
80.7
$
401.5
(A)
In 2019, impairments recorded were triggered by indicative bids received. In 2018 and 2017, impairments recorded were triggered by changes in asset hold-period assumptions and/or expected future cash flows in conjunction with the change in its executive management team and strategic direction to increase the volume of asset sales to accelerate progress on its deleveraging goal.
(B)
As a result of an aggregate valuation allowance on its preferred equity interests in the BRE DDR Joint Ventures (Note 3).</t>
  </si>
  <si>
    <t>Impairment Charges and Reserves Measured at Fair Value on Non-Recurring Basis</t>
  </si>
  <si>
    <t>The following table presents information about the Company’s impairment charges and reserves on both financial and nonfinancial assets that were measured on a fair value basis for the years ended December 31, 2019, 2018 and 2017. The table also indicates the fair value hierarchy of the valuation techniques used by the Company to determine such fair value (in millions).
Fair Value Measurements
Level 1
Level 2
Level 3
Total
Total Impairment Charges
December 31, 2019
Long-lived assets held and used
$
—
$
—
$
5.0
$
5.0
$
3.4
Preferred equity interests
—
—
108.5
108.5
15.5
December 31, 2018
Long-lived assets held and used
—
—
51.5
51.5
6.7
Assets included in the spin-off of RVI
—
—
1,028.0
1,028.0
62.6
Preferred equity interests
—
—
185.5
185.5
11.4
December 31, 2017
Long-lived assets held and used
—
—
307.1
307.1
73.3
Assets included in the spin-off of RVI
1,249.0
1,249.0
267.2
Preferred equity interests
—
—
272.0
272.0
61.0</t>
  </si>
  <si>
    <t>Summary of Significant Unobservable Inputs</t>
  </si>
  <si>
    <t xml:space="preserve">The following tables present quantitative information about the significant unobservable inputs used by the Company to determine the fair value of non-recurring items (in millions, except price per acre, in thousands):
Quantitative Information About Level 3 Fair Value Measurements
Fair Value at
Range
Description
December 31, 2019
Valuation Technique
Unobservable Inputs
2019
Impairment of consolidated assets
$
5.0
Indicative Bid (A)
Indicative Bid (A)
N/A
Reserve of preferred equity interests
108.5
Discounted Cash Flow
Discount Rate
8.9%–9.9%
Terminal Capitalization Rate
8.3%–9.4%
NOI Growth Rate
1%
Quantitative Information About Level 3 Fair Value Measurements
Fair Value at
Range
Description
December 31, 2018
Valuation Technique
Unobservable Inputs
2018
Impairment of consolidated assets
$
351.2
Indicative Bid (A)
Indicative Bid (A)
N/A
694.1
Income Capitalization Approach
Market Capitalization Rate
7.38%–9.34%
32.0
Discounted Cash Flow
Discount Rate
9.5%
Terminal Capitalization Rate
10.5%–21.4%
2.2
Sales Comparison Approach
Price per Acre
$
35
Reserve of preferred equity interests
185.5
Discounted Cash Flow
Discount Rate
8.4%–9.0%
Terminal Capitalization Rate
7.9%–9.1%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Stock-Based Compensation Plans and Employee Benefits (Tables)</t>
  </si>
  <si>
    <t>Summary of Fair Values for Stock-based Awards Granted Using Black-Scholes Option Pricing Model</t>
  </si>
  <si>
    <t>The fair values for option awards granted were estimated at the date of grant using the Black-Scholes option pricing model with the following weighted-average assumptions (no option awards were granted in 2019 or 2018):
For the Year Ended December 31, 2017
Weighted-average fair value of grants
$
2.07
Risk-free interest rate (range) – Based upon the U.S. Treasury Strip with a maturity date that approximates the expected term of the award
1.8%
Dividend yield (range ) – Forecasted dividend yield based on the expected life
5.2%
Expected life (range) – Derived by referring to actual exercise experience
4 years
Expected volatility (range) – Derived by using a 50/50 blend of implied and historical changes in the Company's historical stock prices over a time frame consistent with the expected life of the award
19.8%</t>
  </si>
  <si>
    <t>Summary of Stock Option Activity</t>
  </si>
  <si>
    <t>The following table reflects the stock option activity:
Weighted-
Weighted- Average
Aggregate
Number of Options (Thousands)
Average Exercise Price
Remaining Contractual Term (Years)
Intrinsic Value (Thousands)
Balance December 31, 2016
903
$
38.32
Granted
77
28.86
Exercised
(26
)
14.66
Forfeited
(366
)
44.62
Balance December 31, 2017
588
27.64
Granted
—
—
Spin-off adjustment
139
Exercised
(19
)
9.73
Forfeited
(262
)
32.26
Balance December 31, 2018
446
25.71
Granted
—
—
Exercised
(12
)
9.73
Forfeited
(84
)
25.04
Balance December 31, 2019
350
$
26.42
4.8
$
—
Options exercisable at December 31,
2019
333
$
26.58
4.7
$ —
2018
368
25.86
4.8
27
2017
398
34.92
4.5
196</t>
  </si>
  <si>
    <t>Summary of Characteristics of Options Outstanding</t>
  </si>
  <si>
    <t>The following table summarizes the characteristics of the options outstanding at December 31, 2019:
Options Outstanding
Options Exercisable
Range of Exercise Prices
Outstanding at 12/31/19 (Thousands)
Weighted-Average Remaining Contractual Life (Years)
Weighted-Average Exercise Price
Exercisable at 12/31/19 (Thousands)
Weighted-Average Exercise Price
$0.00 –
13
0.3
$
16.58
13
$
16.58
$20.01–$31.11
337
4.9
26.79
320
26.97
350
4.8
$
26.42
333
$
26.58</t>
  </si>
  <si>
    <t>Activities for Unvested Stock Option Awards</t>
  </si>
  <si>
    <t>The following table reflects the activity for unvested stock option awards:
Options (Thousands)
Weighted-Average Grant Date Fair Value
Unvested at December 31, 2018
78
$
2.31
Granted
—
—
Vested
(58
)
2.39
Forfeited
(3
)
2.08
Unvested at December 31, 2019
17
$
2.07</t>
  </si>
  <si>
    <t>Summary of Activity of Employee Stock Option Exercises</t>
  </si>
  <si>
    <t>The following table summarizes the activity of employee stock option exercises that are primarily settled with newly issued common shares or with treasury shares, if available (in millions):
For the Year Ended December 31,
2019
2018
2017
Cash received for exercise price
$
0.1
$
0.2
$
0.4
Intrinsic value
—
0.1
0.2</t>
  </si>
  <si>
    <t>VSEP Grants [Member]</t>
  </si>
  <si>
    <t>Activities for Unvested Restricted Stock Awards</t>
  </si>
  <si>
    <t>The following table reflects the activity for the unvested awards pursuant to all restricted stock grants:
Awards (Thousands)
Weighted-Average Grant Date Fair Value
Unvested at December 31, 2018
561
$
16.77
Granted
260
13.59
Vested
(121
)
20.23
Forfeited
(63
)
16.27
Unvested at December 31, 2019
637
$
14.86</t>
  </si>
  <si>
    <t>Earnings Per Share (Tables)</t>
  </si>
  <si>
    <t>Reconciliation of Net Income (Loss) and Number of Common Shares Used in Computations of "Basic" EPS and "Diluted" EPS</t>
  </si>
  <si>
    <t>The following table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9
2018
2017
Numerators – Basic and Diluted
Net income (loss)
$
101,825
$
116,105
$
(243,132
)
Plus: (Income) loss attributable to non-controlling interests
(1,126
)
(1,671
)
1,447
Less: Write-off of preferred share original issuance costs
(7,176
)
—
—
Less: Preferred dividends
(32,231
)
(33,531
)
(28,759
)
Less: Earnings attributable to unvested shares and OP Units
(687
)
(1,137
)
(989
)
Net income (loss) attributable to common shareholders after allocation to participating securities
$
60,605
$
79,766
$
(271,433
)
Denominators – Number of Shares
Basic – Average shares outstanding
183,026
184,528
183,681
Assumed conversion of dilutive securities
228
7
—
Diluted – Average shares outstanding
183,254
184,535
183,681
Earnings (Loss) Per Share:
Basic
$
0.33
$
0.43
$
(1.48
)
Diluted
$
0.33
$
0.43
$
(1.48
)</t>
  </si>
  <si>
    <t>Income Taxes (Tables)</t>
  </si>
  <si>
    <t>Summary of Combined Activity and Taxable Activity</t>
  </si>
  <si>
    <t>The following represents the combined activity of the Company’s TRS (in thousands):
For the Year Ended December 31,
2019
2018
2017
Book income before income taxes
$
7,258
$
1,872
$
11,180
Current
$
34
$
(430
)
$
459
Deferred
—
—
—
Total income tax (benefit) expense
$
34
$
(430
)
$
459</t>
  </si>
  <si>
    <t>Summary of Differences Between Total Income Tax Expense Statutory Federal Income Tax Rate</t>
  </si>
  <si>
    <t xml:space="preserve">The differences between total income tax expense and the amount computed by applying the statutory income tax rate to income before taxes with respect to its TRS activity were as follows (in thousands):
For the Year Ended December 31,
TRS
2019
2018
2017
Statutory Rate
21
%
21
%
34
%
Statutory rate applied to pre-tax income
$
1,524
$
393
$
3,801
State tax expense net of federal income tax
27
—
254
Deferred tax expense net of federal income tax
—
—
724
AMT benefit refund
—
(430
)
—
Permanent items
—
—
(241
)
Deferred tax impact of tax rate change (A)
(89
)
7,350
19,391
Valuation allowance decrease (increase) based on impact of tax rate change (A)
89
(7,350
)
(23,470
)
Valuation allowance decrease –
(1,608
)
(672
)
—
Other
91
279
—
Total expense (benefit)
$
34
$
(430
)
$
459
Effective tax rate
0.47
%
(22.97
%)
4.11
%
(A)
For the years ended December 31, 2019 and 2018, includes $0.1 million and $7.4 million, respectively, deferred tax impact of state tax rate change, and for the year ended December 31, 2017, includes $19.4 million deferred tax impact of federal tax rate change. </t>
  </si>
  <si>
    <t>Summary of Deferred Tax Assets and Liabilities</t>
  </si>
  <si>
    <t xml:space="preserve">Deferred tax assets and liabilities of the Company’s TRS were as follows (in thousands):
For the Year Ended December 31,
2019
2018
Deferred tax assets (A)
$
28,380
$
29,857
Deferred tax liabilities
(53
)
(11
)
Valuation allowance
(28,327
)
(29,846
)
Net deferred tax asset
$
—
$
—
(A)
At December 31, 2019, primarily attributable to $16.5 million of net operating losses and $7.5 million of book/tax differences in joint venture investments and $3.7 million of capital loss carryforward. The TRS net operating loss carryforwards will expire in varying amounts between the years 2024 and 2035. </t>
  </si>
  <si>
    <t>Reconciliation of GAAP Net Income (Loss) Attributable to Taxable Income</t>
  </si>
  <si>
    <t>Reconciliation of GAAP net income (loss) attributable to SITE Centers to taxable income is as follows (in thousands):
For the Year Ended December 31,
2019
2018
2017
GAAP net income (loss) attributable to SITE Centers
$
100,699
$
114,434
$
(241,685
)
Plus: Book depreciation and amortization (A)
152,707
237,383
336,530
Less: Tax depreciation and amortization (A)
(107,830
)
(179,197
)
(214,298
)
Book/tax differences on losses from capital transactions
(52,733
)
(161,452
)
(195,294
)
Joint venture equity (earnings) loss, net (A)
(9,189
)
40,682
(9,537
)
Deferred income
(417
)
(8,436
)
(26,032
)
Compensation expense
6,608
3,259
4,093
Impairment charges
18,914
80,746
406,580
Puerto Rico tax prepayment
—
3,991
12,237
RVI transaction costs
—
36,177
—
Miscellaneous book/tax differences, net
1,020
17,242
8,409
Taxable income before adjustments
109,779
184,829
81,003
Less: Capital gains
—
—
—
Taxable income subject to the 90% dividend requirement
$
109,779
$
184,829
$
81,003
(A)
Depreciation expense from majority-owned subsidiaries and affiliates, which is consolidated for financial reporting purposes but not for tax reporting purposes, is included in the reconciliation item “Joint venture equity in earnings, net.”</t>
  </si>
  <si>
    <t>Reconciliation Between Cash and Stock Dividends Paid and Dividends Paid Deduction</t>
  </si>
  <si>
    <t>Reconciliation between cash and stock dividends paid and the dividends paid deduction is as follows (in thousands):
For the Year Ended December 31,
2019
2018
2017
Cash Dividends paid
$
180,092
$
280,714
$
304,973
Stock Dividend due to RVI spin-off
—
593,659
—
Total Dividends
180,092
874,373
304,973
Less: Dividends designated to prior year
(8,383
)
(8,383
)
(5,594
)
Plus: Dividends designated from the following year
5,133
8,383
8,383
Less: Return of capital
(67,063
)
(689,544
)
(226,759
)
Dividends paid deduction
$
109,779
$
184,829
$
81,003</t>
  </si>
  <si>
    <t>Segment Information (Tables)</t>
  </si>
  <si>
    <t>Summary of Information about Company's Reportable Operating Segments</t>
  </si>
  <si>
    <t xml:space="preserve">The tables below present information about the Company’s reportable operating segments (in thousands):
For the Year Ended December 31, 2019
Shopping Centers
Loan Investments
Other
Total
Rental income
$
443,421
$
—
$
443,421
Other income
63,632
50
63,682
Business interruption income
885
—
885
Total revenues
507,938
50
507,988
Rental operation expenses
(139,653
)
(10
)
(139,663
)
Net operating income
368,285
40
368,325
Impairment charges
(3,370
)
(3,370
)
Depreciation and amortization
(165,087
)
(165,087
)
Interest income
18,009
18,009
Other income, net
$
357
357
Unallocated expenses (A)
(143,105
)
(143,105
)
Equity in net income of joint ventures
11,519
11,519
Reserve of preferred equity interests, net
(15,544
)
(15,544
)
Gain on disposition of real estate, net
31,380
31,380
Income before tax expense
$
102,484
As of December 31, 2019:
Total gross real estate assets
$
4,709,812
$
4,709,812
Notes receivable, net (B)
$
120,130
$
(112,589
)
$
7,541
For the Year Ended December 31, 2018
Shopping Centers
Loan Investments
Other
Total
Rental income
$
650,594
$
—
$
—
$
650,594
Other income
49,720
57
—
49,777
Business interruption income
5,100
—
1,784
6,884
Total revenues
705,414
57
1,784
707,255
Rental operation expenses
(207,991
)
(1
)
—
(207,992
)
Net operating income
497,423
56
1,784
499,263
Impairment charges
(69,324
)
(69,324
)
Hurricane property (loss) credit, net
(974
)
157
(817
)
Depreciation and amortization
(242,102
)
(242,102
)
Interest income
20,437
20,437
Other expense, net
(110,895
)
(110,895
)
Unallocated expenses (A)
(202,944
)
(202,944
)
Equity in net income of joint ventures
9,365
9,365
Reserve of preferred equity interests
(11,422
)
(11,422
)
Gain on disposition of real estate, net
225,406
225,406
Income before tax expense
$
116,967
As of December 31, 2018:
Total gross real estate assets
$
4,627,866
$
4,627,866
Notes receivable, net (B)
$
209,566
$
(189,891
)
$
19,675
For the Year Ended December 31, 2017
Shopping Centers
Loan Investments
Other
Total
Rental income
$
875,890
$
—
$
875,890
Other income
37,141
57
37,198
Business interruption income
8,500
—
8,500
Total revenues
921,531
57
921,588
Rental operation expenses
(263,732
)
(11
)
(263,743
)
Net operating income
657,799
46
657,845
Impairment charges
(340,480
)
(340,480
)
Hurricane property and impairment loss
(5,930
)
(5,930
)
Depreciation and amortization
(346,204
)
(346,204
)
Interest income
28,364
28,364
Other expense, net
$
(68,003
)
(68,003
)
Unallocated expenses (A)
(265,675
)
(265,675
)
Equity in net income of joint ventures
8,837
8,837
Reserve of preferred equity interests
(61,000
)
(61,000
)
Gain on sale and change in control of interests, net
368
368
Gain on disposition of real estate, net
161,164
161,164
Loss before tax expense
$
(230,714
)
As of December 31, 2017:
Total gross real estate assets
$
8,248,003
$
8,248,003
Notes receivable, net (B)
$
297,451
$
(277,776
)
$
19,675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si>
  <si>
    <t>Quarterly Results of Operations (Unaudited) (Tables)</t>
  </si>
  <si>
    <t>Summary of Quarterly Results of Operations</t>
  </si>
  <si>
    <t>The following table sets forth the quarterly results of operations for the years ended December 31, 2019 and 2018 (in thousands, except per share amounts):
2019
2018
First Quarter
Second Quarter
Third Quarter
Fourth Quarter
First Quarter
Second Quarter
Third Quarter
Fourth Quarter
Revenues
$
131,022
$
128,657
$
122,525
$
125,784
$
215,068
$
211,516
$
144,095
$
136,576
Net income (loss) attributable to SITE Centers
35,790
17,277
23,630
24,002
(54,153
)
(3,329
)
(8,931
)
180,847
(A)
Net income (loss) attributable to common shareholders
27,407
8,894
15,248
9,743
(62,536
)
(11,712
)
(17,313
)
172,464
(A)
Basic:
Net income (loss) per common share attributable to common shareholders
$
0.15
$
0.05
$
0.08
$
0.05
$
(0.34
)
$
(0.07
)
$
(0.09
)
$
0.94
Weighted-average number of shares
180,546
180,551
180,567
190,360
184,560
184,634
184,655
184,266
Diluted:
Net income (loss) per common share attributable to common shareholders
$
0.15
$
0.05
$
0.08
$
0.05
$
(0.34
)
$
(0.07
)
$
(0.09
)
$
0.93
Weighted-average number of shares
181,091
181,209
181,507
190,522
184,560
184,634
184,655
184,412
(A)
Includes gain on sale of $185.8 million for the three months ended December 31, 2018.</t>
  </si>
  <si>
    <t>Summary of Significant Accounting Policies - Additional Information (Detail)</t>
  </si>
  <si>
    <t>Jan. 01, 2019USD ($)ShoppingCenterOffice</t>
  </si>
  <si>
    <t>Jul. 01, 2018USD ($)ShoppingCentershares</t>
  </si>
  <si>
    <t>Dec. 31, 2019USD ($)AffiliateSegment</t>
  </si>
  <si>
    <t>Dec. 31, 2018USD ($)</t>
  </si>
  <si>
    <t>Dec. 31, 2017USD ($)</t>
  </si>
  <si>
    <t>Jun. 26, 2018</t>
  </si>
  <si>
    <t>Summary Of Significant Accounting Policies [Line Items]</t>
  </si>
  <si>
    <t>Mortgage indebtedness</t>
  </si>
  <si>
    <t>Maximum exposure to losses associated with VIEs</t>
  </si>
  <si>
    <t>Capitalized costs</t>
  </si>
  <si>
    <t>Impairment charges related to consolidated real estate investment</t>
  </si>
  <si>
    <t>Impairment charge of assets included in spin-off RVI</t>
  </si>
  <si>
    <t>Interest paid</t>
  </si>
  <si>
    <t>Capitalized interest paid</t>
  </si>
  <si>
    <t>Net preferred equity interest</t>
  </si>
  <si>
    <t>Reserve of preferred equity interest</t>
  </si>
  <si>
    <t>Accounts receivable, not probable of being collected amount</t>
  </si>
  <si>
    <t>Allowance for straight line rent</t>
  </si>
  <si>
    <t>Straight line rent receivable, net</t>
  </si>
  <si>
    <t>Contract asset, explanation of change</t>
  </si>
  <si>
    <t xml:space="preserve">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si>
  <si>
    <t>Stock-based compensation cost recognized by the company</t>
  </si>
  <si>
    <t>Accelerated vesting of awards due to employee separation charges</t>
  </si>
  <si>
    <t>Number of reportable segments | Segment</t>
  </si>
  <si>
    <t>Quantitative threshold of revenues, profit or loss and assets for identifying reportable segments</t>
  </si>
  <si>
    <t>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Number of shopping centers leased under ground lease agreements | ShoppingCenter</t>
  </si>
  <si>
    <t>Number of additional lease agreements where company is lessee | Office</t>
  </si>
  <si>
    <t>ROU assets</t>
  </si>
  <si>
    <t>Lease liabilities</t>
  </si>
  <si>
    <t>Reversal of real estate taxes paid by tenants</t>
  </si>
  <si>
    <t>Maximum [Member]</t>
  </si>
  <si>
    <t>Operating lease term</t>
  </si>
  <si>
    <t>30 years</t>
  </si>
  <si>
    <t>Maximum [Member] | Geographic Concentration Risk [Member] | Revenues [Member] | Shopping Center [Member] | Stand-Alone Shopping Center [Member]</t>
  </si>
  <si>
    <t>Percentage of revenues</t>
  </si>
  <si>
    <t>10.00%</t>
  </si>
  <si>
    <t>Maximum [Member] | Tenant [Member]</t>
  </si>
  <si>
    <t>Minimum [Member]</t>
  </si>
  <si>
    <t>1 month</t>
  </si>
  <si>
    <t>Minimum [Member] | Tenant [Member]</t>
  </si>
  <si>
    <t>Real Estate Investment [Member]</t>
  </si>
  <si>
    <t>Adoption of Topic 606 [Member]</t>
  </si>
  <si>
    <t>Revenue recognized percentage upon lease execution</t>
  </si>
  <si>
    <t>50.00%</t>
  </si>
  <si>
    <t>Revenue recognized percentage upon tenant rent commencement</t>
  </si>
  <si>
    <t>Adjustment for Contractual Lease Payments [Member] | ASU 2016-02 [Member]</t>
  </si>
  <si>
    <t>Reclassification adjustments</t>
  </si>
  <si>
    <t>Variable Interest Entity, Not Primary Beneficiary [Member]</t>
  </si>
  <si>
    <t>Number of unconsolidated joint ventures | Affiliate</t>
  </si>
  <si>
    <t>Mortgages [Member]</t>
  </si>
  <si>
    <t>Disposition fees equal to percentage of gross sale price</t>
  </si>
  <si>
    <t>1.00%</t>
  </si>
  <si>
    <t>Retail Value Inc. [Member] | Series A Preferred Stock [Member] | Aggregate Gross Proceeds of RVI's Asset Sales Subsequent to July 1, 2018 Exceeds $2.0 Billion [Member]</t>
  </si>
  <si>
    <t>Preferred stock, value</t>
  </si>
  <si>
    <t>Maximum increase in preferred stock amount</t>
  </si>
  <si>
    <t>Spin-off [Member] | Maximum [Member]</t>
  </si>
  <si>
    <t>Dividend payments to be received will be recorded as reduction of preferred shares carrying value</t>
  </si>
  <si>
    <t>Spin-off [Member] | Retail Value Inc. [Member]</t>
  </si>
  <si>
    <t>Number of shopping centers in connection with spinoff | ShoppingCenter</t>
  </si>
  <si>
    <t>Gross asset value</t>
  </si>
  <si>
    <t>Percentage of distribution of outstanding common shares rights to holders</t>
  </si>
  <si>
    <t>100.00%</t>
  </si>
  <si>
    <t>Spin off distribution description</t>
  </si>
  <si>
    <t>On the spin-off date, holders of SITE Centers’ common shares received one common share of RVI for every ten shares of SITE Centers’ common stock held on the record date.</t>
  </si>
  <si>
    <t>Spin-off [Member] | Retail Value Inc. [Member] | Series A Preferred Stock [Member]</t>
  </si>
  <si>
    <t>Number of shares retained | shares</t>
  </si>
  <si>
    <t>Spin-off [Member] | Retail Value Inc. [Member] | Series A Preferred Stock [Member] | Aggregate Gross Proceeds of RVI's Asset Sales Subsequent to July 1, 2018 Exceeds $2.0 Billion [Member]</t>
  </si>
  <si>
    <t>Spin-off [Member] | Retail Value Inc. [Member] | Mortgages [Member]</t>
  </si>
  <si>
    <t>U.S. [Member] | Spin-off [Member] | Retail Value Inc. [Member]</t>
  </si>
  <si>
    <t>Puerto Rico [Member] | Spin-off [Member] | Retail Value Inc. [Member]</t>
  </si>
  <si>
    <t>Summary of Significant Accounting Policies - Non-cash Investing and Financing Activities (Detail) - USD ($) $ in Thousands</t>
  </si>
  <si>
    <t>Other Significant Noncash Transactions [Line Items]</t>
  </si>
  <si>
    <t>Accounts payable related to construction in progress</t>
  </si>
  <si>
    <t>Mortgage assumed, shopping center acquisition</t>
  </si>
  <si>
    <t>Write-off of preferred share original issuance costs (Note 12)</t>
  </si>
  <si>
    <t>Dividends declared, but not paid</t>
  </si>
  <si>
    <t>Land acquired by minority interest partner</t>
  </si>
  <si>
    <t>Conversion of Operating Partnership Units</t>
  </si>
  <si>
    <t>Receivable and reduction of real estate assets, net – related to hurricane</t>
  </si>
  <si>
    <t>Contribution of net assets to RVI</t>
  </si>
  <si>
    <t>Building [Member]</t>
  </si>
  <si>
    <t>Summary of Significant Accounting Policies - Estimated Useful Lives of Assets (Detail)</t>
  </si>
  <si>
    <t>Tenant improvements [Member]</t>
  </si>
  <si>
    <t>Property Plant And Equipment [Line Items]</t>
  </si>
  <si>
    <t>Estimated useful lives of the assets</t>
  </si>
  <si>
    <t>Shorter of economic life or lease terms</t>
  </si>
  <si>
    <t>Minimum [Member] | Buildings [Member]</t>
  </si>
  <si>
    <t>31 years 6 months</t>
  </si>
  <si>
    <t>Minimum [Member] | Building improvements and fixtures [Member]</t>
  </si>
  <si>
    <t>5 years</t>
  </si>
  <si>
    <t>Maximum [Member] | Buildings [Member]</t>
  </si>
  <si>
    <t>40 years</t>
  </si>
  <si>
    <t>Maximum [Member] | Building improvements and fixtures [Member]</t>
  </si>
  <si>
    <t>20 years</t>
  </si>
  <si>
    <t>Revenue Recognition - Schedule of Fee and Other Income (Detail) - USD ($) $ in Thousands</t>
  </si>
  <si>
    <t>Disaggregation Of Revenue [Line Items]</t>
  </si>
  <si>
    <t>Total revenue from contracts with customers</t>
  </si>
  <si>
    <t>Other property income:</t>
  </si>
  <si>
    <t>Other</t>
  </si>
  <si>
    <t>Total fee and other income</t>
  </si>
  <si>
    <t>Asset and Property Management Fees [Member]</t>
  </si>
  <si>
    <t>Leasing Commissions [Member]</t>
  </si>
  <si>
    <t>Development Fees [Member]</t>
  </si>
  <si>
    <t>Disposition Fees [Member]</t>
  </si>
  <si>
    <t>Credit Facility Guaranty and Refinancing Fees [Member]</t>
  </si>
  <si>
    <t>Revenue Recognition - Additional Information (Detail) - USD ($) $ in Thousands</t>
  </si>
  <si>
    <t>Revenue Initial Application Period Cumulative Effect Transition [Line Items]</t>
  </si>
  <si>
    <t>Accounts receivable, net</t>
  </si>
  <si>
    <t>Revenue performance obligation payment description</t>
  </si>
  <si>
    <t xml:space="preserve">All revenue from contracts with customers meets the exemption criteria for variable consideration directly allocable to wholly unsatisfied performance obligations or unsatisfied promise within a series and, therefore, the Company does not disclose the value of transaction price allocated to unsatisfied performance obligations.  There is no fixed consideration included in the transaction price for any of these revenues.  </t>
  </si>
  <si>
    <t>Revenue Recognition - Schedule of Significant Changes in Leasing Commission Balances (Detail) $ in Thousands</t>
  </si>
  <si>
    <t>Dec. 31, 2019USD ($)</t>
  </si>
  <si>
    <t>Contract assets, Beginning balance</t>
  </si>
  <si>
    <t>Contract assets recognized</t>
  </si>
  <si>
    <t>Contract assets billed</t>
  </si>
  <si>
    <t>Contract assets, Ending balance</t>
  </si>
  <si>
    <t>Investments in and Advances to Joint Ventures - Summary of Company's Equity Method Joint Ventures Included in Investments in and Advances (Detail)</t>
  </si>
  <si>
    <t>Dec. 31, 2019Property</t>
  </si>
  <si>
    <t>DDRTC Core Retail Fund LLC [Member]</t>
  </si>
  <si>
    <t>Partner</t>
  </si>
  <si>
    <t>TIAA – CREF</t>
  </si>
  <si>
    <t>Effective Ownership Percentage</t>
  </si>
  <si>
    <t>15.00%</t>
  </si>
  <si>
    <t>Operating Properties</t>
  </si>
  <si>
    <t>DDRM Properties [Member]</t>
  </si>
  <si>
    <t>Madison International Realty</t>
  </si>
  <si>
    <t>20.00%</t>
  </si>
  <si>
    <t>BRE DDR Retail Holdings III [Member]</t>
  </si>
  <si>
    <t>Blackstone Real Estate Partners</t>
  </si>
  <si>
    <t>5.00%</t>
  </si>
  <si>
    <t>BRE DDR Retail Holdings IV [Member]</t>
  </si>
  <si>
    <t>Dividend Trust Portfolio JV LP [Member]</t>
  </si>
  <si>
    <t>Chinese Institutional Investors</t>
  </si>
  <si>
    <t>DDR-SAU Retail Fund LLC [Member]</t>
  </si>
  <si>
    <t>State of Utah</t>
  </si>
  <si>
    <t>Other Joint Venture Interests [Member]</t>
  </si>
  <si>
    <t>Various</t>
  </si>
  <si>
    <t>Minimum [Member] | Other Joint Venture Interests [Member]</t>
  </si>
  <si>
    <t>Maximum [Member] | Other Joint Venture Interests [Member]</t>
  </si>
  <si>
    <t>79.45%</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SITE Centers</t>
  </si>
  <si>
    <t>Accumulated equity</t>
  </si>
  <si>
    <t>Investments in and Advances to Joint Ventures - Condensed Combined Financial Information of Company's Unconsolidated Joint Venture Investments (Parenthetical) (Detail) - USD ($) $ in Millions</t>
  </si>
  <si>
    <t>Preferred investment interest valuation allowance</t>
  </si>
  <si>
    <t>PIK [Member]</t>
  </si>
  <si>
    <t>Investments in and Advances to Joint Ventures - Condensed Combined Statements of Operations of Unconsolidated Joint Venture Investments (Detail) - USD ($) $ in Thousands</t>
  </si>
  <si>
    <t>3 Months Ended</t>
  </si>
  <si>
    <t>Expenses from operations:</t>
  </si>
  <si>
    <t>Operating expenses</t>
  </si>
  <si>
    <t>Other expense, net</t>
  </si>
  <si>
    <t>Company's share of equity in net income (loss) of joint ventures</t>
  </si>
  <si>
    <t>Basis differential adjustments</t>
  </si>
  <si>
    <t>Condensed Combined Statements of Operations</t>
  </si>
  <si>
    <t>Revenues from operations</t>
  </si>
  <si>
    <t>Preferred share expense</t>
  </si>
  <si>
    <t>Total expenses</t>
  </si>
  <si>
    <t>Income (loss) before gain on disposition of real estate</t>
  </si>
  <si>
    <t>Net income (loss) attributable to unconsolidated joint ventures</t>
  </si>
  <si>
    <t>Investments in and Advances to Joint Ventures - Condensed Combined Statements of Operations of Unconsolidated Joint Venture Investments (Parenthetical) (Detail) - USD ($) $ in Millions</t>
  </si>
  <si>
    <t>Income Statement [Abstract]</t>
  </si>
  <si>
    <t>Company's proportionate share of the impairment charges</t>
  </si>
  <si>
    <t>Investments in and Advances to Joint Ventures - Revenues Earned by Company's Unconsolidated Joint Ventures and Interest Income (Detail) - USD ($) $ in Thousands</t>
  </si>
  <si>
    <t>Revenue from contracts:</t>
  </si>
  <si>
    <t>Other:</t>
  </si>
  <si>
    <t>Other, Total</t>
  </si>
  <si>
    <t>Revenue and other income</t>
  </si>
  <si>
    <t>Unconsolidated Joint Ventures [Member] | Asset and Property Management Fees [Member]</t>
  </si>
  <si>
    <t>Unconsolidated Joint Ventures [Member] | Development Fees, Leasing Commissions and Other [Member]</t>
  </si>
  <si>
    <t>Investments in and Advances to Joint Ventures - Additional Information (Detail) $ in Thousands</t>
  </si>
  <si>
    <t>Dec. 31, 2019USD ($)PropertyInvestment</t>
  </si>
  <si>
    <t>Dec. 31, 2018USD ($)Property</t>
  </si>
  <si>
    <t>Dec. 31, 2017USD ($)Property</t>
  </si>
  <si>
    <t>Reserve of preferred equity interests</t>
  </si>
  <si>
    <t>Dividend, aggregate amount</t>
  </si>
  <si>
    <t>Shopping Centers and Land [Member]</t>
  </si>
  <si>
    <t>Gain on sale of joint venture assets</t>
  </si>
  <si>
    <t>Number of properties sold | Property</t>
  </si>
  <si>
    <t>Unconsolidated Joint Ventures [Member] | Shopping Centers and Land [Member]</t>
  </si>
  <si>
    <t>Proceeds from sale of joint venture assets</t>
  </si>
  <si>
    <t>Proceeds from sale of joint venture assets to company</t>
  </si>
  <si>
    <t>BRE DDR Joint Ventures [Member]</t>
  </si>
  <si>
    <t>Number of unconsolidated investments | Investment</t>
  </si>
  <si>
    <t>Maximum preferred investment fixed distribution deferral</t>
  </si>
  <si>
    <t>2.00%</t>
  </si>
  <si>
    <t>Redemption of preferred equity in full or in part at partners option</t>
  </si>
  <si>
    <t>during the first three years</t>
  </si>
  <si>
    <t>Redemption of preferred investment in full at company option</t>
  </si>
  <si>
    <t>after seven years</t>
  </si>
  <si>
    <t>Dividend, cash interest rate</t>
  </si>
  <si>
    <t>Dividend, accrued PIK interest rate</t>
  </si>
  <si>
    <t>BRE DDR Joint Ventures [Member] | Preferred Equity Fixed Dividend Rate [Member]</t>
  </si>
  <si>
    <t>Preferred equity fixed dividend rate per annum</t>
  </si>
  <si>
    <t>8.50%</t>
  </si>
  <si>
    <t>BRE DDR III [Member]</t>
  </si>
  <si>
    <t>Redemption of preferred investment in full at company option year</t>
  </si>
  <si>
    <t>2021</t>
  </si>
  <si>
    <t>BRE DDR III [Member] | Preferred Shares [Member]</t>
  </si>
  <si>
    <t>Net asset sale proceeds allocation percentage</t>
  </si>
  <si>
    <t>52.90%</t>
  </si>
  <si>
    <t>BRE DDR III [Member] | Common Equity [Member]</t>
  </si>
  <si>
    <t>47.10%</t>
  </si>
  <si>
    <t>BRE DDR III [Member] | Affiliate of Blackstone [Member]</t>
  </si>
  <si>
    <t>Ownership interest of joint venture partner</t>
  </si>
  <si>
    <t>95.00%</t>
  </si>
  <si>
    <t>BRE DDR III [Member] | Affiliates of SITE Centers [Member]</t>
  </si>
  <si>
    <t>BRE DDR IV [Member]</t>
  </si>
  <si>
    <t>2022</t>
  </si>
  <si>
    <t>BRE DDR IV [Member] | Affiliate of Blackstone [Member]</t>
  </si>
  <si>
    <t>BRE DDR IV [Member] | Affiliates of SITE Centers [Member]</t>
  </si>
  <si>
    <t>Investments in and Advances to Joint Ventures - Summary of Preferred investments (Detail) $ in Millions</t>
  </si>
  <si>
    <t>Dec. 31, 2019USD ($)ShoppingCenter</t>
  </si>
  <si>
    <t>Dec. 31, 2015USD ($)</t>
  </si>
  <si>
    <t>Oct. 31, 2014USD ($)</t>
  </si>
  <si>
    <t>Preferred Investment, Valuation Allowance</t>
  </si>
  <si>
    <t>Redemption Date</t>
  </si>
  <si>
    <t>Preferred Investment (Principal)</t>
  </si>
  <si>
    <t>Preferred Investment, Net of Reserve</t>
  </si>
  <si>
    <t>Properties Owned | ShoppingCenter</t>
  </si>
  <si>
    <t>BRE DDR III and IV [Member]</t>
  </si>
  <si>
    <t>Investment In and Advances to Affiliate - Additional Information (Detail) - Retail Value Inc. [Member] - USD ($)</t>
  </si>
  <si>
    <t>Jul. 01, 2018</t>
  </si>
  <si>
    <t>Investments In And Advances To Affiliates [Line Items]</t>
  </si>
  <si>
    <t>Receivable from affiliate consisting of restricted cash and insurance premiums</t>
  </si>
  <si>
    <t>Series A Preferred Stock [Member] | Aggregate Gross Proceeds of RVI's Asset Sales Subsequent to July 1, 2018 Exceeds $2.0 Billion [Member]</t>
  </si>
  <si>
    <t>Threshold limit for proceeds from sale of real estate investment property</t>
  </si>
  <si>
    <t>Series A Preferred Stock [Member] | To Redeem RVI Preferred Shares Upon Aggregate Dividends Payments Equalling $200 Million [Member]</t>
  </si>
  <si>
    <t>Preferred stock, redemption price</t>
  </si>
  <si>
    <t>Series A Preferred Stock [Member] | Maximum [Member] | To Redeem RVI Preferred Shares Upon Aggregate Dividends Payments Equalling $200 Million [Member]</t>
  </si>
  <si>
    <t>Investment In and Advances to Affiliate - Schedule of Revenue From Contracts With Customers Included in Fee and Other Income on Consolidated Statement of Operations (Detail) - USD ($) $ in Thousands</t>
  </si>
  <si>
    <t>Total revenue from contracts with RVI</t>
  </si>
  <si>
    <t>Asset and Property Management Fees [Member] | Retail Value Inc. [Member]</t>
  </si>
  <si>
    <t>Leasing Commissions [Member] | Retail Value Inc. [Member]</t>
  </si>
  <si>
    <t>Disposition Fees [Member] | Retail Value Inc. [Member]</t>
  </si>
  <si>
    <t>Credit Facility Guaranty and Refinancing Fees [Member] | Retail Value Inc. [Member]</t>
  </si>
  <si>
    <t>Acquisitions - Schedule of Company Acquired Shopping Centers (Detail) - USD ($) $ in Millions</t>
  </si>
  <si>
    <t>Vintage Plaza [Member] | Austin, TX [Member]</t>
  </si>
  <si>
    <t>Business Acquisition [Line Items]</t>
  </si>
  <si>
    <t>Date Acquired</t>
  </si>
  <si>
    <t>2019-10</t>
  </si>
  <si>
    <t>Purchase Price</t>
  </si>
  <si>
    <t>The Blocks [Member] | Portland, OR [Member]</t>
  </si>
  <si>
    <t>2019-11</t>
  </si>
  <si>
    <t>Southtown Center [Member] | Tampa, FL [Member]</t>
  </si>
  <si>
    <t>2019-12</t>
  </si>
  <si>
    <t>Sharon Greens [Member] | Cumming, GA [Member]</t>
  </si>
  <si>
    <t>2018-11</t>
  </si>
  <si>
    <t>Melbourne Shopping Center [Member] | Melbourne, FL [Member]</t>
  </si>
  <si>
    <t>Market Square [Member] | Douglasville, GA [Member]</t>
  </si>
  <si>
    <t>2018-12</t>
  </si>
  <si>
    <t>Acquisitions - Schedule of Acquisition Cost of Shopping Centers (Detail) - USD ($) $ in Thousands</t>
  </si>
  <si>
    <t>Less: Below-market leases</t>
  </si>
  <si>
    <t>Shopping Center Acquired [Member]</t>
  </si>
  <si>
    <t>Tenant improvements</t>
  </si>
  <si>
    <t>Other assets</t>
  </si>
  <si>
    <t>Assets acquired</t>
  </si>
  <si>
    <t>Less: Mortgage debt assumed at fair value</t>
  </si>
  <si>
    <t>Less: Other liabilities assumed</t>
  </si>
  <si>
    <t>Net assets acquired</t>
  </si>
  <si>
    <t>Shopping Center Acquired [Member] | In-Place Leases (Including Lease Origination Costs and Fair Market Value of Leases) [Member]</t>
  </si>
  <si>
    <t>Intangible assets acquired</t>
  </si>
  <si>
    <t>Weighted Average Amortization Period</t>
  </si>
  <si>
    <t>5 years 1 month 6 days</t>
  </si>
  <si>
    <t>3 years 8 months 12 days</t>
  </si>
  <si>
    <t>Shopping Center Acquired [Member] | Tenant Relationships [Member]</t>
  </si>
  <si>
    <t>5 years 3 months 18 days</t>
  </si>
  <si>
    <t>Shopping Center Acquired [Member] | Below-Market Leases [Member]</t>
  </si>
  <si>
    <t>12 years 7 months 6 days</t>
  </si>
  <si>
    <t>12 years 8 months 12 days</t>
  </si>
  <si>
    <t>Acquisitions - Additional Information (Detail) - USD ($) $ in Millions</t>
  </si>
  <si>
    <t>Revenues from the date of acquisition</t>
  </si>
  <si>
    <t>Other Assets, net - Components of Other Assets (Detail) - USD ($) $ in Thousands</t>
  </si>
  <si>
    <t>Jan. 01, 2019</t>
  </si>
  <si>
    <t>Intangible assets:</t>
  </si>
  <si>
    <t>Total intangible assets, net</t>
  </si>
  <si>
    <t>Operating lease ROU assets</t>
  </si>
  <si>
    <t>Notes receivable</t>
  </si>
  <si>
    <t>Other assets:</t>
  </si>
  <si>
    <t>Prepaid expenses</t>
  </si>
  <si>
    <t>Deposits</t>
  </si>
  <si>
    <t>Deferred charges, net</t>
  </si>
  <si>
    <t>Total other assets, net</t>
  </si>
  <si>
    <t>Below-market leases, net (other liabilities)</t>
  </si>
  <si>
    <t>In-Place Leases, Net [Member]</t>
  </si>
  <si>
    <t>Above-Market Leases, Net [Member]</t>
  </si>
  <si>
    <t>Lease Origination Costs [Member]</t>
  </si>
  <si>
    <t>Tenant Relationships, Net [Member]</t>
  </si>
  <si>
    <t>Other Assets, net - Components of Other Assets (Parenthetical) (Detail)</t>
  </si>
  <si>
    <t>Interest Rate</t>
  </si>
  <si>
    <t>9.00%</t>
  </si>
  <si>
    <t>Maturity Dates</t>
  </si>
  <si>
    <t>2023-06</t>
  </si>
  <si>
    <t>Other Assets, net - Summary of Amortization Expense Related to the Intangibles, Excluding Above and Below-Market Leases (Detail) - USD ($) $ in Millions</t>
  </si>
  <si>
    <t>Intangible Assets Net Excluding Goodwill [Abstract]</t>
  </si>
  <si>
    <t>Amortization expense</t>
  </si>
  <si>
    <t>Other Assets, net - Summary of Estimated Net Future Amortization Associated with Above and Below-Market Leases (Detail) $ in Millions</t>
  </si>
  <si>
    <t>Future amortization income, 2020</t>
  </si>
  <si>
    <t>Future amortization income, 2021</t>
  </si>
  <si>
    <t>Future amortization income, 2022</t>
  </si>
  <si>
    <t>Future amortization income, 2023</t>
  </si>
  <si>
    <t>Future amortization income, 2024</t>
  </si>
  <si>
    <t>Other Assets, net - Summary of Estimated Future Amortization Expense Associated with Intangible Assets, Excluding Above and Below-Market Leases (Detail) $ in Millions</t>
  </si>
  <si>
    <t>Future amortization expense, 2020</t>
  </si>
  <si>
    <t>Future amortization expense, 2021</t>
  </si>
  <si>
    <t>Future amortization expense, 2022</t>
  </si>
  <si>
    <t>Future amortization expense, 2023</t>
  </si>
  <si>
    <t>Future amortization expense, 2024</t>
  </si>
  <si>
    <t>Leases - Schedule of Operating Lease ROU Assets and Operating Lease Liabilities (Detail) - USD ($) $ in Thousands</t>
  </si>
  <si>
    <t>Operating Lease ROU Assets</t>
  </si>
  <si>
    <t>Operating Lease, Right-of-Use Asset, Statement of Financial Position [Extensible List]</t>
  </si>
  <si>
    <t>us-gaap:OtherAssets</t>
  </si>
  <si>
    <t>Operating Lease Liabilities</t>
  </si>
  <si>
    <t>Operating Lease, Liability, Statement of Financial Position [Extensible List]</t>
  </si>
  <si>
    <t>us-gaap:AccountsPayableAndAccruedLiabilitiesCurrentAndNoncurrent</t>
  </si>
  <si>
    <t>Leases - Schedule of Operating Lease Expenses (Detail) $ in Thousands</t>
  </si>
  <si>
    <t>Lessee Lease Description [Line Items]</t>
  </si>
  <si>
    <t>Total lease costs</t>
  </si>
  <si>
    <t>Operating and Maintenance [Member]</t>
  </si>
  <si>
    <t>General and Administrative [Member]</t>
  </si>
  <si>
    <t>Leases - Schedule of Supplemental Balance Sheet Information Related to Operating Leases (Detail) $ in Thousands</t>
  </si>
  <si>
    <t>Weighted-Average Remaining Lease Term</t>
  </si>
  <si>
    <t>35 years 3 months 18 days</t>
  </si>
  <si>
    <t>Weighted-Average Discount Rate</t>
  </si>
  <si>
    <t>7.30%</t>
  </si>
  <si>
    <t>Cash paid for amounts included in the measurement — operating cash flows from lease liabilities (in thousands)</t>
  </si>
  <si>
    <t>Leases - Schedule of Future Minimum Rental Revenues from Rental Properties and Minimum Rental Payments under ASC 840 (Detail) $ in Thousands</t>
  </si>
  <si>
    <t>Minimum Rental Revenues</t>
  </si>
  <si>
    <t>2020</t>
  </si>
  <si>
    <t>2023</t>
  </si>
  <si>
    <t>Thereafter</t>
  </si>
  <si>
    <t>Total future minimum rental revenues</t>
  </si>
  <si>
    <t>Minimum Rental Payments</t>
  </si>
  <si>
    <t>Total future minimum rental payments</t>
  </si>
  <si>
    <t>Leases - Schedule of Maturities of Lease Liabilities (Detail) - USD ($) $ in Thousands</t>
  </si>
  <si>
    <t>2024</t>
  </si>
  <si>
    <t>Total lease payments</t>
  </si>
  <si>
    <t>Less imputed interest</t>
  </si>
  <si>
    <t>Leases - Additional Information (Detail)</t>
  </si>
  <si>
    <t>Leases - Schedule of Future Minimum Rental Income from Rental Properties under Terms of Non-Cancelable Tenant Leases (Detail) $ in Thousands</t>
  </si>
  <si>
    <t>Revolving Credit Facilities - Information Regarding Company's Revolving Credit Facilities (Detail) - USD ($) $ in Thousands</t>
  </si>
  <si>
    <t>Debt Instrument [Line Items]</t>
  </si>
  <si>
    <t>Carrying Amount</t>
  </si>
  <si>
    <t>Revolving Credit Facility [Member] | Unsecured Debt [Member] | J.P. Morgan Chase Bank, N.A. and Wells Fargo Securities, LLC [Member]</t>
  </si>
  <si>
    <t>Weighted-Average Interest Rate</t>
  </si>
  <si>
    <t>2.70%</t>
  </si>
  <si>
    <t>3.70%</t>
  </si>
  <si>
    <t>Lines of Credit Maturity Date</t>
  </si>
  <si>
    <t>2024-01</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December 31, 2019 and 2018.</t>
  </si>
  <si>
    <t>LIBOR [Member]</t>
  </si>
  <si>
    <t>Specified spread line of credit facility</t>
  </si>
  <si>
    <t>0.90%</t>
  </si>
  <si>
    <t>Alternative Base Rate [Member]</t>
  </si>
  <si>
    <t>0.00%</t>
  </si>
  <si>
    <t>Wells Fargo Securities, LLC, J.P. Morgan Chase Bank, N.A., Citizens Bank, N.A., RBC Capital Markets and U.S. Bank National Association [Member]</t>
  </si>
  <si>
    <t>Line of credit options to extended maturity date</t>
  </si>
  <si>
    <t>2025-01</t>
  </si>
  <si>
    <t>Line of credit facility competitive bid option on periodic interest rates</t>
  </si>
  <si>
    <t>up to 50% of the facility</t>
  </si>
  <si>
    <t>Facility fee</t>
  </si>
  <si>
    <t>0.20%</t>
  </si>
  <si>
    <t>Revolving credit facility maturity extension option</t>
  </si>
  <si>
    <t>and was amended to extend the maturity date to January 2024, subject to two six-month options to extend the maturity to January 2025 upon the Company’s request (subject to satisfaction of certain conditions)</t>
  </si>
  <si>
    <t>Wells Fargo Securities, LLC, J.P. Morgan Chase Bank, N.A., Citizens Bank, N.A., RBC Capital Markets and U.S. Bank National Association [Member] | Maximum [Member]</t>
  </si>
  <si>
    <t>Unsecured revolving credit facility borrowing capacity</t>
  </si>
  <si>
    <t>Accordion feature</t>
  </si>
  <si>
    <t>PNC Bank National Association [Member]</t>
  </si>
  <si>
    <t>Unsecured revolving credit facility</t>
  </si>
  <si>
    <t>PNC Bank National Association [Member] | Retail Value Inc. [Member]</t>
  </si>
  <si>
    <t>Guaranty borrowing capacity</t>
  </si>
  <si>
    <t>Unsecured and Secured Indebtedness - Summary of Unsecured and Secured Indebtedness (Detail) - USD ($) $ in Thousands</t>
  </si>
  <si>
    <t>Net unamortized debt issuance costs</t>
  </si>
  <si>
    <t>Total Senior Notes</t>
  </si>
  <si>
    <t>Total Term Loan</t>
  </si>
  <si>
    <t>Unsecured Senior Notes [Member]</t>
  </si>
  <si>
    <t>Debt Instrument, Carrying Amount</t>
  </si>
  <si>
    <t>Senior notes – discount, net</t>
  </si>
  <si>
    <t>Debt Instrument Maturity Date, Start</t>
  </si>
  <si>
    <t>2022-07</t>
  </si>
  <si>
    <t>Debt Instrument Maturity Date, End</t>
  </si>
  <si>
    <t>2027-06</t>
  </si>
  <si>
    <t>Unsecured Senior Notes [Member] | Minimum [Member]</t>
  </si>
  <si>
    <t>Debt Instrument, Interest Rate</t>
  </si>
  <si>
    <t>3.375%</t>
  </si>
  <si>
    <t>Unsecured Senior Notes [Member] | Maximum [Member]</t>
  </si>
  <si>
    <t>4.70%</t>
  </si>
  <si>
    <t>Mortgage indebtedness-Fixed Rate [Member]</t>
  </si>
  <si>
    <t>Mortgage, Weighted Average Interest Rate</t>
  </si>
  <si>
    <t>5.70%</t>
  </si>
  <si>
    <t>5.90%</t>
  </si>
  <si>
    <t>2020-04</t>
  </si>
  <si>
    <t>2025-05</t>
  </si>
  <si>
    <t>Mortgages indebtedness [Member]</t>
  </si>
  <si>
    <t>Wells Fargo Bank National Association and PNC Bank National Association [Member] | Term Loan [Member] | Unsecured Debt [Member]</t>
  </si>
  <si>
    <t>Term Loan interest rates</t>
  </si>
  <si>
    <t>2.80%</t>
  </si>
  <si>
    <t>3.90%</t>
  </si>
  <si>
    <t>Debt Instrument Maturity Date</t>
  </si>
  <si>
    <t>2023-01</t>
  </si>
  <si>
    <t>Unsecured and Secured Indebtedness - Summary of Unsecured and Secured Indebtedness (Parenthetical) (Detail)</t>
  </si>
  <si>
    <t>Effective interest rate</t>
  </si>
  <si>
    <t>3.50%</t>
  </si>
  <si>
    <t>4.80%</t>
  </si>
  <si>
    <t>Unsecured and Secured Indebtedness - Additional Information (Detail) - USD ($) $ in Millions</t>
  </si>
  <si>
    <t>Covenant terms</t>
  </si>
  <si>
    <t>The fixed-rate senior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At December 31, 2019 and 2018, the Company was in compliance with all of the financial covenants under the indentures.</t>
  </si>
  <si>
    <t>Gross fees paid for revolving credit facilities and term loans</t>
  </si>
  <si>
    <t>Mortgage Payable [Member]</t>
  </si>
  <si>
    <t>Net book value of investments and real estate collateralizing mortgages payable</t>
  </si>
  <si>
    <t>Mortgage Payable [Member] | Minimum [Member]</t>
  </si>
  <si>
    <t>4.20%</t>
  </si>
  <si>
    <t>Mortgage Payable [Member] | Maximum [Member]</t>
  </si>
  <si>
    <t>6.80%</t>
  </si>
  <si>
    <t>Senior Notes [Member]</t>
  </si>
  <si>
    <t>Senior notes, Weighted Average Interest Rate</t>
  </si>
  <si>
    <t>Unsecured Debt [Member] | Wells Fargo Bank National Association and PNC Bank National Association [Member] | Term Loan [Member]</t>
  </si>
  <si>
    <t>Term loan maturity date</t>
  </si>
  <si>
    <t>Company was in compliance with these financial covenants at December 31, 2019 and 2018</t>
  </si>
  <si>
    <t>Unsecured Debt [Member] | Wells Fargo Bank National Association and PNC Bank National Association [Member] | Term Loan [Member] | LIBOR [Member]</t>
  </si>
  <si>
    <t>Increase in principal amount of term loan</t>
  </si>
  <si>
    <t>Unsecured and Secured Indebtedness - Schedule of Principal Payments (Detail) - USD ($) $ in Thousands</t>
  </si>
  <si>
    <t>Long-term Debt</t>
  </si>
  <si>
    <t>Unamortized fair market value of assumed debt</t>
  </si>
  <si>
    <t>Financial Instruments and Fair Value Measurements - Debt Instruments with Carrying Values Different from Estimated Fair Values (Detail) - USD ($) $ in Thousands</t>
  </si>
  <si>
    <t>Fair Value, Assets and Liabilities Measured on Recurring and Nonrecurring Basis [Line Items]</t>
  </si>
  <si>
    <t>Senior Notes</t>
  </si>
  <si>
    <t>Revolving Credit Facilities and term loan</t>
  </si>
  <si>
    <t>Fair Value [Member]</t>
  </si>
  <si>
    <t>Commitments and Contingencies - Additional Information (Detail) $ in Millions</t>
  </si>
  <si>
    <t>Jun. 30, 2018ft²ShoppingCenterAnchorTenant</t>
  </si>
  <si>
    <t>Contingencies And Commitments [Line Items]</t>
  </si>
  <si>
    <t>Rental revenues lost and not recognized</t>
  </si>
  <si>
    <t>Agreements entered into with general contractors for the construction or redevelopment of shopping centers</t>
  </si>
  <si>
    <t>Outstanding letters of credit</t>
  </si>
  <si>
    <t>Employee Severance [Member] | General and Administrative [Member]</t>
  </si>
  <si>
    <t>Separation charge</t>
  </si>
  <si>
    <t>Retail Value Inc. [Member] | Puerto Rico [Member]</t>
  </si>
  <si>
    <t>Number of properties owned | ShoppingCenter</t>
  </si>
  <si>
    <t>Gross leasable area of properties owned | ft²</t>
  </si>
  <si>
    <t>Retail Value Inc. [Member] | Puerto Rico [Member] | Loss from Catastrophes [Member]</t>
  </si>
  <si>
    <t>Number of assets sustained varying degrees of damage | ShoppingCenter</t>
  </si>
  <si>
    <t>Retail Value Inc. [Member] | Puerto Rico [Member] | Loss from Catastrophes [Member] | Plaza Palma Real [Member]</t>
  </si>
  <si>
    <t>Number of properties owned that was severely damaged | ShoppingCenter</t>
  </si>
  <si>
    <t>Number of anchor tenants unaffected by hurricane | AnchorTenant</t>
  </si>
  <si>
    <t>Non-Controlling Interests, Common Shares and Common Shares in Treasury and Preferred Shares - Additional Information (Detail) - USD ($) $ / shares in Units, $ in Thousands</t>
  </si>
  <si>
    <t>Schedule Of Equity [Line Items]</t>
  </si>
  <si>
    <t>Operating partnership units outstanding</t>
  </si>
  <si>
    <t>Common shares, issued</t>
  </si>
  <si>
    <t>Net proceeds from issuance of common shares</t>
  </si>
  <si>
    <t>Stock repurchase program authorized amount</t>
  </si>
  <si>
    <t>Shares repurchased</t>
  </si>
  <si>
    <t>Shares repurchased at cost</t>
  </si>
  <si>
    <t>Preferred stock redemption premium</t>
  </si>
  <si>
    <t>Preferred stock, liquidation preference, value</t>
  </si>
  <si>
    <t>Per share price of depositary share</t>
  </si>
  <si>
    <t>Redeemable preferred stock dividend per share prorated to redemption date</t>
  </si>
  <si>
    <t>Redeemable preferred stock dividend per depositary share prorated to redemption date</t>
  </si>
  <si>
    <t>Class A Depositary Share [Member]</t>
  </si>
  <si>
    <t>Redemption date restrictions for depositary shares</t>
  </si>
  <si>
    <t>Jun. 5,
		2022</t>
  </si>
  <si>
    <t>Class K Depositary Share [Member]</t>
  </si>
  <si>
    <t>Preferred Shares, without par value</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H Cumulative Redeemable Preferred Shares [Member]</t>
  </si>
  <si>
    <t>Class I Cumulative Redeemable Preferred Shares [Member]</t>
  </si>
  <si>
    <t>Non-Cumulative Preferred Shares [Member]</t>
  </si>
  <si>
    <t>Cumulative Voting Preferred Shares [Member]</t>
  </si>
  <si>
    <t>Non-Controlling Interests, Common Shares and Common Shares in Treasury and Preferred Shares - Common Share Dividends Declared (Detail) - $ / shares</t>
  </si>
  <si>
    <t>Common share dividends declared per share</t>
  </si>
  <si>
    <t>Other Comprehensive Loss - Changes in Accumulated OCI by Component (Detail) - USD ($) $ in Thousands</t>
  </si>
  <si>
    <t>Accumulated Other Comprehensive Income Loss [Line Items]</t>
  </si>
  <si>
    <t>Beginning Balance</t>
  </si>
  <si>
    <t>Other comprehensive income (loss) before reclassifications</t>
  </si>
  <si>
    <t>Net current-period other comprehensive income (loss)</t>
  </si>
  <si>
    <t>Ending Balance</t>
  </si>
  <si>
    <t>Gains and Losses on Cash Flow Hedges [Member]</t>
  </si>
  <si>
    <t>Foreign Currency Items [Member]</t>
  </si>
  <si>
    <t>Impairment Charges and Reserves - Impairment Charges on Assets or Investments (Detail) - USD ($) $ in Thousands</t>
  </si>
  <si>
    <t>Impairment Charges And Impairment Of Joint Venture Investments [Abstract]</t>
  </si>
  <si>
    <t>Assets marketed for sale</t>
  </si>
  <si>
    <t>Assets included in the spin-off of RVI</t>
  </si>
  <si>
    <t>Total impairment charges</t>
  </si>
  <si>
    <t>Undeveloped Land [Member]</t>
  </si>
  <si>
    <t>Impairment Charges and Reserves - Impairment Charges and Reserves Measured at Fair Value on Non-Recurring Basis (Detail) - USD ($) $ in Thousands</t>
  </si>
  <si>
    <t>Long-lived assets held and used, Total Impairment Charges</t>
  </si>
  <si>
    <t>Preferred equity interests, Total Impairment Charges</t>
  </si>
  <si>
    <t>Fair Value Measurements [Member]</t>
  </si>
  <si>
    <t>Long-lived assets held and used, Fair Value Measurements</t>
  </si>
  <si>
    <t>Assets included in the spin-off of RVI, Fair Value Measurements</t>
  </si>
  <si>
    <t>Preferred equity interests, Fair Value Measurements</t>
  </si>
  <si>
    <t>Assets included in the spin-off of RVI, Total Impairment Charges</t>
  </si>
  <si>
    <t>Fair Value Measurements [Member] | Level 1 [Member]</t>
  </si>
  <si>
    <t>Fair Value Measurements [Member] | Level 2 [Member]</t>
  </si>
  <si>
    <t>Fair Value Measurements [Member] | Level 3 [Member]</t>
  </si>
  <si>
    <t>Impairment Charges and Reserves - Summary of Significant Unobservable Inputs (Detail) - Fair Value Measurements [Member] $ in Millions</t>
  </si>
  <si>
    <t>Dec. 31, 2018USD ($)$ / a</t>
  </si>
  <si>
    <t>Consolidated Assets, Fair Value</t>
  </si>
  <si>
    <t>Preferred Equity Interests, Fair Value</t>
  </si>
  <si>
    <t>Level 3 [Member]</t>
  </si>
  <si>
    <t>Level 3 [Member] | Impairment of Consolidated Assets [Member] | Indicative Bid [Member]</t>
  </si>
  <si>
    <t>Level 3 [Member] | Impairment of Consolidated Assets [Member] | Discounted Cash Flow [Member]</t>
  </si>
  <si>
    <t>Level 3 [Member] | Impairment of Consolidated Assets [Member] | Discounted Cash Flow [Member] | Measurement Input Discount Rate [Member]</t>
  </si>
  <si>
    <t>Unobservable inputs rate</t>
  </si>
  <si>
    <t>9.50%</t>
  </si>
  <si>
    <t>Level 3 [Member] | Impairment of Consolidated Assets [Member] | Discounted Cash Flow [Member] | Minimum [Member]</t>
  </si>
  <si>
    <t>Terminal capitalization rate</t>
  </si>
  <si>
    <t>10.50%</t>
  </si>
  <si>
    <t>Level 3 [Member] | Impairment of Consolidated Assets [Member] | Discounted Cash Flow [Member] | Maximum [Member]</t>
  </si>
  <si>
    <t>21.40%</t>
  </si>
  <si>
    <t>Level 3 [Member] | Impairment of Consolidated Assets [Member] | Income Capitalization/Sales Comparison Approach [Member]</t>
  </si>
  <si>
    <t>Level 3 [Member] | Impairment of Consolidated Assets [Member] | Income Capitalization/Sales Comparison Approach [Member] | Minimum [Member] | Measurement Input Cap Rate [Member]</t>
  </si>
  <si>
    <t>7.38%</t>
  </si>
  <si>
    <t>Level 3 [Member] | Impairment of Consolidated Assets [Member] | Income Capitalization/Sales Comparison Approach [Member] | Maximum [Member] | Measurement Input Cap Rate [Member]</t>
  </si>
  <si>
    <t>9.34%</t>
  </si>
  <si>
    <t>Level 3 [Member] | Impairment of Consolidated Assets [Member] | Sales Comparison Approach [Member]</t>
  </si>
  <si>
    <t>Price per Acre | $ / a</t>
  </si>
  <si>
    <t>Level 3 [Member] | Reserve of Preferred Equity Interests [Member] | Discounted Cash Flow [Member]</t>
  </si>
  <si>
    <t>NOI growth rate</t>
  </si>
  <si>
    <t>Level 3 [Member] | Reserve of Preferred Equity Interests [Member] | Discounted Cash Flow [Member] | Minimum [Member]</t>
  </si>
  <si>
    <t>8.30%</t>
  </si>
  <si>
    <t>7.90%</t>
  </si>
  <si>
    <t>Level 3 [Member] | Reserve of Preferred Equity Interests [Member] | Discounted Cash Flow [Member] | Minimum [Member] | Measurement Input Discount Rate [Member]</t>
  </si>
  <si>
    <t>8.90%</t>
  </si>
  <si>
    <t>8.40%</t>
  </si>
  <si>
    <t>Level 3 [Member] | Reserve of Preferred Equity Interests [Member] | Discounted Cash Flow [Member] | Maximum [Member]</t>
  </si>
  <si>
    <t>9.40%</t>
  </si>
  <si>
    <t>9.10%</t>
  </si>
  <si>
    <t>Level 3 [Member] | Reserve of Preferred Equity Interests [Member] | Discounted Cash Flow [Member] | Maximum [Member] | Measurement Input Discount Rate [Member]</t>
  </si>
  <si>
    <t>9.90%</t>
  </si>
  <si>
    <t>Stock-Based Compensation Plans and Employee Benefits - Additional Information (Detail) - USD ($) $ / shares in Units, $ in Millions</t>
  </si>
  <si>
    <t>Class Of Stock [Line Items]</t>
  </si>
  <si>
    <t>Share-based payments award, number of shares available for grant</t>
  </si>
  <si>
    <t>Black-Scholes Option Pricing Model [Member]</t>
  </si>
  <si>
    <t>Share-based compensation arrangement by share-based payment award, shares granted</t>
  </si>
  <si>
    <t>Stock options [Member]</t>
  </si>
  <si>
    <t>Contractual term of stock options, Maximum</t>
  </si>
  <si>
    <t>10 years</t>
  </si>
  <si>
    <t>RSUs [Member]</t>
  </si>
  <si>
    <t>Restricted common shares</t>
  </si>
  <si>
    <t>Restricted Stock [Member]</t>
  </si>
  <si>
    <t>Weighted-average fair value of the restricted stock</t>
  </si>
  <si>
    <t>Common shares issued</t>
  </si>
  <si>
    <t>Total unrecognized compensation cost granted</t>
  </si>
  <si>
    <t>Term of recognition of unrecognized stock option compensation cost</t>
  </si>
  <si>
    <t>1 year 6 months</t>
  </si>
  <si>
    <t>Restricted Stock [Member] | Minimum [Member]</t>
  </si>
  <si>
    <t>Vesting period</t>
  </si>
  <si>
    <t>3 years</t>
  </si>
  <si>
    <t>Restricted Stock [Member] | Maximum [Member]</t>
  </si>
  <si>
    <t>4 years</t>
  </si>
  <si>
    <t>Performance-Based Restricted Share Units (PRSUs) [Member]</t>
  </si>
  <si>
    <t>Performance-based restricted share units, description</t>
  </si>
  <si>
    <t>In 2019 and 2018, the Board of Directors approved grants to the chief executive officer, chief operating officer and former chief financial officer of PRSUs covering a “target” number of shares, subject to performance periods beginning on March 1, 2019 and March 1, 2018, respectively, and ending on February 28, 2022 and February 28, 2021, respectively.  In 2017, the Board of Directors approved grants to the chief executive officer, chief operating officer and former chief financial officer of PRSUs covering a “target” number of shares, subject to one-year, two-year and three-year performance periods beginning on March 1, 2017.</t>
  </si>
  <si>
    <t>Performance-based restricted share units, fair value equity and liability awards</t>
  </si>
  <si>
    <t>Share based compensation arrangement by share based payment award, mark to market adjustment</t>
  </si>
  <si>
    <t>Performance-Based Restricted Share Units (PRSUs) [Member] | Minimum [Member]</t>
  </si>
  <si>
    <t>Share-based compensation arrangement by share-based payment award, target</t>
  </si>
  <si>
    <t>Performance-Based Restricted Share Units (PRSUs) [Member] | Maximum [Member]</t>
  </si>
  <si>
    <t>Share-based compensation arrangement by share-based payment award, target threshold</t>
  </si>
  <si>
    <t>200.00%</t>
  </si>
  <si>
    <t>Stock-Based Compensation Plans and Employee Benefits - Summary of Fair Values for Stock-based Awards Granted Using Black-Scholes Option Pricing Model (Detail) - Black-Scholes Option Pricing Model [Member]</t>
  </si>
  <si>
    <t>Dec. 31, 2017$ / shares</t>
  </si>
  <si>
    <t>Share-based Compensation Arrangement by Share-based Payment Award [Line Items]</t>
  </si>
  <si>
    <t>Weighted-average fair value of grants</t>
  </si>
  <si>
    <t>Risk-free interest rate (range) - Based upon the U.S. Treasury Strip with a maturity date that approximates the expected term of the award</t>
  </si>
  <si>
    <t>1.80%</t>
  </si>
  <si>
    <t>Dividend yield (range) – Forecasted dividend yield based on the expected life</t>
  </si>
  <si>
    <t>5.20%</t>
  </si>
  <si>
    <t>Expected life (range) – Derived by referring to actual exercise experience</t>
  </si>
  <si>
    <t>Expected volatility (range) - Derived by using a 50/50 blend of implied and historical changes in the Company's historical stock prices over a time frame consistent with the expected life of the award</t>
  </si>
  <si>
    <t>19.80%</t>
  </si>
  <si>
    <t>Stock-Based Compensation Plans and Employee Benefits - Summary of Stock Option Activity (Detail) - USD ($) $ / shares in Units, shares in Thousands, $ in Thousands</t>
  </si>
  <si>
    <t>Disclosure Of Compensation Related Costs Sharebased Payments [Abstract]</t>
  </si>
  <si>
    <t>Number of Options Outstanding, Beginning Balance</t>
  </si>
  <si>
    <t>Number of Options, Granted</t>
  </si>
  <si>
    <t>Number of Options, Spin-off adjustment</t>
  </si>
  <si>
    <t>Number of Options, Exercised</t>
  </si>
  <si>
    <t>Number of Options, Forfeited</t>
  </si>
  <si>
    <t>Number of Options Outstanding, Ending Balance</t>
  </si>
  <si>
    <t>Number of Options exercisable</t>
  </si>
  <si>
    <t>Weighted Average Exercise Price, Beginning balance</t>
  </si>
  <si>
    <t>Weighted Average Exercise Price, Granted</t>
  </si>
  <si>
    <t>Weighted Average Exercise Price, Spin-off adjustment</t>
  </si>
  <si>
    <t>Weighted Average Exercise Price, Exercised</t>
  </si>
  <si>
    <t>Weighted Average Exercise Price, Forfeited</t>
  </si>
  <si>
    <t>Weighted Average Exercise Price, Ending balance</t>
  </si>
  <si>
    <t>Weighted Average Exercise Price, Options exercisable</t>
  </si>
  <si>
    <t>Weighted-Average Remaining Contractual Term (Years), Ending Balance</t>
  </si>
  <si>
    <t>4 years 9 months 18 days</t>
  </si>
  <si>
    <t>Weighted-Average Remaining Contractual Term (Years), Options exercisable</t>
  </si>
  <si>
    <t>4 years 8 months 12 days</t>
  </si>
  <si>
    <t>4 years 6 months</t>
  </si>
  <si>
    <t>Aggregate Intrinsic Value, Options, Ending balance</t>
  </si>
  <si>
    <t>Aggregate Intrinsic Value, Options exercisable</t>
  </si>
  <si>
    <t>Stock-Based Compensation Plans and Employee Benefits - Summary of Characteristics of Options Outstanding (Detail) shares in Thousands</t>
  </si>
  <si>
    <t>Dec. 31, 2019$ / sharesshares</t>
  </si>
  <si>
    <t>Share-based Compensation, Shares Authorized under Stock Option Plans, Exercise Price Range [Line Items]</t>
  </si>
  <si>
    <t>Outstanding at 12/31/19 | shares</t>
  </si>
  <si>
    <t>Weighted-Average Remaining Contractual Life (Years)</t>
  </si>
  <si>
    <t>Weighted-Average Exercise Price - Options Outstanding</t>
  </si>
  <si>
    <t>Exercisable at 12/31/19 | shares</t>
  </si>
  <si>
    <t>Weighted-Average Exercise Price - Options Exercisable</t>
  </si>
  <si>
    <t>0.00 - 20.00 [Member]</t>
  </si>
  <si>
    <t>Exercise Price Range, Lower Limit</t>
  </si>
  <si>
    <t>Exercise Price Range, Upper Limit</t>
  </si>
  <si>
    <t>3 months 18 days</t>
  </si>
  <si>
    <t>20.01 - 31.11 [Member]</t>
  </si>
  <si>
    <t>4 years 10 months 24 days</t>
  </si>
  <si>
    <t>Stock-Based Compensation Plans and Employee Benefits - Activities for Unvested Stock Option Awards (Detail) - $ / shares shares in Thousands</t>
  </si>
  <si>
    <t>Unvested stock option awards [Member]</t>
  </si>
  <si>
    <t>Number of Options, Vested</t>
  </si>
  <si>
    <t>Weighted-Average Grant-Date Fair Value, Granted</t>
  </si>
  <si>
    <t>Weighted-Average Grant-Date Fair Value, Vested</t>
  </si>
  <si>
    <t>Weighted-Average Grant-Date Fair Value, Forfeited</t>
  </si>
  <si>
    <t>Stock-Based Compensation Plans and Employee Benefits - Summary of Activity of Employee Stock Option Exercises (Detail) - Stock options [Member] - USD ($) $ in Millions</t>
  </si>
  <si>
    <t>Cash received for exercise price</t>
  </si>
  <si>
    <t>Intrinsic value</t>
  </si>
  <si>
    <t>Stock-Based Compensation Plans and Employee Benefits - Activities for Unvested Restricted Stock Awards (Detail) - Restricted Stock [Member] shares in Thousands</t>
  </si>
  <si>
    <t>Number of awards unvested, beginning balance | shares</t>
  </si>
  <si>
    <t>Number of awards, Granted | shares</t>
  </si>
  <si>
    <t>Number of awards, Vested | shares</t>
  </si>
  <si>
    <t>Number of awards, Forfeited | shares</t>
  </si>
  <si>
    <t>Number of award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arnings Per Share - Reconciliation of Net Income (Loss) and Number of Common Shares Used in Computations of "Basic" EPS and "Diluted" EPS (Detail) - USD ($) $ / shares in Units, shares in Thousands, $ in Thousands</t>
  </si>
  <si>
    <t>Sep. 30, 2019</t>
  </si>
  <si>
    <t>Jun. 30, 2019</t>
  </si>
  <si>
    <t>Mar. 31, 2019</t>
  </si>
  <si>
    <t>Sep. 30, 2018</t>
  </si>
  <si>
    <t>Jun. 30, 2018</t>
  </si>
  <si>
    <t>Mar. 31, 2018</t>
  </si>
  <si>
    <t>Plus: (Income) loss attributable to non-controlling interests</t>
  </si>
  <si>
    <t>Less: Write-off of preferred share original issuance costs</t>
  </si>
  <si>
    <t>Less: Preferred dividends</t>
  </si>
  <si>
    <t>Less: Earnings attributable to unvested shares and OP Units</t>
  </si>
  <si>
    <t>Net income (loss) attributable to common shareholders after allocation to participating securities</t>
  </si>
  <si>
    <t>Denominators – Number of Shares</t>
  </si>
  <si>
    <t>Basic – Average shares outstanding</t>
  </si>
  <si>
    <t>Assumed conversion of dilutive securities</t>
  </si>
  <si>
    <t>Diluted – Average shares outstanding</t>
  </si>
  <si>
    <t>Earnings (Loss) Per Share:</t>
  </si>
  <si>
    <t>Earnings Per Share - Additional Information (Detail) - shares</t>
  </si>
  <si>
    <t>2016 VSEP [Member]</t>
  </si>
  <si>
    <t>Antidilutive Securities Excluded from Computation of Earnings Per Share [Line Items]</t>
  </si>
  <si>
    <t>Options to purchase common shares not included in the computation of diluted EPS</t>
  </si>
  <si>
    <t>Restricted Stock Awards [Member]</t>
  </si>
  <si>
    <t>Options to purchase common shares included in the computation of diluted EPS</t>
  </si>
  <si>
    <t>Income Taxes - Additional Information (Detail)</t>
  </si>
  <si>
    <t>Dec. 31, 2017USD ($)Assets</t>
  </si>
  <si>
    <t>Dec. 31, 2015USD ($)Assets</t>
  </si>
  <si>
    <t>Income Taxes [Line Items]</t>
  </si>
  <si>
    <t>Percentage of distributed taxable income to qualify as a REIT</t>
  </si>
  <si>
    <t>90.00%</t>
  </si>
  <si>
    <t>Number of years the Company distributed sufficient taxable income in order to meet REIT distribution requirements</t>
  </si>
  <si>
    <t>U.S. federal income taxes</t>
  </si>
  <si>
    <t>U.S. federal excise taxes</t>
  </si>
  <si>
    <t>Number of subsequent taxable years</t>
  </si>
  <si>
    <t>Net payment</t>
  </si>
  <si>
    <t>Puerto Rico [Member]</t>
  </si>
  <si>
    <t>Number of properties | Assets</t>
  </si>
  <si>
    <t>Prepaid tax asset</t>
  </si>
  <si>
    <t>Number of properties sold | Assets</t>
  </si>
  <si>
    <t>Prepaid tax asset released</t>
  </si>
  <si>
    <t>Valuation allowance change in period</t>
  </si>
  <si>
    <t>Income Taxes - Summary of Combined Activity and Taxable Activity (Detail) - TRS [Member] - USD ($) $ in Thousands</t>
  </si>
  <si>
    <t>Income Before Income Taxes [Line Items]</t>
  </si>
  <si>
    <t>Book income before income taxes</t>
  </si>
  <si>
    <t>Current</t>
  </si>
  <si>
    <t>Deferred</t>
  </si>
  <si>
    <t>Total income tax (benefit) expense</t>
  </si>
  <si>
    <t>Income Taxes - Summary of Differences Between Total Income Tax Expense Statutory Federal Income Tax Rate (Detail) - USD ($) $ in Thousands</t>
  </si>
  <si>
    <t>Income Tax Expense Benefit [Line Items]</t>
  </si>
  <si>
    <t>TRS [Member]</t>
  </si>
  <si>
    <t>Statutory Rate</t>
  </si>
  <si>
    <t>21.00%</t>
  </si>
  <si>
    <t>34.00%</t>
  </si>
  <si>
    <t>Statutory rate applied to pre-tax income</t>
  </si>
  <si>
    <t>State tax expense net of federal income tax</t>
  </si>
  <si>
    <t>Deferred tax expense net of federal income tax</t>
  </si>
  <si>
    <t>AMT benefit refund</t>
  </si>
  <si>
    <t>Permanent items</t>
  </si>
  <si>
    <t>Deferred tax impact of tax rate change</t>
  </si>
  <si>
    <t>Valuation allowance decrease (increase) based on impact of tax rate change</t>
  </si>
  <si>
    <t>Valuation allowance decrease – other deferred</t>
  </si>
  <si>
    <t>Total expense (benefit)</t>
  </si>
  <si>
    <t>Effective tax rate</t>
  </si>
  <si>
    <t>0.47%</t>
  </si>
  <si>
    <t>(22.97%)</t>
  </si>
  <si>
    <t>4.11%</t>
  </si>
  <si>
    <t>Income Taxes - Summary of Differences Between Total Income Tax Expense Statutory Federal Income Tax Rate (Parenthetical) (Detail) - TRS [Member] - USD ($) $ in Millions</t>
  </si>
  <si>
    <t>Deferred tax impact of federal rate change</t>
  </si>
  <si>
    <t>Deferred tax impact of state tax rate change</t>
  </si>
  <si>
    <t>Income Taxes - Summary of Deferred Tax Assets and Liabilities (Detail) - TRS [Member] - USD ($) $ in Thousands</t>
  </si>
  <si>
    <t>Deferred tax assets</t>
  </si>
  <si>
    <t>Deferred tax liabilities</t>
  </si>
  <si>
    <t>Valuation allowance</t>
  </si>
  <si>
    <t>Net deferred tax asset</t>
  </si>
  <si>
    <t>Income Taxes - Summary of Deferred Tax Assets and Liabilities (Parenthetical) (Detail) - TRS [Member] $ in Millions</t>
  </si>
  <si>
    <t>Net operating loss carryforwards</t>
  </si>
  <si>
    <t>Book or tax differences in joint venture investments</t>
  </si>
  <si>
    <t>Capital loss carryforward</t>
  </si>
  <si>
    <t>Expiry of net operating loss carryforwards</t>
  </si>
  <si>
    <t>2024 and 2035</t>
  </si>
  <si>
    <t>Income Taxes - Reconciliation of GAAP Net Income (Loss) Attributable to Taxable Income (Detail) - USD ($) $ in Thousands</t>
  </si>
  <si>
    <t>GAAP net income (loss) attributable to SITE Centers</t>
  </si>
  <si>
    <t>Plus: Book depreciation and amortization</t>
  </si>
  <si>
    <t>Less: Tax depreciation and amortization</t>
  </si>
  <si>
    <t>Book/tax differences on losses from capital transactions</t>
  </si>
  <si>
    <t>Joint venture equity (earnings) loss, net</t>
  </si>
  <si>
    <t>Deferred income</t>
  </si>
  <si>
    <t>Compensation expense</t>
  </si>
  <si>
    <t>Puerto Rico tax prepayment</t>
  </si>
  <si>
    <t>RVI transaction costs</t>
  </si>
  <si>
    <t>Miscellaneous book/tax differences, net</t>
  </si>
  <si>
    <t>Taxable income before adjustments</t>
  </si>
  <si>
    <t>Less: Capital gains</t>
  </si>
  <si>
    <t>Taxable income subject to the 90% dividend requirement</t>
  </si>
  <si>
    <t>Income Taxes - Reconciliation of GAAP Net Income (Loss) Attributable to Taxable Income (Parenthetical) (Detail)</t>
  </si>
  <si>
    <t>Percentage of taxable income dividend rate</t>
  </si>
  <si>
    <t>Income Taxes - Reconciliation Between Cash and Stock Dividends Paid and Dividends Paid Deduction (Detail) - USD ($) $ in Thousands</t>
  </si>
  <si>
    <t>Cash Dividends paid</t>
  </si>
  <si>
    <t>Stock Dividend due to RVI spin-off</t>
  </si>
  <si>
    <t>Total Dividends</t>
  </si>
  <si>
    <t>Less: Dividends designated to prior year</t>
  </si>
  <si>
    <t>Plus: Dividends designated from the following year</t>
  </si>
  <si>
    <t>Less: Return of capital</t>
  </si>
  <si>
    <t>Dividends paid deduction</t>
  </si>
  <si>
    <t>Segment Information - Summary of Information about Company's Reportable Operating Segments (Detail) - USD ($) $ in Thousands</t>
  </si>
  <si>
    <t>Segment Reporting Information [Line Items]</t>
  </si>
  <si>
    <t>Other income</t>
  </si>
  <si>
    <t>Rental operation expenses</t>
  </si>
  <si>
    <t>Net operating income</t>
  </si>
  <si>
    <t>Hurricane property (loss) credit and impairment loss, net</t>
  </si>
  <si>
    <t>Other income, net</t>
  </si>
  <si>
    <t>Unallocated expenses</t>
  </si>
  <si>
    <t>Total gross real estate assets</t>
  </si>
  <si>
    <t>Notes receivable, net</t>
  </si>
  <si>
    <t>Operating Segments [Member] | Shopping Center [Member]</t>
  </si>
  <si>
    <t>Operating Segments [Member] | Loan Investments [Member]</t>
  </si>
  <si>
    <t>Corporate, Non-Segment [Member]</t>
  </si>
  <si>
    <t>Subsequent Events - Additional Information (Detail) $ in Thousands, ft² in Millions</t>
  </si>
  <si>
    <t>Dec. 31, 2019USD ($)ft²Property</t>
  </si>
  <si>
    <t>Feb. 27, 2020USD ($)</t>
  </si>
  <si>
    <t>Subsequent Event [Line Items]</t>
  </si>
  <si>
    <t>Subsequent Event [Member] | 4.625%, Senior Unsecured Notes Due 2022 [Member]</t>
  </si>
  <si>
    <t>Principal amount of senior unsecured notes</t>
  </si>
  <si>
    <t>4.625%</t>
  </si>
  <si>
    <t>DDRTC Joint Venture [Member]</t>
  </si>
  <si>
    <t>Percentage of joint venture sold</t>
  </si>
  <si>
    <t>Gross fund value of joint venture</t>
  </si>
  <si>
    <t>Number of joint venture assets | Property</t>
  </si>
  <si>
    <t>Area of square feet | ft²</t>
  </si>
  <si>
    <t>Transaction closing date</t>
  </si>
  <si>
    <t>2020-02</t>
  </si>
  <si>
    <t>Quarterly Results of Operations - Summary of Quarterly Results of Operations (Detail) - USD ($) $ / shares in Units, shares in Thousands, $ in Thousands</t>
  </si>
  <si>
    <t>Revenues</t>
  </si>
  <si>
    <t>Basic:</t>
  </si>
  <si>
    <t>Net income (loss) per common share attributable to common shareholders</t>
  </si>
  <si>
    <t>Weighted-average number of shares</t>
  </si>
  <si>
    <t>Diluted:</t>
  </si>
  <si>
    <t>Quarterly Results of Operations - Summary of Quarterly Results of Operations (Parenthetical) (Detail) - USD ($) $ in Thousands</t>
  </si>
  <si>
    <t>Gain loss on sale of properties</t>
  </si>
  <si>
    <t>Valuation and Qualifying Accounts and Reserves (Detail) - USD ($) $ in Thousands</t>
  </si>
  <si>
    <t>Allowance for uncollectible accounts [Member]</t>
  </si>
  <si>
    <t>Valuation and Qualifying Accounts Disclosure [Line Items]</t>
  </si>
  <si>
    <t>Balance at Beginning of Year</t>
  </si>
  <si>
    <t>Charged to Expense</t>
  </si>
  <si>
    <t>Deductions</t>
  </si>
  <si>
    <t>Balance at End of Year</t>
  </si>
  <si>
    <t>Allowance for uncollectible accounts [Member] | Previously reported [Member]</t>
  </si>
  <si>
    <t>Valuation allowance for deferred tax assets [Member]</t>
  </si>
  <si>
    <t>Valuation allowance for deferred and prepaid tax assets [Member]</t>
  </si>
  <si>
    <t>Valuation and Qualifying Accounts and Reserves (Parenthetical) (Detail) - USD ($) $ in Thousands</t>
  </si>
  <si>
    <t>Reserve of preferred equity interests and accrued interest</t>
  </si>
  <si>
    <t>Deductions of allowance</t>
  </si>
  <si>
    <t>Allowance for uncollectible accounts [Member] | Spin-off [Member] | Retail Value Inc. [Member]</t>
  </si>
  <si>
    <t>Valuation allowance for deferred and prepaid tax assets [Member] | Spin-off [Member] | Retail Value Inc. [Member]</t>
  </si>
  <si>
    <t>Real Estate and Accumulated Depreciation (Detail) - USD ($) $ in Thousands</t>
  </si>
  <si>
    <t>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Encumbrances</t>
  </si>
  <si>
    <t>The changes in Total Real Estate Assets for the three years ended December 31, are as follows:</t>
  </si>
  <si>
    <t>Balance at beginning of year</t>
  </si>
  <si>
    <t>Developments, improvements and expansions</t>
  </si>
  <si>
    <t>Adjustments of property carrying values (Impairments)</t>
  </si>
  <si>
    <t>Disposals</t>
  </si>
  <si>
    <t>Spin-off of RVI</t>
  </si>
  <si>
    <t>Balance at end of year</t>
  </si>
  <si>
    <t>The changes in Accumulated Depreciation and Amortization for the three years ended December 31, are as follows:</t>
  </si>
  <si>
    <t>Depreciation for year</t>
  </si>
  <si>
    <t>Phoenix, AZ [Member]</t>
  </si>
  <si>
    <t>Date of Construction (C) Acquisition (A)</t>
  </si>
  <si>
    <t>1999</t>
  </si>
  <si>
    <t>2003</t>
  </si>
  <si>
    <t>2012</t>
  </si>
  <si>
    <t>Buena Park, CA [Member]</t>
  </si>
  <si>
    <t>2015</t>
  </si>
  <si>
    <t>Fontana, CA [Member]</t>
  </si>
  <si>
    <t>2014</t>
  </si>
  <si>
    <t>Long Beach, CA [Member]</t>
  </si>
  <si>
    <t>2005</t>
  </si>
  <si>
    <t>Oakland, CA [Member]</t>
  </si>
  <si>
    <t>2013</t>
  </si>
  <si>
    <t>Roseville, CA [Member]</t>
  </si>
  <si>
    <t>San Francisco, CA [Member]</t>
  </si>
  <si>
    <t>2002</t>
  </si>
  <si>
    <t>Centennial, CO [Member]</t>
  </si>
  <si>
    <t>1997</t>
  </si>
  <si>
    <t>Colorado Springs, CO [Member]</t>
  </si>
  <si>
    <t>2011</t>
  </si>
  <si>
    <t>Denver, CO [Member]</t>
  </si>
  <si>
    <t>Parker, CO [Member]</t>
  </si>
  <si>
    <t>Guilford, CT [Member]</t>
  </si>
  <si>
    <t>Windsor Court, CT [Member]</t>
  </si>
  <si>
    <t>2007</t>
  </si>
  <si>
    <t>Brandon, FL [Member]</t>
  </si>
  <si>
    <t>1972</t>
  </si>
  <si>
    <t>2009</t>
  </si>
  <si>
    <t>Melbourne, FL [Member]</t>
  </si>
  <si>
    <t>2018</t>
  </si>
  <si>
    <t>Miami, FL [Member]</t>
  </si>
  <si>
    <t>2006</t>
  </si>
  <si>
    <t>Naples, FL [Member]</t>
  </si>
  <si>
    <t>Orlando, FL [Member]</t>
  </si>
  <si>
    <t>2016</t>
  </si>
  <si>
    <t>Palm Harbor, FL [Member]</t>
  </si>
  <si>
    <t>1995</t>
  </si>
  <si>
    <t>Plantation, FL [Member]</t>
  </si>
  <si>
    <t>Tampa, FL [Member]</t>
  </si>
  <si>
    <t>Winter Garden, FL [Member]</t>
  </si>
  <si>
    <t>Atlanta, GA [Member]</t>
  </si>
  <si>
    <t>Cumming, GA [Member]</t>
  </si>
  <si>
    <t>Douglasville, GA [Member]</t>
  </si>
  <si>
    <t>Roswell, GA [Member]</t>
  </si>
  <si>
    <t>Snellville, GA [Member]</t>
  </si>
  <si>
    <t>Suwanee, GA [Member]</t>
  </si>
  <si>
    <t>Chicago, IL [Member]</t>
  </si>
  <si>
    <t>2017</t>
  </si>
  <si>
    <t>Schaumburg, IL [Member]</t>
  </si>
  <si>
    <t>Merriam, KS [Member]</t>
  </si>
  <si>
    <t>Everett, MA [Member]</t>
  </si>
  <si>
    <t>2001</t>
  </si>
  <si>
    <t>Framingham, MA [Member]</t>
  </si>
  <si>
    <t>Brentwood, MO [Member]</t>
  </si>
  <si>
    <t>1998</t>
  </si>
  <si>
    <t>East Hanover, NJ [Member]</t>
  </si>
  <si>
    <t>Edgewater, NJ [Member]</t>
  </si>
  <si>
    <t>Freehold, NJ [Member]</t>
  </si>
  <si>
    <t>Hamilton, NJ [Member]</t>
  </si>
  <si>
    <t>Princeton, NJ [Member]</t>
  </si>
  <si>
    <t>West Long Branch, NJ [Member]</t>
  </si>
  <si>
    <t>2004</t>
  </si>
  <si>
    <t>Charlotte, NC [Member]</t>
  </si>
  <si>
    <t>Cornelius, NC [Member]</t>
  </si>
  <si>
    <t>Cincinnati, OH [Member]</t>
  </si>
  <si>
    <t>Columbus, OH [Member]</t>
  </si>
  <si>
    <t>Dublin, OH [Member]</t>
  </si>
  <si>
    <t>Mason, OH [Member]</t>
  </si>
  <si>
    <t>Stow, OH [Member]</t>
  </si>
  <si>
    <t>1969</t>
  </si>
  <si>
    <t>Westlake, OH [Member]</t>
  </si>
  <si>
    <t>1974</t>
  </si>
  <si>
    <t>Portland, OR [Member]</t>
  </si>
  <si>
    <t>Mount Pleasant, SC [Member]</t>
  </si>
  <si>
    <t>Brentwood, TN [Member]</t>
  </si>
  <si>
    <t>Highland Village, TX [Member]</t>
  </si>
  <si>
    <t>Round Rock, TX [Member]</t>
  </si>
  <si>
    <t>San Antonio, TX [Member]</t>
  </si>
  <si>
    <t>Fairfax, VA [Member]</t>
  </si>
  <si>
    <t>Richmond, VA [Member]</t>
  </si>
  <si>
    <t>Springfield, VA [Member]</t>
  </si>
  <si>
    <t>Portfolio Balance (SITE) [Member]</t>
  </si>
  <si>
    <t>Real Estate and Accumulated Depreciation (Parenthetical) (Detail) $ in Millions</t>
  </si>
  <si>
    <t>Tax cost basis of assets</t>
  </si>
  <si>
    <t>Real estate undeveloped land</t>
  </si>
  <si>
    <t>Real estate construction in progress</t>
  </si>
  <si>
    <t>Fair market value of debt adjustments and unamortized debt issuance costs</t>
  </si>
  <si>
    <t>Minimum [Member] | Building Improvements and Fixtures [Member]</t>
  </si>
  <si>
    <t>Maximum [Member] | Building Improvements and Fixtures [Member]</t>
  </si>
  <si>
    <t>Mortgage Loans on Real Estate (Detail) - USD ($) $ in Thousands</t>
  </si>
  <si>
    <t>Dec. 31, 2016</t>
  </si>
  <si>
    <t>Mortgage Loans On Real Estate [Line Items]</t>
  </si>
  <si>
    <t>Prior Liens</t>
  </si>
  <si>
    <t>Face Amount of Mortgages</t>
  </si>
  <si>
    <t>Carrying Amount of Mortgages</t>
  </si>
  <si>
    <t>Principal Amount of Loans Subject to Delinquent Principal or Interest</t>
  </si>
  <si>
    <t>Mezzanine Loan [Member] | Retail [Member] | Borrower A [Member]</t>
  </si>
  <si>
    <t>Final Maturity Date</t>
  </si>
  <si>
    <t>Periodic Payment Terms</t>
  </si>
  <si>
    <t>I</t>
  </si>
  <si>
    <t>Mezzanine Loan [Member] | Retail [Member] | Borrower B [Member]</t>
  </si>
  <si>
    <t>2021-10</t>
  </si>
  <si>
    <t>QI</t>
  </si>
  <si>
    <t>Investments in and Advances to Joint Ventures [Member] | Borrower C [Member]</t>
  </si>
  <si>
    <t>2022-12</t>
  </si>
  <si>
    <t>Mortgage Loans on Real Estate (Parenthetical) (Detail) $ in Millions</t>
  </si>
  <si>
    <t>Aggregate cost for federal income tax</t>
  </si>
  <si>
    <t>Changes in Mortgage Loans (Detail) - USD ($) $ in Thousands</t>
  </si>
  <si>
    <t>Balance at beginning of period</t>
  </si>
  <si>
    <t>Additions during period:</t>
  </si>
  <si>
    <t>Interest</t>
  </si>
  <si>
    <t>Accretion of discount</t>
  </si>
  <si>
    <t>Deductions during period:</t>
  </si>
  <si>
    <t>Provision for loan loss reserve</t>
  </si>
  <si>
    <t>Collections of principal and interest</t>
  </si>
  <si>
    <t>Balance at close of period</t>
  </si>
</sst>
</file>

<file path=xl/styles.xml><?xml version="1.0" encoding="utf-8"?>
<styleSheet xmlns="http://schemas.openxmlformats.org/spreadsheetml/2006/main">
  <numFmts count="6">
    <numFmt formatCode="_(&quot;$ &quot;#,##0.00_);_(&quot;$ &quot;(#,##0.00)" numFmtId="164"/>
    <numFmt formatCode="_(&quot;$ &quot;#,##0.0_);_(&quot;$ &quot;(#,##0.0)" numFmtId="165"/>
    <numFmt formatCode="_(&quot;$ &quot;#,##0_);_(&quot;$ &quot;(#,##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5" t="n">
        <v>0.1</v>
      </c>
      <c r="E21" s="5" t="n">
        <v>0.1</v>
      </c>
    </row>
    <row r="22" spans="1:5">
      <c r="A22" s="4" t="s">
        <v>42</v>
      </c>
      <c r="B22" s="4" t="s">
        <v>43</v>
      </c>
    </row>
    <row r="23" spans="1:5">
      <c r="A23" s="4" t="s">
        <v>44</v>
      </c>
      <c r="B23" s="4" t="s">
        <v>10</v>
      </c>
    </row>
    <row r="24" spans="1:5">
      <c r="A24" s="4" t="s">
        <v>45</v>
      </c>
      <c r="B24" s="4" t="s">
        <v>10</v>
      </c>
    </row>
    <row r="25" spans="1:5">
      <c r="A25" s="4" t="s">
        <v>46</v>
      </c>
      <c r="B25" s="4" t="s">
        <v>10</v>
      </c>
    </row>
    <row r="26" spans="1:5">
      <c r="A26" s="4" t="s">
        <v>47</v>
      </c>
      <c r="B26" s="4" t="s">
        <v>10</v>
      </c>
    </row>
    <row r="27" spans="1:5">
      <c r="A27" s="4" t="s">
        <v>48</v>
      </c>
      <c r="B27" s="4" t="s">
        <v>49</v>
      </c>
    </row>
    <row r="28" spans="1:5">
      <c r="A28" s="4" t="s">
        <v>50</v>
      </c>
      <c r="B28" s="4" t="s">
        <v>49</v>
      </c>
    </row>
    <row r="29" spans="1:5">
      <c r="A29" s="4" t="s">
        <v>51</v>
      </c>
      <c r="B29" s="4" t="s">
        <v>49</v>
      </c>
    </row>
    <row r="30" spans="1:5">
      <c r="A30" s="4" t="s">
        <v>52</v>
      </c>
      <c r="B30" s="4" t="s">
        <v>53</v>
      </c>
    </row>
    <row r="31" spans="1:5">
      <c r="A31" s="4" t="s">
        <v>54</v>
      </c>
      <c r="B31" s="4" t="s">
        <v>32</v>
      </c>
    </row>
    <row r="32" spans="1:5">
      <c r="A32" s="4" t="s">
        <v>55</v>
      </c>
      <c r="C32" s="6" t="n">
        <v>193830710</v>
      </c>
    </row>
    <row r="33" spans="1:5">
      <c r="A33" s="4" t="s">
        <v>56</v>
      </c>
      <c r="D33" s="7" t="n">
        <v>1.8</v>
      </c>
    </row>
    <row r="34" spans="1:5">
      <c r="A34" s="4" t="s">
        <v>57</v>
      </c>
      <c r="B34" s="4" t="s">
        <v>58</v>
      </c>
    </row>
    <row r="35" spans="1:5">
      <c r="A35" s="4" t="s">
        <v>59</v>
      </c>
    </row>
    <row r="36" spans="1:5">
      <c r="A36" s="3" t="s">
        <v>6</v>
      </c>
    </row>
    <row r="37" spans="1:5">
      <c r="A37" s="4" t="s">
        <v>60</v>
      </c>
      <c r="B37" s="4" t="s">
        <v>61</v>
      </c>
    </row>
    <row r="38" spans="1:5">
      <c r="A38" s="4" t="s">
        <v>62</v>
      </c>
      <c r="B38" s="4" t="s">
        <v>63</v>
      </c>
    </row>
    <row r="39" spans="1:5">
      <c r="A39" s="4" t="s">
        <v>64</v>
      </c>
      <c r="B39" s="4" t="s">
        <v>65</v>
      </c>
    </row>
    <row r="40" spans="1:5">
      <c r="A40" s="4" t="s">
        <v>66</v>
      </c>
    </row>
    <row r="41" spans="1:5">
      <c r="A41" s="3" t="s">
        <v>6</v>
      </c>
    </row>
    <row r="42" spans="1:5">
      <c r="A42" s="4" t="s">
        <v>60</v>
      </c>
      <c r="B42" s="4" t="s">
        <v>67</v>
      </c>
    </row>
    <row r="43" spans="1:5">
      <c r="A43" s="4" t="s">
        <v>62</v>
      </c>
      <c r="B43" s="4" t="s">
        <v>63</v>
      </c>
    </row>
    <row r="44" spans="1:5">
      <c r="A44" s="4" t="s">
        <v>64</v>
      </c>
      <c r="B44" s="4" t="s">
        <v>68</v>
      </c>
    </row>
    <row r="45" spans="1:5">
      <c r="A45" s="4" t="s">
        <v>69</v>
      </c>
    </row>
    <row r="46" spans="1:5">
      <c r="A46" s="3" t="s">
        <v>6</v>
      </c>
    </row>
    <row r="47" spans="1:5">
      <c r="A47" s="4" t="s">
        <v>60</v>
      </c>
      <c r="B47" s="4" t="s">
        <v>70</v>
      </c>
    </row>
    <row r="48" spans="1:5">
      <c r="A48" s="4" t="s">
        <v>62</v>
      </c>
      <c r="B48" s="4" t="s">
        <v>63</v>
      </c>
    </row>
    <row r="49" spans="1:5">
      <c r="A49" s="4" t="s">
        <v>64</v>
      </c>
      <c r="B49"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5</v>
      </c>
      <c r="D2" s="2" t="s">
        <v>130</v>
      </c>
    </row>
    <row r="3" spans="1:4">
      <c r="A3" s="3" t="s">
        <v>1069</v>
      </c>
    </row>
    <row r="4" spans="1:4">
      <c r="A4" s="4" t="s">
        <v>1122</v>
      </c>
      <c r="B4" s="7" t="n">
        <v>0.1</v>
      </c>
      <c r="C4" s="7" t="n">
        <v>0.2</v>
      </c>
      <c r="D4" s="7" t="n">
        <v>0.4</v>
      </c>
    </row>
    <row r="5" spans="1:4">
      <c r="A5" s="4" t="s">
        <v>1123</v>
      </c>
      <c r="B5" s="8" t="n">
        <v>0</v>
      </c>
      <c r="C5" s="7" t="n">
        <v>0.1</v>
      </c>
      <c r="D5" s="7" t="n">
        <v>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24</v>
      </c>
      <c r="B1" s="2" t="s">
        <v>1</v>
      </c>
    </row>
    <row r="2" spans="1:2">
      <c r="B2" s="2" t="s">
        <v>1102</v>
      </c>
    </row>
    <row r="3" spans="1:2">
      <c r="A3" s="3" t="s">
        <v>1069</v>
      </c>
    </row>
    <row r="4" spans="1:2">
      <c r="A4" s="4" t="s">
        <v>1125</v>
      </c>
      <c r="B4" s="6" t="n">
        <v>561</v>
      </c>
    </row>
    <row r="5" spans="1:2">
      <c r="A5" s="4" t="s">
        <v>1126</v>
      </c>
      <c r="B5" s="6" t="n">
        <v>260</v>
      </c>
    </row>
    <row r="6" spans="1:2">
      <c r="A6" s="4" t="s">
        <v>1127</v>
      </c>
      <c r="B6" s="6" t="n">
        <v>-121</v>
      </c>
    </row>
    <row r="7" spans="1:2">
      <c r="A7" s="4" t="s">
        <v>1128</v>
      </c>
      <c r="B7" s="6" t="n">
        <v>-63</v>
      </c>
    </row>
    <row r="8" spans="1:2">
      <c r="A8" s="4" t="s">
        <v>1129</v>
      </c>
      <c r="B8" s="6" t="n">
        <v>637</v>
      </c>
    </row>
    <row r="9" spans="1:2">
      <c r="A9" s="4" t="s">
        <v>1130</v>
      </c>
      <c r="B9" s="5" t="n">
        <v>16.77</v>
      </c>
    </row>
    <row r="10" spans="1:2">
      <c r="A10" s="4" t="s">
        <v>1131</v>
      </c>
      <c r="B10" s="12" t="n">
        <v>13.59</v>
      </c>
    </row>
    <row r="11" spans="1:2">
      <c r="A11" s="4" t="s">
        <v>1132</v>
      </c>
      <c r="B11" s="12" t="n">
        <v>20.23</v>
      </c>
    </row>
    <row r="12" spans="1:2">
      <c r="A12" s="4" t="s">
        <v>1133</v>
      </c>
      <c r="B12" s="12" t="n">
        <v>16.27</v>
      </c>
    </row>
    <row r="13" spans="1:2">
      <c r="A13" s="4" t="s">
        <v>1134</v>
      </c>
      <c r="B13" s="5" t="n">
        <v>14.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645</v>
      </c>
      <c r="J1" s="2" t="s">
        <v>1</v>
      </c>
    </row>
    <row r="2" spans="1:12">
      <c r="B2" s="2" t="s">
        <v>2</v>
      </c>
      <c r="C2" s="2" t="s">
        <v>1136</v>
      </c>
      <c r="D2" s="2" t="s">
        <v>1137</v>
      </c>
      <c r="E2" s="2" t="s">
        <v>1138</v>
      </c>
      <c r="F2" s="2" t="s">
        <v>5</v>
      </c>
      <c r="G2" s="2" t="s">
        <v>1139</v>
      </c>
      <c r="H2" s="2" t="s">
        <v>1140</v>
      </c>
      <c r="I2" s="2" t="s">
        <v>1141</v>
      </c>
      <c r="J2" s="2" t="s">
        <v>2</v>
      </c>
      <c r="K2" s="2" t="s">
        <v>5</v>
      </c>
      <c r="L2" s="2" t="s">
        <v>130</v>
      </c>
    </row>
    <row r="3" spans="1:12">
      <c r="A3" s="3" t="s">
        <v>299</v>
      </c>
    </row>
    <row r="4" spans="1:12">
      <c r="A4" s="4" t="s">
        <v>156</v>
      </c>
      <c r="J4" s="8" t="n">
        <v>101825</v>
      </c>
      <c r="K4" s="8" t="n">
        <v>116105</v>
      </c>
      <c r="L4" s="8" t="n">
        <v>-243132</v>
      </c>
    </row>
    <row r="5" spans="1:12">
      <c r="A5" s="4" t="s">
        <v>1142</v>
      </c>
      <c r="J5" s="6" t="n">
        <v>-1126</v>
      </c>
      <c r="K5" s="6" t="n">
        <v>-1671</v>
      </c>
      <c r="L5" s="6" t="n">
        <v>1447</v>
      </c>
    </row>
    <row r="6" spans="1:12">
      <c r="A6" s="4" t="s">
        <v>1143</v>
      </c>
      <c r="J6" s="6" t="n">
        <v>-7176</v>
      </c>
      <c r="K6" s="6" t="n">
        <v>0</v>
      </c>
      <c r="L6" s="6" t="n">
        <v>0</v>
      </c>
    </row>
    <row r="7" spans="1:12">
      <c r="A7" s="4" t="s">
        <v>1144</v>
      </c>
      <c r="J7" s="6" t="n">
        <v>-32231</v>
      </c>
      <c r="K7" s="6" t="n">
        <v>-33531</v>
      </c>
      <c r="L7" s="6" t="n">
        <v>-28759</v>
      </c>
    </row>
    <row r="8" spans="1:12">
      <c r="A8" s="4" t="s">
        <v>1145</v>
      </c>
      <c r="J8" s="6" t="n">
        <v>-687</v>
      </c>
      <c r="K8" s="6" t="n">
        <v>-1137</v>
      </c>
      <c r="L8" s="6" t="n">
        <v>-989</v>
      </c>
    </row>
    <row r="9" spans="1:12">
      <c r="A9" s="4" t="s">
        <v>1146</v>
      </c>
      <c r="J9" s="8" t="n">
        <v>60605</v>
      </c>
      <c r="K9" s="8" t="n">
        <v>79766</v>
      </c>
      <c r="L9" s="8" t="n">
        <v>-271433</v>
      </c>
    </row>
    <row r="10" spans="1:12">
      <c r="A10" s="3" t="s">
        <v>1147</v>
      </c>
    </row>
    <row r="11" spans="1:12">
      <c r="A11" s="4" t="s">
        <v>1148</v>
      </c>
      <c r="B11" s="6" t="n">
        <v>190360</v>
      </c>
      <c r="C11" s="6" t="n">
        <v>180567</v>
      </c>
      <c r="D11" s="6" t="n">
        <v>180551</v>
      </c>
      <c r="E11" s="6" t="n">
        <v>180546</v>
      </c>
      <c r="F11" s="6" t="n">
        <v>184266</v>
      </c>
      <c r="G11" s="6" t="n">
        <v>184655</v>
      </c>
      <c r="H11" s="6" t="n">
        <v>184634</v>
      </c>
      <c r="I11" s="6" t="n">
        <v>184560</v>
      </c>
      <c r="J11" s="6" t="n">
        <v>183026</v>
      </c>
      <c r="K11" s="6" t="n">
        <v>184528</v>
      </c>
      <c r="L11" s="6" t="n">
        <v>183681</v>
      </c>
    </row>
    <row r="12" spans="1:12">
      <c r="A12" s="4" t="s">
        <v>1149</v>
      </c>
      <c r="J12" s="6" t="n">
        <v>228</v>
      </c>
      <c r="K12" s="6" t="n">
        <v>7</v>
      </c>
      <c r="L12" s="6" t="n">
        <v>0</v>
      </c>
    </row>
    <row r="13" spans="1:12">
      <c r="A13" s="4" t="s">
        <v>1150</v>
      </c>
      <c r="B13" s="6" t="n">
        <v>190522</v>
      </c>
      <c r="C13" s="6" t="n">
        <v>181507</v>
      </c>
      <c r="D13" s="6" t="n">
        <v>181209</v>
      </c>
      <c r="E13" s="6" t="n">
        <v>181091</v>
      </c>
      <c r="F13" s="6" t="n">
        <v>184412</v>
      </c>
      <c r="G13" s="6" t="n">
        <v>184655</v>
      </c>
      <c r="H13" s="6" t="n">
        <v>184634</v>
      </c>
      <c r="I13" s="6" t="n">
        <v>184560</v>
      </c>
      <c r="J13" s="6" t="n">
        <v>183254</v>
      </c>
      <c r="K13" s="6" t="n">
        <v>184535</v>
      </c>
      <c r="L13" s="6" t="n">
        <v>183681</v>
      </c>
    </row>
    <row r="14" spans="1:12">
      <c r="A14" s="3" t="s">
        <v>1151</v>
      </c>
    </row>
    <row r="15" spans="1:12">
      <c r="A15" s="4" t="s">
        <v>163</v>
      </c>
      <c r="B15" s="5" t="n">
        <v>0.05</v>
      </c>
      <c r="C15" s="5" t="n">
        <v>0.08</v>
      </c>
      <c r="D15" s="5" t="n">
        <v>0.05</v>
      </c>
      <c r="E15" s="5" t="n">
        <v>0.15</v>
      </c>
      <c r="F15" s="5" t="n">
        <v>0.9399999999999999</v>
      </c>
      <c r="G15" s="5" t="n">
        <v>-0.09</v>
      </c>
      <c r="H15" s="5" t="n">
        <v>-0.07000000000000001</v>
      </c>
      <c r="I15" s="5" t="n">
        <v>-0.34</v>
      </c>
      <c r="J15" s="5" t="n">
        <v>0.33</v>
      </c>
      <c r="K15" s="5" t="n">
        <v>0.43</v>
      </c>
      <c r="L15" s="5" t="n">
        <v>-1.48</v>
      </c>
    </row>
    <row r="16" spans="1:12">
      <c r="A16" s="4" t="s">
        <v>164</v>
      </c>
      <c r="B16" s="5" t="n">
        <v>0.05</v>
      </c>
      <c r="C16" s="5" t="n">
        <v>0.08</v>
      </c>
      <c r="D16" s="5" t="n">
        <v>0.05</v>
      </c>
      <c r="E16" s="5" t="n">
        <v>0.15</v>
      </c>
      <c r="F16" s="5" t="n">
        <v>0.93</v>
      </c>
      <c r="G16" s="5" t="n">
        <v>-0.09</v>
      </c>
      <c r="H16" s="5" t="n">
        <v>-0.07000000000000001</v>
      </c>
      <c r="I16" s="5" t="n">
        <v>-0.34</v>
      </c>
      <c r="J16" s="5" t="n">
        <v>0.33</v>
      </c>
      <c r="K16" s="5" t="n">
        <v>0.43</v>
      </c>
      <c r="L16" s="5" t="n">
        <v>-1.4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5</v>
      </c>
      <c r="D2" s="2" t="s">
        <v>130</v>
      </c>
    </row>
    <row r="3" spans="1:4">
      <c r="A3" s="4" t="s">
        <v>1153</v>
      </c>
    </row>
    <row r="4" spans="1:4">
      <c r="A4" s="3" t="s">
        <v>1154</v>
      </c>
    </row>
    <row r="5" spans="1:4">
      <c r="A5" s="4" t="s">
        <v>1155</v>
      </c>
      <c r="B5" s="6" t="n">
        <v>0</v>
      </c>
    </row>
    <row r="6" spans="1:4">
      <c r="A6" s="4" t="s">
        <v>1156</v>
      </c>
    </row>
    <row r="7" spans="1:4">
      <c r="A7" s="3" t="s">
        <v>1154</v>
      </c>
    </row>
    <row r="8" spans="1:4">
      <c r="A8" s="4" t="s">
        <v>1155</v>
      </c>
      <c r="B8" s="6" t="n">
        <v>700000</v>
      </c>
      <c r="C8" s="6" t="n">
        <v>700000</v>
      </c>
      <c r="D8" s="6" t="n">
        <v>300000</v>
      </c>
    </row>
    <row r="9" spans="1:4">
      <c r="A9" s="4" t="s">
        <v>1041</v>
      </c>
    </row>
    <row r="10" spans="1:4">
      <c r="A10" s="3" t="s">
        <v>1154</v>
      </c>
    </row>
    <row r="11" spans="1:4">
      <c r="A11" s="4" t="s">
        <v>1155</v>
      </c>
      <c r="B11" s="6" t="n">
        <v>300000</v>
      </c>
      <c r="D11" s="6" t="n">
        <v>600000</v>
      </c>
    </row>
    <row r="12" spans="1:4">
      <c r="A12" s="4" t="s">
        <v>1157</v>
      </c>
      <c r="C12" s="6" t="n">
        <v>4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1158</v>
      </c>
      <c r="B1" s="2" t="s">
        <v>1</v>
      </c>
    </row>
    <row r="2" spans="1:5">
      <c r="B2" s="2" t="s">
        <v>597</v>
      </c>
      <c r="C2" s="2" t="s">
        <v>488</v>
      </c>
      <c r="D2" s="2" t="s">
        <v>1159</v>
      </c>
      <c r="E2" s="2" t="s">
        <v>1160</v>
      </c>
    </row>
    <row r="3" spans="1:5">
      <c r="A3" s="3" t="s">
        <v>1161</v>
      </c>
    </row>
    <row r="4" spans="1:5">
      <c r="A4" s="4" t="s">
        <v>1162</v>
      </c>
      <c r="B4" s="4" t="s">
        <v>1163</v>
      </c>
    </row>
    <row r="5" spans="1:5">
      <c r="A5" s="4" t="s">
        <v>1164</v>
      </c>
      <c r="B5" s="4" t="s">
        <v>1054</v>
      </c>
    </row>
    <row r="6" spans="1:5">
      <c r="A6" s="4" t="s">
        <v>1165</v>
      </c>
      <c r="B6" s="8" t="n">
        <v>0</v>
      </c>
      <c r="C6" s="8" t="n">
        <v>0</v>
      </c>
      <c r="D6" s="8" t="n">
        <v>0</v>
      </c>
    </row>
    <row r="7" spans="1:5">
      <c r="A7" s="4" t="s">
        <v>1166</v>
      </c>
      <c r="B7" s="8" t="n">
        <v>0</v>
      </c>
      <c r="C7" s="6" t="n">
        <v>0</v>
      </c>
      <c r="D7" s="6" t="n">
        <v>0</v>
      </c>
    </row>
    <row r="8" spans="1:5">
      <c r="A8" s="4" t="s">
        <v>1167</v>
      </c>
      <c r="B8" s="4" t="s">
        <v>1056</v>
      </c>
    </row>
    <row r="9" spans="1:5">
      <c r="A9" s="4" t="s">
        <v>1168</v>
      </c>
      <c r="B9" s="8" t="n">
        <v>700000</v>
      </c>
      <c r="C9" s="6" t="n">
        <v>1100000</v>
      </c>
      <c r="D9" s="8" t="n">
        <v>700000</v>
      </c>
    </row>
    <row r="10" spans="1:5">
      <c r="A10" s="4" t="s">
        <v>1169</v>
      </c>
    </row>
    <row r="11" spans="1:5">
      <c r="A11" s="3" t="s">
        <v>1161</v>
      </c>
    </row>
    <row r="12" spans="1:5">
      <c r="A12" s="4" t="s">
        <v>1170</v>
      </c>
      <c r="E12" s="6" t="n">
        <v>14</v>
      </c>
    </row>
    <row r="13" spans="1:5">
      <c r="A13" s="4" t="s">
        <v>1171</v>
      </c>
      <c r="E13" s="8" t="n">
        <v>16800000</v>
      </c>
    </row>
    <row r="14" spans="1:5">
      <c r="A14" s="4" t="s">
        <v>1172</v>
      </c>
      <c r="D14" s="6" t="n">
        <v>2</v>
      </c>
    </row>
    <row r="15" spans="1:5">
      <c r="A15" s="4" t="s">
        <v>1173</v>
      </c>
      <c r="D15" s="8" t="n">
        <v>1400000</v>
      </c>
    </row>
    <row r="16" spans="1:5">
      <c r="A16" s="4" t="s">
        <v>1174</v>
      </c>
      <c r="C16" s="8" t="n">
        <v>4000000</v>
      </c>
      <c r="D16" s="8" t="n">
        <v>108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5</v>
      </c>
      <c r="D2" s="2" t="s">
        <v>130</v>
      </c>
    </row>
    <row r="3" spans="1:4">
      <c r="A3" s="3" t="s">
        <v>1176</v>
      </c>
    </row>
    <row r="4" spans="1:4">
      <c r="A4" s="4" t="s">
        <v>1177</v>
      </c>
      <c r="B4" s="8" t="n">
        <v>7258</v>
      </c>
      <c r="C4" s="8" t="n">
        <v>1872</v>
      </c>
      <c r="D4" s="8" t="n">
        <v>11180</v>
      </c>
    </row>
    <row r="5" spans="1:4">
      <c r="A5" s="4" t="s">
        <v>1178</v>
      </c>
      <c r="B5" s="6" t="n">
        <v>34</v>
      </c>
      <c r="C5" s="6" t="n">
        <v>-430</v>
      </c>
      <c r="D5" s="6" t="n">
        <v>459</v>
      </c>
    </row>
    <row r="6" spans="1:4">
      <c r="A6" s="4" t="s">
        <v>1179</v>
      </c>
      <c r="B6" s="6" t="n">
        <v>0</v>
      </c>
      <c r="C6" s="6" t="n">
        <v>0</v>
      </c>
      <c r="D6" s="6" t="n">
        <v>0</v>
      </c>
    </row>
    <row r="7" spans="1:4">
      <c r="A7" s="4" t="s">
        <v>1180</v>
      </c>
      <c r="B7" s="8" t="n">
        <v>34</v>
      </c>
      <c r="C7" s="8" t="n">
        <v>-430</v>
      </c>
      <c r="D7" s="8" t="n">
        <v>4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5</v>
      </c>
      <c r="D2" s="2" t="s">
        <v>130</v>
      </c>
    </row>
    <row r="3" spans="1:4">
      <c r="A3" s="3" t="s">
        <v>1182</v>
      </c>
    </row>
    <row r="4" spans="1:4">
      <c r="A4" s="4" t="s">
        <v>584</v>
      </c>
      <c r="B4" s="8" t="n">
        <v>-1020</v>
      </c>
      <c r="C4" s="8" t="n">
        <v>-17242</v>
      </c>
      <c r="D4" s="8" t="n">
        <v>-8409</v>
      </c>
    </row>
    <row r="5" spans="1:4">
      <c r="A5" s="4" t="s">
        <v>1183</v>
      </c>
    </row>
    <row r="6" spans="1:4">
      <c r="A6" s="3" t="s">
        <v>1182</v>
      </c>
    </row>
    <row r="7" spans="1:4">
      <c r="A7" s="4" t="s">
        <v>1184</v>
      </c>
      <c r="B7" s="4" t="s">
        <v>1185</v>
      </c>
      <c r="C7" s="4" t="s">
        <v>1185</v>
      </c>
      <c r="D7" s="4" t="s">
        <v>1186</v>
      </c>
    </row>
    <row r="8" spans="1:4">
      <c r="A8" s="4" t="s">
        <v>1187</v>
      </c>
      <c r="B8" s="8" t="n">
        <v>1524</v>
      </c>
      <c r="C8" s="8" t="n">
        <v>393</v>
      </c>
      <c r="D8" s="8" t="n">
        <v>3801</v>
      </c>
    </row>
    <row r="9" spans="1:4">
      <c r="A9" s="4" t="s">
        <v>1188</v>
      </c>
      <c r="B9" s="6" t="n">
        <v>27</v>
      </c>
      <c r="C9" s="6" t="n">
        <v>0</v>
      </c>
      <c r="D9" s="6" t="n">
        <v>254</v>
      </c>
    </row>
    <row r="10" spans="1:4">
      <c r="A10" s="4" t="s">
        <v>1189</v>
      </c>
      <c r="B10" s="6" t="n">
        <v>0</v>
      </c>
      <c r="C10" s="6" t="n">
        <v>0</v>
      </c>
      <c r="D10" s="6" t="n">
        <v>724</v>
      </c>
    </row>
    <row r="11" spans="1:4">
      <c r="A11" s="4" t="s">
        <v>1190</v>
      </c>
      <c r="B11" s="6" t="n">
        <v>0</v>
      </c>
      <c r="C11" s="6" t="n">
        <v>-430</v>
      </c>
      <c r="D11" s="6" t="n">
        <v>0</v>
      </c>
    </row>
    <row r="12" spans="1:4">
      <c r="A12" s="4" t="s">
        <v>1191</v>
      </c>
      <c r="B12" s="6" t="n">
        <v>0</v>
      </c>
      <c r="C12" s="6" t="n">
        <v>0</v>
      </c>
      <c r="D12" s="6" t="n">
        <v>-241</v>
      </c>
    </row>
    <row r="13" spans="1:4">
      <c r="A13" s="4" t="s">
        <v>1192</v>
      </c>
      <c r="B13" s="6" t="n">
        <v>-89</v>
      </c>
      <c r="C13" s="6" t="n">
        <v>7350</v>
      </c>
      <c r="D13" s="6" t="n">
        <v>19391</v>
      </c>
    </row>
    <row r="14" spans="1:4">
      <c r="A14" s="4" t="s">
        <v>1193</v>
      </c>
      <c r="B14" s="6" t="n">
        <v>89</v>
      </c>
      <c r="C14" s="6" t="n">
        <v>-7350</v>
      </c>
      <c r="D14" s="6" t="n">
        <v>-23470</v>
      </c>
    </row>
    <row r="15" spans="1:4">
      <c r="A15" s="4" t="s">
        <v>1194</v>
      </c>
      <c r="B15" s="6" t="n">
        <v>-1608</v>
      </c>
      <c r="C15" s="6" t="n">
        <v>-672</v>
      </c>
      <c r="D15" s="6" t="n">
        <v>0</v>
      </c>
    </row>
    <row r="16" spans="1:4">
      <c r="A16" s="4" t="s">
        <v>584</v>
      </c>
      <c r="B16" s="6" t="n">
        <v>91</v>
      </c>
      <c r="C16" s="6" t="n">
        <v>279</v>
      </c>
      <c r="D16" s="6" t="n">
        <v>0</v>
      </c>
    </row>
    <row r="17" spans="1:4">
      <c r="A17" s="4" t="s">
        <v>1195</v>
      </c>
      <c r="B17" s="8" t="n">
        <v>34</v>
      </c>
      <c r="C17" s="8" t="n">
        <v>-430</v>
      </c>
      <c r="D17" s="8" t="n">
        <v>459</v>
      </c>
    </row>
    <row r="18" spans="1:4">
      <c r="A18" s="4" t="s">
        <v>1196</v>
      </c>
      <c r="B18" s="4" t="s">
        <v>1197</v>
      </c>
      <c r="C18" s="4" t="s">
        <v>1198</v>
      </c>
      <c r="D18" s="4" t="s">
        <v>11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5</v>
      </c>
      <c r="D2" s="2" t="s">
        <v>130</v>
      </c>
    </row>
    <row r="3" spans="1:4">
      <c r="A3" s="3" t="s">
        <v>1182</v>
      </c>
    </row>
    <row r="4" spans="1:4">
      <c r="A4" s="4" t="s">
        <v>1201</v>
      </c>
      <c r="D4" s="7" t="n">
        <v>19.4</v>
      </c>
    </row>
    <row r="5" spans="1:4">
      <c r="A5" s="4" t="s">
        <v>1202</v>
      </c>
      <c r="B5" s="7" t="n">
        <v>0.1</v>
      </c>
      <c r="C5" s="7" t="n">
        <v>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5</v>
      </c>
    </row>
    <row r="2" spans="1:3">
      <c r="A2" s="3" t="s">
        <v>1182</v>
      </c>
    </row>
    <row r="3" spans="1:3">
      <c r="A3" s="4" t="s">
        <v>1204</v>
      </c>
      <c r="B3" s="8" t="n">
        <v>28380</v>
      </c>
      <c r="C3" s="8" t="n">
        <v>29857</v>
      </c>
    </row>
    <row r="4" spans="1:3">
      <c r="A4" s="4" t="s">
        <v>1205</v>
      </c>
      <c r="B4" s="6" t="n">
        <v>-53</v>
      </c>
      <c r="C4" s="6" t="n">
        <v>-11</v>
      </c>
    </row>
    <row r="5" spans="1:3">
      <c r="A5" s="4" t="s">
        <v>1206</v>
      </c>
      <c r="B5" s="6" t="n">
        <v>-28327</v>
      </c>
      <c r="C5" s="6" t="n">
        <v>-29846</v>
      </c>
    </row>
    <row r="6" spans="1:3">
      <c r="A6" s="4" t="s">
        <v>1207</v>
      </c>
      <c r="B6" s="8" t="n">
        <v>0</v>
      </c>
      <c r="C6" s="8"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597</v>
      </c>
    </row>
    <row r="3" spans="1:2">
      <c r="A3" s="3" t="s">
        <v>1182</v>
      </c>
    </row>
    <row r="4" spans="1:2">
      <c r="A4" s="4" t="s">
        <v>1209</v>
      </c>
      <c r="B4" s="7" t="n">
        <v>16.5</v>
      </c>
    </row>
    <row r="5" spans="1:2">
      <c r="A5" s="4" t="s">
        <v>1210</v>
      </c>
      <c r="B5" s="9" t="n">
        <v>7.5</v>
      </c>
    </row>
    <row r="6" spans="1:2">
      <c r="A6" s="4" t="s">
        <v>1211</v>
      </c>
      <c r="B6" s="7" t="n">
        <v>3.7</v>
      </c>
    </row>
    <row r="7" spans="1:2">
      <c r="A7" s="4" t="s">
        <v>1212</v>
      </c>
      <c r="B7" s="4" t="s">
        <v>1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645</v>
      </c>
      <c r="J1" s="2" t="s">
        <v>1</v>
      </c>
    </row>
    <row r="2" spans="1:12">
      <c r="B2" s="2" t="s">
        <v>2</v>
      </c>
      <c r="C2" s="2" t="s">
        <v>1136</v>
      </c>
      <c r="D2" s="2" t="s">
        <v>1137</v>
      </c>
      <c r="E2" s="2" t="s">
        <v>1138</v>
      </c>
      <c r="F2" s="2" t="s">
        <v>5</v>
      </c>
      <c r="G2" s="2" t="s">
        <v>1139</v>
      </c>
      <c r="H2" s="2" t="s">
        <v>1140</v>
      </c>
      <c r="I2" s="2" t="s">
        <v>1141</v>
      </c>
      <c r="J2" s="2" t="s">
        <v>2</v>
      </c>
      <c r="K2" s="2" t="s">
        <v>5</v>
      </c>
      <c r="L2" s="2" t="s">
        <v>130</v>
      </c>
    </row>
    <row r="3" spans="1:12">
      <c r="A3" s="3" t="s">
        <v>302</v>
      </c>
    </row>
    <row r="4" spans="1:12">
      <c r="A4" s="4" t="s">
        <v>1215</v>
      </c>
      <c r="B4" s="8" t="n">
        <v>24002</v>
      </c>
      <c r="C4" s="8" t="n">
        <v>23630</v>
      </c>
      <c r="D4" s="8" t="n">
        <v>17277</v>
      </c>
      <c r="E4" s="8" t="n">
        <v>35790</v>
      </c>
      <c r="F4" s="8" t="n">
        <v>180847</v>
      </c>
      <c r="G4" s="8" t="n">
        <v>-8931</v>
      </c>
      <c r="H4" s="8" t="n">
        <v>-3329</v>
      </c>
      <c r="I4" s="8" t="n">
        <v>-54153</v>
      </c>
      <c r="J4" s="8" t="n">
        <v>100699</v>
      </c>
      <c r="K4" s="8" t="n">
        <v>114434</v>
      </c>
      <c r="L4" s="8" t="n">
        <v>-241685</v>
      </c>
    </row>
    <row r="5" spans="1:12">
      <c r="A5" s="4" t="s">
        <v>1216</v>
      </c>
      <c r="J5" s="6" t="n">
        <v>152707</v>
      </c>
      <c r="K5" s="6" t="n">
        <v>237383</v>
      </c>
      <c r="L5" s="6" t="n">
        <v>336530</v>
      </c>
    </row>
    <row r="6" spans="1:12">
      <c r="A6" s="4" t="s">
        <v>1217</v>
      </c>
      <c r="J6" s="6" t="n">
        <v>-107830</v>
      </c>
      <c r="K6" s="6" t="n">
        <v>-179197</v>
      </c>
      <c r="L6" s="6" t="n">
        <v>-214298</v>
      </c>
    </row>
    <row r="7" spans="1:12">
      <c r="A7" s="4" t="s">
        <v>1218</v>
      </c>
      <c r="J7" s="6" t="n">
        <v>-52733</v>
      </c>
      <c r="K7" s="6" t="n">
        <v>-161452</v>
      </c>
      <c r="L7" s="6" t="n">
        <v>-195294</v>
      </c>
    </row>
    <row r="8" spans="1:12">
      <c r="A8" s="4" t="s">
        <v>1219</v>
      </c>
      <c r="J8" s="6" t="n">
        <v>-9189</v>
      </c>
      <c r="K8" s="6" t="n">
        <v>40682</v>
      </c>
      <c r="L8" s="6" t="n">
        <v>-9537</v>
      </c>
    </row>
    <row r="9" spans="1:12">
      <c r="A9" s="4" t="s">
        <v>1220</v>
      </c>
      <c r="J9" s="6" t="n">
        <v>-417</v>
      </c>
      <c r="K9" s="6" t="n">
        <v>-8436</v>
      </c>
      <c r="L9" s="6" t="n">
        <v>-26032</v>
      </c>
    </row>
    <row r="10" spans="1:12">
      <c r="A10" s="4" t="s">
        <v>1221</v>
      </c>
      <c r="J10" s="6" t="n">
        <v>6608</v>
      </c>
      <c r="K10" s="6" t="n">
        <v>3259</v>
      </c>
      <c r="L10" s="6" t="n">
        <v>4093</v>
      </c>
    </row>
    <row r="11" spans="1:12">
      <c r="A11" s="4" t="s">
        <v>139</v>
      </c>
      <c r="J11" s="6" t="n">
        <v>18914</v>
      </c>
      <c r="K11" s="6" t="n">
        <v>80746</v>
      </c>
      <c r="L11" s="6" t="n">
        <v>406580</v>
      </c>
    </row>
    <row r="12" spans="1:12">
      <c r="A12" s="4" t="s">
        <v>1222</v>
      </c>
      <c r="J12" s="6" t="n">
        <v>0</v>
      </c>
      <c r="K12" s="6" t="n">
        <v>3991</v>
      </c>
      <c r="L12" s="6" t="n">
        <v>12237</v>
      </c>
    </row>
    <row r="13" spans="1:12">
      <c r="A13" s="4" t="s">
        <v>1223</v>
      </c>
      <c r="J13" s="6" t="n">
        <v>0</v>
      </c>
      <c r="K13" s="6" t="n">
        <v>36177</v>
      </c>
      <c r="L13" s="6" t="n">
        <v>0</v>
      </c>
    </row>
    <row r="14" spans="1:12">
      <c r="A14" s="4" t="s">
        <v>1224</v>
      </c>
      <c r="J14" s="6" t="n">
        <v>1020</v>
      </c>
      <c r="K14" s="6" t="n">
        <v>17242</v>
      </c>
      <c r="L14" s="6" t="n">
        <v>8409</v>
      </c>
    </row>
    <row r="15" spans="1:12">
      <c r="A15" s="4" t="s">
        <v>1225</v>
      </c>
      <c r="J15" s="6" t="n">
        <v>109779</v>
      </c>
      <c r="K15" s="6" t="n">
        <v>184829</v>
      </c>
      <c r="L15" s="6" t="n">
        <v>81003</v>
      </c>
    </row>
    <row r="16" spans="1:12">
      <c r="A16" s="4" t="s">
        <v>1226</v>
      </c>
      <c r="J16" s="6" t="n">
        <v>0</v>
      </c>
      <c r="K16" s="6" t="n">
        <v>0</v>
      </c>
      <c r="L16" s="6" t="n">
        <v>0</v>
      </c>
    </row>
    <row r="17" spans="1:12">
      <c r="A17" s="4" t="s">
        <v>1227</v>
      </c>
      <c r="J17" s="8" t="n">
        <v>109779</v>
      </c>
      <c r="K17" s="8" t="n">
        <v>184829</v>
      </c>
      <c r="L17" s="8" t="n">
        <v>8100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28</v>
      </c>
      <c r="B1" s="2" t="s">
        <v>1</v>
      </c>
    </row>
    <row r="2" spans="1:2">
      <c r="B2" s="2" t="s">
        <v>2</v>
      </c>
    </row>
    <row r="3" spans="1:2">
      <c r="A3" s="3" t="s">
        <v>302</v>
      </c>
    </row>
    <row r="4" spans="1:2">
      <c r="A4" s="4" t="s">
        <v>1229</v>
      </c>
      <c r="B4" s="4" t="s">
        <v>116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5</v>
      </c>
      <c r="D2" s="2" t="s">
        <v>130</v>
      </c>
    </row>
    <row r="3" spans="1:4">
      <c r="A3" s="3" t="s">
        <v>302</v>
      </c>
    </row>
    <row r="4" spans="1:4">
      <c r="A4" s="4" t="s">
        <v>1231</v>
      </c>
      <c r="B4" s="8" t="n">
        <v>180092</v>
      </c>
      <c r="C4" s="8" t="n">
        <v>280714</v>
      </c>
      <c r="D4" s="8" t="n">
        <v>304973</v>
      </c>
    </row>
    <row r="5" spans="1:4">
      <c r="A5" s="4" t="s">
        <v>1232</v>
      </c>
      <c r="B5" s="6" t="n">
        <v>0</v>
      </c>
      <c r="C5" s="6" t="n">
        <v>593659</v>
      </c>
      <c r="D5" s="6" t="n">
        <v>0</v>
      </c>
    </row>
    <row r="6" spans="1:4">
      <c r="A6" s="4" t="s">
        <v>1233</v>
      </c>
      <c r="B6" s="6" t="n">
        <v>180092</v>
      </c>
      <c r="C6" s="6" t="n">
        <v>874373</v>
      </c>
      <c r="D6" s="6" t="n">
        <v>304973</v>
      </c>
    </row>
    <row r="7" spans="1:4">
      <c r="A7" s="4" t="s">
        <v>1234</v>
      </c>
      <c r="B7" s="6" t="n">
        <v>-8383</v>
      </c>
      <c r="C7" s="6" t="n">
        <v>-8383</v>
      </c>
      <c r="D7" s="6" t="n">
        <v>-5594</v>
      </c>
    </row>
    <row r="8" spans="1:4">
      <c r="A8" s="4" t="s">
        <v>1235</v>
      </c>
      <c r="B8" s="6" t="n">
        <v>5133</v>
      </c>
      <c r="C8" s="6" t="n">
        <v>8383</v>
      </c>
      <c r="D8" s="6" t="n">
        <v>8383</v>
      </c>
    </row>
    <row r="9" spans="1:4">
      <c r="A9" s="4" t="s">
        <v>1236</v>
      </c>
      <c r="B9" s="6" t="n">
        <v>-67063</v>
      </c>
      <c r="C9" s="6" t="n">
        <v>-689544</v>
      </c>
      <c r="D9" s="6" t="n">
        <v>-226759</v>
      </c>
    </row>
    <row r="10" spans="1:4">
      <c r="A10" s="4" t="s">
        <v>1237</v>
      </c>
      <c r="B10" s="8" t="n">
        <v>109779</v>
      </c>
      <c r="C10" s="8" t="n">
        <v>184829</v>
      </c>
      <c r="D10" s="8" t="n">
        <v>810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645</v>
      </c>
      <c r="J1" s="2" t="s">
        <v>1</v>
      </c>
    </row>
    <row r="2" spans="1:12">
      <c r="B2" s="2" t="s">
        <v>2</v>
      </c>
      <c r="C2" s="2" t="s">
        <v>1136</v>
      </c>
      <c r="D2" s="2" t="s">
        <v>1137</v>
      </c>
      <c r="E2" s="2" t="s">
        <v>1138</v>
      </c>
      <c r="F2" s="2" t="s">
        <v>5</v>
      </c>
      <c r="G2" s="2" t="s">
        <v>1139</v>
      </c>
      <c r="H2" s="2" t="s">
        <v>1140</v>
      </c>
      <c r="I2" s="2" t="s">
        <v>1141</v>
      </c>
      <c r="J2" s="2" t="s">
        <v>2</v>
      </c>
      <c r="K2" s="2" t="s">
        <v>5</v>
      </c>
      <c r="L2" s="2" t="s">
        <v>130</v>
      </c>
    </row>
    <row r="3" spans="1:12">
      <c r="A3" s="3" t="s">
        <v>1239</v>
      </c>
    </row>
    <row r="4" spans="1:12">
      <c r="A4" s="4" t="s">
        <v>132</v>
      </c>
      <c r="J4" s="8" t="n">
        <v>443421</v>
      </c>
      <c r="K4" s="8" t="n">
        <v>650594</v>
      </c>
      <c r="L4" s="8" t="n">
        <v>875890</v>
      </c>
    </row>
    <row r="5" spans="1:12">
      <c r="A5" s="4" t="s">
        <v>1240</v>
      </c>
      <c r="J5" s="6" t="n">
        <v>63682</v>
      </c>
      <c r="K5" s="6" t="n">
        <v>49777</v>
      </c>
      <c r="L5" s="6" t="n">
        <v>37198</v>
      </c>
    </row>
    <row r="6" spans="1:12">
      <c r="A6" s="4" t="s">
        <v>134</v>
      </c>
      <c r="J6" s="6" t="n">
        <v>885</v>
      </c>
      <c r="K6" s="6" t="n">
        <v>6884</v>
      </c>
      <c r="L6" s="6" t="n">
        <v>8500</v>
      </c>
    </row>
    <row r="7" spans="1:12">
      <c r="A7" s="4" t="s">
        <v>135</v>
      </c>
      <c r="B7" s="8" t="n">
        <v>125784</v>
      </c>
      <c r="C7" s="8" t="n">
        <v>122525</v>
      </c>
      <c r="D7" s="8" t="n">
        <v>128657</v>
      </c>
      <c r="E7" s="8" t="n">
        <v>131022</v>
      </c>
      <c r="F7" s="8" t="n">
        <v>136576</v>
      </c>
      <c r="G7" s="8" t="n">
        <v>144095</v>
      </c>
      <c r="H7" s="8" t="n">
        <v>211516</v>
      </c>
      <c r="I7" s="8" t="n">
        <v>215068</v>
      </c>
      <c r="J7" s="6" t="n">
        <v>507988</v>
      </c>
      <c r="K7" s="6" t="n">
        <v>707255</v>
      </c>
      <c r="L7" s="6" t="n">
        <v>921588</v>
      </c>
    </row>
    <row r="8" spans="1:12">
      <c r="A8" s="4" t="s">
        <v>1241</v>
      </c>
      <c r="J8" s="6" t="n">
        <v>-139663</v>
      </c>
      <c r="K8" s="6" t="n">
        <v>-207992</v>
      </c>
      <c r="L8" s="6" t="n">
        <v>-263743</v>
      </c>
    </row>
    <row r="9" spans="1:12">
      <c r="A9" s="4" t="s">
        <v>1242</v>
      </c>
      <c r="J9" s="6" t="n">
        <v>368325</v>
      </c>
      <c r="K9" s="6" t="n">
        <v>499263</v>
      </c>
      <c r="L9" s="6" t="n">
        <v>657845</v>
      </c>
    </row>
    <row r="10" spans="1:12">
      <c r="A10" s="4" t="s">
        <v>139</v>
      </c>
      <c r="J10" s="6" t="n">
        <v>-3370</v>
      </c>
      <c r="K10" s="6" t="n">
        <v>-69324</v>
      </c>
      <c r="L10" s="6" t="n">
        <v>-340480</v>
      </c>
    </row>
    <row r="11" spans="1:12">
      <c r="A11" s="4" t="s">
        <v>1243</v>
      </c>
      <c r="K11" s="6" t="n">
        <v>-817</v>
      </c>
      <c r="L11" s="6" t="n">
        <v>-5930</v>
      </c>
    </row>
    <row r="12" spans="1:12">
      <c r="A12" s="4" t="s">
        <v>142</v>
      </c>
      <c r="J12" s="6" t="n">
        <v>-165087</v>
      </c>
      <c r="K12" s="6" t="n">
        <v>-242102</v>
      </c>
      <c r="L12" s="6" t="n">
        <v>-346204</v>
      </c>
    </row>
    <row r="13" spans="1:12">
      <c r="A13" s="4" t="s">
        <v>145</v>
      </c>
      <c r="J13" s="6" t="n">
        <v>18009</v>
      </c>
      <c r="K13" s="6" t="n">
        <v>20437</v>
      </c>
      <c r="L13" s="6" t="n">
        <v>28364</v>
      </c>
    </row>
    <row r="14" spans="1:12">
      <c r="A14" s="4" t="s">
        <v>1244</v>
      </c>
      <c r="J14" s="6" t="n">
        <v>357</v>
      </c>
      <c r="K14" s="6" t="n">
        <v>-110895</v>
      </c>
      <c r="L14" s="6" t="n">
        <v>-68003</v>
      </c>
    </row>
    <row r="15" spans="1:12">
      <c r="A15" s="4" t="s">
        <v>1245</v>
      </c>
      <c r="J15" s="6" t="n">
        <v>-143105</v>
      </c>
      <c r="K15" s="6" t="n">
        <v>-202944</v>
      </c>
      <c r="L15" s="6" t="n">
        <v>-265675</v>
      </c>
    </row>
    <row r="16" spans="1:12">
      <c r="A16" s="4" t="s">
        <v>150</v>
      </c>
      <c r="J16" s="6" t="n">
        <v>11519</v>
      </c>
      <c r="K16" s="6" t="n">
        <v>9365</v>
      </c>
      <c r="L16" s="6" t="n">
        <v>8837</v>
      </c>
    </row>
    <row r="17" spans="1:12">
      <c r="A17" s="4" t="s">
        <v>151</v>
      </c>
      <c r="J17" s="6" t="n">
        <v>-15544</v>
      </c>
      <c r="K17" s="6" t="n">
        <v>-11422</v>
      </c>
      <c r="L17" s="6" t="n">
        <v>-61000</v>
      </c>
    </row>
    <row r="18" spans="1:12">
      <c r="A18" s="4" t="s">
        <v>152</v>
      </c>
      <c r="J18" s="6" t="n">
        <v>0</v>
      </c>
      <c r="K18" s="6" t="n">
        <v>0</v>
      </c>
      <c r="L18" s="6" t="n">
        <v>368</v>
      </c>
    </row>
    <row r="19" spans="1:12">
      <c r="A19" s="4" t="s">
        <v>153</v>
      </c>
      <c r="F19" s="6" t="n">
        <v>185800</v>
      </c>
      <c r="J19" s="6" t="n">
        <v>31380</v>
      </c>
      <c r="K19" s="6" t="n">
        <v>225406</v>
      </c>
      <c r="L19" s="6" t="n">
        <v>161164</v>
      </c>
    </row>
    <row r="20" spans="1:12">
      <c r="A20" s="4" t="s">
        <v>154</v>
      </c>
      <c r="J20" s="6" t="n">
        <v>102484</v>
      </c>
      <c r="K20" s="6" t="n">
        <v>116967</v>
      </c>
      <c r="L20" s="6" t="n">
        <v>-230714</v>
      </c>
    </row>
    <row r="21" spans="1:12">
      <c r="A21" s="4" t="s">
        <v>1246</v>
      </c>
      <c r="B21" s="6" t="n">
        <v>4709812</v>
      </c>
      <c r="F21" s="6" t="n">
        <v>4627866</v>
      </c>
      <c r="J21" s="6" t="n">
        <v>4709812</v>
      </c>
      <c r="K21" s="6" t="n">
        <v>4627866</v>
      </c>
      <c r="L21" s="6" t="n">
        <v>8248003</v>
      </c>
    </row>
    <row r="22" spans="1:12">
      <c r="A22" s="4" t="s">
        <v>1247</v>
      </c>
      <c r="B22" s="6" t="n">
        <v>7541</v>
      </c>
      <c r="F22" s="6" t="n">
        <v>19675</v>
      </c>
      <c r="J22" s="6" t="n">
        <v>7541</v>
      </c>
      <c r="K22" s="6" t="n">
        <v>19675</v>
      </c>
      <c r="L22" s="6" t="n">
        <v>19675</v>
      </c>
    </row>
    <row r="23" spans="1:12">
      <c r="A23" s="4" t="s">
        <v>1248</v>
      </c>
    </row>
    <row r="24" spans="1:12">
      <c r="A24" s="3" t="s">
        <v>1239</v>
      </c>
    </row>
    <row r="25" spans="1:12">
      <c r="A25" s="4" t="s">
        <v>132</v>
      </c>
      <c r="J25" s="6" t="n">
        <v>443421</v>
      </c>
      <c r="K25" s="6" t="n">
        <v>650594</v>
      </c>
      <c r="L25" s="6" t="n">
        <v>875890</v>
      </c>
    </row>
    <row r="26" spans="1:12">
      <c r="A26" s="4" t="s">
        <v>1240</v>
      </c>
      <c r="J26" s="6" t="n">
        <v>63632</v>
      </c>
      <c r="K26" s="6" t="n">
        <v>49720</v>
      </c>
      <c r="L26" s="6" t="n">
        <v>37141</v>
      </c>
    </row>
    <row r="27" spans="1:12">
      <c r="A27" s="4" t="s">
        <v>134</v>
      </c>
      <c r="J27" s="6" t="n">
        <v>885</v>
      </c>
      <c r="K27" s="6" t="n">
        <v>5100</v>
      </c>
      <c r="L27" s="6" t="n">
        <v>8500</v>
      </c>
    </row>
    <row r="28" spans="1:12">
      <c r="A28" s="4" t="s">
        <v>135</v>
      </c>
      <c r="J28" s="6" t="n">
        <v>507938</v>
      </c>
      <c r="K28" s="6" t="n">
        <v>705414</v>
      </c>
      <c r="L28" s="6" t="n">
        <v>921531</v>
      </c>
    </row>
    <row r="29" spans="1:12">
      <c r="A29" s="4" t="s">
        <v>1241</v>
      </c>
      <c r="J29" s="6" t="n">
        <v>-139653</v>
      </c>
      <c r="K29" s="6" t="n">
        <v>-207991</v>
      </c>
      <c r="L29" s="6" t="n">
        <v>-263732</v>
      </c>
    </row>
    <row r="30" spans="1:12">
      <c r="A30" s="4" t="s">
        <v>1242</v>
      </c>
      <c r="J30" s="6" t="n">
        <v>368285</v>
      </c>
      <c r="K30" s="6" t="n">
        <v>497423</v>
      </c>
      <c r="L30" s="6" t="n">
        <v>657799</v>
      </c>
    </row>
    <row r="31" spans="1:12">
      <c r="A31" s="4" t="s">
        <v>139</v>
      </c>
      <c r="J31" s="6" t="n">
        <v>-3370</v>
      </c>
      <c r="K31" s="6" t="n">
        <v>-69324</v>
      </c>
      <c r="L31" s="6" t="n">
        <v>-340480</v>
      </c>
    </row>
    <row r="32" spans="1:12">
      <c r="A32" s="4" t="s">
        <v>1243</v>
      </c>
      <c r="K32" s="6" t="n">
        <v>-974</v>
      </c>
      <c r="L32" s="6" t="n">
        <v>-5930</v>
      </c>
    </row>
    <row r="33" spans="1:12">
      <c r="A33" s="4" t="s">
        <v>142</v>
      </c>
      <c r="J33" s="6" t="n">
        <v>-165087</v>
      </c>
      <c r="K33" s="6" t="n">
        <v>-242102</v>
      </c>
      <c r="L33" s="6" t="n">
        <v>-346204</v>
      </c>
    </row>
    <row r="34" spans="1:12">
      <c r="A34" s="4" t="s">
        <v>150</v>
      </c>
      <c r="J34" s="6" t="n">
        <v>11519</v>
      </c>
      <c r="K34" s="6" t="n">
        <v>9365</v>
      </c>
      <c r="L34" s="6" t="n">
        <v>8837</v>
      </c>
    </row>
    <row r="35" spans="1:12">
      <c r="A35" s="4" t="s">
        <v>152</v>
      </c>
      <c r="L35" s="6" t="n">
        <v>368</v>
      </c>
    </row>
    <row r="36" spans="1:12">
      <c r="A36" s="4" t="s">
        <v>153</v>
      </c>
      <c r="J36" s="6" t="n">
        <v>31380</v>
      </c>
      <c r="K36" s="6" t="n">
        <v>225406</v>
      </c>
      <c r="L36" s="6" t="n">
        <v>161164</v>
      </c>
    </row>
    <row r="37" spans="1:12">
      <c r="A37" s="4" t="s">
        <v>1246</v>
      </c>
      <c r="B37" s="6" t="n">
        <v>4709812</v>
      </c>
      <c r="F37" s="6" t="n">
        <v>4627866</v>
      </c>
      <c r="J37" s="6" t="n">
        <v>4709812</v>
      </c>
      <c r="K37" s="6" t="n">
        <v>4627866</v>
      </c>
      <c r="L37" s="6" t="n">
        <v>8248003</v>
      </c>
    </row>
    <row r="38" spans="1:12">
      <c r="A38" s="4" t="s">
        <v>1249</v>
      </c>
    </row>
    <row r="39" spans="1:12">
      <c r="A39" s="3" t="s">
        <v>1239</v>
      </c>
    </row>
    <row r="40" spans="1:12">
      <c r="A40" s="4" t="s">
        <v>132</v>
      </c>
      <c r="J40" s="6" t="n">
        <v>0</v>
      </c>
    </row>
    <row r="41" spans="1:12">
      <c r="A41" s="4" t="s">
        <v>1240</v>
      </c>
      <c r="J41" s="6" t="n">
        <v>50</v>
      </c>
      <c r="K41" s="6" t="n">
        <v>57</v>
      </c>
      <c r="L41" s="6" t="n">
        <v>57</v>
      </c>
    </row>
    <row r="42" spans="1:12">
      <c r="A42" s="4" t="s">
        <v>134</v>
      </c>
      <c r="J42" s="6" t="n">
        <v>0</v>
      </c>
      <c r="K42" s="6" t="n">
        <v>0</v>
      </c>
      <c r="L42" s="6" t="n">
        <v>0</v>
      </c>
    </row>
    <row r="43" spans="1:12">
      <c r="A43" s="4" t="s">
        <v>135</v>
      </c>
      <c r="J43" s="6" t="n">
        <v>50</v>
      </c>
      <c r="K43" s="6" t="n">
        <v>57</v>
      </c>
      <c r="L43" s="6" t="n">
        <v>57</v>
      </c>
    </row>
    <row r="44" spans="1:12">
      <c r="A44" s="4" t="s">
        <v>1241</v>
      </c>
      <c r="J44" s="6" t="n">
        <v>-10</v>
      </c>
      <c r="K44" s="6" t="n">
        <v>-1</v>
      </c>
      <c r="L44" s="6" t="n">
        <v>-11</v>
      </c>
    </row>
    <row r="45" spans="1:12">
      <c r="A45" s="4" t="s">
        <v>1242</v>
      </c>
      <c r="J45" s="6" t="n">
        <v>40</v>
      </c>
      <c r="K45" s="6" t="n">
        <v>56</v>
      </c>
      <c r="L45" s="6" t="n">
        <v>46</v>
      </c>
    </row>
    <row r="46" spans="1:12">
      <c r="A46" s="4" t="s">
        <v>145</v>
      </c>
      <c r="J46" s="6" t="n">
        <v>18009</v>
      </c>
      <c r="K46" s="6" t="n">
        <v>20437</v>
      </c>
      <c r="L46" s="6" t="n">
        <v>28364</v>
      </c>
    </row>
    <row r="47" spans="1:12">
      <c r="A47" s="4" t="s">
        <v>151</v>
      </c>
      <c r="J47" s="6" t="n">
        <v>-15544</v>
      </c>
      <c r="K47" s="6" t="n">
        <v>-11422</v>
      </c>
      <c r="L47" s="6" t="n">
        <v>-61000</v>
      </c>
    </row>
    <row r="48" spans="1:12">
      <c r="A48" s="4" t="s">
        <v>1247</v>
      </c>
      <c r="B48" s="6" t="n">
        <v>120130</v>
      </c>
      <c r="F48" s="6" t="n">
        <v>209566</v>
      </c>
      <c r="J48" s="6" t="n">
        <v>120130</v>
      </c>
      <c r="K48" s="6" t="n">
        <v>209566</v>
      </c>
      <c r="L48" s="6" t="n">
        <v>297451</v>
      </c>
    </row>
    <row r="49" spans="1:12">
      <c r="A49" s="4" t="s">
        <v>1250</v>
      </c>
    </row>
    <row r="50" spans="1:12">
      <c r="A50" s="3" t="s">
        <v>1239</v>
      </c>
    </row>
    <row r="51" spans="1:12">
      <c r="A51" s="4" t="s">
        <v>132</v>
      </c>
      <c r="J51" s="6" t="n">
        <v>0</v>
      </c>
      <c r="K51" s="6" t="n">
        <v>0</v>
      </c>
    </row>
    <row r="52" spans="1:12">
      <c r="A52" s="4" t="s">
        <v>1240</v>
      </c>
      <c r="J52" s="6" t="n">
        <v>0</v>
      </c>
      <c r="K52" s="6" t="n">
        <v>0</v>
      </c>
    </row>
    <row r="53" spans="1:12">
      <c r="A53" s="4" t="s">
        <v>134</v>
      </c>
      <c r="K53" s="6" t="n">
        <v>1784</v>
      </c>
    </row>
    <row r="54" spans="1:12">
      <c r="A54" s="4" t="s">
        <v>135</v>
      </c>
      <c r="K54" s="6" t="n">
        <v>1784</v>
      </c>
    </row>
    <row r="55" spans="1:12">
      <c r="A55" s="4" t="s">
        <v>1241</v>
      </c>
      <c r="J55" s="6" t="n">
        <v>0</v>
      </c>
      <c r="K55" s="6" t="n">
        <v>0</v>
      </c>
    </row>
    <row r="56" spans="1:12">
      <c r="A56" s="4" t="s">
        <v>1242</v>
      </c>
      <c r="J56" s="6" t="n">
        <v>0</v>
      </c>
      <c r="K56" s="6" t="n">
        <v>1784</v>
      </c>
    </row>
    <row r="57" spans="1:12">
      <c r="A57" s="4" t="s">
        <v>1243</v>
      </c>
      <c r="K57" s="6" t="n">
        <v>157</v>
      </c>
    </row>
    <row r="58" spans="1:12">
      <c r="A58" s="4" t="s">
        <v>1244</v>
      </c>
      <c r="J58" s="6" t="n">
        <v>357</v>
      </c>
      <c r="K58" s="6" t="n">
        <v>-110895</v>
      </c>
      <c r="L58" s="6" t="n">
        <v>-68003</v>
      </c>
    </row>
    <row r="59" spans="1:12">
      <c r="A59" s="4" t="s">
        <v>1245</v>
      </c>
      <c r="J59" s="6" t="n">
        <v>-143105</v>
      </c>
      <c r="K59" s="6" t="n">
        <v>-202944</v>
      </c>
      <c r="L59" s="6" t="n">
        <v>-265675</v>
      </c>
    </row>
    <row r="60" spans="1:12">
      <c r="A60" s="4" t="s">
        <v>1247</v>
      </c>
      <c r="B60" s="8" t="n">
        <v>-112589</v>
      </c>
      <c r="F60" s="8" t="n">
        <v>-189891</v>
      </c>
      <c r="J60" s="8" t="n">
        <v>-112589</v>
      </c>
      <c r="K60" s="8" t="n">
        <v>-189891</v>
      </c>
      <c r="L60" s="8" t="n">
        <v>-27777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251</v>
      </c>
      <c r="B1" s="2" t="s">
        <v>1</v>
      </c>
    </row>
    <row r="2" spans="1:4">
      <c r="B2" s="2" t="s">
        <v>1252</v>
      </c>
      <c r="C2" s="2" t="s">
        <v>1253</v>
      </c>
      <c r="D2" s="2" t="s">
        <v>488</v>
      </c>
    </row>
    <row r="3" spans="1:4">
      <c r="A3" s="3" t="s">
        <v>1254</v>
      </c>
    </row>
    <row r="4" spans="1:4">
      <c r="A4" s="4" t="s">
        <v>93</v>
      </c>
      <c r="B4" s="8" t="n">
        <v>94874</v>
      </c>
      <c r="D4" s="8" t="n">
        <v>88743</v>
      </c>
    </row>
    <row r="5" spans="1:4">
      <c r="A5" s="4" t="s">
        <v>1255</v>
      </c>
    </row>
    <row r="6" spans="1:4">
      <c r="A6" s="3" t="s">
        <v>1254</v>
      </c>
    </row>
    <row r="7" spans="1:4">
      <c r="A7" s="4" t="s">
        <v>1256</v>
      </c>
      <c r="C7" s="8" t="n">
        <v>200000</v>
      </c>
    </row>
    <row r="8" spans="1:4">
      <c r="A8" s="4" t="s">
        <v>883</v>
      </c>
      <c r="C8" s="4" t="s">
        <v>1257</v>
      </c>
    </row>
    <row r="9" spans="1:4">
      <c r="A9" s="4" t="s">
        <v>1258</v>
      </c>
    </row>
    <row r="10" spans="1:4">
      <c r="A10" s="3" t="s">
        <v>1254</v>
      </c>
    </row>
    <row r="11" spans="1:4">
      <c r="A11" s="4" t="s">
        <v>1259</v>
      </c>
      <c r="B11" s="4" t="s">
        <v>608</v>
      </c>
    </row>
    <row r="12" spans="1:4">
      <c r="A12" s="4" t="s">
        <v>1260</v>
      </c>
      <c r="B12" s="8" t="n">
        <v>1140000</v>
      </c>
    </row>
    <row r="13" spans="1:4">
      <c r="A13" s="4" t="s">
        <v>93</v>
      </c>
      <c r="B13" s="8" t="n">
        <v>184900</v>
      </c>
    </row>
    <row r="14" spans="1:4">
      <c r="A14" s="4" t="s">
        <v>1261</v>
      </c>
      <c r="B14" s="6" t="n">
        <v>21</v>
      </c>
    </row>
    <row r="15" spans="1:4">
      <c r="A15" s="4" t="s">
        <v>1262</v>
      </c>
      <c r="B15" s="9" t="n">
        <v>7.1</v>
      </c>
    </row>
    <row r="16" spans="1:4">
      <c r="A16" s="4" t="s">
        <v>1263</v>
      </c>
      <c r="B16" s="4" t="s">
        <v>12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645</v>
      </c>
      <c r="J1" s="2" t="s">
        <v>1</v>
      </c>
    </row>
    <row r="2" spans="1:12">
      <c r="B2" s="2" t="s">
        <v>2</v>
      </c>
      <c r="C2" s="2" t="s">
        <v>1136</v>
      </c>
      <c r="D2" s="2" t="s">
        <v>1137</v>
      </c>
      <c r="E2" s="2" t="s">
        <v>1138</v>
      </c>
      <c r="F2" s="2" t="s">
        <v>5</v>
      </c>
      <c r="G2" s="2" t="s">
        <v>1139</v>
      </c>
      <c r="H2" s="2" t="s">
        <v>1140</v>
      </c>
      <c r="I2" s="2" t="s">
        <v>1141</v>
      </c>
      <c r="J2" s="2" t="s">
        <v>2</v>
      </c>
      <c r="K2" s="2" t="s">
        <v>5</v>
      </c>
      <c r="L2" s="2" t="s">
        <v>130</v>
      </c>
    </row>
    <row r="3" spans="1:12">
      <c r="A3" s="3" t="s">
        <v>311</v>
      </c>
    </row>
    <row r="4" spans="1:12">
      <c r="A4" s="4" t="s">
        <v>1266</v>
      </c>
      <c r="B4" s="8" t="n">
        <v>125784</v>
      </c>
      <c r="C4" s="8" t="n">
        <v>122525</v>
      </c>
      <c r="D4" s="8" t="n">
        <v>128657</v>
      </c>
      <c r="E4" s="8" t="n">
        <v>131022</v>
      </c>
      <c r="F4" s="8" t="n">
        <v>136576</v>
      </c>
      <c r="G4" s="8" t="n">
        <v>144095</v>
      </c>
      <c r="H4" s="8" t="n">
        <v>211516</v>
      </c>
      <c r="I4" s="8" t="n">
        <v>215068</v>
      </c>
      <c r="J4" s="8" t="n">
        <v>507988</v>
      </c>
      <c r="K4" s="8" t="n">
        <v>707255</v>
      </c>
      <c r="L4" s="8" t="n">
        <v>921588</v>
      </c>
    </row>
    <row r="5" spans="1:12">
      <c r="A5" s="4" t="s">
        <v>158</v>
      </c>
      <c r="B5" s="6" t="n">
        <v>24002</v>
      </c>
      <c r="C5" s="6" t="n">
        <v>23630</v>
      </c>
      <c r="D5" s="6" t="n">
        <v>17277</v>
      </c>
      <c r="E5" s="6" t="n">
        <v>35790</v>
      </c>
      <c r="F5" s="6" t="n">
        <v>180847</v>
      </c>
      <c r="G5" s="6" t="n">
        <v>-8931</v>
      </c>
      <c r="H5" s="6" t="n">
        <v>-3329</v>
      </c>
      <c r="I5" s="6" t="n">
        <v>-54153</v>
      </c>
      <c r="J5" s="6" t="n">
        <v>100699</v>
      </c>
      <c r="K5" s="6" t="n">
        <v>114434</v>
      </c>
      <c r="L5" s="6" t="n">
        <v>-241685</v>
      </c>
    </row>
    <row r="6" spans="1:12">
      <c r="A6" s="4" t="s">
        <v>161</v>
      </c>
      <c r="B6" s="8" t="n">
        <v>9743</v>
      </c>
      <c r="C6" s="8" t="n">
        <v>15248</v>
      </c>
      <c r="D6" s="8" t="n">
        <v>8894</v>
      </c>
      <c r="E6" s="8" t="n">
        <v>27407</v>
      </c>
      <c r="F6" s="8" t="n">
        <v>172464</v>
      </c>
      <c r="G6" s="8" t="n">
        <v>-17313</v>
      </c>
      <c r="H6" s="8" t="n">
        <v>-11712</v>
      </c>
      <c r="I6" s="8" t="n">
        <v>-62536</v>
      </c>
      <c r="J6" s="8" t="n">
        <v>61292</v>
      </c>
      <c r="K6" s="8" t="n">
        <v>80903</v>
      </c>
      <c r="L6" s="8" t="n">
        <v>-270444</v>
      </c>
    </row>
    <row r="7" spans="1:12">
      <c r="A7" s="3" t="s">
        <v>1267</v>
      </c>
    </row>
    <row r="8" spans="1:12">
      <c r="A8" s="4" t="s">
        <v>1268</v>
      </c>
      <c r="B8" s="5" t="n">
        <v>0.05</v>
      </c>
      <c r="C8" s="5" t="n">
        <v>0.08</v>
      </c>
      <c r="D8" s="5" t="n">
        <v>0.05</v>
      </c>
      <c r="E8" s="5" t="n">
        <v>0.15</v>
      </c>
      <c r="F8" s="5" t="n">
        <v>0.9399999999999999</v>
      </c>
      <c r="G8" s="5" t="n">
        <v>-0.09</v>
      </c>
      <c r="H8" s="5" t="n">
        <v>-0.07000000000000001</v>
      </c>
      <c r="I8" s="5" t="n">
        <v>-0.34</v>
      </c>
      <c r="J8" s="5" t="n">
        <v>0.33</v>
      </c>
      <c r="K8" s="5" t="n">
        <v>0.43</v>
      </c>
      <c r="L8" s="5" t="n">
        <v>-1.48</v>
      </c>
    </row>
    <row r="9" spans="1:12">
      <c r="A9" s="4" t="s">
        <v>1269</v>
      </c>
      <c r="B9" s="6" t="n">
        <v>190360</v>
      </c>
      <c r="C9" s="6" t="n">
        <v>180567</v>
      </c>
      <c r="D9" s="6" t="n">
        <v>180551</v>
      </c>
      <c r="E9" s="6" t="n">
        <v>180546</v>
      </c>
      <c r="F9" s="6" t="n">
        <v>184266</v>
      </c>
      <c r="G9" s="6" t="n">
        <v>184655</v>
      </c>
      <c r="H9" s="6" t="n">
        <v>184634</v>
      </c>
      <c r="I9" s="6" t="n">
        <v>184560</v>
      </c>
      <c r="J9" s="6" t="n">
        <v>183026</v>
      </c>
      <c r="K9" s="6" t="n">
        <v>184528</v>
      </c>
      <c r="L9" s="6" t="n">
        <v>183681</v>
      </c>
    </row>
    <row r="10" spans="1:12">
      <c r="A10" s="3" t="s">
        <v>1270</v>
      </c>
    </row>
    <row r="11" spans="1:12">
      <c r="A11" s="4" t="s">
        <v>1268</v>
      </c>
      <c r="B11" s="5" t="n">
        <v>0.05</v>
      </c>
      <c r="C11" s="5" t="n">
        <v>0.08</v>
      </c>
      <c r="D11" s="5" t="n">
        <v>0.05</v>
      </c>
      <c r="E11" s="5" t="n">
        <v>0.15</v>
      </c>
      <c r="F11" s="5" t="n">
        <v>0.93</v>
      </c>
      <c r="G11" s="5" t="n">
        <v>-0.09</v>
      </c>
      <c r="H11" s="5" t="n">
        <v>-0.07000000000000001</v>
      </c>
      <c r="I11" s="5" t="n">
        <v>-0.34</v>
      </c>
      <c r="J11" s="5" t="n">
        <v>0.33</v>
      </c>
      <c r="K11" s="5" t="n">
        <v>0.43</v>
      </c>
      <c r="L11" s="5" t="n">
        <v>-1.48</v>
      </c>
    </row>
    <row r="12" spans="1:12">
      <c r="A12" s="4" t="s">
        <v>1269</v>
      </c>
      <c r="B12" s="6" t="n">
        <v>190522</v>
      </c>
      <c r="C12" s="6" t="n">
        <v>181507</v>
      </c>
      <c r="D12" s="6" t="n">
        <v>181209</v>
      </c>
      <c r="E12" s="6" t="n">
        <v>181091</v>
      </c>
      <c r="F12" s="6" t="n">
        <v>184412</v>
      </c>
      <c r="G12" s="6" t="n">
        <v>184655</v>
      </c>
      <c r="H12" s="6" t="n">
        <v>184634</v>
      </c>
      <c r="I12" s="6" t="n">
        <v>184560</v>
      </c>
      <c r="J12" s="6" t="n">
        <v>183254</v>
      </c>
      <c r="K12" s="6" t="n">
        <v>184535</v>
      </c>
      <c r="L12" s="6" t="n">
        <v>18368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1</v>
      </c>
      <c r="B1" s="2" t="s">
        <v>645</v>
      </c>
      <c r="C1" s="2" t="s">
        <v>1</v>
      </c>
    </row>
    <row r="2" spans="1:5">
      <c r="B2" s="2" t="s">
        <v>5</v>
      </c>
      <c r="C2" s="2" t="s">
        <v>2</v>
      </c>
      <c r="D2" s="2" t="s">
        <v>5</v>
      </c>
      <c r="E2" s="2" t="s">
        <v>130</v>
      </c>
    </row>
    <row r="3" spans="1:5">
      <c r="A3" s="3" t="s">
        <v>311</v>
      </c>
    </row>
    <row r="4" spans="1:5">
      <c r="A4" s="4" t="s">
        <v>1272</v>
      </c>
      <c r="B4" s="8" t="n">
        <v>185800</v>
      </c>
      <c r="C4" s="8" t="n">
        <v>31380</v>
      </c>
      <c r="D4" s="8" t="n">
        <v>225406</v>
      </c>
      <c r="E4" s="8" t="n">
        <v>161164</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5</v>
      </c>
      <c r="D2" s="2" t="s">
        <v>130</v>
      </c>
    </row>
    <row r="3" spans="1:4">
      <c r="A3" s="4" t="s">
        <v>1274</v>
      </c>
    </row>
    <row r="4" spans="1:4">
      <c r="A4" s="3" t="s">
        <v>1275</v>
      </c>
    </row>
    <row r="5" spans="1:4">
      <c r="A5" s="4" t="s">
        <v>1276</v>
      </c>
      <c r="B5" s="8" t="n">
        <v>88814</v>
      </c>
    </row>
    <row r="6" spans="1:4">
      <c r="A6" s="4" t="s">
        <v>1277</v>
      </c>
      <c r="B6" s="6" t="n">
        <v>21448</v>
      </c>
    </row>
    <row r="7" spans="1:4">
      <c r="A7" s="4" t="s">
        <v>1278</v>
      </c>
      <c r="B7" s="6" t="n">
        <v>552</v>
      </c>
    </row>
    <row r="8" spans="1:4">
      <c r="A8" s="4" t="s">
        <v>1279</v>
      </c>
      <c r="B8" s="6" t="n">
        <v>109710</v>
      </c>
      <c r="C8" s="8" t="n">
        <v>88814</v>
      </c>
    </row>
    <row r="9" spans="1:4">
      <c r="A9" s="4" t="s">
        <v>1280</v>
      </c>
    </row>
    <row r="10" spans="1:4">
      <c r="A10" s="3" t="s">
        <v>1275</v>
      </c>
    </row>
    <row r="11" spans="1:4">
      <c r="A11" s="4" t="s">
        <v>1276</v>
      </c>
      <c r="B11" s="6" t="n">
        <v>90754</v>
      </c>
      <c r="C11" s="6" t="n">
        <v>86369</v>
      </c>
      <c r="D11" s="8" t="n">
        <v>12110</v>
      </c>
    </row>
    <row r="12" spans="1:4">
      <c r="A12" s="4" t="s">
        <v>1277</v>
      </c>
      <c r="C12" s="6" t="n">
        <v>17829</v>
      </c>
      <c r="D12" s="6" t="n">
        <v>77153</v>
      </c>
    </row>
    <row r="13" spans="1:4">
      <c r="A13" s="4" t="s">
        <v>1278</v>
      </c>
      <c r="C13" s="6" t="n">
        <v>13444</v>
      </c>
      <c r="D13" s="6" t="n">
        <v>2894</v>
      </c>
    </row>
    <row r="14" spans="1:4">
      <c r="A14" s="4" t="s">
        <v>1279</v>
      </c>
      <c r="C14" s="6" t="n">
        <v>90754</v>
      </c>
      <c r="D14" s="6" t="n">
        <v>86369</v>
      </c>
    </row>
    <row r="15" spans="1:4">
      <c r="A15" s="4" t="s">
        <v>1281</v>
      </c>
    </row>
    <row r="16" spans="1:4">
      <c r="A16" s="3" t="s">
        <v>1275</v>
      </c>
    </row>
    <row r="17" spans="1:4">
      <c r="A17" s="4" t="s">
        <v>1276</v>
      </c>
      <c r="B17" s="6" t="n">
        <v>29846</v>
      </c>
    </row>
    <row r="18" spans="1:4">
      <c r="A18" s="4" t="s">
        <v>1277</v>
      </c>
      <c r="B18" s="6" t="n">
        <v>0</v>
      </c>
    </row>
    <row r="19" spans="1:4">
      <c r="A19" s="4" t="s">
        <v>1278</v>
      </c>
      <c r="B19" s="6" t="n">
        <v>1433</v>
      </c>
    </row>
    <row r="20" spans="1:4">
      <c r="A20" s="4" t="s">
        <v>1279</v>
      </c>
      <c r="B20" s="6" t="n">
        <v>28413</v>
      </c>
      <c r="C20" s="6" t="n">
        <v>29846</v>
      </c>
    </row>
    <row r="21" spans="1:4">
      <c r="A21" s="4" t="s">
        <v>1282</v>
      </c>
    </row>
    <row r="22" spans="1:4">
      <c r="A22" s="3" t="s">
        <v>1275</v>
      </c>
    </row>
    <row r="23" spans="1:4">
      <c r="A23" s="4" t="s">
        <v>1276</v>
      </c>
      <c r="B23" s="8" t="n">
        <v>29846</v>
      </c>
      <c r="C23" s="6" t="n">
        <v>48662</v>
      </c>
      <c r="D23" s="6" t="n">
        <v>61338</v>
      </c>
    </row>
    <row r="24" spans="1:4">
      <c r="A24" s="4" t="s">
        <v>1277</v>
      </c>
      <c r="C24" s="6" t="n">
        <v>3991</v>
      </c>
      <c r="D24" s="6" t="n">
        <v>10794</v>
      </c>
    </row>
    <row r="25" spans="1:4">
      <c r="A25" s="4" t="s">
        <v>1278</v>
      </c>
      <c r="C25" s="6" t="n">
        <v>22807</v>
      </c>
      <c r="D25" s="6" t="n">
        <v>23470</v>
      </c>
    </row>
    <row r="26" spans="1:4">
      <c r="A26" s="4" t="s">
        <v>1279</v>
      </c>
      <c r="C26" s="8" t="n">
        <v>29846</v>
      </c>
      <c r="D26" s="8" t="n">
        <v>486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5</v>
      </c>
      <c r="D2" s="2" t="s">
        <v>130</v>
      </c>
    </row>
    <row r="3" spans="1:4">
      <c r="A3" s="3" t="s">
        <v>1275</v>
      </c>
    </row>
    <row r="4" spans="1:4">
      <c r="A4" s="4" t="s">
        <v>1284</v>
      </c>
      <c r="B4" s="8" t="n">
        <v>105300</v>
      </c>
      <c r="C4" s="8" t="n">
        <v>84600</v>
      </c>
      <c r="D4" s="8" t="n">
        <v>67300</v>
      </c>
    </row>
    <row r="5" spans="1:4">
      <c r="A5" s="4" t="s">
        <v>1274</v>
      </c>
    </row>
    <row r="6" spans="1:4">
      <c r="A6" s="3" t="s">
        <v>1275</v>
      </c>
    </row>
    <row r="7" spans="1:4">
      <c r="A7" s="4" t="s">
        <v>1285</v>
      </c>
      <c r="B7" s="8" t="n">
        <v>552</v>
      </c>
    </row>
    <row r="8" spans="1:4">
      <c r="A8" s="4" t="s">
        <v>1286</v>
      </c>
    </row>
    <row r="9" spans="1:4">
      <c r="A9" s="3" t="s">
        <v>1275</v>
      </c>
    </row>
    <row r="10" spans="1:4">
      <c r="A10" s="4" t="s">
        <v>1285</v>
      </c>
      <c r="C10" s="6" t="n">
        <v>13500</v>
      </c>
    </row>
    <row r="11" spans="1:4">
      <c r="A11" s="4" t="s">
        <v>1282</v>
      </c>
    </row>
    <row r="12" spans="1:4">
      <c r="A12" s="3" t="s">
        <v>1275</v>
      </c>
    </row>
    <row r="13" spans="1:4">
      <c r="A13" s="4" t="s">
        <v>1285</v>
      </c>
      <c r="C13" s="6" t="n">
        <v>22807</v>
      </c>
      <c r="D13" s="8" t="n">
        <v>23470</v>
      </c>
    </row>
    <row r="14" spans="1:4">
      <c r="A14" s="4" t="s">
        <v>1287</v>
      </c>
    </row>
    <row r="15" spans="1:4">
      <c r="A15" s="3" t="s">
        <v>1275</v>
      </c>
    </row>
    <row r="16" spans="1:4">
      <c r="A16" s="4" t="s">
        <v>1285</v>
      </c>
      <c r="C16" s="8" t="n">
        <v>148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5</v>
      </c>
      <c r="D2" s="2" t="s">
        <v>130</v>
      </c>
    </row>
    <row r="3" spans="1:4">
      <c r="A3" s="3" t="s">
        <v>1289</v>
      </c>
    </row>
    <row r="4" spans="1:4">
      <c r="A4" s="4" t="s">
        <v>1290</v>
      </c>
      <c r="B4" s="8" t="n">
        <v>847077</v>
      </c>
    </row>
    <row r="5" spans="1:4">
      <c r="A5" s="4" t="s">
        <v>1291</v>
      </c>
      <c r="B5" s="6" t="n">
        <v>2953043</v>
      </c>
    </row>
    <row r="6" spans="1:4">
      <c r="A6" s="4" t="s">
        <v>1292</v>
      </c>
      <c r="B6" s="6" t="n">
        <v>1920</v>
      </c>
    </row>
    <row r="7" spans="1:4">
      <c r="A7" s="4" t="s">
        <v>1293</v>
      </c>
      <c r="B7" s="6" t="n">
        <v>893709</v>
      </c>
    </row>
    <row r="8" spans="1:4">
      <c r="A8" s="4" t="s">
        <v>1294</v>
      </c>
      <c r="B8" s="6" t="n">
        <v>3816103</v>
      </c>
    </row>
    <row r="9" spans="1:4">
      <c r="A9" s="4" t="s">
        <v>1295</v>
      </c>
      <c r="B9" s="6" t="n">
        <v>4709812</v>
      </c>
      <c r="C9" s="8" t="n">
        <v>4627866</v>
      </c>
      <c r="D9" s="8" t="n">
        <v>8248003</v>
      </c>
    </row>
    <row r="10" spans="1:4">
      <c r="A10" s="4" t="s">
        <v>1296</v>
      </c>
      <c r="B10" s="6" t="n">
        <v>1289148</v>
      </c>
    </row>
    <row r="11" spans="1:4">
      <c r="A11" s="4" t="s">
        <v>1297</v>
      </c>
      <c r="B11" s="6" t="n">
        <v>3420664</v>
      </c>
    </row>
    <row r="12" spans="1:4">
      <c r="A12" s="4" t="s">
        <v>1298</v>
      </c>
      <c r="B12" s="6" t="n">
        <v>94196</v>
      </c>
    </row>
    <row r="13" spans="1:4">
      <c r="A13" s="3" t="s">
        <v>1299</v>
      </c>
    </row>
    <row r="14" spans="1:4">
      <c r="A14" s="4" t="s">
        <v>1300</v>
      </c>
      <c r="B14" s="6" t="n">
        <v>4627866</v>
      </c>
      <c r="C14" s="6" t="n">
        <v>8248003</v>
      </c>
      <c r="D14" s="6" t="n">
        <v>9244058</v>
      </c>
    </row>
    <row r="15" spans="1:4">
      <c r="A15" s="4" t="s">
        <v>267</v>
      </c>
      <c r="B15" s="6" t="n">
        <v>80771</v>
      </c>
      <c r="C15" s="6" t="n">
        <v>34675</v>
      </c>
      <c r="D15" s="6" t="n">
        <v>82137</v>
      </c>
    </row>
    <row r="16" spans="1:4">
      <c r="A16" s="4" t="s">
        <v>1301</v>
      </c>
      <c r="B16" s="6" t="n">
        <v>109830</v>
      </c>
      <c r="C16" s="6" t="n">
        <v>120325</v>
      </c>
      <c r="D16" s="6" t="n">
        <v>119651</v>
      </c>
    </row>
    <row r="17" spans="1:4">
      <c r="A17" s="4" t="s">
        <v>1302</v>
      </c>
      <c r="B17" s="6" t="n">
        <v>-3370</v>
      </c>
      <c r="C17" s="6" t="n">
        <v>-56317</v>
      </c>
      <c r="D17" s="6" t="n">
        <v>-345282</v>
      </c>
    </row>
    <row r="18" spans="1:4">
      <c r="A18" s="4" t="s">
        <v>1303</v>
      </c>
      <c r="B18" s="6" t="n">
        <v>-105285</v>
      </c>
      <c r="C18" s="6" t="n">
        <v>-998776</v>
      </c>
      <c r="D18" s="6" t="n">
        <v>-852561</v>
      </c>
    </row>
    <row r="19" spans="1:4">
      <c r="A19" s="4" t="s">
        <v>1304</v>
      </c>
      <c r="B19" s="6" t="n">
        <v>0</v>
      </c>
      <c r="C19" s="6" t="n">
        <v>-2720044</v>
      </c>
      <c r="D19" s="6" t="n">
        <v>0</v>
      </c>
    </row>
    <row r="20" spans="1:4">
      <c r="A20" s="4" t="s">
        <v>1305</v>
      </c>
      <c r="B20" s="6" t="n">
        <v>4709812</v>
      </c>
      <c r="C20" s="6" t="n">
        <v>4627866</v>
      </c>
      <c r="D20" s="6" t="n">
        <v>8248003</v>
      </c>
    </row>
    <row r="21" spans="1:4">
      <c r="A21" s="3" t="s">
        <v>1306</v>
      </c>
    </row>
    <row r="22" spans="1:4">
      <c r="A22" s="4" t="s">
        <v>1300</v>
      </c>
      <c r="B22" s="6" t="n">
        <v>1172357</v>
      </c>
      <c r="C22" s="6" t="n">
        <v>1953479</v>
      </c>
      <c r="D22" s="6" t="n">
        <v>1996176</v>
      </c>
    </row>
    <row r="23" spans="1:4">
      <c r="A23" s="4" t="s">
        <v>1307</v>
      </c>
      <c r="B23" s="6" t="n">
        <v>147372</v>
      </c>
      <c r="C23" s="6" t="n">
        <v>207902</v>
      </c>
      <c r="D23" s="6" t="n">
        <v>285484</v>
      </c>
    </row>
    <row r="24" spans="1:4">
      <c r="A24" s="4" t="s">
        <v>1303</v>
      </c>
      <c r="B24" s="6" t="n">
        <v>-30581</v>
      </c>
      <c r="C24" s="6" t="n">
        <v>-268405</v>
      </c>
      <c r="D24" s="6" t="n">
        <v>-328181</v>
      </c>
    </row>
    <row r="25" spans="1:4">
      <c r="A25" s="4" t="s">
        <v>1304</v>
      </c>
      <c r="B25" s="6" t="n">
        <v>0</v>
      </c>
      <c r="C25" s="6" t="n">
        <v>-720619</v>
      </c>
      <c r="D25" s="6" t="n">
        <v>0</v>
      </c>
    </row>
    <row r="26" spans="1:4">
      <c r="A26" s="4" t="s">
        <v>1305</v>
      </c>
      <c r="B26" s="6" t="n">
        <v>1289148</v>
      </c>
      <c r="C26" s="8" t="n">
        <v>1172357</v>
      </c>
      <c r="D26" s="8" t="n">
        <v>1953479</v>
      </c>
    </row>
    <row r="27" spans="1:4">
      <c r="A27" s="4" t="s">
        <v>1308</v>
      </c>
    </row>
    <row r="28" spans="1:4">
      <c r="A28" s="3" t="s">
        <v>1289</v>
      </c>
    </row>
    <row r="29" spans="1:4">
      <c r="A29" s="4" t="s">
        <v>1290</v>
      </c>
      <c r="B29" s="6" t="n">
        <v>18701</v>
      </c>
    </row>
    <row r="30" spans="1:4">
      <c r="A30" s="4" t="s">
        <v>1291</v>
      </c>
      <c r="B30" s="6" t="n">
        <v>18811</v>
      </c>
    </row>
    <row r="31" spans="1:4">
      <c r="A31" s="4" t="s">
        <v>1292</v>
      </c>
      <c r="B31" s="6" t="n">
        <v>118</v>
      </c>
    </row>
    <row r="32" spans="1:4">
      <c r="A32" s="4" t="s">
        <v>1293</v>
      </c>
      <c r="B32" s="6" t="n">
        <v>18701</v>
      </c>
    </row>
    <row r="33" spans="1:4">
      <c r="A33" s="4" t="s">
        <v>1294</v>
      </c>
      <c r="B33" s="6" t="n">
        <v>23707</v>
      </c>
    </row>
    <row r="34" spans="1:4">
      <c r="A34" s="4" t="s">
        <v>1295</v>
      </c>
      <c r="B34" s="6" t="n">
        <v>42408</v>
      </c>
    </row>
    <row r="35" spans="1:4">
      <c r="A35" s="4" t="s">
        <v>1296</v>
      </c>
      <c r="B35" s="6" t="n">
        <v>9956</v>
      </c>
    </row>
    <row r="36" spans="1:4">
      <c r="A36" s="4" t="s">
        <v>1297</v>
      </c>
      <c r="B36" s="6" t="n">
        <v>32452</v>
      </c>
    </row>
    <row r="37" spans="1:4">
      <c r="A37" s="4" t="s">
        <v>1298</v>
      </c>
      <c r="B37" s="8" t="n">
        <v>0</v>
      </c>
    </row>
    <row r="38" spans="1:4">
      <c r="A38" s="4" t="s">
        <v>1309</v>
      </c>
      <c r="B38" s="4" t="s">
        <v>1310</v>
      </c>
    </row>
    <row r="39" spans="1:4">
      <c r="A39" s="4" t="s">
        <v>1308</v>
      </c>
    </row>
    <row r="40" spans="1:4">
      <c r="A40" s="3" t="s">
        <v>1289</v>
      </c>
    </row>
    <row r="41" spans="1:4">
      <c r="A41" s="4" t="s">
        <v>1290</v>
      </c>
      <c r="B41" s="8" t="n">
        <v>15352</v>
      </c>
    </row>
    <row r="42" spans="1:4">
      <c r="A42" s="4" t="s">
        <v>1291</v>
      </c>
      <c r="B42" s="6" t="n">
        <v>22813</v>
      </c>
    </row>
    <row r="43" spans="1:4">
      <c r="A43" s="4" t="s">
        <v>1292</v>
      </c>
      <c r="B43" s="6" t="n">
        <v>1601</v>
      </c>
    </row>
    <row r="44" spans="1:4">
      <c r="A44" s="4" t="s">
        <v>1293</v>
      </c>
      <c r="B44" s="6" t="n">
        <v>15352</v>
      </c>
    </row>
    <row r="45" spans="1:4">
      <c r="A45" s="4" t="s">
        <v>1294</v>
      </c>
      <c r="B45" s="6" t="n">
        <v>29353</v>
      </c>
    </row>
    <row r="46" spans="1:4">
      <c r="A46" s="4" t="s">
        <v>1295</v>
      </c>
      <c r="B46" s="6" t="n">
        <v>44705</v>
      </c>
    </row>
    <row r="47" spans="1:4">
      <c r="A47" s="4" t="s">
        <v>1296</v>
      </c>
      <c r="B47" s="6" t="n">
        <v>17516</v>
      </c>
    </row>
    <row r="48" spans="1:4">
      <c r="A48" s="4" t="s">
        <v>1297</v>
      </c>
      <c r="B48" s="6" t="n">
        <v>27189</v>
      </c>
    </row>
    <row r="49" spans="1:4">
      <c r="A49" s="4" t="s">
        <v>1298</v>
      </c>
      <c r="B49" s="8" t="n">
        <v>28578</v>
      </c>
    </row>
    <row r="50" spans="1:4">
      <c r="A50" s="4" t="s">
        <v>1309</v>
      </c>
      <c r="B50" s="4" t="s">
        <v>1311</v>
      </c>
    </row>
    <row r="51" spans="1:4">
      <c r="A51" s="4" t="s">
        <v>1308</v>
      </c>
    </row>
    <row r="52" spans="1:4">
      <c r="A52" s="3" t="s">
        <v>1289</v>
      </c>
    </row>
    <row r="53" spans="1:4">
      <c r="A53" s="4" t="s">
        <v>1290</v>
      </c>
      <c r="B53" s="8" t="n">
        <v>15090</v>
      </c>
    </row>
    <row r="54" spans="1:4">
      <c r="A54" s="4" t="s">
        <v>1291</v>
      </c>
      <c r="B54" s="6" t="n">
        <v>36880</v>
      </c>
    </row>
    <row r="55" spans="1:4">
      <c r="A55" s="4" t="s">
        <v>1292</v>
      </c>
      <c r="B55" s="6" t="n">
        <v>0</v>
      </c>
    </row>
    <row r="56" spans="1:4">
      <c r="A56" s="4" t="s">
        <v>1293</v>
      </c>
      <c r="B56" s="6" t="n">
        <v>18399</v>
      </c>
    </row>
    <row r="57" spans="1:4">
      <c r="A57" s="4" t="s">
        <v>1294</v>
      </c>
      <c r="B57" s="6" t="n">
        <v>42292</v>
      </c>
    </row>
    <row r="58" spans="1:4">
      <c r="A58" s="4" t="s">
        <v>1295</v>
      </c>
      <c r="B58" s="6" t="n">
        <v>60691</v>
      </c>
    </row>
    <row r="59" spans="1:4">
      <c r="A59" s="4" t="s">
        <v>1296</v>
      </c>
      <c r="B59" s="6" t="n">
        <v>12226</v>
      </c>
    </row>
    <row r="60" spans="1:4">
      <c r="A60" s="4" t="s">
        <v>1297</v>
      </c>
      <c r="B60" s="6" t="n">
        <v>48465</v>
      </c>
    </row>
    <row r="61" spans="1:4">
      <c r="A61" s="4" t="s">
        <v>1298</v>
      </c>
      <c r="B61" s="8" t="n">
        <v>0</v>
      </c>
    </row>
    <row r="62" spans="1:4">
      <c r="A62" s="4" t="s">
        <v>1309</v>
      </c>
      <c r="B62" s="4" t="s">
        <v>1312</v>
      </c>
    </row>
    <row r="63" spans="1:4">
      <c r="A63" s="4" t="s">
        <v>1313</v>
      </c>
    </row>
    <row r="64" spans="1:4">
      <c r="A64" s="3" t="s">
        <v>1289</v>
      </c>
    </row>
    <row r="65" spans="1:4">
      <c r="A65" s="4" t="s">
        <v>1290</v>
      </c>
      <c r="B65" s="8" t="n">
        <v>27269</v>
      </c>
    </row>
    <row r="66" spans="1:4">
      <c r="A66" s="4" t="s">
        <v>1291</v>
      </c>
      <c r="B66" s="6" t="n">
        <v>21427</v>
      </c>
    </row>
    <row r="67" spans="1:4">
      <c r="A67" s="4" t="s">
        <v>1292</v>
      </c>
      <c r="B67" s="6" t="n">
        <v>0</v>
      </c>
    </row>
    <row r="68" spans="1:4">
      <c r="A68" s="4" t="s">
        <v>1293</v>
      </c>
      <c r="B68" s="6" t="n">
        <v>27269</v>
      </c>
    </row>
    <row r="69" spans="1:4">
      <c r="A69" s="4" t="s">
        <v>1294</v>
      </c>
      <c r="B69" s="6" t="n">
        <v>26786</v>
      </c>
    </row>
    <row r="70" spans="1:4">
      <c r="A70" s="4" t="s">
        <v>1295</v>
      </c>
      <c r="B70" s="6" t="n">
        <v>54055</v>
      </c>
    </row>
    <row r="71" spans="1:4">
      <c r="A71" s="4" t="s">
        <v>1296</v>
      </c>
      <c r="B71" s="6" t="n">
        <v>3948</v>
      </c>
    </row>
    <row r="72" spans="1:4">
      <c r="A72" s="4" t="s">
        <v>1297</v>
      </c>
      <c r="B72" s="6" t="n">
        <v>50107</v>
      </c>
    </row>
    <row r="73" spans="1:4">
      <c r="A73" s="4" t="s">
        <v>1298</v>
      </c>
      <c r="B73" s="8" t="n">
        <v>0</v>
      </c>
    </row>
    <row r="74" spans="1:4">
      <c r="A74" s="4" t="s">
        <v>1309</v>
      </c>
      <c r="B74" s="4" t="s">
        <v>1314</v>
      </c>
    </row>
    <row r="75" spans="1:4">
      <c r="A75" s="4" t="s">
        <v>1315</v>
      </c>
    </row>
    <row r="76" spans="1:4">
      <c r="A76" s="3" t="s">
        <v>1289</v>
      </c>
    </row>
    <row r="77" spans="1:4">
      <c r="A77" s="4" t="s">
        <v>1290</v>
      </c>
      <c r="B77" s="8" t="n">
        <v>23861</v>
      </c>
    </row>
    <row r="78" spans="1:4">
      <c r="A78" s="4" t="s">
        <v>1291</v>
      </c>
      <c r="B78" s="6" t="n">
        <v>57931</v>
      </c>
    </row>
    <row r="79" spans="1:4">
      <c r="A79" s="4" t="s">
        <v>1292</v>
      </c>
      <c r="B79" s="6" t="n">
        <v>0</v>
      </c>
    </row>
    <row r="80" spans="1:4">
      <c r="A80" s="4" t="s">
        <v>1293</v>
      </c>
      <c r="B80" s="6" t="n">
        <v>23861</v>
      </c>
    </row>
    <row r="81" spans="1:4">
      <c r="A81" s="4" t="s">
        <v>1294</v>
      </c>
      <c r="B81" s="6" t="n">
        <v>61645</v>
      </c>
    </row>
    <row r="82" spans="1:4">
      <c r="A82" s="4" t="s">
        <v>1295</v>
      </c>
      <c r="B82" s="6" t="n">
        <v>85506</v>
      </c>
    </row>
    <row r="83" spans="1:4">
      <c r="A83" s="4" t="s">
        <v>1296</v>
      </c>
      <c r="B83" s="6" t="n">
        <v>11353</v>
      </c>
    </row>
    <row r="84" spans="1:4">
      <c r="A84" s="4" t="s">
        <v>1297</v>
      </c>
      <c r="B84" s="6" t="n">
        <v>74153</v>
      </c>
    </row>
    <row r="85" spans="1:4">
      <c r="A85" s="4" t="s">
        <v>1298</v>
      </c>
      <c r="B85" s="8" t="n">
        <v>0</v>
      </c>
    </row>
    <row r="86" spans="1:4">
      <c r="A86" s="4" t="s">
        <v>1309</v>
      </c>
      <c r="B86" s="4" t="s">
        <v>1316</v>
      </c>
    </row>
    <row r="87" spans="1:4">
      <c r="A87" s="4" t="s">
        <v>1317</v>
      </c>
    </row>
    <row r="88" spans="1:4">
      <c r="A88" s="3" t="s">
        <v>1289</v>
      </c>
    </row>
    <row r="89" spans="1:4">
      <c r="A89" s="4" t="s">
        <v>1290</v>
      </c>
      <c r="B89" s="8" t="n">
        <v>0</v>
      </c>
    </row>
    <row r="90" spans="1:4">
      <c r="A90" s="4" t="s">
        <v>1291</v>
      </c>
      <c r="B90" s="6" t="n">
        <v>147918</v>
      </c>
    </row>
    <row r="91" spans="1:4">
      <c r="A91" s="4" t="s">
        <v>1292</v>
      </c>
      <c r="B91" s="6" t="n">
        <v>0</v>
      </c>
    </row>
    <row r="92" spans="1:4">
      <c r="A92" s="4" t="s">
        <v>1293</v>
      </c>
      <c r="B92" s="6" t="n">
        <v>0</v>
      </c>
    </row>
    <row r="93" spans="1:4">
      <c r="A93" s="4" t="s">
        <v>1294</v>
      </c>
      <c r="B93" s="6" t="n">
        <v>196967</v>
      </c>
    </row>
    <row r="94" spans="1:4">
      <c r="A94" s="4" t="s">
        <v>1295</v>
      </c>
      <c r="B94" s="6" t="n">
        <v>196967</v>
      </c>
    </row>
    <row r="95" spans="1:4">
      <c r="A95" s="4" t="s">
        <v>1296</v>
      </c>
      <c r="B95" s="6" t="n">
        <v>87465</v>
      </c>
    </row>
    <row r="96" spans="1:4">
      <c r="A96" s="4" t="s">
        <v>1297</v>
      </c>
      <c r="B96" s="6" t="n">
        <v>109502</v>
      </c>
    </row>
    <row r="97" spans="1:4">
      <c r="A97" s="4" t="s">
        <v>1298</v>
      </c>
      <c r="B97" s="8" t="n">
        <v>0</v>
      </c>
    </row>
    <row r="98" spans="1:4">
      <c r="A98" s="4" t="s">
        <v>1309</v>
      </c>
      <c r="B98" s="4" t="s">
        <v>1318</v>
      </c>
    </row>
    <row r="99" spans="1:4">
      <c r="A99" s="4" t="s">
        <v>1319</v>
      </c>
    </row>
    <row r="100" spans="1:4">
      <c r="A100" s="3" t="s">
        <v>1289</v>
      </c>
    </row>
    <row r="101" spans="1:4">
      <c r="A101" s="4" t="s">
        <v>1290</v>
      </c>
      <c r="B101" s="8" t="n">
        <v>4361</v>
      </c>
    </row>
    <row r="102" spans="1:4">
      <c r="A102" s="4" t="s">
        <v>1291</v>
      </c>
      <c r="B102" s="6" t="n">
        <v>33538</v>
      </c>
    </row>
    <row r="103" spans="1:4">
      <c r="A103" s="4" t="s">
        <v>1292</v>
      </c>
      <c r="B103" s="6" t="n">
        <v>0</v>
      </c>
    </row>
    <row r="104" spans="1:4">
      <c r="A104" s="4" t="s">
        <v>1293</v>
      </c>
      <c r="B104" s="6" t="n">
        <v>4361</v>
      </c>
    </row>
    <row r="105" spans="1:4">
      <c r="A105" s="4" t="s">
        <v>1294</v>
      </c>
      <c r="B105" s="6" t="n">
        <v>33538</v>
      </c>
    </row>
    <row r="106" spans="1:4">
      <c r="A106" s="4" t="s">
        <v>1295</v>
      </c>
      <c r="B106" s="6" t="n">
        <v>37899</v>
      </c>
    </row>
    <row r="107" spans="1:4">
      <c r="A107" s="4" t="s">
        <v>1296</v>
      </c>
      <c r="B107" s="6" t="n">
        <v>7437</v>
      </c>
    </row>
    <row r="108" spans="1:4">
      <c r="A108" s="4" t="s">
        <v>1297</v>
      </c>
      <c r="B108" s="6" t="n">
        <v>30462</v>
      </c>
    </row>
    <row r="109" spans="1:4">
      <c r="A109" s="4" t="s">
        <v>1298</v>
      </c>
      <c r="B109" s="8" t="n">
        <v>0</v>
      </c>
    </row>
    <row r="110" spans="1:4">
      <c r="A110" s="4" t="s">
        <v>1309</v>
      </c>
      <c r="B110" s="4" t="s">
        <v>1320</v>
      </c>
    </row>
    <row r="111" spans="1:4">
      <c r="A111" s="4" t="s">
        <v>1321</v>
      </c>
    </row>
    <row r="112" spans="1:4">
      <c r="A112" s="3" t="s">
        <v>1289</v>
      </c>
    </row>
    <row r="113" spans="1:4">
      <c r="A113" s="4" t="s">
        <v>1290</v>
      </c>
      <c r="B113" s="8" t="n">
        <v>23574</v>
      </c>
    </row>
    <row r="114" spans="1:4">
      <c r="A114" s="4" t="s">
        <v>1291</v>
      </c>
      <c r="B114" s="6" t="n">
        <v>67031</v>
      </c>
    </row>
    <row r="115" spans="1:4">
      <c r="A115" s="4" t="s">
        <v>1292</v>
      </c>
      <c r="B115" s="6" t="n">
        <v>0</v>
      </c>
    </row>
    <row r="116" spans="1:4">
      <c r="A116" s="4" t="s">
        <v>1293</v>
      </c>
      <c r="B116" s="6" t="n">
        <v>23574</v>
      </c>
    </row>
    <row r="117" spans="1:4">
      <c r="A117" s="4" t="s">
        <v>1294</v>
      </c>
      <c r="B117" s="6" t="n">
        <v>68003</v>
      </c>
    </row>
    <row r="118" spans="1:4">
      <c r="A118" s="4" t="s">
        <v>1295</v>
      </c>
      <c r="B118" s="6" t="n">
        <v>91577</v>
      </c>
    </row>
    <row r="119" spans="1:4">
      <c r="A119" s="4" t="s">
        <v>1296</v>
      </c>
      <c r="B119" s="6" t="n">
        <v>12731</v>
      </c>
    </row>
    <row r="120" spans="1:4">
      <c r="A120" s="4" t="s">
        <v>1297</v>
      </c>
      <c r="B120" s="6" t="n">
        <v>78846</v>
      </c>
    </row>
    <row r="121" spans="1:4">
      <c r="A121" s="4" t="s">
        <v>1298</v>
      </c>
      <c r="B121" s="8" t="n">
        <v>0</v>
      </c>
    </row>
    <row r="122" spans="1:4">
      <c r="A122" s="4" t="s">
        <v>1309</v>
      </c>
      <c r="B122" s="4" t="s">
        <v>1316</v>
      </c>
    </row>
    <row r="123" spans="1:4">
      <c r="A123" s="4" t="s">
        <v>1322</v>
      </c>
    </row>
    <row r="124" spans="1:4">
      <c r="A124" s="3" t="s">
        <v>1289</v>
      </c>
    </row>
    <row r="125" spans="1:4">
      <c r="A125" s="4" t="s">
        <v>1290</v>
      </c>
      <c r="B125" s="8" t="n">
        <v>10464</v>
      </c>
    </row>
    <row r="126" spans="1:4">
      <c r="A126" s="4" t="s">
        <v>1291</v>
      </c>
      <c r="B126" s="6" t="n">
        <v>25730</v>
      </c>
    </row>
    <row r="127" spans="1:4">
      <c r="A127" s="4" t="s">
        <v>1292</v>
      </c>
      <c r="B127" s="6" t="n">
        <v>0</v>
      </c>
    </row>
    <row r="128" spans="1:4">
      <c r="A128" s="4" t="s">
        <v>1293</v>
      </c>
      <c r="B128" s="6" t="n">
        <v>10464</v>
      </c>
    </row>
    <row r="129" spans="1:4">
      <c r="A129" s="4" t="s">
        <v>1294</v>
      </c>
      <c r="B129" s="6" t="n">
        <v>26089</v>
      </c>
    </row>
    <row r="130" spans="1:4">
      <c r="A130" s="4" t="s">
        <v>1295</v>
      </c>
      <c r="B130" s="6" t="n">
        <v>36553</v>
      </c>
    </row>
    <row r="131" spans="1:4">
      <c r="A131" s="4" t="s">
        <v>1296</v>
      </c>
      <c r="B131" s="6" t="n">
        <v>12968</v>
      </c>
    </row>
    <row r="132" spans="1:4">
      <c r="A132" s="4" t="s">
        <v>1297</v>
      </c>
      <c r="B132" s="6" t="n">
        <v>23585</v>
      </c>
    </row>
    <row r="133" spans="1:4">
      <c r="A133" s="4" t="s">
        <v>1298</v>
      </c>
      <c r="B133" s="8" t="n">
        <v>0</v>
      </c>
    </row>
    <row r="134" spans="1:4">
      <c r="A134" s="4" t="s">
        <v>1309</v>
      </c>
      <c r="B134" s="4" t="s">
        <v>1323</v>
      </c>
    </row>
    <row r="135" spans="1:4">
      <c r="A135" s="4" t="s">
        <v>1324</v>
      </c>
    </row>
    <row r="136" spans="1:4">
      <c r="A136" s="3" t="s">
        <v>1289</v>
      </c>
    </row>
    <row r="137" spans="1:4">
      <c r="A137" s="4" t="s">
        <v>1290</v>
      </c>
      <c r="B137" s="8" t="n">
        <v>7833</v>
      </c>
    </row>
    <row r="138" spans="1:4">
      <c r="A138" s="4" t="s">
        <v>1291</v>
      </c>
      <c r="B138" s="6" t="n">
        <v>35550</v>
      </c>
    </row>
    <row r="139" spans="1:4">
      <c r="A139" s="4" t="s">
        <v>1292</v>
      </c>
      <c r="B139" s="6" t="n">
        <v>0</v>
      </c>
    </row>
    <row r="140" spans="1:4">
      <c r="A140" s="4" t="s">
        <v>1293</v>
      </c>
      <c r="B140" s="6" t="n">
        <v>9075</v>
      </c>
    </row>
    <row r="141" spans="1:4">
      <c r="A141" s="4" t="s">
        <v>1294</v>
      </c>
      <c r="B141" s="6" t="n">
        <v>68419</v>
      </c>
    </row>
    <row r="142" spans="1:4">
      <c r="A142" s="4" t="s">
        <v>1295</v>
      </c>
      <c r="B142" s="6" t="n">
        <v>77494</v>
      </c>
    </row>
    <row r="143" spans="1:4">
      <c r="A143" s="4" t="s">
        <v>1296</v>
      </c>
      <c r="B143" s="6" t="n">
        <v>42695</v>
      </c>
    </row>
    <row r="144" spans="1:4">
      <c r="A144" s="4" t="s">
        <v>1297</v>
      </c>
      <c r="B144" s="6" t="n">
        <v>34799</v>
      </c>
    </row>
    <row r="145" spans="1:4">
      <c r="A145" s="4" t="s">
        <v>1298</v>
      </c>
      <c r="B145" s="8" t="n">
        <v>0</v>
      </c>
    </row>
    <row r="146" spans="1:4">
      <c r="A146" s="4" t="s">
        <v>1309</v>
      </c>
      <c r="B146" s="4" t="s">
        <v>1325</v>
      </c>
    </row>
    <row r="147" spans="1:4">
      <c r="A147" s="4" t="s">
        <v>1326</v>
      </c>
    </row>
    <row r="148" spans="1:4">
      <c r="A148" s="3" t="s">
        <v>1289</v>
      </c>
    </row>
    <row r="149" spans="1:4">
      <c r="A149" s="4" t="s">
        <v>1290</v>
      </c>
      <c r="B149" s="8" t="n">
        <v>9001</v>
      </c>
    </row>
    <row r="150" spans="1:4">
      <c r="A150" s="4" t="s">
        <v>1291</v>
      </c>
      <c r="B150" s="6" t="n">
        <v>47671</v>
      </c>
    </row>
    <row r="151" spans="1:4">
      <c r="A151" s="4" t="s">
        <v>1292</v>
      </c>
      <c r="B151" s="6" t="n">
        <v>0</v>
      </c>
    </row>
    <row r="152" spans="1:4">
      <c r="A152" s="4" t="s">
        <v>1293</v>
      </c>
      <c r="B152" s="6" t="n">
        <v>9001</v>
      </c>
    </row>
    <row r="153" spans="1:4">
      <c r="A153" s="4" t="s">
        <v>1294</v>
      </c>
      <c r="B153" s="6" t="n">
        <v>56810</v>
      </c>
    </row>
    <row r="154" spans="1:4">
      <c r="A154" s="4" t="s">
        <v>1295</v>
      </c>
      <c r="B154" s="6" t="n">
        <v>65811</v>
      </c>
    </row>
    <row r="155" spans="1:4">
      <c r="A155" s="4" t="s">
        <v>1296</v>
      </c>
      <c r="B155" s="6" t="n">
        <v>14135</v>
      </c>
    </row>
    <row r="156" spans="1:4">
      <c r="A156" s="4" t="s">
        <v>1297</v>
      </c>
      <c r="B156" s="6" t="n">
        <v>51676</v>
      </c>
    </row>
    <row r="157" spans="1:4">
      <c r="A157" s="4" t="s">
        <v>1298</v>
      </c>
      <c r="B157" s="8" t="n">
        <v>16437</v>
      </c>
    </row>
    <row r="158" spans="1:4">
      <c r="A158" s="4" t="s">
        <v>1309</v>
      </c>
      <c r="B158" s="4" t="s">
        <v>1327</v>
      </c>
    </row>
    <row r="159" spans="1:4">
      <c r="A159" s="4" t="s">
        <v>1328</v>
      </c>
    </row>
    <row r="160" spans="1:4">
      <c r="A160" s="3" t="s">
        <v>1289</v>
      </c>
    </row>
    <row r="161" spans="1:4">
      <c r="A161" s="4" t="s">
        <v>1290</v>
      </c>
      <c r="B161" s="8" t="n">
        <v>20733</v>
      </c>
    </row>
    <row r="162" spans="1:4">
      <c r="A162" s="4" t="s">
        <v>1291</v>
      </c>
      <c r="B162" s="6" t="n">
        <v>22818</v>
      </c>
    </row>
    <row r="163" spans="1:4">
      <c r="A163" s="4" t="s">
        <v>1292</v>
      </c>
      <c r="B163" s="6" t="n">
        <v>0</v>
      </c>
    </row>
    <row r="164" spans="1:4">
      <c r="A164" s="4" t="s">
        <v>1293</v>
      </c>
      <c r="B164" s="6" t="n">
        <v>20804</v>
      </c>
    </row>
    <row r="165" spans="1:4">
      <c r="A165" s="4" t="s">
        <v>1294</v>
      </c>
      <c r="B165" s="6" t="n">
        <v>29733</v>
      </c>
    </row>
    <row r="166" spans="1:4">
      <c r="A166" s="4" t="s">
        <v>1295</v>
      </c>
      <c r="B166" s="6" t="n">
        <v>50537</v>
      </c>
    </row>
    <row r="167" spans="1:4">
      <c r="A167" s="4" t="s">
        <v>1296</v>
      </c>
      <c r="B167" s="6" t="n">
        <v>16069</v>
      </c>
    </row>
    <row r="168" spans="1:4">
      <c r="A168" s="4" t="s">
        <v>1297</v>
      </c>
      <c r="B168" s="6" t="n">
        <v>34468</v>
      </c>
    </row>
    <row r="169" spans="1:4">
      <c r="A169" s="4" t="s">
        <v>1298</v>
      </c>
      <c r="B169" s="8" t="n">
        <v>0</v>
      </c>
    </row>
    <row r="170" spans="1:4">
      <c r="A170" s="4" t="s">
        <v>1309</v>
      </c>
      <c r="B170" s="4" t="s">
        <v>1311</v>
      </c>
    </row>
    <row r="171" spans="1:4">
      <c r="A171" s="4" t="s">
        <v>1329</v>
      </c>
    </row>
    <row r="172" spans="1:4">
      <c r="A172" s="3" t="s">
        <v>1289</v>
      </c>
    </row>
    <row r="173" spans="1:4">
      <c r="A173" s="4" t="s">
        <v>1290</v>
      </c>
      <c r="B173" s="8" t="n">
        <v>4632</v>
      </c>
    </row>
    <row r="174" spans="1:4">
      <c r="A174" s="4" t="s">
        <v>1291</v>
      </c>
      <c r="B174" s="6" t="n">
        <v>38256</v>
      </c>
    </row>
    <row r="175" spans="1:4">
      <c r="A175" s="4" t="s">
        <v>1292</v>
      </c>
      <c r="B175" s="6" t="n">
        <v>0</v>
      </c>
    </row>
    <row r="176" spans="1:4">
      <c r="A176" s="4" t="s">
        <v>1293</v>
      </c>
      <c r="B176" s="6" t="n">
        <v>4632</v>
      </c>
    </row>
    <row r="177" spans="1:4">
      <c r="A177" s="4" t="s">
        <v>1294</v>
      </c>
      <c r="B177" s="6" t="n">
        <v>41139</v>
      </c>
    </row>
    <row r="178" spans="1:4">
      <c r="A178" s="4" t="s">
        <v>1295</v>
      </c>
      <c r="B178" s="6" t="n">
        <v>45771</v>
      </c>
    </row>
    <row r="179" spans="1:4">
      <c r="A179" s="4" t="s">
        <v>1296</v>
      </c>
      <c r="B179" s="6" t="n">
        <v>8206</v>
      </c>
    </row>
    <row r="180" spans="1:4">
      <c r="A180" s="4" t="s">
        <v>1297</v>
      </c>
      <c r="B180" s="6" t="n">
        <v>37565</v>
      </c>
    </row>
    <row r="181" spans="1:4">
      <c r="A181" s="4" t="s">
        <v>1298</v>
      </c>
      <c r="B181" s="8" t="n">
        <v>0</v>
      </c>
    </row>
    <row r="182" spans="1:4">
      <c r="A182" s="4" t="s">
        <v>1309</v>
      </c>
      <c r="B182" s="4" t="s">
        <v>1320</v>
      </c>
    </row>
    <row r="183" spans="1:4">
      <c r="A183" s="4" t="s">
        <v>1330</v>
      </c>
    </row>
    <row r="184" spans="1:4">
      <c r="A184" s="3" t="s">
        <v>1289</v>
      </c>
    </row>
    <row r="185" spans="1:4">
      <c r="A185" s="4" t="s">
        <v>1290</v>
      </c>
      <c r="B185" s="8" t="n">
        <v>4588</v>
      </c>
    </row>
    <row r="186" spans="1:4">
      <c r="A186" s="4" t="s">
        <v>1291</v>
      </c>
      <c r="B186" s="6" t="n">
        <v>41892</v>
      </c>
    </row>
    <row r="187" spans="1:4">
      <c r="A187" s="4" t="s">
        <v>1292</v>
      </c>
      <c r="B187" s="6" t="n">
        <v>0</v>
      </c>
    </row>
    <row r="188" spans="1:4">
      <c r="A188" s="4" t="s">
        <v>1293</v>
      </c>
      <c r="B188" s="6" t="n">
        <v>6457</v>
      </c>
    </row>
    <row r="189" spans="1:4">
      <c r="A189" s="4" t="s">
        <v>1294</v>
      </c>
      <c r="B189" s="6" t="n">
        <v>63662</v>
      </c>
    </row>
    <row r="190" spans="1:4">
      <c r="A190" s="4" t="s">
        <v>1295</v>
      </c>
      <c r="B190" s="6" t="n">
        <v>70119</v>
      </c>
    </row>
    <row r="191" spans="1:4">
      <c r="A191" s="4" t="s">
        <v>1296</v>
      </c>
      <c r="B191" s="6" t="n">
        <v>7827</v>
      </c>
    </row>
    <row r="192" spans="1:4">
      <c r="A192" s="4" t="s">
        <v>1297</v>
      </c>
      <c r="B192" s="6" t="n">
        <v>62292</v>
      </c>
    </row>
    <row r="193" spans="1:4">
      <c r="A193" s="4" t="s">
        <v>1298</v>
      </c>
      <c r="B193" s="8" t="n">
        <v>0</v>
      </c>
    </row>
    <row r="194" spans="1:4">
      <c r="A194" s="4" t="s">
        <v>1309</v>
      </c>
      <c r="B194" s="4" t="s">
        <v>1314</v>
      </c>
    </row>
    <row r="195" spans="1:4">
      <c r="A195" s="4" t="s">
        <v>1331</v>
      </c>
    </row>
    <row r="196" spans="1:4">
      <c r="A196" s="3" t="s">
        <v>1289</v>
      </c>
    </row>
    <row r="197" spans="1:4">
      <c r="A197" s="4" t="s">
        <v>1290</v>
      </c>
      <c r="B197" s="8" t="n">
        <v>6090</v>
      </c>
    </row>
    <row r="198" spans="1:4">
      <c r="A198" s="4" t="s">
        <v>1291</v>
      </c>
      <c r="B198" s="6" t="n">
        <v>11745</v>
      </c>
    </row>
    <row r="199" spans="1:4">
      <c r="A199" s="4" t="s">
        <v>1292</v>
      </c>
      <c r="B199" s="6" t="n">
        <v>0</v>
      </c>
    </row>
    <row r="200" spans="1:4">
      <c r="A200" s="4" t="s">
        <v>1293</v>
      </c>
      <c r="B200" s="6" t="n">
        <v>6090</v>
      </c>
    </row>
    <row r="201" spans="1:4">
      <c r="A201" s="4" t="s">
        <v>1294</v>
      </c>
      <c r="B201" s="6" t="n">
        <v>12509</v>
      </c>
    </row>
    <row r="202" spans="1:4">
      <c r="A202" s="4" t="s">
        <v>1295</v>
      </c>
      <c r="B202" s="6" t="n">
        <v>18599</v>
      </c>
    </row>
    <row r="203" spans="1:4">
      <c r="A203" s="4" t="s">
        <v>1296</v>
      </c>
      <c r="B203" s="6" t="n">
        <v>5215</v>
      </c>
    </row>
    <row r="204" spans="1:4">
      <c r="A204" s="4" t="s">
        <v>1297</v>
      </c>
      <c r="B204" s="6" t="n">
        <v>13384</v>
      </c>
    </row>
    <row r="205" spans="1:4">
      <c r="A205" s="4" t="s">
        <v>1298</v>
      </c>
      <c r="B205" s="8" t="n">
        <v>0</v>
      </c>
    </row>
    <row r="206" spans="1:4">
      <c r="A206" s="4" t="s">
        <v>1309</v>
      </c>
      <c r="B206" s="4" t="s">
        <v>1332</v>
      </c>
    </row>
    <row r="207" spans="1:4">
      <c r="A207" s="4" t="s">
        <v>1333</v>
      </c>
    </row>
    <row r="208" spans="1:4">
      <c r="A208" s="3" t="s">
        <v>1289</v>
      </c>
    </row>
    <row r="209" spans="1:4">
      <c r="A209" s="4" t="s">
        <v>1290</v>
      </c>
      <c r="B209" s="8" t="n">
        <v>0</v>
      </c>
    </row>
    <row r="210" spans="1:4">
      <c r="A210" s="4" t="s">
        <v>1291</v>
      </c>
      <c r="B210" s="6" t="n">
        <v>4111</v>
      </c>
    </row>
    <row r="211" spans="1:4">
      <c r="A211" s="4" t="s">
        <v>1292</v>
      </c>
      <c r="B211" s="6" t="n">
        <v>0</v>
      </c>
    </row>
    <row r="212" spans="1:4">
      <c r="A212" s="4" t="s">
        <v>1293</v>
      </c>
      <c r="B212" s="6" t="n">
        <v>0</v>
      </c>
    </row>
    <row r="213" spans="1:4">
      <c r="A213" s="4" t="s">
        <v>1294</v>
      </c>
      <c r="B213" s="6" t="n">
        <v>9077</v>
      </c>
    </row>
    <row r="214" spans="1:4">
      <c r="A214" s="4" t="s">
        <v>1295</v>
      </c>
      <c r="B214" s="6" t="n">
        <v>9077</v>
      </c>
    </row>
    <row r="215" spans="1:4">
      <c r="A215" s="4" t="s">
        <v>1296</v>
      </c>
      <c r="B215" s="6" t="n">
        <v>2468</v>
      </c>
    </row>
    <row r="216" spans="1:4">
      <c r="A216" s="4" t="s">
        <v>1297</v>
      </c>
      <c r="B216" s="6" t="n">
        <v>6609</v>
      </c>
    </row>
    <row r="217" spans="1:4">
      <c r="A217" s="4" t="s">
        <v>1298</v>
      </c>
      <c r="B217" s="8" t="n">
        <v>0</v>
      </c>
    </row>
    <row r="218" spans="1:4">
      <c r="A218" s="4" t="s">
        <v>1309</v>
      </c>
      <c r="B218" s="4" t="s">
        <v>1334</v>
      </c>
    </row>
    <row r="219" spans="1:4">
      <c r="A219" s="4" t="s">
        <v>1333</v>
      </c>
    </row>
    <row r="220" spans="1:4">
      <c r="A220" s="3" t="s">
        <v>1289</v>
      </c>
    </row>
    <row r="221" spans="1:4">
      <c r="A221" s="4" t="s">
        <v>1290</v>
      </c>
      <c r="B221" s="8" t="n">
        <v>4775</v>
      </c>
    </row>
    <row r="222" spans="1:4">
      <c r="A222" s="4" t="s">
        <v>1291</v>
      </c>
      <c r="B222" s="6" t="n">
        <v>13117</v>
      </c>
    </row>
    <row r="223" spans="1:4">
      <c r="A223" s="4" t="s">
        <v>1292</v>
      </c>
      <c r="B223" s="6" t="n">
        <v>0</v>
      </c>
    </row>
    <row r="224" spans="1:4">
      <c r="A224" s="4" t="s">
        <v>1293</v>
      </c>
      <c r="B224" s="6" t="n">
        <v>4775</v>
      </c>
    </row>
    <row r="225" spans="1:4">
      <c r="A225" s="4" t="s">
        <v>1294</v>
      </c>
      <c r="B225" s="6" t="n">
        <v>19165</v>
      </c>
    </row>
    <row r="226" spans="1:4">
      <c r="A226" s="4" t="s">
        <v>1295</v>
      </c>
      <c r="B226" s="6" t="n">
        <v>23940</v>
      </c>
    </row>
    <row r="227" spans="1:4">
      <c r="A227" s="4" t="s">
        <v>1296</v>
      </c>
      <c r="B227" s="6" t="n">
        <v>6729</v>
      </c>
    </row>
    <row r="228" spans="1:4">
      <c r="A228" s="4" t="s">
        <v>1297</v>
      </c>
      <c r="B228" s="6" t="n">
        <v>17211</v>
      </c>
    </row>
    <row r="229" spans="1:4">
      <c r="A229" s="4" t="s">
        <v>1298</v>
      </c>
      <c r="B229" s="8" t="n">
        <v>0</v>
      </c>
    </row>
    <row r="230" spans="1:4">
      <c r="A230" s="4" t="s">
        <v>1309</v>
      </c>
      <c r="B230" s="4" t="s">
        <v>1335</v>
      </c>
    </row>
    <row r="231" spans="1:4">
      <c r="A231" s="4" t="s">
        <v>1333</v>
      </c>
    </row>
    <row r="232" spans="1:4">
      <c r="A232" s="3" t="s">
        <v>1289</v>
      </c>
    </row>
    <row r="233" spans="1:4">
      <c r="A233" s="4" t="s">
        <v>1290</v>
      </c>
      <c r="B233" s="8" t="n">
        <v>2938</v>
      </c>
    </row>
    <row r="234" spans="1:4">
      <c r="A234" s="4" t="s">
        <v>1291</v>
      </c>
      <c r="B234" s="6" t="n">
        <v>13685</v>
      </c>
    </row>
    <row r="235" spans="1:4">
      <c r="A235" s="4" t="s">
        <v>1292</v>
      </c>
      <c r="B235" s="6" t="n">
        <v>0</v>
      </c>
    </row>
    <row r="236" spans="1:4">
      <c r="A236" s="4" t="s">
        <v>1293</v>
      </c>
      <c r="B236" s="6" t="n">
        <v>2938</v>
      </c>
    </row>
    <row r="237" spans="1:4">
      <c r="A237" s="4" t="s">
        <v>1294</v>
      </c>
      <c r="B237" s="6" t="n">
        <v>13999</v>
      </c>
    </row>
    <row r="238" spans="1:4">
      <c r="A238" s="4" t="s">
        <v>1295</v>
      </c>
      <c r="B238" s="6" t="n">
        <v>16937</v>
      </c>
    </row>
    <row r="239" spans="1:4">
      <c r="A239" s="4" t="s">
        <v>1296</v>
      </c>
      <c r="B239" s="6" t="n">
        <v>3271</v>
      </c>
    </row>
    <row r="240" spans="1:4">
      <c r="A240" s="4" t="s">
        <v>1297</v>
      </c>
      <c r="B240" s="6" t="n">
        <v>13666</v>
      </c>
    </row>
    <row r="241" spans="1:4">
      <c r="A241" s="4" t="s">
        <v>1298</v>
      </c>
      <c r="B241" s="8" t="n">
        <v>0</v>
      </c>
    </row>
    <row r="242" spans="1:4">
      <c r="A242" s="4" t="s">
        <v>1309</v>
      </c>
      <c r="B242" s="4" t="s">
        <v>1320</v>
      </c>
    </row>
    <row r="243" spans="1:4">
      <c r="A243" s="4" t="s">
        <v>1336</v>
      </c>
    </row>
    <row r="244" spans="1:4">
      <c r="A244" s="3" t="s">
        <v>1289</v>
      </c>
    </row>
    <row r="245" spans="1:4">
      <c r="A245" s="4" t="s">
        <v>1290</v>
      </c>
      <c r="B245" s="8" t="n">
        <v>3111</v>
      </c>
    </row>
    <row r="246" spans="1:4">
      <c r="A246" s="4" t="s">
        <v>1291</v>
      </c>
      <c r="B246" s="6" t="n">
        <v>7325</v>
      </c>
    </row>
    <row r="247" spans="1:4">
      <c r="A247" s="4" t="s">
        <v>1292</v>
      </c>
      <c r="B247" s="6" t="n">
        <v>0</v>
      </c>
    </row>
    <row r="248" spans="1:4">
      <c r="A248" s="4" t="s">
        <v>1293</v>
      </c>
      <c r="B248" s="6" t="n">
        <v>3111</v>
      </c>
    </row>
    <row r="249" spans="1:4">
      <c r="A249" s="4" t="s">
        <v>1294</v>
      </c>
      <c r="B249" s="6" t="n">
        <v>7486</v>
      </c>
    </row>
    <row r="250" spans="1:4">
      <c r="A250" s="4" t="s">
        <v>1295</v>
      </c>
      <c r="B250" s="6" t="n">
        <v>10597</v>
      </c>
    </row>
    <row r="251" spans="1:4">
      <c r="A251" s="4" t="s">
        <v>1296</v>
      </c>
      <c r="B251" s="6" t="n">
        <v>326</v>
      </c>
    </row>
    <row r="252" spans="1:4">
      <c r="A252" s="4" t="s">
        <v>1297</v>
      </c>
      <c r="B252" s="6" t="n">
        <v>10271</v>
      </c>
    </row>
    <row r="253" spans="1:4">
      <c r="A253" s="4" t="s">
        <v>1298</v>
      </c>
      <c r="B253" s="8" t="n">
        <v>0</v>
      </c>
    </row>
    <row r="254" spans="1:4">
      <c r="A254" s="4" t="s">
        <v>1309</v>
      </c>
      <c r="B254" s="4" t="s">
        <v>1337</v>
      </c>
    </row>
    <row r="255" spans="1:4">
      <c r="A255" s="4" t="s">
        <v>1338</v>
      </c>
    </row>
    <row r="256" spans="1:4">
      <c r="A256" s="3" t="s">
        <v>1289</v>
      </c>
    </row>
    <row r="257" spans="1:4">
      <c r="A257" s="4" t="s">
        <v>1290</v>
      </c>
      <c r="B257" s="8" t="n">
        <v>11626</v>
      </c>
    </row>
    <row r="258" spans="1:4">
      <c r="A258" s="4" t="s">
        <v>1291</v>
      </c>
      <c r="B258" s="6" t="n">
        <v>30457</v>
      </c>
    </row>
    <row r="259" spans="1:4">
      <c r="A259" s="4" t="s">
        <v>1292</v>
      </c>
      <c r="B259" s="6" t="n">
        <v>0</v>
      </c>
    </row>
    <row r="260" spans="1:4">
      <c r="A260" s="4" t="s">
        <v>1293</v>
      </c>
      <c r="B260" s="6" t="n">
        <v>26743</v>
      </c>
    </row>
    <row r="261" spans="1:4">
      <c r="A261" s="4" t="s">
        <v>1294</v>
      </c>
      <c r="B261" s="6" t="n">
        <v>120901</v>
      </c>
    </row>
    <row r="262" spans="1:4">
      <c r="A262" s="4" t="s">
        <v>1295</v>
      </c>
      <c r="B262" s="6" t="n">
        <v>147644</v>
      </c>
    </row>
    <row r="263" spans="1:4">
      <c r="A263" s="4" t="s">
        <v>1296</v>
      </c>
      <c r="B263" s="6" t="n">
        <v>46777</v>
      </c>
    </row>
    <row r="264" spans="1:4">
      <c r="A264" s="4" t="s">
        <v>1297</v>
      </c>
      <c r="B264" s="6" t="n">
        <v>100867</v>
      </c>
    </row>
    <row r="265" spans="1:4">
      <c r="A265" s="4" t="s">
        <v>1298</v>
      </c>
      <c r="B265" s="8" t="n">
        <v>0</v>
      </c>
    </row>
    <row r="266" spans="1:4">
      <c r="A266" s="4" t="s">
        <v>1309</v>
      </c>
      <c r="B266" s="4" t="s">
        <v>1339</v>
      </c>
    </row>
    <row r="267" spans="1:4">
      <c r="A267" s="4" t="s">
        <v>1340</v>
      </c>
    </row>
    <row r="268" spans="1:4">
      <c r="A268" s="3" t="s">
        <v>1289</v>
      </c>
    </row>
    <row r="269" spans="1:4">
      <c r="A269" s="4" t="s">
        <v>1290</v>
      </c>
      <c r="B269" s="8" t="n">
        <v>10172</v>
      </c>
    </row>
    <row r="270" spans="1:4">
      <c r="A270" s="4" t="s">
        <v>1291</v>
      </c>
      <c r="B270" s="6" t="n">
        <v>39342</v>
      </c>
    </row>
    <row r="271" spans="1:4">
      <c r="A271" s="4" t="s">
        <v>1292</v>
      </c>
      <c r="B271" s="6" t="n">
        <v>0</v>
      </c>
    </row>
    <row r="272" spans="1:4">
      <c r="A272" s="4" t="s">
        <v>1293</v>
      </c>
      <c r="B272" s="6" t="n">
        <v>10172</v>
      </c>
    </row>
    <row r="273" spans="1:4">
      <c r="A273" s="4" t="s">
        <v>1294</v>
      </c>
      <c r="B273" s="6" t="n">
        <v>41822</v>
      </c>
    </row>
    <row r="274" spans="1:4">
      <c r="A274" s="4" t="s">
        <v>1295</v>
      </c>
      <c r="B274" s="6" t="n">
        <v>51994</v>
      </c>
    </row>
    <row r="275" spans="1:4">
      <c r="A275" s="4" t="s">
        <v>1296</v>
      </c>
      <c r="B275" s="6" t="n">
        <v>8181</v>
      </c>
    </row>
    <row r="276" spans="1:4">
      <c r="A276" s="4" t="s">
        <v>1297</v>
      </c>
      <c r="B276" s="6" t="n">
        <v>43813</v>
      </c>
    </row>
    <row r="277" spans="1:4">
      <c r="A277" s="4" t="s">
        <v>1298</v>
      </c>
      <c r="B277" s="8" t="n">
        <v>0</v>
      </c>
    </row>
    <row r="278" spans="1:4">
      <c r="A278" s="4" t="s">
        <v>1309</v>
      </c>
      <c r="B278" s="4" t="s">
        <v>1320</v>
      </c>
    </row>
    <row r="279" spans="1:4">
      <c r="A279" s="4" t="s">
        <v>1341</v>
      </c>
    </row>
    <row r="280" spans="1:4">
      <c r="A280" s="3" t="s">
        <v>1289</v>
      </c>
    </row>
    <row r="281" spans="1:4">
      <c r="A281" s="4" t="s">
        <v>1290</v>
      </c>
      <c r="B281" s="8" t="n">
        <v>8528</v>
      </c>
    </row>
    <row r="282" spans="1:4">
      <c r="A282" s="4" t="s">
        <v>1291</v>
      </c>
      <c r="B282" s="6" t="n">
        <v>56684</v>
      </c>
    </row>
    <row r="283" spans="1:4">
      <c r="A283" s="4" t="s">
        <v>1292</v>
      </c>
      <c r="B283" s="6" t="n">
        <v>0</v>
      </c>
    </row>
    <row r="284" spans="1:4">
      <c r="A284" s="4" t="s">
        <v>1293</v>
      </c>
      <c r="B284" s="6" t="n">
        <v>12836</v>
      </c>
    </row>
    <row r="285" spans="1:4">
      <c r="A285" s="4" t="s">
        <v>1294</v>
      </c>
      <c r="B285" s="6" t="n">
        <v>79817</v>
      </c>
    </row>
    <row r="286" spans="1:4">
      <c r="A286" s="4" t="s">
        <v>1295</v>
      </c>
      <c r="B286" s="6" t="n">
        <v>92653</v>
      </c>
    </row>
    <row r="287" spans="1:4">
      <c r="A287" s="4" t="s">
        <v>1296</v>
      </c>
      <c r="B287" s="6" t="n">
        <v>8687</v>
      </c>
    </row>
    <row r="288" spans="1:4">
      <c r="A288" s="4" t="s">
        <v>1297</v>
      </c>
      <c r="B288" s="6" t="n">
        <v>83966</v>
      </c>
    </row>
    <row r="289" spans="1:4">
      <c r="A289" s="4" t="s">
        <v>1298</v>
      </c>
      <c r="B289" s="8" t="n">
        <v>0</v>
      </c>
    </row>
    <row r="290" spans="1:4">
      <c r="A290" s="4" t="s">
        <v>1309</v>
      </c>
      <c r="B290" s="4" t="s">
        <v>1342</v>
      </c>
    </row>
    <row r="291" spans="1:4">
      <c r="A291" s="4" t="s">
        <v>1343</v>
      </c>
    </row>
    <row r="292" spans="1:4">
      <c r="A292" s="3" t="s">
        <v>1289</v>
      </c>
    </row>
    <row r="293" spans="1:4">
      <c r="A293" s="4" t="s">
        <v>1290</v>
      </c>
      <c r="B293" s="8" t="n">
        <v>1137</v>
      </c>
    </row>
    <row r="294" spans="1:4">
      <c r="A294" s="4" t="s">
        <v>1291</v>
      </c>
      <c r="B294" s="6" t="n">
        <v>4089</v>
      </c>
    </row>
    <row r="295" spans="1:4">
      <c r="A295" s="4" t="s">
        <v>1292</v>
      </c>
      <c r="B295" s="6" t="n">
        <v>0</v>
      </c>
    </row>
    <row r="296" spans="1:4">
      <c r="A296" s="4" t="s">
        <v>1293</v>
      </c>
      <c r="B296" s="6" t="n">
        <v>1137</v>
      </c>
    </row>
    <row r="297" spans="1:4">
      <c r="A297" s="4" t="s">
        <v>1294</v>
      </c>
      <c r="B297" s="6" t="n">
        <v>5172</v>
      </c>
    </row>
    <row r="298" spans="1:4">
      <c r="A298" s="4" t="s">
        <v>1295</v>
      </c>
      <c r="B298" s="6" t="n">
        <v>6309</v>
      </c>
    </row>
    <row r="299" spans="1:4">
      <c r="A299" s="4" t="s">
        <v>1296</v>
      </c>
      <c r="B299" s="6" t="n">
        <v>3906</v>
      </c>
    </row>
    <row r="300" spans="1:4">
      <c r="A300" s="4" t="s">
        <v>1297</v>
      </c>
      <c r="B300" s="6" t="n">
        <v>2403</v>
      </c>
    </row>
    <row r="301" spans="1:4">
      <c r="A301" s="4" t="s">
        <v>1298</v>
      </c>
      <c r="B301" s="8" t="n">
        <v>0</v>
      </c>
    </row>
    <row r="302" spans="1:4">
      <c r="A302" s="4" t="s">
        <v>1309</v>
      </c>
      <c r="B302" s="4" t="s">
        <v>1344</v>
      </c>
    </row>
    <row r="303" spans="1:4">
      <c r="A303" s="4" t="s">
        <v>1345</v>
      </c>
    </row>
    <row r="304" spans="1:4">
      <c r="A304" s="3" t="s">
        <v>1289</v>
      </c>
    </row>
    <row r="305" spans="1:4">
      <c r="A305" s="4" t="s">
        <v>1290</v>
      </c>
      <c r="B305" s="8" t="n">
        <v>21729</v>
      </c>
    </row>
    <row r="306" spans="1:4">
      <c r="A306" s="4" t="s">
        <v>1291</v>
      </c>
      <c r="B306" s="6" t="n">
        <v>37331</v>
      </c>
    </row>
    <row r="307" spans="1:4">
      <c r="A307" s="4" t="s">
        <v>1292</v>
      </c>
      <c r="B307" s="6" t="n">
        <v>0</v>
      </c>
    </row>
    <row r="308" spans="1:4">
      <c r="A308" s="4" t="s">
        <v>1293</v>
      </c>
      <c r="B308" s="6" t="n">
        <v>22112</v>
      </c>
    </row>
    <row r="309" spans="1:4">
      <c r="A309" s="4" t="s">
        <v>1294</v>
      </c>
      <c r="B309" s="6" t="n">
        <v>97953</v>
      </c>
    </row>
    <row r="310" spans="1:4">
      <c r="A310" s="4" t="s">
        <v>1295</v>
      </c>
      <c r="B310" s="6" t="n">
        <v>120065</v>
      </c>
    </row>
    <row r="311" spans="1:4">
      <c r="A311" s="4" t="s">
        <v>1296</v>
      </c>
      <c r="B311" s="6" t="n">
        <v>44934</v>
      </c>
    </row>
    <row r="312" spans="1:4">
      <c r="A312" s="4" t="s">
        <v>1297</v>
      </c>
      <c r="B312" s="6" t="n">
        <v>75131</v>
      </c>
    </row>
    <row r="313" spans="1:4">
      <c r="A313" s="4" t="s">
        <v>1298</v>
      </c>
      <c r="B313" s="8" t="n">
        <v>0</v>
      </c>
    </row>
    <row r="314" spans="1:4">
      <c r="A314" s="4" t="s">
        <v>1309</v>
      </c>
      <c r="B314" s="4" t="s">
        <v>1332</v>
      </c>
    </row>
    <row r="315" spans="1:4">
      <c r="A315" s="4" t="s">
        <v>1346</v>
      </c>
    </row>
    <row r="316" spans="1:4">
      <c r="A316" s="3" t="s">
        <v>1289</v>
      </c>
    </row>
    <row r="317" spans="1:4">
      <c r="A317" s="4" t="s">
        <v>1290</v>
      </c>
      <c r="B317" s="8" t="n">
        <v>10000</v>
      </c>
    </row>
    <row r="318" spans="1:4">
      <c r="A318" s="4" t="s">
        <v>1291</v>
      </c>
      <c r="B318" s="6" t="n">
        <v>10907</v>
      </c>
    </row>
    <row r="319" spans="1:4">
      <c r="A319" s="4" t="s">
        <v>1292</v>
      </c>
      <c r="B319" s="6" t="n">
        <v>0</v>
      </c>
    </row>
    <row r="320" spans="1:4">
      <c r="A320" s="4" t="s">
        <v>1293</v>
      </c>
      <c r="B320" s="6" t="n">
        <v>10000</v>
      </c>
    </row>
    <row r="321" spans="1:4">
      <c r="A321" s="4" t="s">
        <v>1294</v>
      </c>
      <c r="B321" s="6" t="n">
        <v>10907</v>
      </c>
    </row>
    <row r="322" spans="1:4">
      <c r="A322" s="4" t="s">
        <v>1295</v>
      </c>
      <c r="B322" s="6" t="n">
        <v>20907</v>
      </c>
    </row>
    <row r="323" spans="1:4">
      <c r="A323" s="4" t="s">
        <v>1296</v>
      </c>
      <c r="B323" s="6" t="n">
        <v>35</v>
      </c>
    </row>
    <row r="324" spans="1:4">
      <c r="A324" s="4" t="s">
        <v>1297</v>
      </c>
      <c r="B324" s="6" t="n">
        <v>20872</v>
      </c>
    </row>
    <row r="325" spans="1:4">
      <c r="A325" s="4" t="s">
        <v>1298</v>
      </c>
      <c r="B325" s="8" t="n">
        <v>9100</v>
      </c>
    </row>
    <row r="326" spans="1:4">
      <c r="A326" s="4" t="s">
        <v>1309</v>
      </c>
      <c r="B326" s="4" t="s">
        <v>14</v>
      </c>
    </row>
    <row r="327" spans="1:4">
      <c r="A327" s="4" t="s">
        <v>1347</v>
      </c>
    </row>
    <row r="328" spans="1:4">
      <c r="A328" s="3" t="s">
        <v>1289</v>
      </c>
    </row>
    <row r="329" spans="1:4">
      <c r="A329" s="4" t="s">
        <v>1290</v>
      </c>
      <c r="B329" s="8" t="n">
        <v>38945</v>
      </c>
    </row>
    <row r="330" spans="1:4">
      <c r="A330" s="4" t="s">
        <v>1291</v>
      </c>
      <c r="B330" s="6" t="n">
        <v>130382</v>
      </c>
    </row>
    <row r="331" spans="1:4">
      <c r="A331" s="4" t="s">
        <v>1292</v>
      </c>
      <c r="B331" s="6" t="n">
        <v>0</v>
      </c>
    </row>
    <row r="332" spans="1:4">
      <c r="A332" s="4" t="s">
        <v>1293</v>
      </c>
      <c r="B332" s="6" t="n">
        <v>38945</v>
      </c>
    </row>
    <row r="333" spans="1:4">
      <c r="A333" s="4" t="s">
        <v>1294</v>
      </c>
      <c r="B333" s="6" t="n">
        <v>137590</v>
      </c>
    </row>
    <row r="334" spans="1:4">
      <c r="A334" s="4" t="s">
        <v>1295</v>
      </c>
      <c r="B334" s="6" t="n">
        <v>176535</v>
      </c>
    </row>
    <row r="335" spans="1:4">
      <c r="A335" s="4" t="s">
        <v>1296</v>
      </c>
      <c r="B335" s="6" t="n">
        <v>30895</v>
      </c>
    </row>
    <row r="336" spans="1:4">
      <c r="A336" s="4" t="s">
        <v>1297</v>
      </c>
      <c r="B336" s="6" t="n">
        <v>145640</v>
      </c>
    </row>
    <row r="337" spans="1:4">
      <c r="A337" s="4" t="s">
        <v>1298</v>
      </c>
      <c r="B337" s="8" t="n">
        <v>0</v>
      </c>
    </row>
    <row r="338" spans="1:4">
      <c r="A338" s="4" t="s">
        <v>1309</v>
      </c>
      <c r="B338" s="4" t="s">
        <v>1320</v>
      </c>
    </row>
    <row r="339" spans="1:4">
      <c r="A339" s="4" t="s">
        <v>1348</v>
      </c>
    </row>
    <row r="340" spans="1:4">
      <c r="A340" s="3" t="s">
        <v>1289</v>
      </c>
    </row>
    <row r="341" spans="1:4">
      <c r="A341" s="4" t="s">
        <v>1290</v>
      </c>
      <c r="B341" s="8" t="n">
        <v>14078</v>
      </c>
    </row>
    <row r="342" spans="1:4">
      <c r="A342" s="4" t="s">
        <v>1291</v>
      </c>
      <c r="B342" s="6" t="n">
        <v>41050</v>
      </c>
    </row>
    <row r="343" spans="1:4">
      <c r="A343" s="4" t="s">
        <v>1292</v>
      </c>
      <c r="B343" s="6" t="n">
        <v>0</v>
      </c>
    </row>
    <row r="344" spans="1:4">
      <c r="A344" s="4" t="s">
        <v>1293</v>
      </c>
      <c r="B344" s="6" t="n">
        <v>14078</v>
      </c>
    </row>
    <row r="345" spans="1:4">
      <c r="A345" s="4" t="s">
        <v>1294</v>
      </c>
      <c r="B345" s="6" t="n">
        <v>47843</v>
      </c>
    </row>
    <row r="346" spans="1:4">
      <c r="A346" s="4" t="s">
        <v>1295</v>
      </c>
      <c r="B346" s="6" t="n">
        <v>61921</v>
      </c>
    </row>
    <row r="347" spans="1:4">
      <c r="A347" s="4" t="s">
        <v>1296</v>
      </c>
      <c r="B347" s="6" t="n">
        <v>15259</v>
      </c>
    </row>
    <row r="348" spans="1:4">
      <c r="A348" s="4" t="s">
        <v>1297</v>
      </c>
      <c r="B348" s="6" t="n">
        <v>46662</v>
      </c>
    </row>
    <row r="349" spans="1:4">
      <c r="A349" s="4" t="s">
        <v>1298</v>
      </c>
      <c r="B349" s="8" t="n">
        <v>0</v>
      </c>
    </row>
    <row r="350" spans="1:4">
      <c r="A350" s="4" t="s">
        <v>1309</v>
      </c>
      <c r="B350" s="4" t="s">
        <v>1335</v>
      </c>
    </row>
    <row r="351" spans="1:4">
      <c r="A351" s="4" t="s">
        <v>1349</v>
      </c>
    </row>
    <row r="352" spans="1:4">
      <c r="A352" s="3" t="s">
        <v>1289</v>
      </c>
    </row>
    <row r="353" spans="1:4">
      <c r="A353" s="4" t="s">
        <v>1290</v>
      </c>
      <c r="B353" s="8" t="n">
        <v>14249</v>
      </c>
    </row>
    <row r="354" spans="1:4">
      <c r="A354" s="4" t="s">
        <v>1291</v>
      </c>
      <c r="B354" s="6" t="n">
        <v>23653</v>
      </c>
    </row>
    <row r="355" spans="1:4">
      <c r="A355" s="4" t="s">
        <v>1292</v>
      </c>
      <c r="B355" s="6" t="n">
        <v>0</v>
      </c>
    </row>
    <row r="356" spans="1:4">
      <c r="A356" s="4" t="s">
        <v>1293</v>
      </c>
      <c r="B356" s="6" t="n">
        <v>14249</v>
      </c>
    </row>
    <row r="357" spans="1:4">
      <c r="A357" s="4" t="s">
        <v>1294</v>
      </c>
      <c r="B357" s="6" t="n">
        <v>26291</v>
      </c>
    </row>
    <row r="358" spans="1:4">
      <c r="A358" s="4" t="s">
        <v>1295</v>
      </c>
      <c r="B358" s="6" t="n">
        <v>40540</v>
      </c>
    </row>
    <row r="359" spans="1:4">
      <c r="A359" s="4" t="s">
        <v>1296</v>
      </c>
      <c r="B359" s="6" t="n">
        <v>14589</v>
      </c>
    </row>
    <row r="360" spans="1:4">
      <c r="A360" s="4" t="s">
        <v>1297</v>
      </c>
      <c r="B360" s="6" t="n">
        <v>25951</v>
      </c>
    </row>
    <row r="361" spans="1:4">
      <c r="A361" s="4" t="s">
        <v>1298</v>
      </c>
      <c r="B361" s="8" t="n">
        <v>0</v>
      </c>
    </row>
    <row r="362" spans="1:4">
      <c r="A362" s="4" t="s">
        <v>1309</v>
      </c>
      <c r="B362" s="4" t="s">
        <v>1311</v>
      </c>
    </row>
    <row r="363" spans="1:4">
      <c r="A363" s="4" t="s">
        <v>1349</v>
      </c>
    </row>
    <row r="364" spans="1:4">
      <c r="A364" s="3" t="s">
        <v>1289</v>
      </c>
    </row>
    <row r="365" spans="1:4">
      <c r="A365" s="4" t="s">
        <v>1290</v>
      </c>
      <c r="B365" s="8" t="n">
        <v>6851</v>
      </c>
    </row>
    <row r="366" spans="1:4">
      <c r="A366" s="4" t="s">
        <v>1291</v>
      </c>
      <c r="B366" s="6" t="n">
        <v>49659</v>
      </c>
    </row>
    <row r="367" spans="1:4">
      <c r="A367" s="4" t="s">
        <v>1292</v>
      </c>
      <c r="B367" s="6" t="n">
        <v>0</v>
      </c>
    </row>
    <row r="368" spans="1:4">
      <c r="A368" s="4" t="s">
        <v>1293</v>
      </c>
      <c r="B368" s="6" t="n">
        <v>6851</v>
      </c>
    </row>
    <row r="369" spans="1:4">
      <c r="A369" s="4" t="s">
        <v>1294</v>
      </c>
      <c r="B369" s="6" t="n">
        <v>50296</v>
      </c>
    </row>
    <row r="370" spans="1:4">
      <c r="A370" s="4" t="s">
        <v>1295</v>
      </c>
      <c r="B370" s="6" t="n">
        <v>57147</v>
      </c>
    </row>
    <row r="371" spans="1:4">
      <c r="A371" s="4" t="s">
        <v>1296</v>
      </c>
      <c r="B371" s="6" t="n">
        <v>11686</v>
      </c>
    </row>
    <row r="372" spans="1:4">
      <c r="A372" s="4" t="s">
        <v>1297</v>
      </c>
      <c r="B372" s="6" t="n">
        <v>45461</v>
      </c>
    </row>
    <row r="373" spans="1:4">
      <c r="A373" s="4" t="s">
        <v>1298</v>
      </c>
      <c r="B373" s="8" t="n">
        <v>0</v>
      </c>
    </row>
    <row r="374" spans="1:4">
      <c r="A374" s="4" t="s">
        <v>1309</v>
      </c>
      <c r="B374" s="4" t="s">
        <v>1320</v>
      </c>
    </row>
    <row r="375" spans="1:4">
      <c r="A375" s="4" t="s">
        <v>1349</v>
      </c>
    </row>
    <row r="376" spans="1:4">
      <c r="A376" s="3" t="s">
        <v>1289</v>
      </c>
    </row>
    <row r="377" spans="1:4">
      <c r="A377" s="4" t="s">
        <v>1290</v>
      </c>
      <c r="B377" s="8" t="n">
        <v>3391</v>
      </c>
    </row>
    <row r="378" spans="1:4">
      <c r="A378" s="4" t="s">
        <v>1291</v>
      </c>
      <c r="B378" s="6" t="n">
        <v>8218</v>
      </c>
    </row>
    <row r="379" spans="1:4">
      <c r="A379" s="4" t="s">
        <v>1292</v>
      </c>
      <c r="B379" s="6" t="n">
        <v>0</v>
      </c>
    </row>
    <row r="380" spans="1:4">
      <c r="A380" s="4" t="s">
        <v>1293</v>
      </c>
      <c r="B380" s="6" t="n">
        <v>3391</v>
      </c>
    </row>
    <row r="381" spans="1:4">
      <c r="A381" s="4" t="s">
        <v>1294</v>
      </c>
      <c r="B381" s="6" t="n">
        <v>8420</v>
      </c>
    </row>
    <row r="382" spans="1:4">
      <c r="A382" s="4" t="s">
        <v>1295</v>
      </c>
      <c r="B382" s="6" t="n">
        <v>11811</v>
      </c>
    </row>
    <row r="383" spans="1:4">
      <c r="A383" s="4" t="s">
        <v>1296</v>
      </c>
      <c r="B383" s="6" t="n">
        <v>396</v>
      </c>
    </row>
    <row r="384" spans="1:4">
      <c r="A384" s="4" t="s">
        <v>1297</v>
      </c>
      <c r="B384" s="6" t="n">
        <v>11415</v>
      </c>
    </row>
    <row r="385" spans="1:4">
      <c r="A385" s="4" t="s">
        <v>1298</v>
      </c>
      <c r="B385" s="8" t="n">
        <v>0</v>
      </c>
    </row>
    <row r="386" spans="1:4">
      <c r="A386" s="4" t="s">
        <v>1309</v>
      </c>
      <c r="B386" s="4" t="s">
        <v>1337</v>
      </c>
    </row>
    <row r="387" spans="1:4">
      <c r="A387" s="4" t="s">
        <v>1350</v>
      </c>
    </row>
    <row r="388" spans="1:4">
      <c r="A388" s="3" t="s">
        <v>1289</v>
      </c>
    </row>
    <row r="389" spans="1:4">
      <c r="A389" s="4" t="s">
        <v>1290</v>
      </c>
      <c r="B389" s="8" t="n">
        <v>2839</v>
      </c>
    </row>
    <row r="390" spans="1:4">
      <c r="A390" s="4" t="s">
        <v>1291</v>
      </c>
      <c r="B390" s="6" t="n">
        <v>5511</v>
      </c>
    </row>
    <row r="391" spans="1:4">
      <c r="A391" s="4" t="s">
        <v>1292</v>
      </c>
      <c r="B391" s="6" t="n">
        <v>0</v>
      </c>
    </row>
    <row r="392" spans="1:4">
      <c r="A392" s="4" t="s">
        <v>1293</v>
      </c>
      <c r="B392" s="6" t="n">
        <v>2839</v>
      </c>
    </row>
    <row r="393" spans="1:4">
      <c r="A393" s="4" t="s">
        <v>1294</v>
      </c>
      <c r="B393" s="6" t="n">
        <v>6723</v>
      </c>
    </row>
    <row r="394" spans="1:4">
      <c r="A394" s="4" t="s">
        <v>1295</v>
      </c>
      <c r="B394" s="6" t="n">
        <v>9562</v>
      </c>
    </row>
    <row r="395" spans="1:4">
      <c r="A395" s="4" t="s">
        <v>1296</v>
      </c>
      <c r="B395" s="6" t="n">
        <v>276</v>
      </c>
    </row>
    <row r="396" spans="1:4">
      <c r="A396" s="4" t="s">
        <v>1297</v>
      </c>
      <c r="B396" s="6" t="n">
        <v>9286</v>
      </c>
    </row>
    <row r="397" spans="1:4">
      <c r="A397" s="4" t="s">
        <v>1298</v>
      </c>
      <c r="B397" s="8" t="n">
        <v>0</v>
      </c>
    </row>
    <row r="398" spans="1:4">
      <c r="A398" s="4" t="s">
        <v>1309</v>
      </c>
      <c r="B398" s="4" t="s">
        <v>1337</v>
      </c>
    </row>
    <row r="399" spans="1:4">
      <c r="A399" s="4" t="s">
        <v>1351</v>
      </c>
    </row>
    <row r="400" spans="1:4">
      <c r="A400" s="3" t="s">
        <v>1289</v>
      </c>
    </row>
    <row r="401" spans="1:4">
      <c r="A401" s="4" t="s">
        <v>1290</v>
      </c>
      <c r="B401" s="8" t="n">
        <v>6566</v>
      </c>
    </row>
    <row r="402" spans="1:4">
      <c r="A402" s="4" t="s">
        <v>1291</v>
      </c>
      <c r="B402" s="6" t="n">
        <v>15005</v>
      </c>
    </row>
    <row r="403" spans="1:4">
      <c r="A403" s="4" t="s">
        <v>1292</v>
      </c>
      <c r="B403" s="6" t="n">
        <v>0</v>
      </c>
    </row>
    <row r="404" spans="1:4">
      <c r="A404" s="4" t="s">
        <v>1293</v>
      </c>
      <c r="B404" s="6" t="n">
        <v>7894</v>
      </c>
    </row>
    <row r="405" spans="1:4">
      <c r="A405" s="4" t="s">
        <v>1294</v>
      </c>
      <c r="B405" s="6" t="n">
        <v>27422</v>
      </c>
    </row>
    <row r="406" spans="1:4">
      <c r="A406" s="4" t="s">
        <v>1295</v>
      </c>
      <c r="B406" s="6" t="n">
        <v>35316</v>
      </c>
    </row>
    <row r="407" spans="1:4">
      <c r="A407" s="4" t="s">
        <v>1296</v>
      </c>
      <c r="B407" s="6" t="n">
        <v>11575</v>
      </c>
    </row>
    <row r="408" spans="1:4">
      <c r="A408" s="4" t="s">
        <v>1297</v>
      </c>
      <c r="B408" s="6" t="n">
        <v>23741</v>
      </c>
    </row>
    <row r="409" spans="1:4">
      <c r="A409" s="4" t="s">
        <v>1298</v>
      </c>
      <c r="B409" s="8" t="n">
        <v>0</v>
      </c>
    </row>
    <row r="410" spans="1:4">
      <c r="A410" s="4" t="s">
        <v>1309</v>
      </c>
      <c r="B410" s="4" t="s">
        <v>1332</v>
      </c>
    </row>
    <row r="411" spans="1:4">
      <c r="A411" s="4" t="s">
        <v>1352</v>
      </c>
    </row>
    <row r="412" spans="1:4">
      <c r="A412" s="3" t="s">
        <v>1289</v>
      </c>
    </row>
    <row r="413" spans="1:4">
      <c r="A413" s="4" t="s">
        <v>1290</v>
      </c>
      <c r="B413" s="8" t="n">
        <v>10185</v>
      </c>
    </row>
    <row r="414" spans="1:4">
      <c r="A414" s="4" t="s">
        <v>1291</v>
      </c>
      <c r="B414" s="6" t="n">
        <v>51815</v>
      </c>
    </row>
    <row r="415" spans="1:4">
      <c r="A415" s="4" t="s">
        <v>1292</v>
      </c>
      <c r="B415" s="6" t="n">
        <v>0</v>
      </c>
    </row>
    <row r="416" spans="1:4">
      <c r="A416" s="4" t="s">
        <v>1293</v>
      </c>
      <c r="B416" s="6" t="n">
        <v>10342</v>
      </c>
    </row>
    <row r="417" spans="1:4">
      <c r="A417" s="4" t="s">
        <v>1294</v>
      </c>
      <c r="B417" s="6" t="n">
        <v>58361</v>
      </c>
    </row>
    <row r="418" spans="1:4">
      <c r="A418" s="4" t="s">
        <v>1295</v>
      </c>
      <c r="B418" s="6" t="n">
        <v>68703</v>
      </c>
    </row>
    <row r="419" spans="1:4">
      <c r="A419" s="4" t="s">
        <v>1296</v>
      </c>
      <c r="B419" s="6" t="n">
        <v>24984</v>
      </c>
    </row>
    <row r="420" spans="1:4">
      <c r="A420" s="4" t="s">
        <v>1297</v>
      </c>
      <c r="B420" s="6" t="n">
        <v>43719</v>
      </c>
    </row>
    <row r="421" spans="1:4">
      <c r="A421" s="4" t="s">
        <v>1298</v>
      </c>
      <c r="B421" s="8" t="n">
        <v>0</v>
      </c>
    </row>
    <row r="422" spans="1:4">
      <c r="A422" s="4" t="s">
        <v>1309</v>
      </c>
      <c r="B422" s="4" t="s">
        <v>1332</v>
      </c>
    </row>
    <row r="423" spans="1:4">
      <c r="A423" s="4" t="s">
        <v>1353</v>
      </c>
    </row>
    <row r="424" spans="1:4">
      <c r="A424" s="3" t="s">
        <v>1289</v>
      </c>
    </row>
    <row r="425" spans="1:4">
      <c r="A425" s="4" t="s">
        <v>1290</v>
      </c>
      <c r="B425" s="8" t="n">
        <v>13479</v>
      </c>
    </row>
    <row r="426" spans="1:4">
      <c r="A426" s="4" t="s">
        <v>1291</v>
      </c>
      <c r="B426" s="6" t="n">
        <v>23923</v>
      </c>
    </row>
    <row r="427" spans="1:4">
      <c r="A427" s="4" t="s">
        <v>1292</v>
      </c>
      <c r="B427" s="6" t="n">
        <v>0</v>
      </c>
    </row>
    <row r="428" spans="1:4">
      <c r="A428" s="4" t="s">
        <v>1293</v>
      </c>
      <c r="B428" s="6" t="n">
        <v>13335</v>
      </c>
    </row>
    <row r="429" spans="1:4">
      <c r="A429" s="4" t="s">
        <v>1294</v>
      </c>
      <c r="B429" s="6" t="n">
        <v>35553</v>
      </c>
    </row>
    <row r="430" spans="1:4">
      <c r="A430" s="4" t="s">
        <v>1295</v>
      </c>
      <c r="B430" s="6" t="n">
        <v>48888</v>
      </c>
    </row>
    <row r="431" spans="1:4">
      <c r="A431" s="4" t="s">
        <v>1296</v>
      </c>
      <c r="B431" s="6" t="n">
        <v>18200</v>
      </c>
    </row>
    <row r="432" spans="1:4">
      <c r="A432" s="4" t="s">
        <v>1297</v>
      </c>
      <c r="B432" s="6" t="n">
        <v>30688</v>
      </c>
    </row>
    <row r="433" spans="1:4">
      <c r="A433" s="4" t="s">
        <v>1298</v>
      </c>
      <c r="B433" s="8" t="n">
        <v>0</v>
      </c>
    </row>
    <row r="434" spans="1:4">
      <c r="A434" s="4" t="s">
        <v>1309</v>
      </c>
      <c r="B434" s="4" t="s">
        <v>1311</v>
      </c>
    </row>
    <row r="435" spans="1:4">
      <c r="A435" s="4" t="s">
        <v>1354</v>
      </c>
    </row>
    <row r="436" spans="1:4">
      <c r="A436" s="3" t="s">
        <v>1289</v>
      </c>
    </row>
    <row r="437" spans="1:4">
      <c r="A437" s="4" t="s">
        <v>1290</v>
      </c>
      <c r="B437" s="8" t="n">
        <v>22642</v>
      </c>
    </row>
    <row r="438" spans="1:4">
      <c r="A438" s="4" t="s">
        <v>1291</v>
      </c>
      <c r="B438" s="6" t="n">
        <v>82754</v>
      </c>
    </row>
    <row r="439" spans="1:4">
      <c r="A439" s="4" t="s">
        <v>1292</v>
      </c>
      <c r="B439" s="6" t="n">
        <v>0</v>
      </c>
    </row>
    <row r="440" spans="1:4">
      <c r="A440" s="4" t="s">
        <v>1293</v>
      </c>
      <c r="B440" s="6" t="n">
        <v>22642</v>
      </c>
    </row>
    <row r="441" spans="1:4">
      <c r="A441" s="4" t="s">
        <v>1294</v>
      </c>
      <c r="B441" s="6" t="n">
        <v>83282</v>
      </c>
    </row>
    <row r="442" spans="1:4">
      <c r="A442" s="4" t="s">
        <v>1295</v>
      </c>
      <c r="B442" s="6" t="n">
        <v>105924</v>
      </c>
    </row>
    <row r="443" spans="1:4">
      <c r="A443" s="4" t="s">
        <v>1296</v>
      </c>
      <c r="B443" s="6" t="n">
        <v>15651</v>
      </c>
    </row>
    <row r="444" spans="1:4">
      <c r="A444" s="4" t="s">
        <v>1297</v>
      </c>
      <c r="B444" s="6" t="n">
        <v>90273</v>
      </c>
    </row>
    <row r="445" spans="1:4">
      <c r="A445" s="4" t="s">
        <v>1298</v>
      </c>
      <c r="B445" s="8" t="n">
        <v>0</v>
      </c>
    </row>
    <row r="446" spans="1:4">
      <c r="A446" s="4" t="s">
        <v>1309</v>
      </c>
      <c r="B446" s="4" t="s">
        <v>1316</v>
      </c>
    </row>
    <row r="447" spans="1:4">
      <c r="A447" s="4" t="s">
        <v>1354</v>
      </c>
    </row>
    <row r="448" spans="1:4">
      <c r="A448" s="3" t="s">
        <v>1289</v>
      </c>
    </row>
    <row r="449" spans="1:4">
      <c r="A449" s="4" t="s">
        <v>1290</v>
      </c>
      <c r="B449" s="8" t="n">
        <v>23588</v>
      </c>
    </row>
    <row r="450" spans="1:4">
      <c r="A450" s="4" t="s">
        <v>1291</v>
      </c>
      <c r="B450" s="6" t="n">
        <v>45632</v>
      </c>
    </row>
    <row r="451" spans="1:4">
      <c r="A451" s="4" t="s">
        <v>1292</v>
      </c>
      <c r="B451" s="6" t="n">
        <v>0</v>
      </c>
    </row>
    <row r="452" spans="1:4">
      <c r="A452" s="4" t="s">
        <v>1293</v>
      </c>
      <c r="B452" s="6" t="n">
        <v>23588</v>
      </c>
    </row>
    <row r="453" spans="1:4">
      <c r="A453" s="4" t="s">
        <v>1294</v>
      </c>
      <c r="B453" s="6" t="n">
        <v>45948</v>
      </c>
    </row>
    <row r="454" spans="1:4">
      <c r="A454" s="4" t="s">
        <v>1295</v>
      </c>
      <c r="B454" s="6" t="n">
        <v>69536</v>
      </c>
    </row>
    <row r="455" spans="1:4">
      <c r="A455" s="4" t="s">
        <v>1296</v>
      </c>
      <c r="B455" s="6" t="n">
        <v>5126</v>
      </c>
    </row>
    <row r="456" spans="1:4">
      <c r="A456" s="4" t="s">
        <v>1297</v>
      </c>
      <c r="B456" s="6" t="n">
        <v>64410</v>
      </c>
    </row>
    <row r="457" spans="1:4">
      <c r="A457" s="4" t="s">
        <v>1298</v>
      </c>
      <c r="B457" s="8" t="n">
        <v>0</v>
      </c>
    </row>
    <row r="458" spans="1:4">
      <c r="A458" s="4" t="s">
        <v>1309</v>
      </c>
      <c r="B458" s="4" t="s">
        <v>1355</v>
      </c>
    </row>
    <row r="459" spans="1:4">
      <c r="A459" s="4" t="s">
        <v>1356</v>
      </c>
    </row>
    <row r="460" spans="1:4">
      <c r="A460" s="3" t="s">
        <v>1289</v>
      </c>
    </row>
    <row r="461" spans="1:4">
      <c r="A461" s="4" t="s">
        <v>1290</v>
      </c>
      <c r="B461" s="8" t="n">
        <v>27466</v>
      </c>
    </row>
    <row r="462" spans="1:4">
      <c r="A462" s="4" t="s">
        <v>1291</v>
      </c>
      <c r="B462" s="6" t="n">
        <v>84679</v>
      </c>
    </row>
    <row r="463" spans="1:4">
      <c r="A463" s="4" t="s">
        <v>1292</v>
      </c>
      <c r="B463" s="6" t="n">
        <v>0</v>
      </c>
    </row>
    <row r="464" spans="1:4">
      <c r="A464" s="4" t="s">
        <v>1293</v>
      </c>
      <c r="B464" s="6" t="n">
        <v>27466</v>
      </c>
    </row>
    <row r="465" spans="1:4">
      <c r="A465" s="4" t="s">
        <v>1294</v>
      </c>
      <c r="B465" s="6" t="n">
        <v>96912</v>
      </c>
    </row>
    <row r="466" spans="1:4">
      <c r="A466" s="4" t="s">
        <v>1295</v>
      </c>
      <c r="B466" s="6" t="n">
        <v>124378</v>
      </c>
    </row>
    <row r="467" spans="1:4">
      <c r="A467" s="4" t="s">
        <v>1296</v>
      </c>
      <c r="B467" s="6" t="n">
        <v>19721</v>
      </c>
    </row>
    <row r="468" spans="1:4">
      <c r="A468" s="4" t="s">
        <v>1297</v>
      </c>
      <c r="B468" s="6" t="n">
        <v>104657</v>
      </c>
    </row>
    <row r="469" spans="1:4">
      <c r="A469" s="4" t="s">
        <v>1298</v>
      </c>
      <c r="B469" s="8" t="n">
        <v>0</v>
      </c>
    </row>
    <row r="470" spans="1:4">
      <c r="A470" s="4" t="s">
        <v>1309</v>
      </c>
      <c r="B470" s="4" t="s">
        <v>1320</v>
      </c>
    </row>
    <row r="471" spans="1:4">
      <c r="A471" s="4" t="s">
        <v>1357</v>
      </c>
    </row>
    <row r="472" spans="1:4">
      <c r="A472" s="3" t="s">
        <v>1289</v>
      </c>
    </row>
    <row r="473" spans="1:4">
      <c r="A473" s="4" t="s">
        <v>1290</v>
      </c>
      <c r="B473" s="8" t="n">
        <v>15043</v>
      </c>
    </row>
    <row r="474" spans="1:4">
      <c r="A474" s="4" t="s">
        <v>1291</v>
      </c>
      <c r="B474" s="6" t="n">
        <v>55028</v>
      </c>
    </row>
    <row r="475" spans="1:4">
      <c r="A475" s="4" t="s">
        <v>1292</v>
      </c>
      <c r="B475" s="6" t="n">
        <v>0</v>
      </c>
    </row>
    <row r="476" spans="1:4">
      <c r="A476" s="4" t="s">
        <v>1293</v>
      </c>
      <c r="B476" s="6" t="n">
        <v>15043</v>
      </c>
    </row>
    <row r="477" spans="1:4">
      <c r="A477" s="4" t="s">
        <v>1294</v>
      </c>
      <c r="B477" s="6" t="n">
        <v>55906</v>
      </c>
    </row>
    <row r="478" spans="1:4">
      <c r="A478" s="4" t="s">
        <v>1295</v>
      </c>
      <c r="B478" s="6" t="n">
        <v>70949</v>
      </c>
    </row>
    <row r="479" spans="1:4">
      <c r="A479" s="4" t="s">
        <v>1296</v>
      </c>
      <c r="B479" s="6" t="n">
        <v>11443</v>
      </c>
    </row>
    <row r="480" spans="1:4">
      <c r="A480" s="4" t="s">
        <v>1297</v>
      </c>
      <c r="B480" s="6" t="n">
        <v>59506</v>
      </c>
    </row>
    <row r="481" spans="1:4">
      <c r="A481" s="4" t="s">
        <v>1298</v>
      </c>
      <c r="B481" s="8" t="n">
        <v>0</v>
      </c>
    </row>
    <row r="482" spans="1:4">
      <c r="A482" s="4" t="s">
        <v>1309</v>
      </c>
      <c r="B482" s="4" t="s">
        <v>1320</v>
      </c>
    </row>
    <row r="483" spans="1:4">
      <c r="A483" s="4" t="s">
        <v>1358</v>
      </c>
    </row>
    <row r="484" spans="1:4">
      <c r="A484" s="3" t="s">
        <v>1289</v>
      </c>
    </row>
    <row r="485" spans="1:4">
      <c r="A485" s="4" t="s">
        <v>1290</v>
      </c>
      <c r="B485" s="8" t="n">
        <v>9311</v>
      </c>
    </row>
    <row r="486" spans="1:4">
      <c r="A486" s="4" t="s">
        <v>1291</v>
      </c>
      <c r="B486" s="6" t="n">
        <v>44647</v>
      </c>
    </row>
    <row r="487" spans="1:4">
      <c r="A487" s="4" t="s">
        <v>1292</v>
      </c>
      <c r="B487" s="6" t="n">
        <v>0</v>
      </c>
    </row>
    <row r="488" spans="1:4">
      <c r="A488" s="4" t="s">
        <v>1293</v>
      </c>
      <c r="B488" s="6" t="n">
        <v>9462</v>
      </c>
    </row>
    <row r="489" spans="1:4">
      <c r="A489" s="4" t="s">
        <v>1294</v>
      </c>
      <c r="B489" s="6" t="n">
        <v>59325</v>
      </c>
    </row>
    <row r="490" spans="1:4">
      <c r="A490" s="4" t="s">
        <v>1295</v>
      </c>
      <c r="B490" s="6" t="n">
        <v>68787</v>
      </c>
    </row>
    <row r="491" spans="1:4">
      <c r="A491" s="4" t="s">
        <v>1296</v>
      </c>
      <c r="B491" s="6" t="n">
        <v>32153</v>
      </c>
    </row>
    <row r="492" spans="1:4">
      <c r="A492" s="4" t="s">
        <v>1297</v>
      </c>
      <c r="B492" s="6" t="n">
        <v>36634</v>
      </c>
    </row>
    <row r="493" spans="1:4">
      <c r="A493" s="4" t="s">
        <v>1298</v>
      </c>
      <c r="B493" s="8" t="n">
        <v>0</v>
      </c>
    </row>
    <row r="494" spans="1:4">
      <c r="A494" s="4" t="s">
        <v>1309</v>
      </c>
      <c r="B494" s="4" t="s">
        <v>1359</v>
      </c>
    </row>
    <row r="495" spans="1:4">
      <c r="A495" s="4" t="s">
        <v>1360</v>
      </c>
    </row>
    <row r="496" spans="1:4">
      <c r="A496" s="3" t="s">
        <v>1289</v>
      </c>
    </row>
    <row r="497" spans="1:4">
      <c r="A497" s="4" t="s">
        <v>1290</v>
      </c>
      <c r="B497" s="8" t="n">
        <v>75675</v>
      </c>
    </row>
    <row r="498" spans="1:4">
      <c r="A498" s="4" t="s">
        <v>1291</v>
      </c>
      <c r="B498" s="6" t="n">
        <v>191594</v>
      </c>
    </row>
    <row r="499" spans="1:4">
      <c r="A499" s="4" t="s">
        <v>1292</v>
      </c>
      <c r="B499" s="6" t="n">
        <v>0</v>
      </c>
    </row>
    <row r="500" spans="1:4">
      <c r="A500" s="4" t="s">
        <v>1293</v>
      </c>
      <c r="B500" s="6" t="n">
        <v>75675</v>
      </c>
    </row>
    <row r="501" spans="1:4">
      <c r="A501" s="4" t="s">
        <v>1294</v>
      </c>
      <c r="B501" s="6" t="n">
        <v>199879</v>
      </c>
    </row>
    <row r="502" spans="1:4">
      <c r="A502" s="4" t="s">
        <v>1295</v>
      </c>
      <c r="B502" s="6" t="n">
        <v>275554</v>
      </c>
    </row>
    <row r="503" spans="1:4">
      <c r="A503" s="4" t="s">
        <v>1296</v>
      </c>
      <c r="B503" s="6" t="n">
        <v>42520</v>
      </c>
    </row>
    <row r="504" spans="1:4">
      <c r="A504" s="4" t="s">
        <v>1297</v>
      </c>
      <c r="B504" s="6" t="n">
        <v>233034</v>
      </c>
    </row>
    <row r="505" spans="1:4">
      <c r="A505" s="4" t="s">
        <v>1298</v>
      </c>
      <c r="B505" s="8" t="n">
        <v>0</v>
      </c>
    </row>
    <row r="506" spans="1:4">
      <c r="A506" s="4" t="s">
        <v>1309</v>
      </c>
      <c r="B506" s="4" t="s">
        <v>1320</v>
      </c>
    </row>
    <row r="507" spans="1:4">
      <c r="A507" s="4" t="s">
        <v>1361</v>
      </c>
    </row>
    <row r="508" spans="1:4">
      <c r="A508" s="3" t="s">
        <v>1289</v>
      </c>
    </row>
    <row r="509" spans="1:4">
      <c r="A509" s="4" t="s">
        <v>1290</v>
      </c>
      <c r="B509" s="8" t="n">
        <v>10018</v>
      </c>
    </row>
    <row r="510" spans="1:4">
      <c r="A510" s="4" t="s">
        <v>1291</v>
      </c>
      <c r="B510" s="6" t="n">
        <v>32053</v>
      </c>
    </row>
    <row r="511" spans="1:4">
      <c r="A511" s="4" t="s">
        <v>1292</v>
      </c>
      <c r="B511" s="6" t="n">
        <v>0</v>
      </c>
    </row>
    <row r="512" spans="1:4">
      <c r="A512" s="4" t="s">
        <v>1293</v>
      </c>
      <c r="B512" s="6" t="n">
        <v>10018</v>
      </c>
    </row>
    <row r="513" spans="1:4">
      <c r="A513" s="4" t="s">
        <v>1294</v>
      </c>
      <c r="B513" s="6" t="n">
        <v>40541</v>
      </c>
    </row>
    <row r="514" spans="1:4">
      <c r="A514" s="4" t="s">
        <v>1295</v>
      </c>
      <c r="B514" s="6" t="n">
        <v>50559</v>
      </c>
    </row>
    <row r="515" spans="1:4">
      <c r="A515" s="4" t="s">
        <v>1296</v>
      </c>
      <c r="B515" s="6" t="n">
        <v>22727</v>
      </c>
    </row>
    <row r="516" spans="1:4">
      <c r="A516" s="4" t="s">
        <v>1297</v>
      </c>
      <c r="B516" s="6" t="n">
        <v>27832</v>
      </c>
    </row>
    <row r="517" spans="1:4">
      <c r="A517" s="4" t="s">
        <v>1298</v>
      </c>
      <c r="B517" s="8" t="n">
        <v>0</v>
      </c>
    </row>
    <row r="518" spans="1:4">
      <c r="A518" s="4" t="s">
        <v>1309</v>
      </c>
      <c r="B518" s="4" t="s">
        <v>1362</v>
      </c>
    </row>
    <row r="519" spans="1:4">
      <c r="A519" s="4" t="s">
        <v>1363</v>
      </c>
    </row>
    <row r="520" spans="1:4">
      <c r="A520" s="3" t="s">
        <v>1289</v>
      </c>
    </row>
    <row r="521" spans="1:4">
      <c r="A521" s="4" t="s">
        <v>1290</v>
      </c>
      <c r="B521" s="8" t="n">
        <v>3847</v>
      </c>
    </row>
    <row r="522" spans="1:4">
      <c r="A522" s="4" t="s">
        <v>1291</v>
      </c>
      <c r="B522" s="6" t="n">
        <v>23798</v>
      </c>
    </row>
    <row r="523" spans="1:4">
      <c r="A523" s="4" t="s">
        <v>1292</v>
      </c>
      <c r="B523" s="6" t="n">
        <v>0</v>
      </c>
    </row>
    <row r="524" spans="1:4">
      <c r="A524" s="4" t="s">
        <v>1293</v>
      </c>
      <c r="B524" s="6" t="n">
        <v>3847</v>
      </c>
    </row>
    <row r="525" spans="1:4">
      <c r="A525" s="4" t="s">
        <v>1294</v>
      </c>
      <c r="B525" s="6" t="n">
        <v>29427</v>
      </c>
    </row>
    <row r="526" spans="1:4">
      <c r="A526" s="4" t="s">
        <v>1295</v>
      </c>
      <c r="B526" s="6" t="n">
        <v>33274</v>
      </c>
    </row>
    <row r="527" spans="1:4">
      <c r="A527" s="4" t="s">
        <v>1296</v>
      </c>
      <c r="B527" s="6" t="n">
        <v>11205</v>
      </c>
    </row>
    <row r="528" spans="1:4">
      <c r="A528" s="4" t="s">
        <v>1297</v>
      </c>
      <c r="B528" s="6" t="n">
        <v>22069</v>
      </c>
    </row>
    <row r="529" spans="1:4">
      <c r="A529" s="4" t="s">
        <v>1298</v>
      </c>
      <c r="B529" s="8" t="n">
        <v>0</v>
      </c>
    </row>
    <row r="530" spans="1:4">
      <c r="A530" s="4" t="s">
        <v>1309</v>
      </c>
      <c r="B530" s="4" t="s">
        <v>1332</v>
      </c>
    </row>
    <row r="531" spans="1:4">
      <c r="A531" s="4" t="s">
        <v>1364</v>
      </c>
    </row>
    <row r="532" spans="1:4">
      <c r="A532" s="3" t="s">
        <v>1289</v>
      </c>
    </row>
    <row r="533" spans="1:4">
      <c r="A533" s="4" t="s">
        <v>1290</v>
      </c>
      <c r="B533" s="8" t="n">
        <v>7714</v>
      </c>
    </row>
    <row r="534" spans="1:4">
      <c r="A534" s="4" t="s">
        <v>1291</v>
      </c>
      <c r="B534" s="6" t="n">
        <v>30473</v>
      </c>
    </row>
    <row r="535" spans="1:4">
      <c r="A535" s="4" t="s">
        <v>1292</v>
      </c>
      <c r="B535" s="6" t="n">
        <v>0</v>
      </c>
    </row>
    <row r="536" spans="1:4">
      <c r="A536" s="4" t="s">
        <v>1293</v>
      </c>
      <c r="B536" s="6" t="n">
        <v>7714</v>
      </c>
    </row>
    <row r="537" spans="1:4">
      <c r="A537" s="4" t="s">
        <v>1294</v>
      </c>
      <c r="B537" s="6" t="n">
        <v>34758</v>
      </c>
    </row>
    <row r="538" spans="1:4">
      <c r="A538" s="4" t="s">
        <v>1295</v>
      </c>
      <c r="B538" s="6" t="n">
        <v>42472</v>
      </c>
    </row>
    <row r="539" spans="1:4">
      <c r="A539" s="4" t="s">
        <v>1296</v>
      </c>
      <c r="B539" s="6" t="n">
        <v>12955</v>
      </c>
    </row>
    <row r="540" spans="1:4">
      <c r="A540" s="4" t="s">
        <v>1297</v>
      </c>
      <c r="B540" s="6" t="n">
        <v>29517</v>
      </c>
    </row>
    <row r="541" spans="1:4">
      <c r="A541" s="4" t="s">
        <v>1298</v>
      </c>
      <c r="B541" s="8" t="n">
        <v>0</v>
      </c>
    </row>
    <row r="542" spans="1:4">
      <c r="A542" s="4" t="s">
        <v>1309</v>
      </c>
      <c r="B542" s="4" t="s">
        <v>1332</v>
      </c>
    </row>
    <row r="543" spans="1:4">
      <c r="A543" s="4" t="s">
        <v>1365</v>
      </c>
    </row>
    <row r="544" spans="1:4">
      <c r="A544" s="3" t="s">
        <v>1289</v>
      </c>
    </row>
    <row r="545" spans="1:4">
      <c r="A545" s="4" t="s">
        <v>1290</v>
      </c>
      <c r="B545" s="8" t="n">
        <v>2460</v>
      </c>
    </row>
    <row r="546" spans="1:4">
      <c r="A546" s="4" t="s">
        <v>1291</v>
      </c>
      <c r="B546" s="6" t="n">
        <v>2475</v>
      </c>
    </row>
    <row r="547" spans="1:4">
      <c r="A547" s="4" t="s">
        <v>1292</v>
      </c>
      <c r="B547" s="6" t="n">
        <v>0</v>
      </c>
    </row>
    <row r="548" spans="1:4">
      <c r="A548" s="4" t="s">
        <v>1293</v>
      </c>
      <c r="B548" s="6" t="n">
        <v>3166</v>
      </c>
    </row>
    <row r="549" spans="1:4">
      <c r="A549" s="4" t="s">
        <v>1294</v>
      </c>
      <c r="B549" s="6" t="n">
        <v>3822</v>
      </c>
    </row>
    <row r="550" spans="1:4">
      <c r="A550" s="4" t="s">
        <v>1295</v>
      </c>
      <c r="B550" s="6" t="n">
        <v>6988</v>
      </c>
    </row>
    <row r="551" spans="1:4">
      <c r="A551" s="4" t="s">
        <v>1296</v>
      </c>
      <c r="B551" s="6" t="n">
        <v>1277</v>
      </c>
    </row>
    <row r="552" spans="1:4">
      <c r="A552" s="4" t="s">
        <v>1297</v>
      </c>
      <c r="B552" s="6" t="n">
        <v>5711</v>
      </c>
    </row>
    <row r="553" spans="1:4">
      <c r="A553" s="4" t="s">
        <v>1298</v>
      </c>
      <c r="B553" s="8" t="n">
        <v>0</v>
      </c>
    </row>
    <row r="554" spans="1:4">
      <c r="A554" s="4" t="s">
        <v>1309</v>
      </c>
      <c r="B554" s="4" t="s">
        <v>1318</v>
      </c>
    </row>
    <row r="555" spans="1:4">
      <c r="A555" s="4" t="s">
        <v>1366</v>
      </c>
    </row>
    <row r="556" spans="1:4">
      <c r="A556" s="3" t="s">
        <v>1289</v>
      </c>
    </row>
    <row r="557" spans="1:4">
      <c r="A557" s="4" t="s">
        <v>1290</v>
      </c>
      <c r="B557" s="8" t="n">
        <v>8039</v>
      </c>
    </row>
    <row r="558" spans="1:4">
      <c r="A558" s="4" t="s">
        <v>1291</v>
      </c>
      <c r="B558" s="6" t="n">
        <v>49896</v>
      </c>
    </row>
    <row r="559" spans="1:4">
      <c r="A559" s="4" t="s">
        <v>1292</v>
      </c>
      <c r="B559" s="6" t="n">
        <v>0</v>
      </c>
    </row>
    <row r="560" spans="1:4">
      <c r="A560" s="4" t="s">
        <v>1293</v>
      </c>
      <c r="B560" s="6" t="n">
        <v>11774</v>
      </c>
    </row>
    <row r="561" spans="1:4">
      <c r="A561" s="4" t="s">
        <v>1294</v>
      </c>
      <c r="B561" s="6" t="n">
        <v>91065</v>
      </c>
    </row>
    <row r="562" spans="1:4">
      <c r="A562" s="4" t="s">
        <v>1295</v>
      </c>
      <c r="B562" s="6" t="n">
        <v>102839</v>
      </c>
    </row>
    <row r="563" spans="1:4">
      <c r="A563" s="4" t="s">
        <v>1296</v>
      </c>
      <c r="B563" s="6" t="n">
        <v>43807</v>
      </c>
    </row>
    <row r="564" spans="1:4">
      <c r="A564" s="4" t="s">
        <v>1297</v>
      </c>
      <c r="B564" s="6" t="n">
        <v>59032</v>
      </c>
    </row>
    <row r="565" spans="1:4">
      <c r="A565" s="4" t="s">
        <v>1298</v>
      </c>
      <c r="B565" s="8" t="n">
        <v>0</v>
      </c>
    </row>
    <row r="566" spans="1:4">
      <c r="A566" s="4" t="s">
        <v>1309</v>
      </c>
      <c r="B566" s="4" t="s">
        <v>1311</v>
      </c>
    </row>
    <row r="567" spans="1:4">
      <c r="A567" s="4" t="s">
        <v>1367</v>
      </c>
    </row>
    <row r="568" spans="1:4">
      <c r="A568" s="3" t="s">
        <v>1289</v>
      </c>
    </row>
    <row r="569" spans="1:4">
      <c r="A569" s="4" t="s">
        <v>1290</v>
      </c>
      <c r="B569" s="8" t="n">
        <v>13448</v>
      </c>
    </row>
    <row r="570" spans="1:4">
      <c r="A570" s="4" t="s">
        <v>1291</v>
      </c>
      <c r="B570" s="6" t="n">
        <v>74249</v>
      </c>
    </row>
    <row r="571" spans="1:4">
      <c r="A571" s="4" t="s">
        <v>1292</v>
      </c>
      <c r="B571" s="6" t="n">
        <v>0</v>
      </c>
    </row>
    <row r="572" spans="1:4">
      <c r="A572" s="4" t="s">
        <v>1293</v>
      </c>
      <c r="B572" s="6" t="n">
        <v>14455</v>
      </c>
    </row>
    <row r="573" spans="1:4">
      <c r="A573" s="4" t="s">
        <v>1294</v>
      </c>
      <c r="B573" s="6" t="n">
        <v>113286</v>
      </c>
    </row>
    <row r="574" spans="1:4">
      <c r="A574" s="4" t="s">
        <v>1295</v>
      </c>
      <c r="B574" s="6" t="n">
        <v>127741</v>
      </c>
    </row>
    <row r="575" spans="1:4">
      <c r="A575" s="4" t="s">
        <v>1296</v>
      </c>
      <c r="B575" s="6" t="n">
        <v>62763</v>
      </c>
    </row>
    <row r="576" spans="1:4">
      <c r="A576" s="4" t="s">
        <v>1297</v>
      </c>
      <c r="B576" s="6" t="n">
        <v>64978</v>
      </c>
    </row>
    <row r="577" spans="1:4">
      <c r="A577" s="4" t="s">
        <v>1298</v>
      </c>
      <c r="B577" s="8" t="n">
        <v>0</v>
      </c>
    </row>
    <row r="578" spans="1:4">
      <c r="A578" s="4" t="s">
        <v>1309</v>
      </c>
      <c r="B578" s="4" t="s">
        <v>1325</v>
      </c>
    </row>
    <row r="579" spans="1:4">
      <c r="A579" s="4" t="s">
        <v>1368</v>
      </c>
    </row>
    <row r="580" spans="1:4">
      <c r="A580" s="3" t="s">
        <v>1289</v>
      </c>
    </row>
    <row r="581" spans="1:4">
      <c r="A581" s="4" t="s">
        <v>1290</v>
      </c>
      <c r="B581" s="8" t="n">
        <v>14131</v>
      </c>
    </row>
    <row r="582" spans="1:4">
      <c r="A582" s="4" t="s">
        <v>1291</v>
      </c>
      <c r="B582" s="6" t="n">
        <v>51982</v>
      </c>
    </row>
    <row r="583" spans="1:4">
      <c r="A583" s="4" t="s">
        <v>1292</v>
      </c>
      <c r="B583" s="6" t="n">
        <v>0</v>
      </c>
    </row>
    <row r="584" spans="1:4">
      <c r="A584" s="4" t="s">
        <v>1293</v>
      </c>
      <c r="B584" s="6" t="n">
        <v>14131</v>
      </c>
    </row>
    <row r="585" spans="1:4">
      <c r="A585" s="4" t="s">
        <v>1294</v>
      </c>
      <c r="B585" s="6" t="n">
        <v>80533</v>
      </c>
    </row>
    <row r="586" spans="1:4">
      <c r="A586" s="4" t="s">
        <v>1295</v>
      </c>
      <c r="B586" s="6" t="n">
        <v>94664</v>
      </c>
    </row>
    <row r="587" spans="1:4">
      <c r="A587" s="4" t="s">
        <v>1296</v>
      </c>
      <c r="B587" s="6" t="n">
        <v>33506</v>
      </c>
    </row>
    <row r="588" spans="1:4">
      <c r="A588" s="4" t="s">
        <v>1297</v>
      </c>
      <c r="B588" s="6" t="n">
        <v>61158</v>
      </c>
    </row>
    <row r="589" spans="1:4">
      <c r="A589" s="4" t="s">
        <v>1298</v>
      </c>
      <c r="B589" s="8" t="n">
        <v>0</v>
      </c>
    </row>
    <row r="590" spans="1:4">
      <c r="A590" s="4" t="s">
        <v>1309</v>
      </c>
      <c r="B590" s="4" t="s">
        <v>1369</v>
      </c>
    </row>
    <row r="591" spans="1:4">
      <c r="A591" s="4" t="s">
        <v>1370</v>
      </c>
    </row>
    <row r="592" spans="1:4">
      <c r="A592" s="3" t="s">
        <v>1289</v>
      </c>
    </row>
    <row r="593" spans="1:4">
      <c r="A593" s="4" t="s">
        <v>1290</v>
      </c>
      <c r="B593" s="8" t="n">
        <v>27707</v>
      </c>
    </row>
    <row r="594" spans="1:4">
      <c r="A594" s="4" t="s">
        <v>1291</v>
      </c>
      <c r="B594" s="6" t="n">
        <v>45021</v>
      </c>
    </row>
    <row r="595" spans="1:4">
      <c r="A595" s="4" t="s">
        <v>1292</v>
      </c>
      <c r="B595" s="6" t="n">
        <v>0</v>
      </c>
    </row>
    <row r="596" spans="1:4">
      <c r="A596" s="4" t="s">
        <v>1293</v>
      </c>
      <c r="B596" s="6" t="n">
        <v>27707</v>
      </c>
    </row>
    <row r="597" spans="1:4">
      <c r="A597" s="4" t="s">
        <v>1294</v>
      </c>
      <c r="B597" s="6" t="n">
        <v>50804</v>
      </c>
    </row>
    <row r="598" spans="1:4">
      <c r="A598" s="4" t="s">
        <v>1295</v>
      </c>
      <c r="B598" s="6" t="n">
        <v>78511</v>
      </c>
    </row>
    <row r="599" spans="1:4">
      <c r="A599" s="4" t="s">
        <v>1296</v>
      </c>
      <c r="B599" s="6" t="n">
        <v>15435</v>
      </c>
    </row>
    <row r="600" spans="1:4">
      <c r="A600" s="4" t="s">
        <v>1297</v>
      </c>
      <c r="B600" s="6" t="n">
        <v>63076</v>
      </c>
    </row>
    <row r="601" spans="1:4">
      <c r="A601" s="4" t="s">
        <v>1298</v>
      </c>
      <c r="B601" s="8" t="n">
        <v>0</v>
      </c>
    </row>
    <row r="602" spans="1:4">
      <c r="A602" s="4" t="s">
        <v>1309</v>
      </c>
      <c r="B602" s="4" t="s">
        <v>1327</v>
      </c>
    </row>
    <row r="603" spans="1:4">
      <c r="A603" s="4" t="s">
        <v>1370</v>
      </c>
    </row>
    <row r="604" spans="1:4">
      <c r="A604" s="3" t="s">
        <v>1289</v>
      </c>
    </row>
    <row r="605" spans="1:4">
      <c r="A605" s="4" t="s">
        <v>1290</v>
      </c>
      <c r="B605" s="8" t="n">
        <v>11224</v>
      </c>
    </row>
    <row r="606" spans="1:4">
      <c r="A606" s="4" t="s">
        <v>1291</v>
      </c>
      <c r="B606" s="6" t="n">
        <v>82124</v>
      </c>
    </row>
    <row r="607" spans="1:4">
      <c r="A607" s="4" t="s">
        <v>1292</v>
      </c>
      <c r="B607" s="6" t="n">
        <v>0</v>
      </c>
    </row>
    <row r="608" spans="1:4">
      <c r="A608" s="4" t="s">
        <v>1293</v>
      </c>
      <c r="B608" s="6" t="n">
        <v>11224</v>
      </c>
    </row>
    <row r="609" spans="1:4">
      <c r="A609" s="4" t="s">
        <v>1294</v>
      </c>
      <c r="B609" s="6" t="n">
        <v>96903</v>
      </c>
    </row>
    <row r="610" spans="1:4">
      <c r="A610" s="4" t="s">
        <v>1295</v>
      </c>
      <c r="B610" s="6" t="n">
        <v>108127</v>
      </c>
    </row>
    <row r="611" spans="1:4">
      <c r="A611" s="4" t="s">
        <v>1296</v>
      </c>
      <c r="B611" s="6" t="n">
        <v>23120</v>
      </c>
    </row>
    <row r="612" spans="1:4">
      <c r="A612" s="4" t="s">
        <v>1297</v>
      </c>
      <c r="B612" s="6" t="n">
        <v>85007</v>
      </c>
    </row>
    <row r="613" spans="1:4">
      <c r="A613" s="4" t="s">
        <v>1298</v>
      </c>
      <c r="B613" s="8" t="n">
        <v>0</v>
      </c>
    </row>
    <row r="614" spans="1:4">
      <c r="A614" s="4" t="s">
        <v>1309</v>
      </c>
      <c r="B614" s="4" t="s">
        <v>1312</v>
      </c>
    </row>
    <row r="615" spans="1:4">
      <c r="A615" s="4" t="s">
        <v>1370</v>
      </c>
    </row>
    <row r="616" spans="1:4">
      <c r="A616" s="3" t="s">
        <v>1289</v>
      </c>
    </row>
    <row r="617" spans="1:4">
      <c r="A617" s="4" t="s">
        <v>1290</v>
      </c>
      <c r="B617" s="8" t="n">
        <v>3600</v>
      </c>
    </row>
    <row r="618" spans="1:4">
      <c r="A618" s="4" t="s">
        <v>1291</v>
      </c>
      <c r="B618" s="6" t="n">
        <v>30392</v>
      </c>
    </row>
    <row r="619" spans="1:4">
      <c r="A619" s="4" t="s">
        <v>1292</v>
      </c>
      <c r="B619" s="6" t="n">
        <v>0</v>
      </c>
    </row>
    <row r="620" spans="1:4">
      <c r="A620" s="4" t="s">
        <v>1293</v>
      </c>
      <c r="B620" s="6" t="n">
        <v>8022</v>
      </c>
    </row>
    <row r="621" spans="1:4">
      <c r="A621" s="4" t="s">
        <v>1294</v>
      </c>
      <c r="B621" s="6" t="n">
        <v>53337</v>
      </c>
    </row>
    <row r="622" spans="1:4">
      <c r="A622" s="4" t="s">
        <v>1295</v>
      </c>
      <c r="B622" s="6" t="n">
        <v>61359</v>
      </c>
    </row>
    <row r="623" spans="1:4">
      <c r="A623" s="4" t="s">
        <v>1296</v>
      </c>
      <c r="B623" s="6" t="n">
        <v>9158</v>
      </c>
    </row>
    <row r="624" spans="1:4">
      <c r="A624" s="4" t="s">
        <v>1297</v>
      </c>
      <c r="B624" s="6" t="n">
        <v>52201</v>
      </c>
    </row>
    <row r="625" spans="1:4">
      <c r="A625" s="4" t="s">
        <v>1298</v>
      </c>
      <c r="B625" s="8" t="n">
        <v>0</v>
      </c>
    </row>
    <row r="626" spans="1:4">
      <c r="A626" s="4" t="s">
        <v>1309</v>
      </c>
      <c r="B626" s="4" t="s">
        <v>1320</v>
      </c>
    </row>
    <row r="627" spans="1:4">
      <c r="A627" s="4" t="s">
        <v>1371</v>
      </c>
    </row>
    <row r="628" spans="1:4">
      <c r="A628" s="3" t="s">
        <v>1289</v>
      </c>
    </row>
    <row r="629" spans="1:4">
      <c r="A629" s="4" t="s">
        <v>1290</v>
      </c>
      <c r="B629" s="8" t="n">
        <v>4382</v>
      </c>
    </row>
    <row r="630" spans="1:4">
      <c r="A630" s="4" t="s">
        <v>1291</v>
      </c>
      <c r="B630" s="6" t="n">
        <v>15184</v>
      </c>
    </row>
    <row r="631" spans="1:4">
      <c r="A631" s="4" t="s">
        <v>1292</v>
      </c>
      <c r="B631" s="6" t="n">
        <v>0</v>
      </c>
    </row>
    <row r="632" spans="1:4">
      <c r="A632" s="4" t="s">
        <v>1293</v>
      </c>
      <c r="B632" s="6" t="n">
        <v>4382</v>
      </c>
    </row>
    <row r="633" spans="1:4">
      <c r="A633" s="4" t="s">
        <v>1294</v>
      </c>
      <c r="B633" s="6" t="n">
        <v>21247</v>
      </c>
    </row>
    <row r="634" spans="1:4">
      <c r="A634" s="4" t="s">
        <v>1295</v>
      </c>
      <c r="B634" s="6" t="n">
        <v>25629</v>
      </c>
    </row>
    <row r="635" spans="1:4">
      <c r="A635" s="4" t="s">
        <v>1296</v>
      </c>
      <c r="B635" s="6" t="n">
        <v>10025</v>
      </c>
    </row>
    <row r="636" spans="1:4">
      <c r="A636" s="4" t="s">
        <v>1297</v>
      </c>
      <c r="B636" s="6" t="n">
        <v>15604</v>
      </c>
    </row>
    <row r="637" spans="1:4">
      <c r="A637" s="4" t="s">
        <v>1298</v>
      </c>
      <c r="B637" s="8" t="n">
        <v>0</v>
      </c>
    </row>
    <row r="638" spans="1:4">
      <c r="A638" s="4" t="s">
        <v>1309</v>
      </c>
      <c r="B638" s="4" t="s">
        <v>1332</v>
      </c>
    </row>
    <row r="639" spans="1:4">
      <c r="A639" s="4" t="s">
        <v>1372</v>
      </c>
    </row>
    <row r="640" spans="1:4">
      <c r="A640" s="3" t="s">
        <v>1289</v>
      </c>
    </row>
    <row r="641" spans="1:4">
      <c r="A641" s="4" t="s">
        <v>1290</v>
      </c>
      <c r="B641" s="8" t="n">
        <v>19572</v>
      </c>
    </row>
    <row r="642" spans="1:4">
      <c r="A642" s="4" t="s">
        <v>1291</v>
      </c>
      <c r="B642" s="6" t="n">
        <v>54495</v>
      </c>
    </row>
    <row r="643" spans="1:4">
      <c r="A643" s="4" t="s">
        <v>1292</v>
      </c>
      <c r="B643" s="6" t="n">
        <v>0</v>
      </c>
    </row>
    <row r="644" spans="1:4">
      <c r="A644" s="4" t="s">
        <v>1293</v>
      </c>
      <c r="B644" s="6" t="n">
        <v>19572</v>
      </c>
    </row>
    <row r="645" spans="1:4">
      <c r="A645" s="4" t="s">
        <v>1294</v>
      </c>
      <c r="B645" s="6" t="n">
        <v>74777</v>
      </c>
    </row>
    <row r="646" spans="1:4">
      <c r="A646" s="4" t="s">
        <v>1295</v>
      </c>
      <c r="B646" s="6" t="n">
        <v>94349</v>
      </c>
    </row>
    <row r="647" spans="1:4">
      <c r="A647" s="4" t="s">
        <v>1296</v>
      </c>
      <c r="B647" s="6" t="n">
        <v>12753</v>
      </c>
    </row>
    <row r="648" spans="1:4">
      <c r="A648" s="4" t="s">
        <v>1297</v>
      </c>
      <c r="B648" s="6" t="n">
        <v>81596</v>
      </c>
    </row>
    <row r="649" spans="1:4">
      <c r="A649" s="4" t="s">
        <v>1298</v>
      </c>
      <c r="B649" s="8" t="n">
        <v>0</v>
      </c>
    </row>
    <row r="650" spans="1:4">
      <c r="A650" s="4" t="s">
        <v>1309</v>
      </c>
      <c r="B650" s="4" t="s">
        <v>1316</v>
      </c>
    </row>
    <row r="651" spans="1:4">
      <c r="A651" s="4" t="s">
        <v>1373</v>
      </c>
    </row>
    <row r="652" spans="1:4">
      <c r="A652" s="3" t="s">
        <v>1289</v>
      </c>
    </row>
    <row r="653" spans="1:4">
      <c r="A653" s="4" t="s">
        <v>1290</v>
      </c>
      <c r="B653" s="8" t="n">
        <v>12922</v>
      </c>
    </row>
    <row r="654" spans="1:4">
      <c r="A654" s="4" t="s">
        <v>1291</v>
      </c>
      <c r="B654" s="6" t="n">
        <v>46006</v>
      </c>
    </row>
    <row r="655" spans="1:4">
      <c r="A655" s="4" t="s">
        <v>1292</v>
      </c>
      <c r="B655" s="6" t="n">
        <v>0</v>
      </c>
    </row>
    <row r="656" spans="1:4">
      <c r="A656" s="4" t="s">
        <v>1293</v>
      </c>
      <c r="B656" s="6" t="n">
        <v>14078</v>
      </c>
    </row>
    <row r="657" spans="1:4">
      <c r="A657" s="4" t="s">
        <v>1294</v>
      </c>
      <c r="B657" s="6" t="n">
        <v>72398</v>
      </c>
    </row>
    <row r="658" spans="1:4">
      <c r="A658" s="4" t="s">
        <v>1295</v>
      </c>
      <c r="B658" s="6" t="n">
        <v>86476</v>
      </c>
    </row>
    <row r="659" spans="1:4">
      <c r="A659" s="4" t="s">
        <v>1296</v>
      </c>
      <c r="B659" s="6" t="n">
        <v>42579</v>
      </c>
    </row>
    <row r="660" spans="1:4">
      <c r="A660" s="4" t="s">
        <v>1297</v>
      </c>
      <c r="B660" s="6" t="n">
        <v>43897</v>
      </c>
    </row>
    <row r="661" spans="1:4">
      <c r="A661" s="4" t="s">
        <v>1298</v>
      </c>
      <c r="B661" s="8" t="n">
        <v>0</v>
      </c>
    </row>
    <row r="662" spans="1:4">
      <c r="A662" s="4" t="s">
        <v>1309</v>
      </c>
      <c r="B662" s="4" t="s">
        <v>1362</v>
      </c>
    </row>
    <row r="663" spans="1:4">
      <c r="A663" s="4" t="s">
        <v>1373</v>
      </c>
    </row>
    <row r="664" spans="1:4">
      <c r="A664" s="3" t="s">
        <v>1289</v>
      </c>
    </row>
    <row r="665" spans="1:4">
      <c r="A665" s="4" t="s">
        <v>1290</v>
      </c>
      <c r="B665" s="8" t="n">
        <v>18716</v>
      </c>
    </row>
    <row r="666" spans="1:4">
      <c r="A666" s="4" t="s">
        <v>1291</v>
      </c>
      <c r="B666" s="6" t="n">
        <v>64617</v>
      </c>
    </row>
    <row r="667" spans="1:4">
      <c r="A667" s="4" t="s">
        <v>1292</v>
      </c>
      <c r="B667" s="6" t="n">
        <v>0</v>
      </c>
    </row>
    <row r="668" spans="1:4">
      <c r="A668" s="4" t="s">
        <v>1293</v>
      </c>
      <c r="B668" s="6" t="n">
        <v>20666</v>
      </c>
    </row>
    <row r="669" spans="1:4">
      <c r="A669" s="4" t="s">
        <v>1294</v>
      </c>
      <c r="B669" s="6" t="n">
        <v>71453</v>
      </c>
    </row>
    <row r="670" spans="1:4">
      <c r="A670" s="4" t="s">
        <v>1295</v>
      </c>
      <c r="B670" s="6" t="n">
        <v>92119</v>
      </c>
    </row>
    <row r="671" spans="1:4">
      <c r="A671" s="4" t="s">
        <v>1296</v>
      </c>
      <c r="B671" s="6" t="n">
        <v>19203</v>
      </c>
    </row>
    <row r="672" spans="1:4">
      <c r="A672" s="4" t="s">
        <v>1297</v>
      </c>
      <c r="B672" s="6" t="n">
        <v>72916</v>
      </c>
    </row>
    <row r="673" spans="1:4">
      <c r="A673" s="4" t="s">
        <v>1298</v>
      </c>
      <c r="B673" s="8" t="n">
        <v>40081</v>
      </c>
    </row>
    <row r="674" spans="1:4">
      <c r="A674" s="4" t="s">
        <v>1309</v>
      </c>
      <c r="B674" s="4" t="s">
        <v>1327</v>
      </c>
    </row>
    <row r="675" spans="1:4">
      <c r="A675" s="4" t="s">
        <v>1374</v>
      </c>
    </row>
    <row r="676" spans="1:4">
      <c r="A676" s="3" t="s">
        <v>1289</v>
      </c>
    </row>
    <row r="677" spans="1:4">
      <c r="A677" s="4" t="s">
        <v>1290</v>
      </c>
      <c r="B677" s="8" t="n">
        <v>3609</v>
      </c>
    </row>
    <row r="678" spans="1:4">
      <c r="A678" s="4" t="s">
        <v>1291</v>
      </c>
      <c r="B678" s="6" t="n">
        <v>11546</v>
      </c>
    </row>
    <row r="679" spans="1:4">
      <c r="A679" s="4" t="s">
        <v>1292</v>
      </c>
      <c r="B679" s="6" t="n">
        <v>0</v>
      </c>
    </row>
    <row r="680" spans="1:4">
      <c r="A680" s="4" t="s">
        <v>1293</v>
      </c>
      <c r="B680" s="6" t="n">
        <v>3609</v>
      </c>
    </row>
    <row r="681" spans="1:4">
      <c r="A681" s="4" t="s">
        <v>1294</v>
      </c>
      <c r="B681" s="6" t="n">
        <v>15610</v>
      </c>
    </row>
    <row r="682" spans="1:4">
      <c r="A682" s="4" t="s">
        <v>1295</v>
      </c>
      <c r="B682" s="6" t="n">
        <v>19219</v>
      </c>
    </row>
    <row r="683" spans="1:4">
      <c r="A683" s="4" t="s">
        <v>1296</v>
      </c>
      <c r="B683" s="6" t="n">
        <v>10110</v>
      </c>
    </row>
    <row r="684" spans="1:4">
      <c r="A684" s="4" t="s">
        <v>1297</v>
      </c>
      <c r="B684" s="6" t="n">
        <v>9109</v>
      </c>
    </row>
    <row r="685" spans="1:4">
      <c r="A685" s="4" t="s">
        <v>1298</v>
      </c>
      <c r="B685" s="8" t="n">
        <v>0</v>
      </c>
    </row>
    <row r="686" spans="1:4">
      <c r="A686" s="4" t="s">
        <v>1309</v>
      </c>
      <c r="B686" s="4" t="s">
        <v>1362</v>
      </c>
    </row>
    <row r="687" spans="1:4">
      <c r="A687" s="4" t="s">
        <v>1375</v>
      </c>
    </row>
    <row r="688" spans="1:4">
      <c r="A688" s="3" t="s">
        <v>1289</v>
      </c>
    </row>
    <row r="689" spans="1:4">
      <c r="A689" s="4" t="s">
        <v>1290</v>
      </c>
      <c r="B689" s="8" t="n">
        <v>2032</v>
      </c>
    </row>
    <row r="690" spans="1:4">
      <c r="A690" s="4" t="s">
        <v>1291</v>
      </c>
      <c r="B690" s="6" t="n">
        <v>23788</v>
      </c>
    </row>
    <row r="691" spans="1:4">
      <c r="A691" s="4" t="s">
        <v>1292</v>
      </c>
      <c r="B691" s="6" t="n">
        <v>0</v>
      </c>
    </row>
    <row r="692" spans="1:4">
      <c r="A692" s="4" t="s">
        <v>1293</v>
      </c>
      <c r="B692" s="6" t="n">
        <v>2032</v>
      </c>
    </row>
    <row r="693" spans="1:4">
      <c r="A693" s="4" t="s">
        <v>1294</v>
      </c>
      <c r="B693" s="6" t="n">
        <v>26830</v>
      </c>
    </row>
    <row r="694" spans="1:4">
      <c r="A694" s="4" t="s">
        <v>1295</v>
      </c>
      <c r="B694" s="6" t="n">
        <v>28862</v>
      </c>
    </row>
    <row r="695" spans="1:4">
      <c r="A695" s="4" t="s">
        <v>1296</v>
      </c>
      <c r="B695" s="6" t="n">
        <v>5111</v>
      </c>
    </row>
    <row r="696" spans="1:4">
      <c r="A696" s="4" t="s">
        <v>1297</v>
      </c>
      <c r="B696" s="6" t="n">
        <v>23751</v>
      </c>
    </row>
    <row r="697" spans="1:4">
      <c r="A697" s="4" t="s">
        <v>1298</v>
      </c>
      <c r="B697" s="8" t="n">
        <v>0</v>
      </c>
    </row>
    <row r="698" spans="1:4">
      <c r="A698" s="4" t="s">
        <v>1309</v>
      </c>
      <c r="B698" s="4" t="s">
        <v>1316</v>
      </c>
    </row>
    <row r="699" spans="1:4">
      <c r="A699" s="4" t="s">
        <v>1376</v>
      </c>
    </row>
    <row r="700" spans="1:4">
      <c r="A700" s="3" t="s">
        <v>1289</v>
      </c>
    </row>
    <row r="701" spans="1:4">
      <c r="A701" s="4" t="s">
        <v>1290</v>
      </c>
      <c r="B701" s="8" t="n">
        <v>993</v>
      </c>
    </row>
    <row r="702" spans="1:4">
      <c r="A702" s="4" t="s">
        <v>1291</v>
      </c>
      <c r="B702" s="6" t="n">
        <v>9028</v>
      </c>
    </row>
    <row r="703" spans="1:4">
      <c r="A703" s="4" t="s">
        <v>1292</v>
      </c>
      <c r="B703" s="6" t="n">
        <v>0</v>
      </c>
    </row>
    <row r="704" spans="1:4">
      <c r="A704" s="4" t="s">
        <v>1293</v>
      </c>
      <c r="B704" s="6" t="n">
        <v>993</v>
      </c>
    </row>
    <row r="705" spans="1:4">
      <c r="A705" s="4" t="s">
        <v>1294</v>
      </c>
      <c r="B705" s="6" t="n">
        <v>39705</v>
      </c>
    </row>
    <row r="706" spans="1:4">
      <c r="A706" s="4" t="s">
        <v>1295</v>
      </c>
      <c r="B706" s="6" t="n">
        <v>40698</v>
      </c>
    </row>
    <row r="707" spans="1:4">
      <c r="A707" s="4" t="s">
        <v>1296</v>
      </c>
      <c r="B707" s="6" t="n">
        <v>23257</v>
      </c>
    </row>
    <row r="708" spans="1:4">
      <c r="A708" s="4" t="s">
        <v>1297</v>
      </c>
      <c r="B708" s="6" t="n">
        <v>17441</v>
      </c>
    </row>
    <row r="709" spans="1:4">
      <c r="A709" s="4" t="s">
        <v>1298</v>
      </c>
      <c r="B709" s="8" t="n">
        <v>0</v>
      </c>
    </row>
    <row r="710" spans="1:4">
      <c r="A710" s="4" t="s">
        <v>1309</v>
      </c>
      <c r="B710" s="4" t="s">
        <v>1377</v>
      </c>
    </row>
    <row r="711" spans="1:4">
      <c r="A711" s="4" t="s">
        <v>1378</v>
      </c>
    </row>
    <row r="712" spans="1:4">
      <c r="A712" s="3" t="s">
        <v>1289</v>
      </c>
    </row>
    <row r="713" spans="1:4">
      <c r="A713" s="4" t="s">
        <v>1290</v>
      </c>
      <c r="B713" s="8" t="n">
        <v>424</v>
      </c>
    </row>
    <row r="714" spans="1:4">
      <c r="A714" s="4" t="s">
        <v>1291</v>
      </c>
      <c r="B714" s="6" t="n">
        <v>3803</v>
      </c>
    </row>
    <row r="715" spans="1:4">
      <c r="A715" s="4" t="s">
        <v>1292</v>
      </c>
      <c r="B715" s="6" t="n">
        <v>201</v>
      </c>
    </row>
    <row r="716" spans="1:4">
      <c r="A716" s="4" t="s">
        <v>1293</v>
      </c>
      <c r="B716" s="6" t="n">
        <v>424</v>
      </c>
    </row>
    <row r="717" spans="1:4">
      <c r="A717" s="4" t="s">
        <v>1294</v>
      </c>
      <c r="B717" s="6" t="n">
        <v>28981</v>
      </c>
    </row>
    <row r="718" spans="1:4">
      <c r="A718" s="4" t="s">
        <v>1295</v>
      </c>
      <c r="B718" s="6" t="n">
        <v>29405</v>
      </c>
    </row>
    <row r="719" spans="1:4">
      <c r="A719" s="4" t="s">
        <v>1296</v>
      </c>
      <c r="B719" s="6" t="n">
        <v>4464</v>
      </c>
    </row>
    <row r="720" spans="1:4">
      <c r="A720" s="4" t="s">
        <v>1297</v>
      </c>
      <c r="B720" s="6" t="n">
        <v>24941</v>
      </c>
    </row>
    <row r="721" spans="1:4">
      <c r="A721" s="4" t="s">
        <v>1298</v>
      </c>
      <c r="B721" s="8" t="n">
        <v>0</v>
      </c>
    </row>
    <row r="722" spans="1:4">
      <c r="A722" s="4" t="s">
        <v>1309</v>
      </c>
      <c r="B722" s="4" t="s">
        <v>1379</v>
      </c>
    </row>
    <row r="723" spans="1:4">
      <c r="A723" s="4" t="s">
        <v>1380</v>
      </c>
    </row>
    <row r="724" spans="1:4">
      <c r="A724" s="3" t="s">
        <v>1289</v>
      </c>
    </row>
    <row r="725" spans="1:4">
      <c r="A725" s="4" t="s">
        <v>1290</v>
      </c>
      <c r="B725" s="8" t="n">
        <v>20208</v>
      </c>
    </row>
    <row r="726" spans="1:4">
      <c r="A726" s="4" t="s">
        <v>1291</v>
      </c>
      <c r="B726" s="6" t="n">
        <v>50738</v>
      </c>
    </row>
    <row r="727" spans="1:4">
      <c r="A727" s="4" t="s">
        <v>1292</v>
      </c>
      <c r="B727" s="6" t="n">
        <v>0</v>
      </c>
    </row>
    <row r="728" spans="1:4">
      <c r="A728" s="4" t="s">
        <v>1293</v>
      </c>
      <c r="B728" s="6" t="n">
        <v>20208</v>
      </c>
    </row>
    <row r="729" spans="1:4">
      <c r="A729" s="4" t="s">
        <v>1294</v>
      </c>
      <c r="B729" s="6" t="n">
        <v>59651</v>
      </c>
    </row>
    <row r="730" spans="1:4">
      <c r="A730" s="4" t="s">
        <v>1295</v>
      </c>
      <c r="B730" s="6" t="n">
        <v>79859</v>
      </c>
    </row>
    <row r="731" spans="1:4">
      <c r="A731" s="4" t="s">
        <v>1296</v>
      </c>
      <c r="B731" s="6" t="n">
        <v>15317</v>
      </c>
    </row>
    <row r="732" spans="1:4">
      <c r="A732" s="4" t="s">
        <v>1297</v>
      </c>
      <c r="B732" s="6" t="n">
        <v>64542</v>
      </c>
    </row>
    <row r="733" spans="1:4">
      <c r="A733" s="4" t="s">
        <v>1298</v>
      </c>
      <c r="B733" s="8" t="n">
        <v>0</v>
      </c>
    </row>
    <row r="734" spans="1:4">
      <c r="A734" s="4" t="s">
        <v>1309</v>
      </c>
      <c r="B734" s="4" t="s">
        <v>1312</v>
      </c>
    </row>
    <row r="735" spans="1:4">
      <c r="A735" s="4" t="s">
        <v>1380</v>
      </c>
    </row>
    <row r="736" spans="1:4">
      <c r="A736" s="3" t="s">
        <v>1289</v>
      </c>
    </row>
    <row r="737" spans="1:4">
      <c r="A737" s="4" t="s">
        <v>1290</v>
      </c>
      <c r="B737" s="8" t="n">
        <v>10122</v>
      </c>
    </row>
    <row r="738" spans="1:4">
      <c r="A738" s="4" t="s">
        <v>1291</v>
      </c>
      <c r="B738" s="6" t="n">
        <v>37457</v>
      </c>
    </row>
    <row r="739" spans="1:4">
      <c r="A739" s="4" t="s">
        <v>1292</v>
      </c>
      <c r="B739" s="6" t="n">
        <v>0</v>
      </c>
    </row>
    <row r="740" spans="1:4">
      <c r="A740" s="4" t="s">
        <v>1293</v>
      </c>
      <c r="B740" s="6" t="n">
        <v>10122</v>
      </c>
    </row>
    <row r="741" spans="1:4">
      <c r="A741" s="4" t="s">
        <v>1294</v>
      </c>
      <c r="B741" s="6" t="n">
        <v>37457</v>
      </c>
    </row>
    <row r="742" spans="1:4">
      <c r="A742" s="4" t="s">
        <v>1295</v>
      </c>
      <c r="B742" s="6" t="n">
        <v>47579</v>
      </c>
    </row>
    <row r="743" spans="1:4">
      <c r="A743" s="4" t="s">
        <v>1296</v>
      </c>
      <c r="B743" s="6" t="n">
        <v>231</v>
      </c>
    </row>
    <row r="744" spans="1:4">
      <c r="A744" s="4" t="s">
        <v>1297</v>
      </c>
      <c r="B744" s="6" t="n">
        <v>47348</v>
      </c>
    </row>
    <row r="745" spans="1:4">
      <c r="A745" s="4" t="s">
        <v>1298</v>
      </c>
      <c r="B745" s="8" t="n">
        <v>0</v>
      </c>
    </row>
    <row r="746" spans="1:4">
      <c r="A746" s="4" t="s">
        <v>1309</v>
      </c>
      <c r="B746" s="4" t="s">
        <v>14</v>
      </c>
    </row>
    <row r="747" spans="1:4">
      <c r="A747" s="4" t="s">
        <v>1381</v>
      </c>
    </row>
    <row r="748" spans="1:4">
      <c r="A748" s="3" t="s">
        <v>1289</v>
      </c>
    </row>
    <row r="749" spans="1:4">
      <c r="A749" s="4" t="s">
        <v>1290</v>
      </c>
      <c r="B749" s="8" t="n">
        <v>2430</v>
      </c>
    </row>
    <row r="750" spans="1:4">
      <c r="A750" s="4" t="s">
        <v>1291</v>
      </c>
      <c r="B750" s="6" t="n">
        <v>10470</v>
      </c>
    </row>
    <row r="751" spans="1:4">
      <c r="A751" s="4" t="s">
        <v>1292</v>
      </c>
      <c r="B751" s="6" t="n">
        <v>0</v>
      </c>
    </row>
    <row r="752" spans="1:4">
      <c r="A752" s="4" t="s">
        <v>1293</v>
      </c>
      <c r="B752" s="6" t="n">
        <v>2341</v>
      </c>
    </row>
    <row r="753" spans="1:4">
      <c r="A753" s="4" t="s">
        <v>1294</v>
      </c>
      <c r="B753" s="6" t="n">
        <v>22798</v>
      </c>
    </row>
    <row r="754" spans="1:4">
      <c r="A754" s="4" t="s">
        <v>1295</v>
      </c>
      <c r="B754" s="6" t="n">
        <v>25139</v>
      </c>
    </row>
    <row r="755" spans="1:4">
      <c r="A755" s="4" t="s">
        <v>1296</v>
      </c>
      <c r="B755" s="6" t="n">
        <v>15214</v>
      </c>
    </row>
    <row r="756" spans="1:4">
      <c r="A756" s="4" t="s">
        <v>1297</v>
      </c>
      <c r="B756" s="6" t="n">
        <v>9925</v>
      </c>
    </row>
    <row r="757" spans="1:4">
      <c r="A757" s="4" t="s">
        <v>1298</v>
      </c>
      <c r="B757" s="8" t="n">
        <v>0</v>
      </c>
    </row>
    <row r="758" spans="1:4">
      <c r="A758" s="4" t="s">
        <v>1309</v>
      </c>
      <c r="B758" s="4" t="s">
        <v>1344</v>
      </c>
    </row>
    <row r="759" spans="1:4">
      <c r="A759" s="4" t="s">
        <v>1382</v>
      </c>
    </row>
    <row r="760" spans="1:4">
      <c r="A760" s="3" t="s">
        <v>1289</v>
      </c>
    </row>
    <row r="761" spans="1:4">
      <c r="A761" s="4" t="s">
        <v>1290</v>
      </c>
      <c r="B761" s="8" t="n">
        <v>6101</v>
      </c>
    </row>
    <row r="762" spans="1:4">
      <c r="A762" s="4" t="s">
        <v>1291</v>
      </c>
      <c r="B762" s="6" t="n">
        <v>25956</v>
      </c>
    </row>
    <row r="763" spans="1:4">
      <c r="A763" s="4" t="s">
        <v>1292</v>
      </c>
      <c r="B763" s="6" t="n">
        <v>0</v>
      </c>
    </row>
    <row r="764" spans="1:4">
      <c r="A764" s="4" t="s">
        <v>1293</v>
      </c>
      <c r="B764" s="6" t="n">
        <v>6101</v>
      </c>
    </row>
    <row r="765" spans="1:4">
      <c r="A765" s="4" t="s">
        <v>1294</v>
      </c>
      <c r="B765" s="6" t="n">
        <v>27866</v>
      </c>
    </row>
    <row r="766" spans="1:4">
      <c r="A766" s="4" t="s">
        <v>1295</v>
      </c>
      <c r="B766" s="6" t="n">
        <v>33967</v>
      </c>
    </row>
    <row r="767" spans="1:4">
      <c r="A767" s="4" t="s">
        <v>1296</v>
      </c>
      <c r="B767" s="6" t="n">
        <v>6160</v>
      </c>
    </row>
    <row r="768" spans="1:4">
      <c r="A768" s="4" t="s">
        <v>1297</v>
      </c>
      <c r="B768" s="6" t="n">
        <v>27807</v>
      </c>
    </row>
    <row r="769" spans="1:4">
      <c r="A769" s="4" t="s">
        <v>1298</v>
      </c>
      <c r="B769" s="8" t="n">
        <v>0</v>
      </c>
    </row>
    <row r="770" spans="1:4">
      <c r="A770" s="4" t="s">
        <v>1309</v>
      </c>
      <c r="B770" s="4" t="s">
        <v>1320</v>
      </c>
    </row>
    <row r="771" spans="1:4">
      <c r="A771" s="4" t="s">
        <v>1383</v>
      </c>
    </row>
    <row r="772" spans="1:4">
      <c r="A772" s="3" t="s">
        <v>1289</v>
      </c>
    </row>
    <row r="773" spans="1:4">
      <c r="A773" s="4" t="s">
        <v>1290</v>
      </c>
      <c r="B773" s="8" t="n">
        <v>5545</v>
      </c>
    </row>
    <row r="774" spans="1:4">
      <c r="A774" s="4" t="s">
        <v>1291</v>
      </c>
      <c r="B774" s="6" t="n">
        <v>28365</v>
      </c>
    </row>
    <row r="775" spans="1:4">
      <c r="A775" s="4" t="s">
        <v>1292</v>
      </c>
      <c r="B775" s="6" t="n">
        <v>0</v>
      </c>
    </row>
    <row r="776" spans="1:4">
      <c r="A776" s="4" t="s">
        <v>1293</v>
      </c>
      <c r="B776" s="6" t="n">
        <v>5545</v>
      </c>
    </row>
    <row r="777" spans="1:4">
      <c r="A777" s="4" t="s">
        <v>1294</v>
      </c>
      <c r="B777" s="6" t="n">
        <v>30551</v>
      </c>
    </row>
    <row r="778" spans="1:4">
      <c r="A778" s="4" t="s">
        <v>1295</v>
      </c>
      <c r="B778" s="6" t="n">
        <v>36096</v>
      </c>
    </row>
    <row r="779" spans="1:4">
      <c r="A779" s="4" t="s">
        <v>1296</v>
      </c>
      <c r="B779" s="6" t="n">
        <v>7691</v>
      </c>
    </row>
    <row r="780" spans="1:4">
      <c r="A780" s="4" t="s">
        <v>1297</v>
      </c>
      <c r="B780" s="6" t="n">
        <v>28405</v>
      </c>
    </row>
    <row r="781" spans="1:4">
      <c r="A781" s="4" t="s">
        <v>1298</v>
      </c>
      <c r="B781" s="8" t="n">
        <v>0</v>
      </c>
    </row>
    <row r="782" spans="1:4">
      <c r="A782" s="4" t="s">
        <v>1309</v>
      </c>
      <c r="B782" s="4" t="s">
        <v>1320</v>
      </c>
    </row>
    <row r="783" spans="1:4">
      <c r="A783" s="4" t="s">
        <v>1384</v>
      </c>
    </row>
    <row r="784" spans="1:4">
      <c r="A784" s="3" t="s">
        <v>1289</v>
      </c>
    </row>
    <row r="785" spans="1:4">
      <c r="A785" s="4" t="s">
        <v>1290</v>
      </c>
      <c r="B785" s="8" t="n">
        <v>3467</v>
      </c>
    </row>
    <row r="786" spans="1:4">
      <c r="A786" s="4" t="s">
        <v>1291</v>
      </c>
      <c r="B786" s="6" t="n">
        <v>8839</v>
      </c>
    </row>
    <row r="787" spans="1:4">
      <c r="A787" s="4" t="s">
        <v>1292</v>
      </c>
      <c r="B787" s="6" t="n">
        <v>0</v>
      </c>
    </row>
    <row r="788" spans="1:4">
      <c r="A788" s="4" t="s">
        <v>1293</v>
      </c>
      <c r="B788" s="6" t="n">
        <v>3467</v>
      </c>
    </row>
    <row r="789" spans="1:4">
      <c r="A789" s="4" t="s">
        <v>1294</v>
      </c>
      <c r="B789" s="6" t="n">
        <v>8839</v>
      </c>
    </row>
    <row r="790" spans="1:4">
      <c r="A790" s="4" t="s">
        <v>1295</v>
      </c>
      <c r="B790" s="6" t="n">
        <v>12306</v>
      </c>
    </row>
    <row r="791" spans="1:4">
      <c r="A791" s="4" t="s">
        <v>1296</v>
      </c>
      <c r="B791" s="6" t="n">
        <v>82</v>
      </c>
    </row>
    <row r="792" spans="1:4">
      <c r="A792" s="4" t="s">
        <v>1297</v>
      </c>
      <c r="B792" s="6" t="n">
        <v>12224</v>
      </c>
    </row>
    <row r="793" spans="1:4">
      <c r="A793" s="4" t="s">
        <v>1298</v>
      </c>
      <c r="B793" s="8" t="n">
        <v>0</v>
      </c>
    </row>
    <row r="794" spans="1:4">
      <c r="A794" s="4" t="s">
        <v>1309</v>
      </c>
      <c r="B794" s="4" t="s">
        <v>14</v>
      </c>
    </row>
    <row r="795" spans="1:4">
      <c r="A795" s="4" t="s">
        <v>1385</v>
      </c>
    </row>
    <row r="796" spans="1:4">
      <c r="A796" s="3" t="s">
        <v>1289</v>
      </c>
    </row>
    <row r="797" spans="1:4">
      <c r="A797" s="4" t="s">
        <v>1290</v>
      </c>
      <c r="B797" s="8" t="n">
        <v>3475</v>
      </c>
    </row>
    <row r="798" spans="1:4">
      <c r="A798" s="4" t="s">
        <v>1291</v>
      </c>
      <c r="B798" s="6" t="n">
        <v>37327</v>
      </c>
    </row>
    <row r="799" spans="1:4">
      <c r="A799" s="4" t="s">
        <v>1292</v>
      </c>
      <c r="B799" s="6" t="n">
        <v>0</v>
      </c>
    </row>
    <row r="800" spans="1:4">
      <c r="A800" s="4" t="s">
        <v>1293</v>
      </c>
      <c r="B800" s="6" t="n">
        <v>4873</v>
      </c>
    </row>
    <row r="801" spans="1:4">
      <c r="A801" s="4" t="s">
        <v>1294</v>
      </c>
      <c r="B801" s="6" t="n">
        <v>52387</v>
      </c>
    </row>
    <row r="802" spans="1:4">
      <c r="A802" s="4" t="s">
        <v>1295</v>
      </c>
      <c r="B802" s="6" t="n">
        <v>57260</v>
      </c>
    </row>
    <row r="803" spans="1:4">
      <c r="A803" s="4" t="s">
        <v>1296</v>
      </c>
      <c r="B803" s="6" t="n">
        <v>26553</v>
      </c>
    </row>
    <row r="804" spans="1:4">
      <c r="A804" s="4" t="s">
        <v>1297</v>
      </c>
      <c r="B804" s="6" t="n">
        <v>30707</v>
      </c>
    </row>
    <row r="805" spans="1:4">
      <c r="A805" s="4" t="s">
        <v>1298</v>
      </c>
      <c r="B805" s="8" t="n">
        <v>0</v>
      </c>
    </row>
    <row r="806" spans="1:4">
      <c r="A806" s="4" t="s">
        <v>1309</v>
      </c>
      <c r="B806" s="4" t="s">
        <v>1323</v>
      </c>
    </row>
    <row r="807" spans="1:4">
      <c r="A807" s="4" t="s">
        <v>1385</v>
      </c>
    </row>
    <row r="808" spans="1:4">
      <c r="A808" s="3" t="s">
        <v>1289</v>
      </c>
    </row>
    <row r="809" spans="1:4">
      <c r="A809" s="4" t="s">
        <v>1290</v>
      </c>
      <c r="B809" s="8" t="n">
        <v>5602</v>
      </c>
    </row>
    <row r="810" spans="1:4">
      <c r="A810" s="4" t="s">
        <v>1291</v>
      </c>
      <c r="B810" s="6" t="n">
        <v>39196</v>
      </c>
    </row>
    <row r="811" spans="1:4">
      <c r="A811" s="4" t="s">
        <v>1292</v>
      </c>
      <c r="B811" s="6" t="n">
        <v>0</v>
      </c>
    </row>
    <row r="812" spans="1:4">
      <c r="A812" s="4" t="s">
        <v>1293</v>
      </c>
      <c r="B812" s="6" t="n">
        <v>10158</v>
      </c>
    </row>
    <row r="813" spans="1:4">
      <c r="A813" s="4" t="s">
        <v>1294</v>
      </c>
      <c r="B813" s="6" t="n">
        <v>114747</v>
      </c>
    </row>
    <row r="814" spans="1:4">
      <c r="A814" s="4" t="s">
        <v>1295</v>
      </c>
      <c r="B814" s="6" t="n">
        <v>124905</v>
      </c>
    </row>
    <row r="815" spans="1:4">
      <c r="A815" s="4" t="s">
        <v>1296</v>
      </c>
      <c r="B815" s="6" t="n">
        <v>42616</v>
      </c>
    </row>
    <row r="816" spans="1:4">
      <c r="A816" s="4" t="s">
        <v>1297</v>
      </c>
      <c r="B816" s="6" t="n">
        <v>82289</v>
      </c>
    </row>
    <row r="817" spans="1:4">
      <c r="A817" s="4" t="s">
        <v>1298</v>
      </c>
      <c r="B817" s="8" t="n">
        <v>0</v>
      </c>
    </row>
    <row r="818" spans="1:4">
      <c r="A818" s="4" t="s">
        <v>1309</v>
      </c>
      <c r="B818" s="4" t="s">
        <v>1332</v>
      </c>
    </row>
    <row r="819" spans="1:4">
      <c r="A819" s="4" t="s">
        <v>1385</v>
      </c>
    </row>
    <row r="820" spans="1:4">
      <c r="A820" s="3" t="s">
        <v>1289</v>
      </c>
    </row>
    <row r="821" spans="1:4">
      <c r="A821" s="4" t="s">
        <v>1290</v>
      </c>
      <c r="B821" s="8" t="n">
        <v>2381</v>
      </c>
    </row>
    <row r="822" spans="1:4">
      <c r="A822" s="4" t="s">
        <v>1291</v>
      </c>
      <c r="B822" s="6" t="n">
        <v>6487</v>
      </c>
    </row>
    <row r="823" spans="1:4">
      <c r="A823" s="4" t="s">
        <v>1292</v>
      </c>
      <c r="B823" s="6" t="n">
        <v>0</v>
      </c>
    </row>
    <row r="824" spans="1:4">
      <c r="A824" s="4" t="s">
        <v>1293</v>
      </c>
      <c r="B824" s="6" t="n">
        <v>2381</v>
      </c>
    </row>
    <row r="825" spans="1:4">
      <c r="A825" s="4" t="s">
        <v>1294</v>
      </c>
      <c r="B825" s="6" t="n">
        <v>24481</v>
      </c>
    </row>
    <row r="826" spans="1:4">
      <c r="A826" s="4" t="s">
        <v>1295</v>
      </c>
      <c r="B826" s="6" t="n">
        <v>26862</v>
      </c>
    </row>
    <row r="827" spans="1:4">
      <c r="A827" s="4" t="s">
        <v>1296</v>
      </c>
      <c r="B827" s="6" t="n">
        <v>10596</v>
      </c>
    </row>
    <row r="828" spans="1:4">
      <c r="A828" s="4" t="s">
        <v>1297</v>
      </c>
      <c r="B828" s="6" t="n">
        <v>16266</v>
      </c>
    </row>
    <row r="829" spans="1:4">
      <c r="A829" s="4" t="s">
        <v>1298</v>
      </c>
      <c r="B829" s="8" t="n">
        <v>0</v>
      </c>
    </row>
    <row r="830" spans="1:4">
      <c r="A830" s="4" t="s">
        <v>1309</v>
      </c>
      <c r="B830" s="4" t="s">
        <v>1332</v>
      </c>
    </row>
    <row r="831" spans="1:4">
      <c r="A831" s="4" t="s">
        <v>1386</v>
      </c>
    </row>
    <row r="832" spans="1:4">
      <c r="A832" s="3" t="s">
        <v>1289</v>
      </c>
    </row>
    <row r="833" spans="1:4">
      <c r="A833" s="4" t="s">
        <v>1290</v>
      </c>
      <c r="B833" s="8" t="n">
        <v>15681</v>
      </c>
    </row>
    <row r="834" spans="1:4">
      <c r="A834" s="4" t="s">
        <v>1291</v>
      </c>
      <c r="B834" s="6" t="n">
        <v>68536</v>
      </c>
    </row>
    <row r="835" spans="1:4">
      <c r="A835" s="4" t="s">
        <v>1292</v>
      </c>
      <c r="B835" s="6" t="n">
        <v>0</v>
      </c>
    </row>
    <row r="836" spans="1:4">
      <c r="A836" s="4" t="s">
        <v>1293</v>
      </c>
      <c r="B836" s="6" t="n">
        <v>15681</v>
      </c>
    </row>
    <row r="837" spans="1:4">
      <c r="A837" s="4" t="s">
        <v>1294</v>
      </c>
      <c r="B837" s="6" t="n">
        <v>70343</v>
      </c>
    </row>
    <row r="838" spans="1:4">
      <c r="A838" s="4" t="s">
        <v>1295</v>
      </c>
      <c r="B838" s="6" t="n">
        <v>86024</v>
      </c>
    </row>
    <row r="839" spans="1:4">
      <c r="A839" s="4" t="s">
        <v>1296</v>
      </c>
      <c r="B839" s="6" t="n">
        <v>14504</v>
      </c>
    </row>
    <row r="840" spans="1:4">
      <c r="A840" s="4" t="s">
        <v>1297</v>
      </c>
      <c r="B840" s="6" t="n">
        <v>71520</v>
      </c>
    </row>
    <row r="841" spans="1:4">
      <c r="A841" s="4" t="s">
        <v>1298</v>
      </c>
      <c r="B841" s="8" t="n">
        <v>0</v>
      </c>
    </row>
    <row r="842" spans="1:4">
      <c r="A842" s="4" t="s">
        <v>1309</v>
      </c>
      <c r="B842" s="4" t="s">
        <v>1320</v>
      </c>
    </row>
    <row r="843" spans="1:4">
      <c r="A843" s="4" t="s">
        <v>1387</v>
      </c>
    </row>
    <row r="844" spans="1:4">
      <c r="A844" s="3" t="s">
        <v>1289</v>
      </c>
    </row>
    <row r="845" spans="1:4">
      <c r="A845" s="4" t="s">
        <v>1290</v>
      </c>
      <c r="B845" s="8" t="n">
        <v>11879</v>
      </c>
    </row>
    <row r="846" spans="1:4">
      <c r="A846" s="4" t="s">
        <v>1291</v>
      </c>
      <c r="B846" s="6" t="n">
        <v>34736</v>
      </c>
    </row>
    <row r="847" spans="1:4">
      <c r="A847" s="4" t="s">
        <v>1292</v>
      </c>
      <c r="B847" s="6" t="n">
        <v>0</v>
      </c>
    </row>
    <row r="848" spans="1:4">
      <c r="A848" s="4" t="s">
        <v>1293</v>
      </c>
      <c r="B848" s="6" t="n">
        <v>11879</v>
      </c>
    </row>
    <row r="849" spans="1:4">
      <c r="A849" s="4" t="s">
        <v>1294</v>
      </c>
      <c r="B849" s="6" t="n">
        <v>36751</v>
      </c>
    </row>
    <row r="850" spans="1:4">
      <c r="A850" s="4" t="s">
        <v>1295</v>
      </c>
      <c r="B850" s="6" t="n">
        <v>48630</v>
      </c>
    </row>
    <row r="851" spans="1:4">
      <c r="A851" s="4" t="s">
        <v>1296</v>
      </c>
      <c r="B851" s="6" t="n">
        <v>15143</v>
      </c>
    </row>
    <row r="852" spans="1:4">
      <c r="A852" s="4" t="s">
        <v>1297</v>
      </c>
      <c r="B852" s="6" t="n">
        <v>33487</v>
      </c>
    </row>
    <row r="853" spans="1:4">
      <c r="A853" s="4" t="s">
        <v>1298</v>
      </c>
      <c r="B853" s="8" t="n">
        <v>0</v>
      </c>
    </row>
    <row r="854" spans="1:4">
      <c r="A854" s="4" t="s">
        <v>1309</v>
      </c>
      <c r="B854" s="4" t="s">
        <v>1332</v>
      </c>
    </row>
    <row r="855" spans="1:4">
      <c r="A855" s="4" t="s">
        <v>1388</v>
      </c>
    </row>
    <row r="856" spans="1:4">
      <c r="A856" s="3" t="s">
        <v>1289</v>
      </c>
    </row>
    <row r="857" spans="1:4">
      <c r="A857" s="4" t="s">
        <v>1290</v>
      </c>
      <c r="B857" s="8" t="n">
        <v>17016</v>
      </c>
    </row>
    <row r="858" spans="1:4">
      <c r="A858" s="4" t="s">
        <v>1291</v>
      </c>
      <c r="B858" s="6" t="n">
        <v>40038</v>
      </c>
    </row>
    <row r="859" spans="1:4">
      <c r="A859" s="4" t="s">
        <v>1292</v>
      </c>
      <c r="B859" s="6" t="n">
        <v>0</v>
      </c>
    </row>
    <row r="860" spans="1:4">
      <c r="A860" s="4" t="s">
        <v>1293</v>
      </c>
      <c r="B860" s="6" t="n">
        <v>17016</v>
      </c>
    </row>
    <row r="861" spans="1:4">
      <c r="A861" s="4" t="s">
        <v>1294</v>
      </c>
      <c r="B861" s="6" t="n">
        <v>44694</v>
      </c>
    </row>
    <row r="862" spans="1:4">
      <c r="A862" s="4" t="s">
        <v>1295</v>
      </c>
      <c r="B862" s="6" t="n">
        <v>61710</v>
      </c>
    </row>
    <row r="863" spans="1:4">
      <c r="A863" s="4" t="s">
        <v>1296</v>
      </c>
      <c r="B863" s="6" t="n">
        <v>17461</v>
      </c>
    </row>
    <row r="864" spans="1:4">
      <c r="A864" s="4" t="s">
        <v>1297</v>
      </c>
      <c r="B864" s="6" t="n">
        <v>44249</v>
      </c>
    </row>
    <row r="865" spans="1:4">
      <c r="A865" s="4" t="s">
        <v>1298</v>
      </c>
      <c r="B865" s="8" t="n">
        <v>0</v>
      </c>
    </row>
    <row r="866" spans="1:4">
      <c r="A866" s="4" t="s">
        <v>1309</v>
      </c>
      <c r="B866" s="4" t="s">
        <v>1332</v>
      </c>
    </row>
    <row r="867" spans="1:4">
      <c r="A867" s="4" t="s">
        <v>1389</v>
      </c>
    </row>
    <row r="868" spans="1:4">
      <c r="A868" s="3" t="s">
        <v>1289</v>
      </c>
    </row>
    <row r="869" spans="1:4">
      <c r="A869" s="4" t="s">
        <v>1290</v>
      </c>
      <c r="B869" s="8" t="n">
        <v>28459</v>
      </c>
    </row>
    <row r="870" spans="1:4">
      <c r="A870" s="4" t="s">
        <v>1291</v>
      </c>
      <c r="B870" s="6" t="n">
        <v>213359</v>
      </c>
    </row>
    <row r="871" spans="1:4">
      <c r="A871" s="4" t="s">
        <v>1292</v>
      </c>
      <c r="B871" s="6" t="n">
        <v>0</v>
      </c>
    </row>
    <row r="872" spans="1:4">
      <c r="A872" s="4" t="s">
        <v>1293</v>
      </c>
      <c r="B872" s="6" t="n">
        <v>28459</v>
      </c>
    </row>
    <row r="873" spans="1:4">
      <c r="A873" s="4" t="s">
        <v>1294</v>
      </c>
      <c r="B873" s="6" t="n">
        <v>213359</v>
      </c>
    </row>
    <row r="874" spans="1:4">
      <c r="A874" s="4" t="s">
        <v>1295</v>
      </c>
      <c r="B874" s="6" t="n">
        <v>241818</v>
      </c>
    </row>
    <row r="875" spans="1:4">
      <c r="A875" s="4" t="s">
        <v>1296</v>
      </c>
      <c r="B875" s="6" t="n">
        <v>104590</v>
      </c>
    </row>
    <row r="876" spans="1:4">
      <c r="A876" s="4" t="s">
        <v>1297</v>
      </c>
      <c r="B876" s="6" t="n">
        <v>137228</v>
      </c>
    </row>
    <row r="877" spans="1:4">
      <c r="A877" s="4" t="s">
        <v>1298</v>
      </c>
      <c r="B877" s="8"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0"/>
  </cols>
  <sheetData>
    <row r="1" spans="1:2">
      <c r="A1" s="1" t="s">
        <v>1390</v>
      </c>
      <c r="B1" s="2" t="s">
        <v>1</v>
      </c>
    </row>
    <row r="2" spans="1:2">
      <c r="B2" s="2" t="s">
        <v>597</v>
      </c>
    </row>
    <row r="3" spans="1:2">
      <c r="A3" s="3" t="s">
        <v>1289</v>
      </c>
    </row>
    <row r="4" spans="1:2">
      <c r="A4" s="4" t="s">
        <v>1391</v>
      </c>
      <c r="B4" s="8" t="n">
        <v>5000</v>
      </c>
    </row>
    <row r="5" spans="1:2">
      <c r="A5" s="4" t="s">
        <v>1392</v>
      </c>
      <c r="B5" s="9" t="n">
        <v>12.3</v>
      </c>
    </row>
    <row r="6" spans="1:2">
      <c r="A6" s="4" t="s">
        <v>1393</v>
      </c>
      <c r="B6" s="9" t="n">
        <v>47.4</v>
      </c>
    </row>
    <row r="7" spans="1:2">
      <c r="A7" s="4" t="s">
        <v>1394</v>
      </c>
      <c r="B7" s="7" t="n">
        <v>0.7</v>
      </c>
    </row>
    <row r="8" spans="1:2">
      <c r="A8" s="4" t="s">
        <v>568</v>
      </c>
    </row>
    <row r="9" spans="1:2">
      <c r="A9" s="3" t="s">
        <v>1289</v>
      </c>
    </row>
    <row r="10" spans="1:2">
      <c r="A10" s="4" t="s">
        <v>570</v>
      </c>
      <c r="B10" s="4" t="s">
        <v>571</v>
      </c>
    </row>
    <row r="11" spans="1:2">
      <c r="A11" s="4" t="s">
        <v>572</v>
      </c>
    </row>
    <row r="12" spans="1:2">
      <c r="A12" s="3" t="s">
        <v>1289</v>
      </c>
    </row>
    <row r="13" spans="1:2">
      <c r="A13" s="4" t="s">
        <v>570</v>
      </c>
      <c r="B13" s="4" t="s">
        <v>573</v>
      </c>
    </row>
    <row r="14" spans="1:2">
      <c r="A14" s="4" t="s">
        <v>1395</v>
      </c>
    </row>
    <row r="15" spans="1:2">
      <c r="A15" s="3" t="s">
        <v>1289</v>
      </c>
    </row>
    <row r="16" spans="1:2">
      <c r="A16" s="4" t="s">
        <v>570</v>
      </c>
      <c r="B16" s="4" t="s">
        <v>575</v>
      </c>
    </row>
    <row r="17" spans="1:2">
      <c r="A17" s="4" t="s">
        <v>576</v>
      </c>
    </row>
    <row r="18" spans="1:2">
      <c r="A18" s="3" t="s">
        <v>1289</v>
      </c>
    </row>
    <row r="19" spans="1:2">
      <c r="A19" s="4" t="s">
        <v>570</v>
      </c>
      <c r="B19" s="4" t="s">
        <v>577</v>
      </c>
    </row>
    <row r="20" spans="1:2">
      <c r="A20" s="4" t="s">
        <v>1396</v>
      </c>
    </row>
    <row r="21" spans="1:2">
      <c r="A21" s="3" t="s">
        <v>1289</v>
      </c>
    </row>
    <row r="22" spans="1:2">
      <c r="A22" s="4" t="s">
        <v>570</v>
      </c>
      <c r="B22" s="4" t="s">
        <v>57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397</v>
      </c>
      <c r="B1" s="2" t="s">
        <v>1</v>
      </c>
    </row>
    <row r="2" spans="1:5">
      <c r="B2" s="2" t="s">
        <v>2</v>
      </c>
      <c r="C2" s="2" t="s">
        <v>5</v>
      </c>
      <c r="D2" s="2" t="s">
        <v>130</v>
      </c>
      <c r="E2" s="2" t="s">
        <v>1398</v>
      </c>
    </row>
    <row r="3" spans="1:5">
      <c r="A3" s="3" t="s">
        <v>1399</v>
      </c>
    </row>
    <row r="4" spans="1:5">
      <c r="A4" s="4" t="s">
        <v>1400</v>
      </c>
      <c r="B4" s="8" t="n">
        <v>449439</v>
      </c>
    </row>
    <row r="5" spans="1:5">
      <c r="A5" s="4" t="s">
        <v>1401</v>
      </c>
      <c r="B5" s="6" t="n">
        <v>390134</v>
      </c>
    </row>
    <row r="6" spans="1:5">
      <c r="A6" s="4" t="s">
        <v>1402</v>
      </c>
      <c r="B6" s="6" t="n">
        <v>120130</v>
      </c>
      <c r="C6" s="8" t="n">
        <v>209566</v>
      </c>
      <c r="D6" s="8" t="n">
        <v>297451</v>
      </c>
      <c r="E6" s="8" t="n">
        <v>442826</v>
      </c>
    </row>
    <row r="7" spans="1:5">
      <c r="A7" s="4" t="s">
        <v>1403</v>
      </c>
      <c r="B7" s="8" t="n">
        <v>0</v>
      </c>
    </row>
    <row r="8" spans="1:5">
      <c r="A8" s="4" t="s">
        <v>1404</v>
      </c>
    </row>
    <row r="9" spans="1:5">
      <c r="A9" s="3" t="s">
        <v>1399</v>
      </c>
    </row>
    <row r="10" spans="1:5">
      <c r="A10" s="4" t="s">
        <v>786</v>
      </c>
      <c r="B10" s="4" t="s">
        <v>787</v>
      </c>
    </row>
    <row r="11" spans="1:5">
      <c r="A11" s="4" t="s">
        <v>1405</v>
      </c>
      <c r="B11" s="4" t="s">
        <v>789</v>
      </c>
    </row>
    <row r="12" spans="1:5">
      <c r="A12" s="4" t="s">
        <v>1406</v>
      </c>
      <c r="B12" s="4" t="s">
        <v>1407</v>
      </c>
    </row>
    <row r="13" spans="1:5">
      <c r="A13" s="4" t="s">
        <v>1400</v>
      </c>
      <c r="B13" s="8" t="n">
        <v>19799</v>
      </c>
    </row>
    <row r="14" spans="1:5">
      <c r="A14" s="4" t="s">
        <v>1401</v>
      </c>
      <c r="B14" s="6" t="n">
        <v>7500</v>
      </c>
    </row>
    <row r="15" spans="1:5">
      <c r="A15" s="4" t="s">
        <v>1402</v>
      </c>
      <c r="B15" s="6" t="n">
        <v>7541</v>
      </c>
    </row>
    <row r="16" spans="1:5">
      <c r="A16" s="4" t="s">
        <v>1403</v>
      </c>
      <c r="B16" s="8" t="n">
        <v>0</v>
      </c>
    </row>
    <row r="17" spans="1:5">
      <c r="A17" s="4" t="s">
        <v>1408</v>
      </c>
    </row>
    <row r="18" spans="1:5">
      <c r="A18" s="3" t="s">
        <v>1399</v>
      </c>
    </row>
    <row r="19" spans="1:5">
      <c r="A19" s="4" t="s">
        <v>786</v>
      </c>
      <c r="B19" s="4" t="s">
        <v>691</v>
      </c>
    </row>
    <row r="20" spans="1:5">
      <c r="A20" s="4" t="s">
        <v>1405</v>
      </c>
      <c r="B20" s="4" t="s">
        <v>1409</v>
      </c>
    </row>
    <row r="21" spans="1:5">
      <c r="A21" s="4" t="s">
        <v>1406</v>
      </c>
      <c r="B21" s="4" t="s">
        <v>1410</v>
      </c>
    </row>
    <row r="22" spans="1:5">
      <c r="A22" s="4" t="s">
        <v>1400</v>
      </c>
      <c r="B22" s="8" t="n">
        <v>279986</v>
      </c>
    </row>
    <row r="23" spans="1:5">
      <c r="A23" s="4" t="s">
        <v>1401</v>
      </c>
      <c r="B23" s="6" t="n">
        <v>300000</v>
      </c>
    </row>
    <row r="24" spans="1:5">
      <c r="A24" s="4" t="s">
        <v>1402</v>
      </c>
      <c r="B24" s="6" t="n">
        <v>57134</v>
      </c>
    </row>
    <row r="25" spans="1:5">
      <c r="A25" s="4" t="s">
        <v>1403</v>
      </c>
      <c r="B25" s="8" t="n">
        <v>0</v>
      </c>
    </row>
    <row r="26" spans="1:5">
      <c r="A26" s="4" t="s">
        <v>1411</v>
      </c>
    </row>
    <row r="27" spans="1:5">
      <c r="A27" s="3" t="s">
        <v>1399</v>
      </c>
    </row>
    <row r="28" spans="1:5">
      <c r="A28" s="4" t="s">
        <v>786</v>
      </c>
      <c r="B28" s="4" t="s">
        <v>691</v>
      </c>
    </row>
    <row r="29" spans="1:5">
      <c r="A29" s="4" t="s">
        <v>1405</v>
      </c>
      <c r="B29" s="4" t="s">
        <v>1412</v>
      </c>
    </row>
    <row r="30" spans="1:5">
      <c r="A30" s="4" t="s">
        <v>1406</v>
      </c>
      <c r="B30" s="4" t="s">
        <v>1410</v>
      </c>
    </row>
    <row r="31" spans="1:5">
      <c r="A31" s="4" t="s">
        <v>1400</v>
      </c>
      <c r="B31" s="8" t="n">
        <v>149654</v>
      </c>
    </row>
    <row r="32" spans="1:5">
      <c r="A32" s="4" t="s">
        <v>1401</v>
      </c>
      <c r="B32" s="6" t="n">
        <v>82634</v>
      </c>
    </row>
    <row r="33" spans="1:5">
      <c r="A33" s="4" t="s">
        <v>1402</v>
      </c>
      <c r="B33" s="6" t="n">
        <v>55455</v>
      </c>
    </row>
    <row r="34" spans="1:5">
      <c r="A34" s="4" t="s">
        <v>1403</v>
      </c>
      <c r="B34" s="8"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413</v>
      </c>
      <c r="B1" s="2" t="s">
        <v>597</v>
      </c>
    </row>
    <row r="2" spans="1:2">
      <c r="A2" s="3" t="s">
        <v>320</v>
      </c>
    </row>
    <row r="3" spans="1:2">
      <c r="A3" s="4" t="s">
        <v>1414</v>
      </c>
      <c r="B3" s="7" t="n">
        <v>20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15</v>
      </c>
      <c r="B1" s="2" t="s">
        <v>1</v>
      </c>
    </row>
    <row r="2" spans="1:4">
      <c r="B2" s="2" t="s">
        <v>2</v>
      </c>
      <c r="C2" s="2" t="s">
        <v>5</v>
      </c>
      <c r="D2" s="2" t="s">
        <v>130</v>
      </c>
    </row>
    <row r="3" spans="1:4">
      <c r="A3" s="3" t="s">
        <v>320</v>
      </c>
    </row>
    <row r="4" spans="1:4">
      <c r="A4" s="4" t="s">
        <v>1416</v>
      </c>
      <c r="B4" s="8" t="n">
        <v>209566</v>
      </c>
      <c r="C4" s="8" t="n">
        <v>297451</v>
      </c>
      <c r="D4" s="8" t="n">
        <v>442826</v>
      </c>
    </row>
    <row r="5" spans="1:4">
      <c r="A5" s="3" t="s">
        <v>1417</v>
      </c>
    </row>
    <row r="6" spans="1:4">
      <c r="A6" s="4" t="s">
        <v>1418</v>
      </c>
      <c r="B6" s="6" t="n">
        <v>18285</v>
      </c>
      <c r="C6" s="6" t="n">
        <v>20807</v>
      </c>
      <c r="D6" s="6" t="n">
        <v>28116</v>
      </c>
    </row>
    <row r="7" spans="1:4">
      <c r="A7" s="4" t="s">
        <v>1419</v>
      </c>
      <c r="B7" s="6" t="n">
        <v>0</v>
      </c>
      <c r="C7" s="6" t="n">
        <v>0</v>
      </c>
      <c r="D7" s="6" t="n">
        <v>269</v>
      </c>
    </row>
    <row r="8" spans="1:4">
      <c r="A8" s="3" t="s">
        <v>1420</v>
      </c>
    </row>
    <row r="9" spans="1:4">
      <c r="A9" s="4" t="s">
        <v>1421</v>
      </c>
      <c r="B9" s="6" t="n">
        <v>-15544</v>
      </c>
      <c r="C9" s="6" t="n">
        <v>-11422</v>
      </c>
      <c r="D9" s="6" t="n">
        <v>-61000</v>
      </c>
    </row>
    <row r="10" spans="1:4">
      <c r="A10" s="4" t="s">
        <v>1422</v>
      </c>
      <c r="B10" s="6" t="n">
        <v>-92177</v>
      </c>
      <c r="C10" s="6" t="n">
        <v>-97270</v>
      </c>
      <c r="D10" s="6" t="n">
        <v>-112760</v>
      </c>
    </row>
    <row r="11" spans="1:4">
      <c r="A11" s="4" t="s">
        <v>1423</v>
      </c>
      <c r="B11" s="8" t="n">
        <v>120130</v>
      </c>
      <c r="C11" s="8" t="n">
        <v>209566</v>
      </c>
      <c r="D11" s="8" t="n">
        <v>2974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5</v>
      </c>
    </row>
    <row r="2" spans="1:3">
      <c r="A2" s="3" t="s">
        <v>72</v>
      </c>
    </row>
    <row r="3" spans="1:3">
      <c r="A3" s="4" t="s">
        <v>73</v>
      </c>
      <c r="B3" s="8" t="n">
        <v>881397</v>
      </c>
      <c r="C3" s="8" t="n">
        <v>873548</v>
      </c>
    </row>
    <row r="4" spans="1:3">
      <c r="A4" s="4" t="s">
        <v>74</v>
      </c>
      <c r="B4" s="6" t="n">
        <v>3277440</v>
      </c>
      <c r="C4" s="6" t="n">
        <v>3251030</v>
      </c>
    </row>
    <row r="5" spans="1:3">
      <c r="A5" s="4" t="s">
        <v>75</v>
      </c>
      <c r="B5" s="6" t="n">
        <v>491312</v>
      </c>
      <c r="C5" s="6" t="n">
        <v>448371</v>
      </c>
    </row>
    <row r="6" spans="1:3">
      <c r="A6" s="4" t="s">
        <v>76</v>
      </c>
      <c r="B6" s="6" t="n">
        <v>4650149</v>
      </c>
      <c r="C6" s="6" t="n">
        <v>4572949</v>
      </c>
    </row>
    <row r="7" spans="1:3">
      <c r="A7" s="4" t="s">
        <v>77</v>
      </c>
      <c r="B7" s="6" t="n">
        <v>-1289148</v>
      </c>
      <c r="C7" s="6" t="n">
        <v>-1172357</v>
      </c>
    </row>
    <row r="8" spans="1:3">
      <c r="A8" s="4" t="s">
        <v>78</v>
      </c>
      <c r="B8" s="6" t="n">
        <v>3361001</v>
      </c>
      <c r="C8" s="6" t="n">
        <v>3400592</v>
      </c>
    </row>
    <row r="9" spans="1:3">
      <c r="A9" s="4" t="s">
        <v>79</v>
      </c>
      <c r="B9" s="6" t="n">
        <v>59663</v>
      </c>
      <c r="C9" s="6" t="n">
        <v>54917</v>
      </c>
    </row>
    <row r="10" spans="1:3">
      <c r="A10" s="4" t="s">
        <v>80</v>
      </c>
      <c r="B10" s="6" t="n">
        <v>3420664</v>
      </c>
      <c r="C10" s="6" t="n">
        <v>3455509</v>
      </c>
    </row>
    <row r="11" spans="1:3">
      <c r="A11" s="4" t="s">
        <v>81</v>
      </c>
      <c r="B11" s="6" t="n">
        <v>294495</v>
      </c>
      <c r="C11" s="6" t="n">
        <v>329623</v>
      </c>
    </row>
    <row r="12" spans="1:3">
      <c r="A12" s="4" t="s">
        <v>82</v>
      </c>
      <c r="B12" s="6" t="n">
        <v>190105</v>
      </c>
      <c r="C12" s="6" t="n">
        <v>223985</v>
      </c>
    </row>
    <row r="13" spans="1:3">
      <c r="A13" s="4" t="s">
        <v>83</v>
      </c>
      <c r="B13" s="6" t="n">
        <v>16080</v>
      </c>
      <c r="C13" s="6" t="n">
        <v>11087</v>
      </c>
    </row>
    <row r="14" spans="1:3">
      <c r="A14" s="4" t="s">
        <v>84</v>
      </c>
      <c r="B14" s="6" t="n">
        <v>3053</v>
      </c>
      <c r="C14" s="6" t="n">
        <v>2563</v>
      </c>
    </row>
    <row r="15" spans="1:3">
      <c r="A15" s="4" t="s">
        <v>85</v>
      </c>
      <c r="B15" s="6" t="n">
        <v>60594</v>
      </c>
      <c r="C15" s="6" t="n">
        <v>67335</v>
      </c>
    </row>
    <row r="16" spans="1:3">
      <c r="A16" s="4" t="s">
        <v>86</v>
      </c>
      <c r="B16" s="6" t="n">
        <v>108631</v>
      </c>
      <c r="C16" s="6" t="n">
        <v>116229</v>
      </c>
    </row>
    <row r="17" spans="1:3">
      <c r="A17" s="4" t="s">
        <v>87</v>
      </c>
      <c r="B17" s="6" t="n">
        <v>4093622</v>
      </c>
      <c r="C17" s="6" t="n">
        <v>4206331</v>
      </c>
    </row>
    <row r="18" spans="1:3">
      <c r="A18" s="3" t="s">
        <v>88</v>
      </c>
    </row>
    <row r="19" spans="1:3">
      <c r="A19" s="4" t="s">
        <v>89</v>
      </c>
      <c r="B19" s="6" t="n">
        <v>1647963</v>
      </c>
      <c r="C19" s="6" t="n">
        <v>1646007</v>
      </c>
    </row>
    <row r="20" spans="1:3">
      <c r="A20" s="4" t="s">
        <v>90</v>
      </c>
      <c r="B20" s="6" t="n">
        <v>99460</v>
      </c>
      <c r="C20" s="6" t="n">
        <v>49655</v>
      </c>
    </row>
    <row r="21" spans="1:3">
      <c r="A21" s="4" t="s">
        <v>91</v>
      </c>
      <c r="B21" s="6" t="n">
        <v>5000</v>
      </c>
      <c r="C21" s="6" t="n">
        <v>100000</v>
      </c>
    </row>
    <row r="22" spans="1:3">
      <c r="A22" s="4" t="s">
        <v>92</v>
      </c>
      <c r="B22" s="6" t="n">
        <v>1752423</v>
      </c>
      <c r="C22" s="6" t="n">
        <v>1795662</v>
      </c>
    </row>
    <row r="23" spans="1:3">
      <c r="A23" s="4" t="s">
        <v>93</v>
      </c>
      <c r="B23" s="6" t="n">
        <v>94874</v>
      </c>
      <c r="C23" s="6" t="n">
        <v>88743</v>
      </c>
    </row>
    <row r="24" spans="1:3">
      <c r="A24" s="4" t="s">
        <v>94</v>
      </c>
      <c r="B24" s="6" t="n">
        <v>1847297</v>
      </c>
      <c r="C24" s="6" t="n">
        <v>1884405</v>
      </c>
    </row>
    <row r="25" spans="1:3">
      <c r="A25" s="4" t="s">
        <v>95</v>
      </c>
      <c r="B25" s="6" t="n">
        <v>220811</v>
      </c>
      <c r="C25" s="6" t="n">
        <v>203662</v>
      </c>
    </row>
    <row r="26" spans="1:3">
      <c r="A26" s="4" t="s">
        <v>96</v>
      </c>
      <c r="B26" s="6" t="n">
        <v>44036</v>
      </c>
      <c r="C26" s="6" t="n">
        <v>45262</v>
      </c>
    </row>
    <row r="27" spans="1:3">
      <c r="A27" s="4" t="s">
        <v>97</v>
      </c>
      <c r="B27" s="6" t="n">
        <v>2112144</v>
      </c>
      <c r="C27" s="6" t="n">
        <v>2133329</v>
      </c>
    </row>
    <row r="28" spans="1:3">
      <c r="A28" s="4" t="s">
        <v>98</v>
      </c>
      <c r="B28" s="6" t="n">
        <v>0</v>
      </c>
      <c r="C28" s="4" t="s">
        <v>99</v>
      </c>
    </row>
    <row r="29" spans="1:3">
      <c r="A29" s="3" t="s">
        <v>100</v>
      </c>
    </row>
    <row r="30" spans="1:3">
      <c r="A30" s="4" t="s">
        <v>101</v>
      </c>
      <c r="B30" s="6" t="n">
        <v>19382</v>
      </c>
      <c r="C30" s="6" t="n">
        <v>18471</v>
      </c>
    </row>
    <row r="31" spans="1:3">
      <c r="A31" s="4" t="s">
        <v>102</v>
      </c>
      <c r="B31" s="6" t="n">
        <v>5700400</v>
      </c>
      <c r="C31" s="6" t="n">
        <v>5544220</v>
      </c>
    </row>
    <row r="32" spans="1:3">
      <c r="A32" s="4" t="s">
        <v>103</v>
      </c>
      <c r="B32" s="6" t="n">
        <v>-4066099</v>
      </c>
      <c r="C32" s="6" t="n">
        <v>-3980151</v>
      </c>
    </row>
    <row r="33" spans="1:3">
      <c r="A33" s="4" t="s">
        <v>104</v>
      </c>
      <c r="B33" s="6" t="n">
        <v>7929</v>
      </c>
      <c r="C33" s="6" t="n">
        <v>8193</v>
      </c>
    </row>
    <row r="34" spans="1:3">
      <c r="A34" s="4" t="s">
        <v>105</v>
      </c>
      <c r="B34" s="6" t="n">
        <v>-491</v>
      </c>
      <c r="C34" s="6" t="n">
        <v>-1381</v>
      </c>
    </row>
    <row r="35" spans="1:3">
      <c r="A35" s="4" t="s">
        <v>106</v>
      </c>
      <c r="B35" s="6" t="n">
        <v>-7707</v>
      </c>
      <c r="C35" s="6" t="n">
        <v>-44278</v>
      </c>
    </row>
    <row r="36" spans="1:3">
      <c r="A36" s="4" t="s">
        <v>107</v>
      </c>
      <c r="B36" s="6" t="n">
        <v>1978414</v>
      </c>
      <c r="C36" s="6" t="n">
        <v>2070074</v>
      </c>
    </row>
    <row r="37" spans="1:3">
      <c r="A37" s="4" t="s">
        <v>108</v>
      </c>
      <c r="B37" s="6" t="n">
        <v>3064</v>
      </c>
      <c r="C37" s="6" t="n">
        <v>2928</v>
      </c>
    </row>
    <row r="38" spans="1:3">
      <c r="A38" s="4" t="s">
        <v>109</v>
      </c>
      <c r="B38" s="6" t="n">
        <v>1981478</v>
      </c>
      <c r="C38" s="6" t="n">
        <v>2073002</v>
      </c>
    </row>
    <row r="39" spans="1:3">
      <c r="A39" s="4" t="s">
        <v>110</v>
      </c>
      <c r="B39" s="6" t="n">
        <v>4093622</v>
      </c>
      <c r="C39" s="6" t="n">
        <v>4206331</v>
      </c>
    </row>
    <row r="40" spans="1:3">
      <c r="A40" s="4" t="s">
        <v>111</v>
      </c>
    </row>
    <row r="41" spans="1:3">
      <c r="A41" s="3" t="s">
        <v>100</v>
      </c>
    </row>
    <row r="42" spans="1:3">
      <c r="A42" s="4" t="s">
        <v>112</v>
      </c>
      <c r="B42" s="6" t="n">
        <v>175000</v>
      </c>
      <c r="C42" s="6" t="n">
        <v>175000</v>
      </c>
    </row>
    <row r="43" spans="1:3">
      <c r="A43" s="4" t="s">
        <v>113</v>
      </c>
    </row>
    <row r="44" spans="1:3">
      <c r="A44" s="3" t="s">
        <v>100</v>
      </c>
    </row>
    <row r="45" spans="1:3">
      <c r="A45" s="4" t="s">
        <v>112</v>
      </c>
      <c r="B45" s="6" t="n">
        <v>0</v>
      </c>
      <c r="C45" s="6" t="n">
        <v>200000</v>
      </c>
    </row>
    <row r="46" spans="1:3">
      <c r="A46" s="4" t="s">
        <v>114</v>
      </c>
    </row>
    <row r="47" spans="1:3">
      <c r="A47" s="3" t="s">
        <v>100</v>
      </c>
    </row>
    <row r="48" spans="1:3">
      <c r="A48" s="4" t="s">
        <v>112</v>
      </c>
      <c r="B48" s="8" t="n">
        <v>150000</v>
      </c>
      <c r="C48" s="8"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5</v>
      </c>
      <c r="B1" s="2" t="s">
        <v>1</v>
      </c>
    </row>
    <row r="2" spans="1:3">
      <c r="B2" s="2" t="s">
        <v>2</v>
      </c>
      <c r="C2" s="2" t="s">
        <v>5</v>
      </c>
    </row>
    <row r="3" spans="1:3">
      <c r="A3" s="4" t="s">
        <v>116</v>
      </c>
      <c r="B3" s="5" t="n">
        <v>0.1</v>
      </c>
      <c r="C3" s="5" t="n">
        <v>0.1</v>
      </c>
    </row>
    <row r="4" spans="1:3">
      <c r="A4" s="4" t="s">
        <v>117</v>
      </c>
      <c r="B4" s="6" t="n">
        <v>300000000</v>
      </c>
      <c r="C4" s="6" t="n">
        <v>300000000</v>
      </c>
    </row>
    <row r="5" spans="1:3">
      <c r="A5" s="4" t="s">
        <v>118</v>
      </c>
      <c r="B5" s="6" t="n">
        <v>193823409</v>
      </c>
      <c r="C5" s="6" t="n">
        <v>184711545</v>
      </c>
    </row>
    <row r="6" spans="1:3">
      <c r="A6" s="4" t="s">
        <v>119</v>
      </c>
      <c r="B6" s="6" t="n">
        <v>325318</v>
      </c>
      <c r="C6" s="6" t="n">
        <v>3373114</v>
      </c>
    </row>
    <row r="7" spans="1:3">
      <c r="A7" s="4" t="s">
        <v>111</v>
      </c>
    </row>
    <row r="8" spans="1:3">
      <c r="A8" s="4" t="s">
        <v>120</v>
      </c>
      <c r="B8" s="8" t="n">
        <v>500</v>
      </c>
      <c r="C8" s="8" t="n">
        <v>500</v>
      </c>
    </row>
    <row r="9" spans="1:3">
      <c r="A9" s="4" t="s">
        <v>121</v>
      </c>
      <c r="B9" s="6" t="n">
        <v>750000</v>
      </c>
      <c r="C9" s="6" t="n">
        <v>750000</v>
      </c>
    </row>
    <row r="10" spans="1:3">
      <c r="A10" s="4" t="s">
        <v>122</v>
      </c>
      <c r="B10" s="6" t="n">
        <v>350000</v>
      </c>
      <c r="C10" s="6" t="n">
        <v>350000</v>
      </c>
    </row>
    <row r="11" spans="1:3">
      <c r="A11" s="4" t="s">
        <v>123</v>
      </c>
      <c r="B11" s="6" t="n">
        <v>350000</v>
      </c>
      <c r="C11" s="6" t="n">
        <v>350000</v>
      </c>
    </row>
    <row r="12" spans="1:3">
      <c r="A12" s="4" t="s">
        <v>124</v>
      </c>
      <c r="B12" s="4" t="s">
        <v>125</v>
      </c>
      <c r="C12" s="4" t="s">
        <v>125</v>
      </c>
    </row>
    <row r="13" spans="1:3">
      <c r="A13" s="4" t="s">
        <v>126</v>
      </c>
      <c r="B13" s="4" t="s">
        <v>99</v>
      </c>
      <c r="C13" s="4" t="s">
        <v>99</v>
      </c>
    </row>
    <row r="14" spans="1:3">
      <c r="A14" s="4" t="s">
        <v>113</v>
      </c>
    </row>
    <row r="15" spans="1:3">
      <c r="A15" s="4" t="s">
        <v>120</v>
      </c>
      <c r="C15" s="8" t="n">
        <v>500</v>
      </c>
    </row>
    <row r="16" spans="1:3">
      <c r="A16" s="4" t="s">
        <v>121</v>
      </c>
      <c r="B16" s="6" t="n">
        <v>750000</v>
      </c>
      <c r="C16" s="6" t="n">
        <v>750000</v>
      </c>
    </row>
    <row r="17" spans="1:3">
      <c r="A17" s="4" t="s">
        <v>122</v>
      </c>
      <c r="C17" s="6" t="n">
        <v>400000</v>
      </c>
    </row>
    <row r="18" spans="1:3">
      <c r="A18" s="4" t="s">
        <v>123</v>
      </c>
      <c r="C18" s="6" t="n">
        <v>400000</v>
      </c>
    </row>
    <row r="19" spans="1:3">
      <c r="A19" s="4" t="s">
        <v>124</v>
      </c>
      <c r="C19" s="4" t="s">
        <v>127</v>
      </c>
    </row>
    <row r="20" spans="1:3">
      <c r="A20" s="4" t="s">
        <v>126</v>
      </c>
      <c r="B20" s="4" t="s">
        <v>99</v>
      </c>
      <c r="C20" s="4" t="s">
        <v>99</v>
      </c>
    </row>
    <row r="21" spans="1:3">
      <c r="A21" s="4" t="s">
        <v>114</v>
      </c>
    </row>
    <row r="22" spans="1:3">
      <c r="A22" s="4" t="s">
        <v>120</v>
      </c>
      <c r="B22" s="8" t="n">
        <v>500</v>
      </c>
      <c r="C22" s="8" t="n">
        <v>500</v>
      </c>
    </row>
    <row r="23" spans="1:3">
      <c r="A23" s="4" t="s">
        <v>121</v>
      </c>
      <c r="B23" s="6" t="n">
        <v>750000</v>
      </c>
      <c r="C23" s="6" t="n">
        <v>750000</v>
      </c>
    </row>
    <row r="24" spans="1:3">
      <c r="A24" s="4" t="s">
        <v>122</v>
      </c>
      <c r="B24" s="6" t="n">
        <v>300000</v>
      </c>
      <c r="C24" s="6" t="n">
        <v>300000</v>
      </c>
    </row>
    <row r="25" spans="1:3">
      <c r="A25" s="4" t="s">
        <v>123</v>
      </c>
      <c r="B25" s="6" t="n">
        <v>300000</v>
      </c>
      <c r="C25" s="6" t="n">
        <v>300000</v>
      </c>
    </row>
    <row r="26" spans="1:3">
      <c r="A26" s="4" t="s">
        <v>124</v>
      </c>
      <c r="B26" s="4" t="s">
        <v>128</v>
      </c>
      <c r="C26" s="4" t="s">
        <v>128</v>
      </c>
    </row>
    <row r="27" spans="1:3">
      <c r="A27" s="4" t="s">
        <v>126</v>
      </c>
      <c r="B27" s="4" t="s">
        <v>99</v>
      </c>
      <c r="C27" s="4" t="s">
        <v>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258</v>
      </c>
      <c r="B23" s="4" t="s">
        <v>361</v>
      </c>
    </row>
    <row r="24" spans="1:2">
      <c r="A24" s="4" t="s">
        <v>362</v>
      </c>
      <c r="B24" s="4" t="s">
        <v>363</v>
      </c>
    </row>
    <row r="25" spans="1:2">
      <c r="A25" s="4" t="s">
        <v>364</v>
      </c>
      <c r="B25" s="4" t="s">
        <v>365</v>
      </c>
    </row>
    <row r="26" spans="1:2">
      <c r="A26" s="4" t="s">
        <v>301</v>
      </c>
      <c r="B26" s="4" t="s">
        <v>366</v>
      </c>
    </row>
    <row r="27" spans="1:2">
      <c r="A27" s="4" t="s">
        <v>367</v>
      </c>
      <c r="B27" s="4" t="s">
        <v>368</v>
      </c>
    </row>
    <row r="28" spans="1:2">
      <c r="A28" s="4" t="s">
        <v>369</v>
      </c>
      <c r="B28" s="4" t="s">
        <v>370</v>
      </c>
    </row>
    <row r="29" spans="1:2">
      <c r="A29" s="4" t="s">
        <v>371</v>
      </c>
      <c r="B29" s="4" t="s">
        <v>372</v>
      </c>
    </row>
    <row r="30" spans="1:2">
      <c r="A30" s="4" t="s">
        <v>373</v>
      </c>
      <c r="B30"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row>
    <row r="7" spans="1:2">
      <c r="A7" s="3" t="s">
        <v>386</v>
      </c>
    </row>
    <row r="8" spans="1:2">
      <c r="A8" s="4" t="s">
        <v>392</v>
      </c>
      <c r="B8" s="4" t="s">
        <v>393</v>
      </c>
    </row>
    <row r="9" spans="1:2">
      <c r="A9" s="4" t="s">
        <v>394</v>
      </c>
      <c r="B9" s="4" t="s">
        <v>395</v>
      </c>
    </row>
    <row r="10" spans="1:2">
      <c r="A10" s="4" t="s">
        <v>381</v>
      </c>
      <c r="B10"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4" t="s">
        <v>398</v>
      </c>
    </row>
    <row r="4" spans="1:2">
      <c r="A4" s="4" t="s">
        <v>381</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5</v>
      </c>
      <c r="B1" s="2" t="s">
        <v>1</v>
      </c>
    </row>
    <row r="2" spans="1:2">
      <c r="B2" s="2" t="s">
        <v>2</v>
      </c>
    </row>
    <row r="3" spans="1:2">
      <c r="A3" s="3" t="s">
        <v>277</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5</v>
      </c>
      <c r="D2" s="2" t="s">
        <v>130</v>
      </c>
    </row>
    <row r="3" spans="1:4">
      <c r="A3" s="3" t="s">
        <v>131</v>
      </c>
    </row>
    <row r="4" spans="1:4">
      <c r="A4" s="4" t="s">
        <v>132</v>
      </c>
      <c r="B4" s="8" t="n">
        <v>443421</v>
      </c>
      <c r="C4" s="8" t="n">
        <v>650594</v>
      </c>
      <c r="D4" s="8" t="n">
        <v>875890</v>
      </c>
    </row>
    <row r="5" spans="1:4">
      <c r="A5" s="4" t="s">
        <v>133</v>
      </c>
      <c r="B5" s="6" t="n">
        <v>63682</v>
      </c>
      <c r="C5" s="6" t="n">
        <v>49777</v>
      </c>
      <c r="D5" s="6" t="n">
        <v>37198</v>
      </c>
    </row>
    <row r="6" spans="1:4">
      <c r="A6" s="4" t="s">
        <v>134</v>
      </c>
      <c r="B6" s="6" t="n">
        <v>885</v>
      </c>
      <c r="C6" s="6" t="n">
        <v>6884</v>
      </c>
      <c r="D6" s="6" t="n">
        <v>8500</v>
      </c>
    </row>
    <row r="7" spans="1:4">
      <c r="A7" s="4" t="s">
        <v>135</v>
      </c>
      <c r="B7" s="6" t="n">
        <v>507988</v>
      </c>
      <c r="C7" s="6" t="n">
        <v>707255</v>
      </c>
      <c r="D7" s="6" t="n">
        <v>921588</v>
      </c>
    </row>
    <row r="8" spans="1:4">
      <c r="A8" s="3" t="s">
        <v>136</v>
      </c>
    </row>
    <row r="9" spans="1:4">
      <c r="A9" s="4" t="s">
        <v>137</v>
      </c>
      <c r="B9" s="6" t="n">
        <v>71355</v>
      </c>
      <c r="C9" s="6" t="n">
        <v>104232</v>
      </c>
      <c r="D9" s="6" t="n">
        <v>135141</v>
      </c>
    </row>
    <row r="10" spans="1:4">
      <c r="A10" s="4" t="s">
        <v>138</v>
      </c>
      <c r="B10" s="6" t="n">
        <v>68308</v>
      </c>
      <c r="C10" s="6" t="n">
        <v>103760</v>
      </c>
      <c r="D10" s="6" t="n">
        <v>128602</v>
      </c>
    </row>
    <row r="11" spans="1:4">
      <c r="A11" s="4" t="s">
        <v>139</v>
      </c>
      <c r="B11" s="6" t="n">
        <v>3370</v>
      </c>
      <c r="C11" s="6" t="n">
        <v>69324</v>
      </c>
      <c r="D11" s="6" t="n">
        <v>340480</v>
      </c>
    </row>
    <row r="12" spans="1:4">
      <c r="A12" s="4" t="s">
        <v>140</v>
      </c>
      <c r="B12" s="6" t="n">
        <v>0</v>
      </c>
      <c r="C12" s="6" t="n">
        <v>817</v>
      </c>
      <c r="D12" s="6" t="n">
        <v>5930</v>
      </c>
    </row>
    <row r="13" spans="1:4">
      <c r="A13" s="4" t="s">
        <v>141</v>
      </c>
      <c r="B13" s="6" t="n">
        <v>58384</v>
      </c>
      <c r="C13" s="6" t="n">
        <v>61639</v>
      </c>
      <c r="D13" s="6" t="n">
        <v>77028</v>
      </c>
    </row>
    <row r="14" spans="1:4">
      <c r="A14" s="4" t="s">
        <v>142</v>
      </c>
      <c r="B14" s="6" t="n">
        <v>165087</v>
      </c>
      <c r="C14" s="6" t="n">
        <v>242102</v>
      </c>
      <c r="D14" s="6" t="n">
        <v>346204</v>
      </c>
    </row>
    <row r="15" spans="1:4">
      <c r="A15" s="4" t="s">
        <v>143</v>
      </c>
      <c r="B15" s="6" t="n">
        <v>366504</v>
      </c>
      <c r="C15" s="6" t="n">
        <v>581874</v>
      </c>
      <c r="D15" s="6" t="n">
        <v>1033385</v>
      </c>
    </row>
    <row r="16" spans="1:4">
      <c r="A16" s="3" t="s">
        <v>144</v>
      </c>
    </row>
    <row r="17" spans="1:4">
      <c r="A17" s="4" t="s">
        <v>145</v>
      </c>
      <c r="B17" s="6" t="n">
        <v>18009</v>
      </c>
      <c r="C17" s="6" t="n">
        <v>20437</v>
      </c>
      <c r="D17" s="6" t="n">
        <v>28364</v>
      </c>
    </row>
    <row r="18" spans="1:4">
      <c r="A18" s="4" t="s">
        <v>146</v>
      </c>
      <c r="B18" s="6" t="n">
        <v>-84721</v>
      </c>
      <c r="C18" s="6" t="n">
        <v>-141305</v>
      </c>
      <c r="D18" s="6" t="n">
        <v>-188647</v>
      </c>
    </row>
    <row r="19" spans="1:4">
      <c r="A19" s="4" t="s">
        <v>147</v>
      </c>
      <c r="B19" s="6" t="n">
        <v>357</v>
      </c>
      <c r="C19" s="6" t="n">
        <v>-110895</v>
      </c>
      <c r="D19" s="6" t="n">
        <v>-68003</v>
      </c>
    </row>
    <row r="20" spans="1:4">
      <c r="A20" s="4" t="s">
        <v>148</v>
      </c>
      <c r="B20" s="6" t="n">
        <v>-66355</v>
      </c>
      <c r="C20" s="6" t="n">
        <v>-231763</v>
      </c>
      <c r="D20" s="6" t="n">
        <v>-228286</v>
      </c>
    </row>
    <row r="21" spans="1:4">
      <c r="A21" s="4" t="s">
        <v>149</v>
      </c>
      <c r="B21" s="6" t="n">
        <v>75129</v>
      </c>
      <c r="C21" s="6" t="n">
        <v>-106382</v>
      </c>
      <c r="D21" s="6" t="n">
        <v>-340083</v>
      </c>
    </row>
    <row r="22" spans="1:4">
      <c r="A22" s="4" t="s">
        <v>150</v>
      </c>
      <c r="B22" s="6" t="n">
        <v>11519</v>
      </c>
      <c r="C22" s="6" t="n">
        <v>9365</v>
      </c>
      <c r="D22" s="6" t="n">
        <v>8837</v>
      </c>
    </row>
    <row r="23" spans="1:4">
      <c r="A23" s="4" t="s">
        <v>151</v>
      </c>
      <c r="B23" s="6" t="n">
        <v>-15544</v>
      </c>
      <c r="C23" s="6" t="n">
        <v>-11422</v>
      </c>
      <c r="D23" s="6" t="n">
        <v>-61000</v>
      </c>
    </row>
    <row r="24" spans="1:4">
      <c r="A24" s="4" t="s">
        <v>152</v>
      </c>
      <c r="B24" s="6" t="n">
        <v>0</v>
      </c>
      <c r="C24" s="6" t="n">
        <v>0</v>
      </c>
      <c r="D24" s="6" t="n">
        <v>368</v>
      </c>
    </row>
    <row r="25" spans="1:4">
      <c r="A25" s="4" t="s">
        <v>153</v>
      </c>
      <c r="B25" s="6" t="n">
        <v>31380</v>
      </c>
      <c r="C25" s="6" t="n">
        <v>225406</v>
      </c>
      <c r="D25" s="6" t="n">
        <v>161164</v>
      </c>
    </row>
    <row r="26" spans="1:4">
      <c r="A26" s="4" t="s">
        <v>154</v>
      </c>
      <c r="B26" s="6" t="n">
        <v>102484</v>
      </c>
      <c r="C26" s="6" t="n">
        <v>116967</v>
      </c>
      <c r="D26" s="6" t="n">
        <v>-230714</v>
      </c>
    </row>
    <row r="27" spans="1:4">
      <c r="A27" s="4" t="s">
        <v>155</v>
      </c>
      <c r="B27" s="6" t="n">
        <v>-659</v>
      </c>
      <c r="C27" s="6" t="n">
        <v>-862</v>
      </c>
      <c r="D27" s="6" t="n">
        <v>-12418</v>
      </c>
    </row>
    <row r="28" spans="1:4">
      <c r="A28" s="4" t="s">
        <v>156</v>
      </c>
      <c r="B28" s="6" t="n">
        <v>101825</v>
      </c>
      <c r="C28" s="6" t="n">
        <v>116105</v>
      </c>
      <c r="D28" s="6" t="n">
        <v>-243132</v>
      </c>
    </row>
    <row r="29" spans="1:4">
      <c r="A29" s="4" t="s">
        <v>157</v>
      </c>
      <c r="B29" s="6" t="n">
        <v>-1126</v>
      </c>
      <c r="C29" s="6" t="n">
        <v>-1671</v>
      </c>
      <c r="D29" s="6" t="n">
        <v>1447</v>
      </c>
    </row>
    <row r="30" spans="1:4">
      <c r="A30" s="4" t="s">
        <v>158</v>
      </c>
      <c r="B30" s="6" t="n">
        <v>100699</v>
      </c>
      <c r="C30" s="6" t="n">
        <v>114434</v>
      </c>
      <c r="D30" s="6" t="n">
        <v>-241685</v>
      </c>
    </row>
    <row r="31" spans="1:4">
      <c r="A31" s="4" t="s">
        <v>159</v>
      </c>
      <c r="B31" s="6" t="n">
        <v>-7176</v>
      </c>
      <c r="C31" s="6" t="n">
        <v>0</v>
      </c>
      <c r="D31" s="6" t="n">
        <v>0</v>
      </c>
    </row>
    <row r="32" spans="1:4">
      <c r="A32" s="4" t="s">
        <v>160</v>
      </c>
      <c r="B32" s="6" t="n">
        <v>-32231</v>
      </c>
      <c r="C32" s="6" t="n">
        <v>-33531</v>
      </c>
      <c r="D32" s="6" t="n">
        <v>-28759</v>
      </c>
    </row>
    <row r="33" spans="1:4">
      <c r="A33" s="4" t="s">
        <v>161</v>
      </c>
      <c r="B33" s="8" t="n">
        <v>61292</v>
      </c>
      <c r="C33" s="8" t="n">
        <v>80903</v>
      </c>
      <c r="D33" s="8" t="n">
        <v>-270444</v>
      </c>
    </row>
    <row r="34" spans="1:4">
      <c r="A34" s="3" t="s">
        <v>162</v>
      </c>
    </row>
    <row r="35" spans="1:4">
      <c r="A35" s="4" t="s">
        <v>163</v>
      </c>
      <c r="B35" s="5" t="n">
        <v>0.33</v>
      </c>
      <c r="C35" s="5" t="n">
        <v>0.43</v>
      </c>
      <c r="D35" s="5" t="n">
        <v>-1.48</v>
      </c>
    </row>
    <row r="36" spans="1:4">
      <c r="A36" s="4" t="s">
        <v>164</v>
      </c>
      <c r="B36" s="5" t="n">
        <v>0.33</v>
      </c>
      <c r="C36" s="5" t="n">
        <v>0.43</v>
      </c>
      <c r="D36" s="5" t="n">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v>
      </c>
    </row>
    <row r="3" spans="1:2">
      <c r="A3" s="3" t="s">
        <v>27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3</v>
      </c>
      <c r="B1" s="2" t="s">
        <v>1</v>
      </c>
    </row>
    <row r="2" spans="1:2">
      <c r="B2" s="2" t="s">
        <v>2</v>
      </c>
    </row>
    <row r="3" spans="1:2">
      <c r="A3" s="3" t="s">
        <v>282</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59</v>
      </c>
    </row>
    <row r="4" spans="1:2">
      <c r="A4" s="3" t="s">
        <v>437</v>
      </c>
    </row>
    <row r="5" spans="1:2">
      <c r="A5" s="4" t="s">
        <v>438</v>
      </c>
      <c r="B5"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0</v>
      </c>
      <c r="B1" s="2" t="s">
        <v>1</v>
      </c>
    </row>
    <row r="2" spans="1:2">
      <c r="B2" s="2" t="s">
        <v>2</v>
      </c>
    </row>
    <row r="3" spans="1:2">
      <c r="A3" s="3" t="s">
        <v>288</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2</v>
      </c>
    </row>
    <row r="3" spans="1:2">
      <c r="A3" s="3" t="s">
        <v>29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4" t="s">
        <v>451</v>
      </c>
      <c r="B3" s="4"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row>
    <row r="9" spans="1:2">
      <c r="A9" s="4" t="s">
        <v>462</v>
      </c>
      <c r="B9"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9</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2</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2</v>
      </c>
    </row>
    <row r="3" spans="1:2">
      <c r="A3" s="3" t="s">
        <v>305</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11</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5</v>
      </c>
      <c r="D2" s="2" t="s">
        <v>130</v>
      </c>
    </row>
    <row r="3" spans="1:4">
      <c r="A3" s="3" t="s">
        <v>166</v>
      </c>
    </row>
    <row r="4" spans="1:4">
      <c r="A4" s="4" t="s">
        <v>156</v>
      </c>
      <c r="B4" s="8" t="n">
        <v>101825</v>
      </c>
      <c r="C4" s="8" t="n">
        <v>116105</v>
      </c>
      <c r="D4" s="8" t="n">
        <v>-243132</v>
      </c>
    </row>
    <row r="5" spans="1:4">
      <c r="A5" s="3" t="s">
        <v>167</v>
      </c>
    </row>
    <row r="6" spans="1:4">
      <c r="A6" s="4" t="s">
        <v>168</v>
      </c>
      <c r="B6" s="6" t="n">
        <v>421</v>
      </c>
      <c r="C6" s="6" t="n">
        <v>314</v>
      </c>
      <c r="D6" s="6" t="n">
        <v>1547</v>
      </c>
    </row>
    <row r="7" spans="1:4">
      <c r="A7" s="4" t="s">
        <v>169</v>
      </c>
      <c r="B7" s="6" t="n">
        <v>0</v>
      </c>
      <c r="C7" s="6" t="n">
        <v>-1160</v>
      </c>
      <c r="D7" s="6" t="n">
        <v>0</v>
      </c>
    </row>
    <row r="8" spans="1:4">
      <c r="A8" s="4" t="s">
        <v>170</v>
      </c>
      <c r="B8" s="6" t="n">
        <v>0</v>
      </c>
      <c r="C8" s="6" t="n">
        <v>-10</v>
      </c>
      <c r="D8" s="6" t="n">
        <v>1002</v>
      </c>
    </row>
    <row r="9" spans="1:4">
      <c r="A9" s="4" t="s">
        <v>171</v>
      </c>
      <c r="B9" s="6" t="n">
        <v>469</v>
      </c>
      <c r="C9" s="6" t="n">
        <v>469</v>
      </c>
      <c r="D9" s="6" t="n">
        <v>828</v>
      </c>
    </row>
    <row r="10" spans="1:4">
      <c r="A10" s="4" t="s">
        <v>172</v>
      </c>
      <c r="B10" s="6" t="n">
        <v>890</v>
      </c>
      <c r="C10" s="6" t="n">
        <v>-387</v>
      </c>
      <c r="D10" s="6" t="n">
        <v>3377</v>
      </c>
    </row>
    <row r="11" spans="1:4">
      <c r="A11" s="4" t="s">
        <v>173</v>
      </c>
      <c r="B11" s="6" t="n">
        <v>102715</v>
      </c>
      <c r="C11" s="6" t="n">
        <v>115718</v>
      </c>
      <c r="D11" s="6" t="n">
        <v>-239755</v>
      </c>
    </row>
    <row r="12" spans="1:4">
      <c r="A12" s="4" t="s">
        <v>174</v>
      </c>
      <c r="B12" s="6" t="n">
        <v>-1126</v>
      </c>
      <c r="C12" s="6" t="n">
        <v>-1559</v>
      </c>
      <c r="D12" s="6" t="n">
        <v>1156</v>
      </c>
    </row>
    <row r="13" spans="1:4">
      <c r="A13" s="4" t="s">
        <v>175</v>
      </c>
      <c r="B13" s="8" t="n">
        <v>101589</v>
      </c>
      <c r="C13" s="8" t="n">
        <v>114159</v>
      </c>
      <c r="D13" s="8" t="n">
        <v>-238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80"/>
    <col customWidth="1" max="5" min="5" width="21"/>
    <col customWidth="1" max="6" min="6" width="21"/>
    <col customWidth="1" max="7" min="7" width="14"/>
  </cols>
  <sheetData>
    <row r="1" spans="1:7">
      <c r="A1" s="1" t="s">
        <v>484</v>
      </c>
      <c r="B1" s="2" t="s">
        <v>485</v>
      </c>
      <c r="C1" s="2" t="s">
        <v>486</v>
      </c>
      <c r="D1" s="2" t="s">
        <v>487</v>
      </c>
      <c r="E1" s="2" t="s">
        <v>488</v>
      </c>
      <c r="F1" s="2" t="s">
        <v>489</v>
      </c>
      <c r="G1" s="2" t="s">
        <v>490</v>
      </c>
    </row>
    <row r="2" spans="1:7">
      <c r="A2" s="3" t="s">
        <v>491</v>
      </c>
    </row>
    <row r="3" spans="1:7">
      <c r="A3" s="4" t="s">
        <v>492</v>
      </c>
      <c r="D3" s="8" t="n">
        <v>94874000</v>
      </c>
      <c r="E3" s="8" t="n">
        <v>88743000</v>
      </c>
    </row>
    <row r="4" spans="1:7">
      <c r="A4" s="4" t="s">
        <v>493</v>
      </c>
      <c r="D4" s="6" t="n">
        <v>114000000</v>
      </c>
      <c r="E4" s="6" t="n">
        <v>192200000</v>
      </c>
    </row>
    <row r="5" spans="1:7">
      <c r="A5" s="4" t="s">
        <v>494</v>
      </c>
      <c r="D5" s="6" t="n">
        <v>3800000</v>
      </c>
      <c r="E5" s="6" t="n">
        <v>5700000</v>
      </c>
      <c r="F5" s="8" t="n">
        <v>7400000</v>
      </c>
    </row>
    <row r="6" spans="1:7">
      <c r="A6" s="4" t="s">
        <v>495</v>
      </c>
      <c r="D6" s="6" t="n">
        <v>3370000</v>
      </c>
      <c r="E6" s="6" t="n">
        <v>69324000</v>
      </c>
      <c r="F6" s="6" t="n">
        <v>340480000</v>
      </c>
    </row>
    <row r="7" spans="1:7">
      <c r="A7" s="4" t="s">
        <v>496</v>
      </c>
      <c r="E7" s="6" t="n">
        <v>14100000</v>
      </c>
    </row>
    <row r="8" spans="1:7">
      <c r="A8" s="4" t="s">
        <v>497</v>
      </c>
      <c r="D8" s="6" t="n">
        <v>79500000</v>
      </c>
      <c r="E8" s="6" t="n">
        <v>148400000</v>
      </c>
      <c r="F8" s="6" t="n">
        <v>194700000</v>
      </c>
    </row>
    <row r="9" spans="1:7">
      <c r="A9" s="4" t="s">
        <v>498</v>
      </c>
      <c r="D9" s="6" t="n">
        <v>1300000</v>
      </c>
      <c r="E9" s="6" t="n">
        <v>1100000</v>
      </c>
      <c r="F9" s="6" t="n">
        <v>1900000</v>
      </c>
    </row>
    <row r="10" spans="1:7">
      <c r="A10" s="4" t="s">
        <v>499</v>
      </c>
      <c r="D10" s="6" t="n">
        <v>112589000</v>
      </c>
      <c r="E10" s="6" t="n">
        <v>189891000</v>
      </c>
    </row>
    <row r="11" spans="1:7">
      <c r="A11" s="4" t="s">
        <v>500</v>
      </c>
      <c r="D11" s="6" t="n">
        <v>15544000</v>
      </c>
      <c r="E11" s="6" t="n">
        <v>11422000</v>
      </c>
      <c r="F11" s="6" t="n">
        <v>61000000</v>
      </c>
    </row>
    <row r="12" spans="1:7">
      <c r="A12" s="4" t="s">
        <v>501</v>
      </c>
      <c r="D12" s="6" t="n">
        <v>1000000</v>
      </c>
      <c r="E12" s="6" t="n">
        <v>3200000</v>
      </c>
    </row>
    <row r="13" spans="1:7">
      <c r="A13" s="4" t="s">
        <v>502</v>
      </c>
      <c r="D13" s="6" t="n">
        <v>2800000</v>
      </c>
      <c r="E13" s="6" t="n">
        <v>2300000</v>
      </c>
    </row>
    <row r="14" spans="1:7">
      <c r="A14" s="4" t="s">
        <v>503</v>
      </c>
      <c r="D14" s="8" t="n">
        <v>31200000</v>
      </c>
      <c r="E14" s="6" t="n">
        <v>31100000</v>
      </c>
    </row>
    <row r="15" spans="1:7">
      <c r="A15" s="4" t="s">
        <v>504</v>
      </c>
      <c r="D15" s="4" t="s">
        <v>505</v>
      </c>
    </row>
    <row r="16" spans="1:7">
      <c r="A16" s="4" t="s">
        <v>506</v>
      </c>
      <c r="D16" s="8" t="n">
        <v>9200000</v>
      </c>
      <c r="E16" s="6" t="n">
        <v>7700000</v>
      </c>
      <c r="F16" s="6" t="n">
        <v>11500000</v>
      </c>
    </row>
    <row r="17" spans="1:7">
      <c r="A17" s="4" t="s">
        <v>507</v>
      </c>
      <c r="E17" s="6" t="n">
        <v>1400000</v>
      </c>
      <c r="F17" s="6" t="n">
        <v>5500000</v>
      </c>
    </row>
    <row r="18" spans="1:7">
      <c r="A18" s="4" t="s">
        <v>508</v>
      </c>
      <c r="D18" s="6" t="n">
        <v>2</v>
      </c>
    </row>
    <row r="19" spans="1:7">
      <c r="A19" s="4" t="s">
        <v>509</v>
      </c>
      <c r="D19" s="4" t="s">
        <v>510</v>
      </c>
    </row>
    <row r="20" spans="1:7">
      <c r="A20" s="4" t="s">
        <v>511</v>
      </c>
      <c r="B20" s="6" t="n">
        <v>3</v>
      </c>
    </row>
    <row r="21" spans="1:7">
      <c r="A21" s="4" t="s">
        <v>512</v>
      </c>
      <c r="B21" s="6" t="n">
        <v>3</v>
      </c>
    </row>
    <row r="22" spans="1:7">
      <c r="A22" s="4" t="s">
        <v>513</v>
      </c>
      <c r="B22" s="8" t="n">
        <v>22000000</v>
      </c>
      <c r="D22" s="8" t="n">
        <v>21792000</v>
      </c>
      <c r="E22" s="6" t="n">
        <v>0</v>
      </c>
    </row>
    <row r="23" spans="1:7">
      <c r="A23" s="4" t="s">
        <v>514</v>
      </c>
      <c r="B23" s="6" t="n">
        <v>40300000</v>
      </c>
      <c r="D23" s="8" t="n">
        <v>40725000</v>
      </c>
    </row>
    <row r="24" spans="1:7">
      <c r="A24" s="4" t="s">
        <v>515</v>
      </c>
      <c r="B24" s="8" t="n">
        <v>1700000</v>
      </c>
    </row>
    <row r="25" spans="1:7">
      <c r="A25" s="4" t="s">
        <v>516</v>
      </c>
    </row>
    <row r="26" spans="1:7">
      <c r="A26" s="3" t="s">
        <v>491</v>
      </c>
    </row>
    <row r="27" spans="1:7">
      <c r="A27" s="4" t="s">
        <v>517</v>
      </c>
      <c r="D27" s="4" t="s">
        <v>518</v>
      </c>
    </row>
    <row r="28" spans="1:7">
      <c r="A28" s="4" t="s">
        <v>519</v>
      </c>
    </row>
    <row r="29" spans="1:7">
      <c r="A29" s="3" t="s">
        <v>491</v>
      </c>
    </row>
    <row r="30" spans="1:7">
      <c r="A30" s="4" t="s">
        <v>520</v>
      </c>
      <c r="D30" s="4" t="s">
        <v>521</v>
      </c>
    </row>
    <row r="31" spans="1:7">
      <c r="A31" s="4" t="s">
        <v>522</v>
      </c>
    </row>
    <row r="32" spans="1:7">
      <c r="A32" s="3" t="s">
        <v>491</v>
      </c>
    </row>
    <row r="33" spans="1:7">
      <c r="A33" s="4" t="s">
        <v>517</v>
      </c>
      <c r="D33" s="4" t="s">
        <v>518</v>
      </c>
    </row>
    <row r="34" spans="1:7">
      <c r="A34" s="4" t="s">
        <v>523</v>
      </c>
    </row>
    <row r="35" spans="1:7">
      <c r="A35" s="3" t="s">
        <v>491</v>
      </c>
    </row>
    <row r="36" spans="1:7">
      <c r="A36" s="4" t="s">
        <v>517</v>
      </c>
      <c r="D36" s="4" t="s">
        <v>524</v>
      </c>
    </row>
    <row r="37" spans="1:7">
      <c r="A37" s="4" t="s">
        <v>525</v>
      </c>
    </row>
    <row r="38" spans="1:7">
      <c r="A38" s="3" t="s">
        <v>491</v>
      </c>
    </row>
    <row r="39" spans="1:7">
      <c r="A39" s="4" t="s">
        <v>517</v>
      </c>
      <c r="D39" s="4" t="s">
        <v>524</v>
      </c>
    </row>
    <row r="40" spans="1:7">
      <c r="A40" s="4" t="s">
        <v>526</v>
      </c>
    </row>
    <row r="41" spans="1:7">
      <c r="A41" s="3" t="s">
        <v>491</v>
      </c>
    </row>
    <row r="42" spans="1:7">
      <c r="A42" s="4" t="s">
        <v>495</v>
      </c>
      <c r="D42" s="8" t="n">
        <v>3400000</v>
      </c>
      <c r="E42" s="8" t="n">
        <v>69300000</v>
      </c>
      <c r="F42" s="6" t="n">
        <v>340500000</v>
      </c>
    </row>
    <row r="43" spans="1:7">
      <c r="A43" s="4" t="s">
        <v>527</v>
      </c>
    </row>
    <row r="44" spans="1:7">
      <c r="A44" s="3" t="s">
        <v>491</v>
      </c>
    </row>
    <row r="45" spans="1:7">
      <c r="A45" s="4" t="s">
        <v>528</v>
      </c>
      <c r="E45" s="4" t="s">
        <v>529</v>
      </c>
    </row>
    <row r="46" spans="1:7">
      <c r="A46" s="4" t="s">
        <v>530</v>
      </c>
      <c r="E46" s="4" t="s">
        <v>529</v>
      </c>
    </row>
    <row r="47" spans="1:7">
      <c r="A47" s="4" t="s">
        <v>531</v>
      </c>
    </row>
    <row r="48" spans="1:7">
      <c r="A48" s="3" t="s">
        <v>491</v>
      </c>
    </row>
    <row r="49" spans="1:7">
      <c r="A49" s="4" t="s">
        <v>532</v>
      </c>
      <c r="E49" s="8" t="n">
        <v>13400000</v>
      </c>
      <c r="F49" s="8" t="n">
        <v>23900000</v>
      </c>
    </row>
    <row r="50" spans="1:7">
      <c r="A50" s="4" t="s">
        <v>533</v>
      </c>
    </row>
    <row r="51" spans="1:7">
      <c r="A51" s="3" t="s">
        <v>491</v>
      </c>
    </row>
    <row r="52" spans="1:7">
      <c r="A52" s="4" t="s">
        <v>534</v>
      </c>
      <c r="D52" s="6" t="n">
        <v>2</v>
      </c>
    </row>
    <row r="53" spans="1:7">
      <c r="A53" s="4" t="s">
        <v>535</v>
      </c>
    </row>
    <row r="54" spans="1:7">
      <c r="A54" s="3" t="s">
        <v>491</v>
      </c>
    </row>
    <row r="55" spans="1:7">
      <c r="A55" s="4" t="s">
        <v>492</v>
      </c>
      <c r="D55" s="8" t="n">
        <v>94900000</v>
      </c>
      <c r="E55" s="8" t="n">
        <v>88700000</v>
      </c>
    </row>
    <row r="56" spans="1:7">
      <c r="A56" s="4" t="s">
        <v>398</v>
      </c>
    </row>
    <row r="57" spans="1:7">
      <c r="A57" s="3" t="s">
        <v>491</v>
      </c>
    </row>
    <row r="58" spans="1:7">
      <c r="A58" s="4" t="s">
        <v>536</v>
      </c>
      <c r="D58" s="4" t="s">
        <v>537</v>
      </c>
    </row>
    <row r="59" spans="1:7">
      <c r="A59" s="4" t="s">
        <v>538</v>
      </c>
    </row>
    <row r="60" spans="1:7">
      <c r="A60" s="3" t="s">
        <v>491</v>
      </c>
    </row>
    <row r="61" spans="1:7">
      <c r="A61" s="4" t="s">
        <v>539</v>
      </c>
      <c r="C61" s="8" t="n">
        <v>190000000</v>
      </c>
    </row>
    <row r="62" spans="1:7">
      <c r="A62" s="4" t="s">
        <v>540</v>
      </c>
      <c r="C62" s="8" t="n">
        <v>10000000</v>
      </c>
    </row>
    <row r="63" spans="1:7">
      <c r="A63" s="4" t="s">
        <v>541</v>
      </c>
    </row>
    <row r="64" spans="1:7">
      <c r="A64" s="3" t="s">
        <v>491</v>
      </c>
    </row>
    <row r="65" spans="1:7">
      <c r="A65" s="4" t="s">
        <v>542</v>
      </c>
      <c r="D65" s="8" t="n">
        <v>190000000</v>
      </c>
    </row>
    <row r="66" spans="1:7">
      <c r="A66" s="4" t="s">
        <v>543</v>
      </c>
    </row>
    <row r="67" spans="1:7">
      <c r="A67" s="3" t="s">
        <v>491</v>
      </c>
    </row>
    <row r="68" spans="1:7">
      <c r="A68" s="4" t="s">
        <v>544</v>
      </c>
      <c r="C68" s="6" t="n">
        <v>48</v>
      </c>
    </row>
    <row r="69" spans="1:7">
      <c r="A69" s="4" t="s">
        <v>545</v>
      </c>
      <c r="C69" s="8" t="n">
        <v>2700000000</v>
      </c>
    </row>
    <row r="70" spans="1:7">
      <c r="A70" s="4" t="s">
        <v>546</v>
      </c>
      <c r="G70" s="4" t="s">
        <v>547</v>
      </c>
    </row>
    <row r="71" spans="1:7">
      <c r="A71" s="4" t="s">
        <v>548</v>
      </c>
      <c r="C71" s="4" t="s">
        <v>549</v>
      </c>
    </row>
    <row r="72" spans="1:7">
      <c r="A72" s="4" t="s">
        <v>550</v>
      </c>
    </row>
    <row r="73" spans="1:7">
      <c r="A73" s="3" t="s">
        <v>491</v>
      </c>
    </row>
    <row r="74" spans="1:7">
      <c r="A74" s="4" t="s">
        <v>551</v>
      </c>
      <c r="C74" s="6" t="n">
        <v>1000</v>
      </c>
    </row>
    <row r="75" spans="1:7">
      <c r="A75" s="4" t="s">
        <v>552</v>
      </c>
    </row>
    <row r="76" spans="1:7">
      <c r="A76" s="3" t="s">
        <v>491</v>
      </c>
    </row>
    <row r="77" spans="1:7">
      <c r="A77" s="4" t="s">
        <v>539</v>
      </c>
      <c r="C77" s="8" t="n">
        <v>190000000</v>
      </c>
    </row>
    <row r="78" spans="1:7">
      <c r="A78" s="4" t="s">
        <v>540</v>
      </c>
      <c r="C78" s="6" t="n">
        <v>10000000</v>
      </c>
    </row>
    <row r="79" spans="1:7">
      <c r="A79" s="4" t="s">
        <v>553</v>
      </c>
    </row>
    <row r="80" spans="1:7">
      <c r="A80" s="3" t="s">
        <v>491</v>
      </c>
    </row>
    <row r="81" spans="1:7">
      <c r="A81" s="4" t="s">
        <v>492</v>
      </c>
      <c r="C81" s="8" t="n">
        <v>1270000000</v>
      </c>
    </row>
    <row r="82" spans="1:7">
      <c r="A82" s="4" t="s">
        <v>554</v>
      </c>
    </row>
    <row r="83" spans="1:7">
      <c r="A83" s="3" t="s">
        <v>491</v>
      </c>
    </row>
    <row r="84" spans="1:7">
      <c r="A84" s="4" t="s">
        <v>544</v>
      </c>
      <c r="C84" s="6" t="n">
        <v>36</v>
      </c>
    </row>
    <row r="85" spans="1:7">
      <c r="A85" s="4" t="s">
        <v>555</v>
      </c>
    </row>
    <row r="86" spans="1:7">
      <c r="A86" s="3" t="s">
        <v>491</v>
      </c>
    </row>
    <row r="87" spans="1:7">
      <c r="A87" s="4" t="s">
        <v>544</v>
      </c>
      <c r="C87" s="6"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5</v>
      </c>
      <c r="D2" s="2" t="s">
        <v>130</v>
      </c>
    </row>
    <row r="3" spans="1:4">
      <c r="A3" s="3" t="s">
        <v>557</v>
      </c>
    </row>
    <row r="4" spans="1:4">
      <c r="A4" s="4" t="s">
        <v>558</v>
      </c>
      <c r="B4" s="8" t="n">
        <v>11000</v>
      </c>
      <c r="C4" s="8" t="n">
        <v>9300</v>
      </c>
      <c r="D4" s="8" t="n">
        <v>13400</v>
      </c>
    </row>
    <row r="5" spans="1:4">
      <c r="A5" s="4" t="s">
        <v>559</v>
      </c>
      <c r="B5" s="6" t="n">
        <v>9100</v>
      </c>
      <c r="C5" s="6" t="n">
        <v>0</v>
      </c>
      <c r="D5" s="6" t="n">
        <v>0</v>
      </c>
    </row>
    <row r="6" spans="1:4">
      <c r="A6" s="4" t="s">
        <v>560</v>
      </c>
      <c r="B6" s="6" t="n">
        <v>7176</v>
      </c>
      <c r="C6" s="6" t="n">
        <v>0</v>
      </c>
      <c r="D6" s="6" t="n">
        <v>0</v>
      </c>
    </row>
    <row r="7" spans="1:4">
      <c r="A7" s="4" t="s">
        <v>561</v>
      </c>
      <c r="B7" s="6" t="n">
        <v>44036</v>
      </c>
      <c r="C7" s="6" t="n">
        <v>45262</v>
      </c>
      <c r="D7" s="6" t="n">
        <v>78500</v>
      </c>
    </row>
    <row r="8" spans="1:4">
      <c r="A8" s="4" t="s">
        <v>562</v>
      </c>
      <c r="B8" s="6" t="n">
        <v>0</v>
      </c>
      <c r="C8" s="6" t="n">
        <v>2300</v>
      </c>
      <c r="D8" s="6" t="n">
        <v>0</v>
      </c>
    </row>
    <row r="9" spans="1:4">
      <c r="A9" s="4" t="s">
        <v>563</v>
      </c>
      <c r="B9" s="6" t="n">
        <v>0</v>
      </c>
      <c r="C9" s="6" t="n">
        <v>900</v>
      </c>
      <c r="D9" s="6" t="n">
        <v>0</v>
      </c>
    </row>
    <row r="10" spans="1:4">
      <c r="A10" s="4" t="s">
        <v>564</v>
      </c>
      <c r="B10" s="6" t="n">
        <v>0</v>
      </c>
      <c r="C10" s="6" t="n">
        <v>0</v>
      </c>
      <c r="D10" s="6" t="n">
        <v>65900</v>
      </c>
    </row>
    <row r="11" spans="1:4">
      <c r="A11" s="4" t="s">
        <v>398</v>
      </c>
    </row>
    <row r="12" spans="1:4">
      <c r="A12" s="3" t="s">
        <v>557</v>
      </c>
    </row>
    <row r="13" spans="1:4">
      <c r="A13" s="4" t="s">
        <v>565</v>
      </c>
      <c r="B13" s="6" t="n">
        <v>0</v>
      </c>
      <c r="C13" s="6" t="n">
        <v>663400</v>
      </c>
      <c r="D13" s="6" t="n">
        <v>0</v>
      </c>
    </row>
    <row r="14" spans="1:4">
      <c r="A14" s="4" t="s">
        <v>566</v>
      </c>
    </row>
    <row r="15" spans="1:4">
      <c r="A15" s="3" t="s">
        <v>557</v>
      </c>
    </row>
    <row r="16" spans="1:4">
      <c r="A16" s="4" t="s">
        <v>216</v>
      </c>
      <c r="B16" s="8" t="n">
        <v>0</v>
      </c>
      <c r="C16" s="8" t="n">
        <v>2200</v>
      </c>
      <c r="D16" s="8" t="n">
        <v>8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0</v>
      </c>
      <c r="B14" s="4" t="s">
        <v>577</v>
      </c>
    </row>
    <row r="15" spans="1:2">
      <c r="A15" s="4" t="s">
        <v>578</v>
      </c>
    </row>
    <row r="16" spans="1:2">
      <c r="A16" s="3" t="s">
        <v>569</v>
      </c>
    </row>
    <row r="17" spans="1:2">
      <c r="A17" s="4" t="s">
        <v>570</v>
      </c>
      <c r="B17" s="4" t="s">
        <v>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5</v>
      </c>
      <c r="D2" s="2" t="s">
        <v>130</v>
      </c>
    </row>
    <row r="3" spans="1:4">
      <c r="A3" s="3" t="s">
        <v>581</v>
      </c>
    </row>
    <row r="4" spans="1:4">
      <c r="A4" s="4" t="s">
        <v>582</v>
      </c>
      <c r="B4" s="8" t="n">
        <v>55988</v>
      </c>
      <c r="C4" s="8" t="n">
        <v>42788</v>
      </c>
      <c r="D4" s="8" t="n">
        <v>30553</v>
      </c>
    </row>
    <row r="5" spans="1:4">
      <c r="A5" s="3" t="s">
        <v>583</v>
      </c>
    </row>
    <row r="6" spans="1:4">
      <c r="A6" s="4" t="s">
        <v>584</v>
      </c>
      <c r="B6" s="6" t="n">
        <v>7694</v>
      </c>
      <c r="C6" s="6" t="n">
        <v>6989</v>
      </c>
      <c r="D6" s="6" t="n">
        <v>6645</v>
      </c>
    </row>
    <row r="7" spans="1:4">
      <c r="A7" s="4" t="s">
        <v>585</v>
      </c>
      <c r="B7" s="6" t="n">
        <v>63682</v>
      </c>
      <c r="C7" s="6" t="n">
        <v>49777</v>
      </c>
      <c r="D7" s="6" t="n">
        <v>37198</v>
      </c>
    </row>
    <row r="8" spans="1:4">
      <c r="A8" s="4" t="s">
        <v>586</v>
      </c>
    </row>
    <row r="9" spans="1:4">
      <c r="A9" s="3" t="s">
        <v>581</v>
      </c>
    </row>
    <row r="10" spans="1:4">
      <c r="A10" s="4" t="s">
        <v>582</v>
      </c>
      <c r="B10" s="6" t="n">
        <v>42355</v>
      </c>
      <c r="C10" s="6" t="n">
        <v>31751</v>
      </c>
      <c r="D10" s="6" t="n">
        <v>21494</v>
      </c>
    </row>
    <row r="11" spans="1:4">
      <c r="A11" s="4" t="s">
        <v>587</v>
      </c>
    </row>
    <row r="12" spans="1:4">
      <c r="A12" s="3" t="s">
        <v>581</v>
      </c>
    </row>
    <row r="13" spans="1:4">
      <c r="A13" s="4" t="s">
        <v>582</v>
      </c>
      <c r="B13" s="6" t="n">
        <v>6300</v>
      </c>
      <c r="C13" s="6" t="n">
        <v>6380</v>
      </c>
      <c r="D13" s="6" t="n">
        <v>7138</v>
      </c>
    </row>
    <row r="14" spans="1:4">
      <c r="A14" s="4" t="s">
        <v>588</v>
      </c>
    </row>
    <row r="15" spans="1:4">
      <c r="A15" s="3" t="s">
        <v>581</v>
      </c>
    </row>
    <row r="16" spans="1:4">
      <c r="A16" s="4" t="s">
        <v>582</v>
      </c>
      <c r="B16" s="6" t="n">
        <v>2019</v>
      </c>
      <c r="C16" s="6" t="n">
        <v>1638</v>
      </c>
      <c r="D16" s="6" t="n">
        <v>1921</v>
      </c>
    </row>
    <row r="17" spans="1:4">
      <c r="A17" s="4" t="s">
        <v>589</v>
      </c>
    </row>
    <row r="18" spans="1:4">
      <c r="A18" s="3" t="s">
        <v>581</v>
      </c>
    </row>
    <row r="19" spans="1:4">
      <c r="A19" s="4" t="s">
        <v>582</v>
      </c>
      <c r="B19" s="6" t="n">
        <v>3454</v>
      </c>
      <c r="C19" s="6" t="n">
        <v>2959</v>
      </c>
      <c r="D19" s="6" t="n">
        <v>0</v>
      </c>
    </row>
    <row r="20" spans="1:4">
      <c r="A20" s="4" t="s">
        <v>590</v>
      </c>
    </row>
    <row r="21" spans="1:4">
      <c r="A21" s="3" t="s">
        <v>581</v>
      </c>
    </row>
    <row r="22" spans="1:4">
      <c r="A22" s="4" t="s">
        <v>582</v>
      </c>
      <c r="B22" s="8" t="n">
        <v>1860</v>
      </c>
      <c r="C22" s="8" t="n">
        <v>60</v>
      </c>
      <c r="D22" s="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91</v>
      </c>
      <c r="B1" s="2" t="s">
        <v>1</v>
      </c>
    </row>
    <row r="2" spans="1:3">
      <c r="B2" s="2" t="s">
        <v>2</v>
      </c>
      <c r="C2" s="2" t="s">
        <v>5</v>
      </c>
    </row>
    <row r="3" spans="1:3">
      <c r="A3" s="3" t="s">
        <v>592</v>
      </c>
    </row>
    <row r="4" spans="1:3">
      <c r="A4" s="4" t="s">
        <v>593</v>
      </c>
      <c r="B4" s="8" t="n">
        <v>60594</v>
      </c>
      <c r="C4" s="8" t="n">
        <v>67335</v>
      </c>
    </row>
    <row r="5" spans="1:3">
      <c r="A5" s="4" t="s">
        <v>594</v>
      </c>
      <c r="B5" s="4" t="s">
        <v>595</v>
      </c>
    </row>
    <row r="6" spans="1:3">
      <c r="A6" s="4" t="s">
        <v>527</v>
      </c>
    </row>
    <row r="7" spans="1:3">
      <c r="A7" s="3" t="s">
        <v>592</v>
      </c>
    </row>
    <row r="8" spans="1:3">
      <c r="A8" s="4" t="s">
        <v>593</v>
      </c>
      <c r="B8" s="8" t="n">
        <v>1400</v>
      </c>
      <c r="C8" s="8" t="n">
        <v>1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3" t="s">
        <v>259</v>
      </c>
    </row>
    <row r="4" spans="1:2">
      <c r="A4" s="4" t="s">
        <v>598</v>
      </c>
      <c r="B4" s="8" t="n">
        <v>1397</v>
      </c>
    </row>
    <row r="5" spans="1:2">
      <c r="A5" s="4" t="s">
        <v>599</v>
      </c>
      <c r="B5" s="6" t="n">
        <v>1488</v>
      </c>
    </row>
    <row r="6" spans="1:2">
      <c r="A6" s="4" t="s">
        <v>600</v>
      </c>
      <c r="B6" s="6" t="n">
        <v>-1784</v>
      </c>
    </row>
    <row r="7" spans="1:2">
      <c r="A7" s="4" t="s">
        <v>601</v>
      </c>
      <c r="B7" s="8" t="n">
        <v>11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2"/>
  </cols>
  <sheetData>
    <row r="1" spans="1:2">
      <c r="A1" s="1" t="s">
        <v>602</v>
      </c>
      <c r="B1" s="2" t="s">
        <v>1</v>
      </c>
    </row>
    <row r="2" spans="1:2">
      <c r="B2" s="2" t="s">
        <v>603</v>
      </c>
    </row>
    <row r="3" spans="1:2">
      <c r="A3" s="4" t="s">
        <v>604</v>
      </c>
    </row>
    <row r="4" spans="1:2">
      <c r="A4" s="3" t="s">
        <v>386</v>
      </c>
    </row>
    <row r="5" spans="1:2">
      <c r="A5" s="4" t="s">
        <v>605</v>
      </c>
      <c r="B5" s="4" t="s">
        <v>606</v>
      </c>
    </row>
    <row r="6" spans="1:2">
      <c r="A6" s="4" t="s">
        <v>607</v>
      </c>
      <c r="B6" s="4" t="s">
        <v>608</v>
      </c>
    </row>
    <row r="7" spans="1:2">
      <c r="A7" s="4" t="s">
        <v>609</v>
      </c>
      <c r="B7" s="6" t="n">
        <v>21</v>
      </c>
    </row>
    <row r="8" spans="1:2">
      <c r="A8" s="4" t="s">
        <v>610</v>
      </c>
    </row>
    <row r="9" spans="1:2">
      <c r="A9" s="3" t="s">
        <v>386</v>
      </c>
    </row>
    <row r="10" spans="1:2">
      <c r="A10" s="4" t="s">
        <v>605</v>
      </c>
      <c r="B10" s="4" t="s">
        <v>611</v>
      </c>
    </row>
    <row r="11" spans="1:2">
      <c r="A11" s="4" t="s">
        <v>607</v>
      </c>
      <c r="B11" s="4" t="s">
        <v>612</v>
      </c>
    </row>
    <row r="12" spans="1:2">
      <c r="A12" s="4" t="s">
        <v>609</v>
      </c>
      <c r="B12" s="6" t="n">
        <v>35</v>
      </c>
    </row>
    <row r="13" spans="1:2">
      <c r="A13" s="4" t="s">
        <v>613</v>
      </c>
    </row>
    <row r="14" spans="1:2">
      <c r="A14" s="3" t="s">
        <v>386</v>
      </c>
    </row>
    <row r="15" spans="1:2">
      <c r="A15" s="4" t="s">
        <v>605</v>
      </c>
      <c r="B15" s="4" t="s">
        <v>614</v>
      </c>
    </row>
    <row r="16" spans="1:2">
      <c r="A16" s="4" t="s">
        <v>607</v>
      </c>
      <c r="B16" s="4" t="s">
        <v>615</v>
      </c>
    </row>
    <row r="17" spans="1:2">
      <c r="A17" s="4" t="s">
        <v>609</v>
      </c>
      <c r="B17" s="6" t="n">
        <v>13</v>
      </c>
    </row>
    <row r="18" spans="1:2">
      <c r="A18" s="4" t="s">
        <v>616</v>
      </c>
    </row>
    <row r="19" spans="1:2">
      <c r="A19" s="3" t="s">
        <v>386</v>
      </c>
    </row>
    <row r="20" spans="1:2">
      <c r="A20" s="4" t="s">
        <v>605</v>
      </c>
      <c r="B20" s="4" t="s">
        <v>614</v>
      </c>
    </row>
    <row r="21" spans="1:2">
      <c r="A21" s="4" t="s">
        <v>607</v>
      </c>
      <c r="B21" s="4" t="s">
        <v>615</v>
      </c>
    </row>
    <row r="22" spans="1:2">
      <c r="A22" s="4" t="s">
        <v>609</v>
      </c>
      <c r="B22" s="6" t="n">
        <v>5</v>
      </c>
    </row>
    <row r="23" spans="1:2">
      <c r="A23" s="4" t="s">
        <v>617</v>
      </c>
    </row>
    <row r="24" spans="1:2">
      <c r="A24" s="3" t="s">
        <v>386</v>
      </c>
    </row>
    <row r="25" spans="1:2">
      <c r="A25" s="4" t="s">
        <v>605</v>
      </c>
      <c r="B25" s="4" t="s">
        <v>618</v>
      </c>
    </row>
    <row r="26" spans="1:2">
      <c r="A26" s="4" t="s">
        <v>607</v>
      </c>
      <c r="B26" s="4" t="s">
        <v>612</v>
      </c>
    </row>
    <row r="27" spans="1:2">
      <c r="A27" s="4" t="s">
        <v>609</v>
      </c>
      <c r="B27" s="6" t="n">
        <v>10</v>
      </c>
    </row>
    <row r="28" spans="1:2">
      <c r="A28" s="4" t="s">
        <v>619</v>
      </c>
    </row>
    <row r="29" spans="1:2">
      <c r="A29" s="3" t="s">
        <v>386</v>
      </c>
    </row>
    <row r="30" spans="1:2">
      <c r="A30" s="4" t="s">
        <v>605</v>
      </c>
      <c r="B30" s="4" t="s">
        <v>620</v>
      </c>
    </row>
    <row r="31" spans="1:2">
      <c r="A31" s="4" t="s">
        <v>607</v>
      </c>
      <c r="B31" s="4" t="s">
        <v>612</v>
      </c>
    </row>
    <row r="32" spans="1:2">
      <c r="A32" s="4" t="s">
        <v>609</v>
      </c>
      <c r="B32" s="6" t="n">
        <v>12</v>
      </c>
    </row>
    <row r="33" spans="1:2">
      <c r="A33" s="4" t="s">
        <v>621</v>
      </c>
    </row>
    <row r="34" spans="1:2">
      <c r="A34" s="3" t="s">
        <v>386</v>
      </c>
    </row>
    <row r="35" spans="1:2">
      <c r="A35" s="4" t="s">
        <v>605</v>
      </c>
      <c r="B35" s="4" t="s">
        <v>622</v>
      </c>
    </row>
    <row r="36" spans="1:2">
      <c r="A36" s="4" t="s">
        <v>609</v>
      </c>
      <c r="B36" s="6" t="n">
        <v>4</v>
      </c>
    </row>
    <row r="37" spans="1:2">
      <c r="A37" s="4" t="s">
        <v>623</v>
      </c>
    </row>
    <row r="38" spans="1:2">
      <c r="A38" s="3" t="s">
        <v>386</v>
      </c>
    </row>
    <row r="39" spans="1:2">
      <c r="A39" s="4" t="s">
        <v>607</v>
      </c>
      <c r="B39" s="4" t="s">
        <v>612</v>
      </c>
    </row>
    <row r="40" spans="1:2">
      <c r="A40" s="4" t="s">
        <v>624</v>
      </c>
    </row>
    <row r="41" spans="1:2">
      <c r="A41" s="3" t="s">
        <v>386</v>
      </c>
    </row>
    <row r="42" spans="1:2">
      <c r="A42" s="4" t="s">
        <v>607</v>
      </c>
      <c r="B42"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v>
      </c>
    </row>
    <row r="2" spans="1:3">
      <c r="A2" s="3" t="s">
        <v>627</v>
      </c>
    </row>
    <row r="3" spans="1:3">
      <c r="A3" s="4" t="s">
        <v>73</v>
      </c>
      <c r="B3" s="8" t="n">
        <v>881397</v>
      </c>
      <c r="C3" s="8" t="n">
        <v>873548</v>
      </c>
    </row>
    <row r="4" spans="1:3">
      <c r="A4" s="4" t="s">
        <v>74</v>
      </c>
      <c r="B4" s="6" t="n">
        <v>3277440</v>
      </c>
      <c r="C4" s="6" t="n">
        <v>3251030</v>
      </c>
    </row>
    <row r="5" spans="1:3">
      <c r="A5" s="4" t="s">
        <v>75</v>
      </c>
      <c r="B5" s="6" t="n">
        <v>491312</v>
      </c>
      <c r="C5" s="6" t="n">
        <v>448371</v>
      </c>
    </row>
    <row r="6" spans="1:3">
      <c r="A6" s="4" t="s">
        <v>76</v>
      </c>
      <c r="B6" s="6" t="n">
        <v>4650149</v>
      </c>
      <c r="C6" s="6" t="n">
        <v>4572949</v>
      </c>
    </row>
    <row r="7" spans="1:3">
      <c r="A7" s="4" t="s">
        <v>77</v>
      </c>
      <c r="B7" s="6" t="n">
        <v>-1289148</v>
      </c>
      <c r="C7" s="6" t="n">
        <v>-1172357</v>
      </c>
    </row>
    <row r="8" spans="1:3">
      <c r="A8" s="4" t="s">
        <v>78</v>
      </c>
      <c r="B8" s="6" t="n">
        <v>3361001</v>
      </c>
      <c r="C8" s="6" t="n">
        <v>3400592</v>
      </c>
    </row>
    <row r="9" spans="1:3">
      <c r="A9" s="4" t="s">
        <v>79</v>
      </c>
      <c r="B9" s="6" t="n">
        <v>59663</v>
      </c>
      <c r="C9" s="6" t="n">
        <v>54917</v>
      </c>
    </row>
    <row r="10" spans="1:3">
      <c r="A10" s="4" t="s">
        <v>80</v>
      </c>
      <c r="B10" s="6" t="n">
        <v>3420664</v>
      </c>
      <c r="C10" s="6" t="n">
        <v>3455509</v>
      </c>
    </row>
    <row r="11" spans="1:3">
      <c r="A11" s="4" t="s">
        <v>86</v>
      </c>
      <c r="B11" s="6" t="n">
        <v>108631</v>
      </c>
      <c r="C11" s="6" t="n">
        <v>116229</v>
      </c>
    </row>
    <row r="12" spans="1:3">
      <c r="A12" s="4" t="s">
        <v>87</v>
      </c>
      <c r="B12" s="6" t="n">
        <v>4093622</v>
      </c>
      <c r="C12" s="6" t="n">
        <v>4206331</v>
      </c>
    </row>
    <row r="13" spans="1:3">
      <c r="A13" s="4" t="s">
        <v>628</v>
      </c>
      <c r="B13" s="6" t="n">
        <v>94874</v>
      </c>
      <c r="C13" s="6" t="n">
        <v>88743</v>
      </c>
    </row>
    <row r="14" spans="1:3">
      <c r="A14" s="4" t="s">
        <v>97</v>
      </c>
      <c r="B14" s="6" t="n">
        <v>2112144</v>
      </c>
      <c r="C14" s="6" t="n">
        <v>2133329</v>
      </c>
    </row>
    <row r="15" spans="1:3">
      <c r="A15" s="4" t="s">
        <v>110</v>
      </c>
      <c r="B15" s="6" t="n">
        <v>4093622</v>
      </c>
      <c r="C15" s="6" t="n">
        <v>4206331</v>
      </c>
    </row>
    <row r="16" spans="1:3">
      <c r="A16" s="4" t="s">
        <v>629</v>
      </c>
      <c r="B16" s="6" t="n">
        <v>186247</v>
      </c>
      <c r="C16" s="6" t="n">
        <v>145786</v>
      </c>
    </row>
    <row r="17" spans="1:3">
      <c r="A17" s="4" t="s">
        <v>630</v>
      </c>
      <c r="B17" s="6" t="n">
        <v>112589</v>
      </c>
      <c r="C17" s="6" t="n">
        <v>189891</v>
      </c>
    </row>
    <row r="18" spans="1:3">
      <c r="A18" s="4" t="s">
        <v>631</v>
      </c>
      <c r="B18" s="6" t="n">
        <v>-6864</v>
      </c>
      <c r="C18" s="6" t="n">
        <v>-8536</v>
      </c>
    </row>
    <row r="19" spans="1:3">
      <c r="A19" s="4" t="s">
        <v>632</v>
      </c>
      <c r="B19" s="6" t="n">
        <v>-2452</v>
      </c>
      <c r="C19" s="6" t="n">
        <v>-2700</v>
      </c>
    </row>
    <row r="20" spans="1:3">
      <c r="A20" s="4" t="s">
        <v>633</v>
      </c>
      <c r="B20" s="6" t="n">
        <v>4975</v>
      </c>
      <c r="C20" s="6" t="n">
        <v>5182</v>
      </c>
    </row>
    <row r="21" spans="1:3">
      <c r="A21" s="4" t="s">
        <v>634</v>
      </c>
      <c r="B21" s="6" t="n">
        <v>294495</v>
      </c>
      <c r="C21" s="6" t="n">
        <v>329623</v>
      </c>
    </row>
    <row r="22" spans="1:3">
      <c r="A22" s="4" t="s">
        <v>391</v>
      </c>
    </row>
    <row r="23" spans="1:3">
      <c r="A23" s="3" t="s">
        <v>627</v>
      </c>
    </row>
    <row r="24" spans="1:3">
      <c r="A24" s="4" t="s">
        <v>73</v>
      </c>
      <c r="B24" s="6" t="n">
        <v>895427</v>
      </c>
      <c r="C24" s="6" t="n">
        <v>1004289</v>
      </c>
    </row>
    <row r="25" spans="1:3">
      <c r="A25" s="4" t="s">
        <v>74</v>
      </c>
      <c r="B25" s="6" t="n">
        <v>2583053</v>
      </c>
      <c r="C25" s="6" t="n">
        <v>2804027</v>
      </c>
    </row>
    <row r="26" spans="1:3">
      <c r="A26" s="4" t="s">
        <v>75</v>
      </c>
      <c r="B26" s="6" t="n">
        <v>233303</v>
      </c>
      <c r="C26" s="6" t="n">
        <v>221412</v>
      </c>
    </row>
    <row r="27" spans="1:3">
      <c r="A27" s="4" t="s">
        <v>76</v>
      </c>
      <c r="B27" s="6" t="n">
        <v>3711783</v>
      </c>
      <c r="C27" s="6" t="n">
        <v>4029728</v>
      </c>
    </row>
    <row r="28" spans="1:3">
      <c r="A28" s="4" t="s">
        <v>77</v>
      </c>
      <c r="B28" s="6" t="n">
        <v>-949879</v>
      </c>
      <c r="C28" s="6" t="n">
        <v>-935921</v>
      </c>
    </row>
    <row r="29" spans="1:3">
      <c r="A29" s="4" t="s">
        <v>78</v>
      </c>
      <c r="B29" s="6" t="n">
        <v>2761904</v>
      </c>
      <c r="C29" s="6" t="n">
        <v>3093807</v>
      </c>
    </row>
    <row r="30" spans="1:3">
      <c r="A30" s="4" t="s">
        <v>79</v>
      </c>
      <c r="B30" s="6" t="n">
        <v>58855</v>
      </c>
      <c r="C30" s="6" t="n">
        <v>56498</v>
      </c>
    </row>
    <row r="31" spans="1:3">
      <c r="A31" s="4" t="s">
        <v>80</v>
      </c>
      <c r="B31" s="6" t="n">
        <v>2820759</v>
      </c>
      <c r="C31" s="6" t="n">
        <v>3150305</v>
      </c>
    </row>
    <row r="32" spans="1:3">
      <c r="A32" s="4" t="s">
        <v>635</v>
      </c>
      <c r="B32" s="6" t="n">
        <v>109260</v>
      </c>
      <c r="C32" s="6" t="n">
        <v>94111</v>
      </c>
    </row>
    <row r="33" spans="1:3">
      <c r="A33" s="4" t="s">
        <v>636</v>
      </c>
      <c r="B33" s="6" t="n">
        <v>37191</v>
      </c>
      <c r="C33" s="6" t="n">
        <v>44702</v>
      </c>
    </row>
    <row r="34" spans="1:3">
      <c r="A34" s="4" t="s">
        <v>86</v>
      </c>
      <c r="B34" s="6" t="n">
        <v>147129</v>
      </c>
      <c r="C34" s="6" t="n">
        <v>186693</v>
      </c>
    </row>
    <row r="35" spans="1:3">
      <c r="A35" s="4" t="s">
        <v>87</v>
      </c>
      <c r="B35" s="6" t="n">
        <v>3114339</v>
      </c>
      <c r="C35" s="6" t="n">
        <v>3475811</v>
      </c>
    </row>
    <row r="36" spans="1:3">
      <c r="A36" s="4" t="s">
        <v>628</v>
      </c>
      <c r="B36" s="6" t="n">
        <v>1640146</v>
      </c>
      <c r="C36" s="6" t="n">
        <v>2212503</v>
      </c>
    </row>
    <row r="37" spans="1:3">
      <c r="A37" s="4" t="s">
        <v>637</v>
      </c>
      <c r="B37" s="6" t="n">
        <v>4975</v>
      </c>
      <c r="C37" s="6" t="n">
        <v>5182</v>
      </c>
    </row>
    <row r="38" spans="1:3">
      <c r="A38" s="4" t="s">
        <v>638</v>
      </c>
      <c r="B38" s="6" t="n">
        <v>142754</v>
      </c>
      <c r="C38" s="6" t="n">
        <v>161372</v>
      </c>
    </row>
    <row r="39" spans="1:3">
      <c r="A39" s="4" t="s">
        <v>97</v>
      </c>
      <c r="B39" s="6" t="n">
        <v>1787875</v>
      </c>
      <c r="C39" s="6" t="n">
        <v>2379057</v>
      </c>
    </row>
    <row r="40" spans="1:3">
      <c r="A40" s="4" t="s">
        <v>639</v>
      </c>
      <c r="B40" s="6" t="n">
        <v>217871</v>
      </c>
      <c r="C40" s="6" t="n">
        <v>274493</v>
      </c>
    </row>
    <row r="41" spans="1:3">
      <c r="A41" s="4" t="s">
        <v>640</v>
      </c>
      <c r="B41" s="6" t="n">
        <v>1108593</v>
      </c>
      <c r="C41" s="6" t="n">
        <v>822261</v>
      </c>
    </row>
    <row r="42" spans="1:3">
      <c r="A42" s="4" t="s">
        <v>110</v>
      </c>
      <c r="B42" s="8" t="n">
        <v>3114339</v>
      </c>
      <c r="C42" s="8" t="n">
        <v>34758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v>
      </c>
    </row>
    <row r="2" spans="1:3">
      <c r="A2" s="3" t="s">
        <v>386</v>
      </c>
    </row>
    <row r="3" spans="1:3">
      <c r="A3" s="4" t="s">
        <v>642</v>
      </c>
      <c r="B3" s="7" t="n">
        <v>87.90000000000001</v>
      </c>
      <c r="C3" s="7" t="n">
        <v>72.40000000000001</v>
      </c>
    </row>
    <row r="4" spans="1:3">
      <c r="A4" s="4" t="s">
        <v>643</v>
      </c>
    </row>
    <row r="5" spans="1:3">
      <c r="A5" s="3" t="s">
        <v>386</v>
      </c>
    </row>
    <row r="6" spans="1:3">
      <c r="A6" s="4" t="s">
        <v>630</v>
      </c>
      <c r="B6" s="7" t="n">
        <v>17.3</v>
      </c>
      <c r="C6" s="7" t="n">
        <v>1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645</v>
      </c>
      <c r="C1" s="2" t="s">
        <v>1</v>
      </c>
    </row>
    <row r="2" spans="1:5">
      <c r="B2" s="2" t="s">
        <v>5</v>
      </c>
      <c r="C2" s="2" t="s">
        <v>2</v>
      </c>
      <c r="D2" s="2" t="s">
        <v>5</v>
      </c>
      <c r="E2" s="2" t="s">
        <v>130</v>
      </c>
    </row>
    <row r="3" spans="1:5">
      <c r="A3" s="3" t="s">
        <v>646</v>
      </c>
    </row>
    <row r="4" spans="1:5">
      <c r="A4" s="4" t="s">
        <v>647</v>
      </c>
      <c r="C4" s="8" t="n">
        <v>366504</v>
      </c>
      <c r="D4" s="8" t="n">
        <v>581874</v>
      </c>
      <c r="E4" s="8" t="n">
        <v>1033385</v>
      </c>
    </row>
    <row r="5" spans="1:5">
      <c r="A5" s="4" t="s">
        <v>139</v>
      </c>
      <c r="C5" s="6" t="n">
        <v>3370</v>
      </c>
      <c r="D5" s="6" t="n">
        <v>69324</v>
      </c>
      <c r="E5" s="6" t="n">
        <v>340480</v>
      </c>
    </row>
    <row r="6" spans="1:5">
      <c r="A6" s="4" t="s">
        <v>142</v>
      </c>
      <c r="C6" s="6" t="n">
        <v>165087</v>
      </c>
      <c r="D6" s="6" t="n">
        <v>242102</v>
      </c>
      <c r="E6" s="6" t="n">
        <v>346204</v>
      </c>
    </row>
    <row r="7" spans="1:5">
      <c r="A7" s="4" t="s">
        <v>146</v>
      </c>
      <c r="C7" s="6" t="n">
        <v>84721</v>
      </c>
      <c r="D7" s="6" t="n">
        <v>141305</v>
      </c>
      <c r="E7" s="6" t="n">
        <v>188647</v>
      </c>
    </row>
    <row r="8" spans="1:5">
      <c r="A8" s="4" t="s">
        <v>648</v>
      </c>
      <c r="C8" s="6" t="n">
        <v>-357</v>
      </c>
      <c r="D8" s="6" t="n">
        <v>110895</v>
      </c>
      <c r="E8" s="6" t="n">
        <v>68003</v>
      </c>
    </row>
    <row r="9" spans="1:5">
      <c r="A9" s="4" t="s">
        <v>153</v>
      </c>
      <c r="B9" s="8" t="n">
        <v>185800</v>
      </c>
      <c r="C9" s="6" t="n">
        <v>31380</v>
      </c>
      <c r="D9" s="6" t="n">
        <v>225406</v>
      </c>
      <c r="E9" s="6" t="n">
        <v>161164</v>
      </c>
    </row>
    <row r="10" spans="1:5">
      <c r="A10" s="4" t="s">
        <v>649</v>
      </c>
      <c r="C10" s="6" t="n">
        <v>10743</v>
      </c>
      <c r="D10" s="6" t="n">
        <v>-2419</v>
      </c>
      <c r="E10" s="6" t="n">
        <v>3516</v>
      </c>
    </row>
    <row r="11" spans="1:5">
      <c r="A11" s="4" t="s">
        <v>650</v>
      </c>
      <c r="C11" s="6" t="n">
        <v>776</v>
      </c>
      <c r="D11" s="6" t="n">
        <v>11784</v>
      </c>
      <c r="E11" s="6" t="n">
        <v>5321</v>
      </c>
    </row>
    <row r="12" spans="1:5">
      <c r="A12" s="4" t="s">
        <v>150</v>
      </c>
      <c r="C12" s="6" t="n">
        <v>11519</v>
      </c>
      <c r="D12" s="6" t="n">
        <v>9365</v>
      </c>
      <c r="E12" s="6" t="n">
        <v>8837</v>
      </c>
    </row>
    <row r="13" spans="1:5">
      <c r="A13" s="4" t="s">
        <v>391</v>
      </c>
    </row>
    <row r="14" spans="1:5">
      <c r="A14" s="3" t="s">
        <v>651</v>
      </c>
    </row>
    <row r="15" spans="1:5">
      <c r="A15" s="4" t="s">
        <v>652</v>
      </c>
      <c r="C15" s="6" t="n">
        <v>428281</v>
      </c>
      <c r="D15" s="6" t="n">
        <v>427467</v>
      </c>
      <c r="E15" s="6" t="n">
        <v>502506</v>
      </c>
    </row>
    <row r="16" spans="1:5">
      <c r="A16" s="3" t="s">
        <v>646</v>
      </c>
    </row>
    <row r="17" spans="1:5">
      <c r="A17" s="4" t="s">
        <v>647</v>
      </c>
      <c r="C17" s="6" t="n">
        <v>118412</v>
      </c>
      <c r="D17" s="6" t="n">
        <v>125353</v>
      </c>
      <c r="E17" s="6" t="n">
        <v>145855</v>
      </c>
    </row>
    <row r="18" spans="1:5">
      <c r="A18" s="4" t="s">
        <v>139</v>
      </c>
      <c r="C18" s="6" t="n">
        <v>13807</v>
      </c>
      <c r="D18" s="6" t="n">
        <v>177522</v>
      </c>
      <c r="E18" s="6" t="n">
        <v>90597</v>
      </c>
    </row>
    <row r="19" spans="1:5">
      <c r="A19" s="4" t="s">
        <v>142</v>
      </c>
      <c r="C19" s="6" t="n">
        <v>149749</v>
      </c>
      <c r="D19" s="6" t="n">
        <v>145849</v>
      </c>
      <c r="E19" s="6" t="n">
        <v>180337</v>
      </c>
    </row>
    <row r="20" spans="1:5">
      <c r="A20" s="4" t="s">
        <v>146</v>
      </c>
      <c r="C20" s="6" t="n">
        <v>93887</v>
      </c>
      <c r="D20" s="6" t="n">
        <v>96312</v>
      </c>
      <c r="E20" s="6" t="n">
        <v>107330</v>
      </c>
    </row>
    <row r="21" spans="1:5">
      <c r="A21" s="4" t="s">
        <v>653</v>
      </c>
      <c r="C21" s="6" t="n">
        <v>21832</v>
      </c>
      <c r="D21" s="6" t="n">
        <v>24875</v>
      </c>
      <c r="E21" s="6" t="n">
        <v>32251</v>
      </c>
    </row>
    <row r="22" spans="1:5">
      <c r="A22" s="4" t="s">
        <v>648</v>
      </c>
      <c r="C22" s="6" t="n">
        <v>20563</v>
      </c>
      <c r="D22" s="6" t="n">
        <v>24891</v>
      </c>
      <c r="E22" s="6" t="n">
        <v>25986</v>
      </c>
    </row>
    <row r="23" spans="1:5">
      <c r="A23" s="4" t="s">
        <v>654</v>
      </c>
      <c r="C23" s="6" t="n">
        <v>418250</v>
      </c>
      <c r="D23" s="6" t="n">
        <v>594802</v>
      </c>
      <c r="E23" s="6" t="n">
        <v>582356</v>
      </c>
    </row>
    <row r="24" spans="1:5">
      <c r="A24" s="4" t="s">
        <v>655</v>
      </c>
      <c r="C24" s="6" t="n">
        <v>10031</v>
      </c>
      <c r="D24" s="6" t="n">
        <v>-167335</v>
      </c>
      <c r="E24" s="6" t="n">
        <v>-79850</v>
      </c>
    </row>
    <row r="25" spans="1:5">
      <c r="A25" s="4" t="s">
        <v>153</v>
      </c>
      <c r="C25" s="6" t="n">
        <v>67011</v>
      </c>
      <c r="D25" s="6" t="n">
        <v>93753</v>
      </c>
      <c r="E25" s="6" t="n">
        <v>101806</v>
      </c>
    </row>
    <row r="26" spans="1:5">
      <c r="A26" s="4" t="s">
        <v>656</v>
      </c>
      <c r="C26" s="8" t="n">
        <v>77042</v>
      </c>
      <c r="D26" s="8" t="n">
        <v>-73582</v>
      </c>
      <c r="E26" s="8" t="n">
        <v>2195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59"/>
    <col customWidth="1" max="7" min="7" width="42"/>
    <col customWidth="1" max="8" min="8" width="46"/>
    <col customWidth="1" max="9" min="9" width="32"/>
    <col customWidth="1" max="10" min="10" width="35"/>
  </cols>
  <sheetData>
    <row r="1" spans="1:10">
      <c r="A1" s="1" t="s">
        <v>176</v>
      </c>
      <c r="B1" s="2" t="s">
        <v>177</v>
      </c>
      <c r="C1" s="2" t="s">
        <v>178</v>
      </c>
      <c r="D1" s="2" t="s">
        <v>59</v>
      </c>
      <c r="E1" s="2" t="s">
        <v>179</v>
      </c>
      <c r="F1" s="2" t="s">
        <v>180</v>
      </c>
      <c r="G1" s="2" t="s">
        <v>181</v>
      </c>
      <c r="H1" s="2" t="s">
        <v>182</v>
      </c>
      <c r="I1" s="2" t="s">
        <v>183</v>
      </c>
      <c r="J1" s="2" t="s">
        <v>184</v>
      </c>
    </row>
    <row r="2" spans="1:10">
      <c r="A2" s="4" t="s">
        <v>185</v>
      </c>
      <c r="B2" s="8" t="n">
        <v>3246012</v>
      </c>
      <c r="C2" s="8" t="n">
        <v>350000</v>
      </c>
      <c r="D2" s="8" t="n">
        <v>18315</v>
      </c>
      <c r="E2" s="8" t="n">
        <v>5505154</v>
      </c>
      <c r="F2" s="8" t="n">
        <v>-2632327</v>
      </c>
      <c r="G2" s="8" t="n">
        <v>15149</v>
      </c>
      <c r="H2" s="8" t="n">
        <v>-4192</v>
      </c>
      <c r="I2" s="8" t="n">
        <v>-14584</v>
      </c>
      <c r="J2" s="8" t="n">
        <v>8497</v>
      </c>
    </row>
    <row r="3" spans="1:10">
      <c r="A3" s="4" t="s">
        <v>186</v>
      </c>
      <c r="D3" s="6" t="n">
        <v>183149</v>
      </c>
    </row>
    <row r="4" spans="1:10">
      <c r="A4" s="4" t="s">
        <v>187</v>
      </c>
      <c r="B4" s="6" t="n">
        <v>30145</v>
      </c>
      <c r="C4" s="6" t="n">
        <v>0</v>
      </c>
      <c r="D4" s="8" t="n">
        <v>111</v>
      </c>
      <c r="E4" s="6" t="n">
        <v>23730</v>
      </c>
      <c r="F4" s="6" t="n">
        <v>0</v>
      </c>
      <c r="G4" s="6" t="n">
        <v>0</v>
      </c>
      <c r="H4" s="6" t="n">
        <v>0</v>
      </c>
      <c r="I4" s="6" t="n">
        <v>6304</v>
      </c>
      <c r="J4" s="6" t="n">
        <v>0</v>
      </c>
    </row>
    <row r="5" spans="1:10">
      <c r="A5" s="4" t="s">
        <v>188</v>
      </c>
      <c r="D5" s="6" t="n">
        <v>1107</v>
      </c>
    </row>
    <row r="6" spans="1:10">
      <c r="A6" s="4" t="s">
        <v>189</v>
      </c>
      <c r="B6" s="6" t="n">
        <v>168870</v>
      </c>
      <c r="C6" s="6" t="n">
        <v>175000</v>
      </c>
      <c r="D6" s="8" t="n">
        <v>0</v>
      </c>
      <c r="E6" s="6" t="n">
        <v>-6130</v>
      </c>
      <c r="F6" s="6" t="n">
        <v>0</v>
      </c>
      <c r="G6" s="6" t="n">
        <v>0</v>
      </c>
      <c r="H6" s="6" t="n">
        <v>0</v>
      </c>
      <c r="I6" s="6" t="n">
        <v>0</v>
      </c>
      <c r="J6" s="6" t="n">
        <v>0</v>
      </c>
    </row>
    <row r="7" spans="1:10">
      <c r="A7" s="4" t="s">
        <v>190</v>
      </c>
      <c r="B7" s="6" t="n">
        <v>2123</v>
      </c>
      <c r="C7" s="6" t="n">
        <v>0</v>
      </c>
      <c r="D7" s="8" t="n">
        <v>0</v>
      </c>
      <c r="E7" s="6" t="n">
        <v>8495</v>
      </c>
      <c r="F7" s="6" t="n">
        <v>0</v>
      </c>
      <c r="G7" s="6" t="n">
        <v>-6372</v>
      </c>
      <c r="H7" s="6" t="n">
        <v>0</v>
      </c>
      <c r="I7" s="6" t="n">
        <v>0</v>
      </c>
      <c r="J7" s="6" t="n">
        <v>0</v>
      </c>
    </row>
    <row r="8" spans="1:10">
      <c r="A8" s="4" t="s">
        <v>191</v>
      </c>
      <c r="D8" s="6" t="n">
        <v>0</v>
      </c>
    </row>
    <row r="9" spans="1:10">
      <c r="A9" s="4" t="s">
        <v>192</v>
      </c>
      <c r="B9" s="6" t="n">
        <v>-835</v>
      </c>
      <c r="C9" s="6" t="n">
        <v>0</v>
      </c>
      <c r="D9" s="8" t="n">
        <v>0</v>
      </c>
      <c r="E9" s="6" t="n">
        <v>0</v>
      </c>
      <c r="F9" s="6" t="n">
        <v>0</v>
      </c>
      <c r="G9" s="6" t="n">
        <v>0</v>
      </c>
      <c r="H9" s="6" t="n">
        <v>0</v>
      </c>
      <c r="I9" s="6" t="n">
        <v>0</v>
      </c>
      <c r="J9" s="6" t="n">
        <v>-835</v>
      </c>
    </row>
    <row r="10" spans="1:10">
      <c r="A10" s="4" t="s">
        <v>193</v>
      </c>
      <c r="B10" s="6" t="n">
        <v>-279930</v>
      </c>
      <c r="C10" s="6" t="n">
        <v>0</v>
      </c>
      <c r="D10" s="6" t="n">
        <v>0</v>
      </c>
      <c r="E10" s="6" t="n">
        <v>0</v>
      </c>
      <c r="F10" s="6" t="n">
        <v>-279930</v>
      </c>
      <c r="G10" s="6" t="n">
        <v>0</v>
      </c>
      <c r="H10" s="6" t="n">
        <v>0</v>
      </c>
      <c r="I10" s="6" t="n">
        <v>0</v>
      </c>
      <c r="J10" s="6" t="n">
        <v>0</v>
      </c>
    </row>
    <row r="11" spans="1:10">
      <c r="A11" s="4" t="s">
        <v>194</v>
      </c>
      <c r="B11" s="6" t="n">
        <v>-29192</v>
      </c>
      <c r="C11" s="6" t="n">
        <v>0</v>
      </c>
      <c r="D11" s="6" t="n">
        <v>0</v>
      </c>
      <c r="E11" s="6" t="n">
        <v>0</v>
      </c>
      <c r="F11" s="6" t="n">
        <v>-29192</v>
      </c>
      <c r="G11" s="6" t="n">
        <v>0</v>
      </c>
      <c r="H11" s="6" t="n">
        <v>0</v>
      </c>
      <c r="I11" s="6" t="n">
        <v>0</v>
      </c>
      <c r="J11" s="6" t="n">
        <v>0</v>
      </c>
    </row>
    <row r="12" spans="1:10">
      <c r="A12" s="4" t="s">
        <v>195</v>
      </c>
      <c r="B12" s="6" t="n">
        <v>-239755</v>
      </c>
      <c r="C12" s="6" t="n">
        <v>0</v>
      </c>
      <c r="D12" s="6" t="n">
        <v>0</v>
      </c>
      <c r="E12" s="6" t="n">
        <v>0</v>
      </c>
      <c r="F12" s="6" t="n">
        <v>-241685</v>
      </c>
      <c r="G12" s="6" t="n">
        <v>0</v>
      </c>
      <c r="H12" s="6" t="n">
        <v>3086</v>
      </c>
      <c r="I12" s="6" t="n">
        <v>0</v>
      </c>
      <c r="J12" s="6" t="n">
        <v>-1156</v>
      </c>
    </row>
    <row r="13" spans="1:10">
      <c r="A13" s="4" t="s">
        <v>196</v>
      </c>
      <c r="B13" s="6" t="n">
        <v>2897438</v>
      </c>
      <c r="C13" s="6" t="n">
        <v>525000</v>
      </c>
      <c r="D13" s="8" t="n">
        <v>18426</v>
      </c>
      <c r="E13" s="6" t="n">
        <v>5531249</v>
      </c>
      <c r="F13" s="6" t="n">
        <v>-3183134</v>
      </c>
      <c r="G13" s="6" t="n">
        <v>8777</v>
      </c>
      <c r="H13" s="6" t="n">
        <v>-1106</v>
      </c>
      <c r="I13" s="6" t="n">
        <v>-8280</v>
      </c>
      <c r="J13" s="6" t="n">
        <v>6506</v>
      </c>
    </row>
    <row r="14" spans="1:10">
      <c r="A14" s="4" t="s">
        <v>197</v>
      </c>
      <c r="D14" s="6" t="n">
        <v>184256</v>
      </c>
    </row>
    <row r="15" spans="1:10">
      <c r="A15" s="4" t="s">
        <v>187</v>
      </c>
      <c r="B15" s="6" t="n">
        <v>6316</v>
      </c>
      <c r="C15" s="6" t="n">
        <v>0</v>
      </c>
      <c r="D15" s="8" t="n">
        <v>45</v>
      </c>
      <c r="E15" s="6" t="n">
        <v>5928</v>
      </c>
      <c r="F15" s="6" t="n">
        <v>0</v>
      </c>
      <c r="G15" s="6" t="n">
        <v>0</v>
      </c>
      <c r="H15" s="6" t="n">
        <v>0</v>
      </c>
      <c r="I15" s="6" t="n">
        <v>343</v>
      </c>
      <c r="J15" s="6" t="n">
        <v>0</v>
      </c>
    </row>
    <row r="16" spans="1:10">
      <c r="A16" s="4" t="s">
        <v>188</v>
      </c>
      <c r="D16" s="6" t="n">
        <v>456</v>
      </c>
    </row>
    <row r="17" spans="1:10">
      <c r="A17" s="4" t="s">
        <v>198</v>
      </c>
      <c r="B17" s="6" t="n">
        <v>-36341</v>
      </c>
      <c r="C17" s="6" t="n">
        <v>0</v>
      </c>
      <c r="D17" s="8" t="n">
        <v>0</v>
      </c>
      <c r="E17" s="6" t="n">
        <v>0</v>
      </c>
      <c r="F17" s="6" t="n">
        <v>0</v>
      </c>
      <c r="G17" s="6" t="n">
        <v>0</v>
      </c>
      <c r="H17" s="6" t="n">
        <v>0</v>
      </c>
      <c r="I17" s="6" t="n">
        <v>-36341</v>
      </c>
      <c r="J17" s="6" t="n">
        <v>0</v>
      </c>
    </row>
    <row r="18" spans="1:10">
      <c r="A18" s="4" t="s">
        <v>190</v>
      </c>
      <c r="B18" s="6" t="n">
        <v>5579</v>
      </c>
      <c r="C18" s="6" t="n">
        <v>0</v>
      </c>
      <c r="D18" s="8" t="n">
        <v>0</v>
      </c>
      <c r="E18" s="6" t="n">
        <v>6163</v>
      </c>
      <c r="F18" s="6" t="n">
        <v>0</v>
      </c>
      <c r="G18" s="6" t="n">
        <v>-584</v>
      </c>
      <c r="H18" s="6" t="n">
        <v>0</v>
      </c>
      <c r="I18" s="6" t="n">
        <v>0</v>
      </c>
      <c r="J18" s="6" t="n">
        <v>0</v>
      </c>
    </row>
    <row r="19" spans="1:10">
      <c r="A19" s="4" t="s">
        <v>191</v>
      </c>
      <c r="D19" s="6" t="n">
        <v>0</v>
      </c>
    </row>
    <row r="20" spans="1:10">
      <c r="A20" s="4" t="s">
        <v>192</v>
      </c>
      <c r="B20" s="6" t="n">
        <v>-3548</v>
      </c>
      <c r="C20" s="6" t="n">
        <v>0</v>
      </c>
      <c r="D20" s="8" t="n">
        <v>0</v>
      </c>
      <c r="E20" s="6" t="n">
        <v>0</v>
      </c>
      <c r="F20" s="6" t="n">
        <v>0</v>
      </c>
      <c r="G20" s="6" t="n">
        <v>0</v>
      </c>
      <c r="H20" s="6" t="n">
        <v>0</v>
      </c>
      <c r="I20" s="6" t="n">
        <v>0</v>
      </c>
      <c r="J20" s="6" t="n">
        <v>-3548</v>
      </c>
    </row>
    <row r="21" spans="1:10">
      <c r="A21" s="4" t="s">
        <v>199</v>
      </c>
      <c r="B21" s="6" t="n">
        <v>-709</v>
      </c>
      <c r="C21" s="6" t="n">
        <v>0</v>
      </c>
      <c r="D21" s="6" t="n">
        <v>0</v>
      </c>
      <c r="E21" s="6" t="n">
        <v>880</v>
      </c>
      <c r="F21" s="6" t="n">
        <v>0</v>
      </c>
      <c r="G21" s="6" t="n">
        <v>0</v>
      </c>
      <c r="H21" s="6" t="n">
        <v>0</v>
      </c>
      <c r="I21" s="6" t="n">
        <v>0</v>
      </c>
      <c r="J21" s="6" t="n">
        <v>-1589</v>
      </c>
    </row>
    <row r="22" spans="1:10">
      <c r="A22" s="4" t="s">
        <v>193</v>
      </c>
      <c r="B22" s="6" t="n">
        <v>-214514</v>
      </c>
      <c r="C22" s="6" t="n">
        <v>0</v>
      </c>
      <c r="D22" s="6" t="n">
        <v>0</v>
      </c>
      <c r="E22" s="6" t="n">
        <v>0</v>
      </c>
      <c r="F22" s="6" t="n">
        <v>-214514</v>
      </c>
      <c r="G22" s="6" t="n">
        <v>0</v>
      </c>
      <c r="H22" s="6" t="n">
        <v>0</v>
      </c>
      <c r="I22" s="6" t="n">
        <v>0</v>
      </c>
      <c r="J22" s="6" t="n">
        <v>0</v>
      </c>
    </row>
    <row r="23" spans="1:10">
      <c r="A23" s="4" t="s">
        <v>194</v>
      </c>
      <c r="B23" s="6" t="n">
        <v>-33531</v>
      </c>
      <c r="C23" s="6" t="n">
        <v>0</v>
      </c>
      <c r="D23" s="6" t="n">
        <v>0</v>
      </c>
      <c r="E23" s="6" t="n">
        <v>0</v>
      </c>
      <c r="F23" s="6" t="n">
        <v>-33531</v>
      </c>
      <c r="G23" s="6" t="n">
        <v>0</v>
      </c>
      <c r="H23" s="6" t="n">
        <v>0</v>
      </c>
      <c r="I23" s="6" t="n">
        <v>0</v>
      </c>
      <c r="J23" s="6" t="n">
        <v>0</v>
      </c>
    </row>
    <row r="24" spans="1:10">
      <c r="A24" s="4" t="s">
        <v>200</v>
      </c>
      <c r="B24" s="6" t="n">
        <v>-663406</v>
      </c>
      <c r="C24" s="6" t="n">
        <v>0</v>
      </c>
      <c r="D24" s="6" t="n">
        <v>0</v>
      </c>
      <c r="E24" s="6" t="n">
        <v>0</v>
      </c>
      <c r="F24" s="6" t="n">
        <v>-663406</v>
      </c>
      <c r="G24" s="6" t="n">
        <v>0</v>
      </c>
      <c r="H24" s="6" t="n">
        <v>0</v>
      </c>
      <c r="I24" s="6" t="n">
        <v>0</v>
      </c>
      <c r="J24" s="6" t="n">
        <v>0</v>
      </c>
    </row>
    <row r="25" spans="1:10">
      <c r="A25" s="4" t="s">
        <v>195</v>
      </c>
      <c r="B25" s="6" t="n">
        <v>115718</v>
      </c>
      <c r="C25" s="6" t="n">
        <v>0</v>
      </c>
      <c r="D25" s="6" t="n">
        <v>0</v>
      </c>
      <c r="E25" s="6" t="n">
        <v>0</v>
      </c>
      <c r="F25" s="6" t="n">
        <v>114434</v>
      </c>
      <c r="G25" s="6" t="n">
        <v>0</v>
      </c>
      <c r="H25" s="6" t="n">
        <v>-275</v>
      </c>
      <c r="I25" s="6" t="n">
        <v>0</v>
      </c>
      <c r="J25" s="6" t="n">
        <v>1559</v>
      </c>
    </row>
    <row r="26" spans="1:10">
      <c r="A26" s="4" t="s">
        <v>201</v>
      </c>
      <c r="B26" s="6" t="n">
        <v>2073002</v>
      </c>
      <c r="C26" s="6" t="n">
        <v>525000</v>
      </c>
      <c r="D26" s="8" t="n">
        <v>18471</v>
      </c>
      <c r="E26" s="6" t="n">
        <v>5544220</v>
      </c>
      <c r="F26" s="6" t="n">
        <v>-3980151</v>
      </c>
      <c r="G26" s="6" t="n">
        <v>8193</v>
      </c>
      <c r="H26" s="6" t="n">
        <v>-1381</v>
      </c>
      <c r="I26" s="6" t="n">
        <v>-44278</v>
      </c>
      <c r="J26" s="6" t="n">
        <v>2928</v>
      </c>
    </row>
    <row r="27" spans="1:10">
      <c r="A27" s="4" t="s">
        <v>202</v>
      </c>
      <c r="D27" s="6" t="n">
        <v>184712</v>
      </c>
    </row>
    <row r="28" spans="1:10">
      <c r="A28" s="4" t="s">
        <v>187</v>
      </c>
      <c r="B28" s="6" t="n">
        <v>2074</v>
      </c>
      <c r="C28" s="6" t="n">
        <v>0</v>
      </c>
      <c r="D28" s="8" t="n">
        <v>3</v>
      </c>
      <c r="E28" s="6" t="n">
        <v>145</v>
      </c>
      <c r="F28" s="6" t="n">
        <v>0</v>
      </c>
      <c r="G28" s="6" t="n">
        <v>0</v>
      </c>
      <c r="H28" s="6" t="n">
        <v>0</v>
      </c>
      <c r="I28" s="6" t="n">
        <v>1926</v>
      </c>
      <c r="J28" s="6" t="n">
        <v>0</v>
      </c>
    </row>
    <row r="29" spans="1:10">
      <c r="A29" s="4" t="s">
        <v>188</v>
      </c>
      <c r="D29" s="6" t="n">
        <v>30</v>
      </c>
    </row>
    <row r="30" spans="1:10">
      <c r="A30" s="4" t="s">
        <v>189</v>
      </c>
      <c r="B30" s="8" t="n">
        <v>194670</v>
      </c>
      <c r="C30" s="6" t="n">
        <v>0</v>
      </c>
      <c r="D30" s="8" t="n">
        <v>908</v>
      </c>
      <c r="E30" s="6" t="n">
        <v>145048</v>
      </c>
      <c r="F30" s="6" t="n">
        <v>0</v>
      </c>
      <c r="G30" s="6" t="n">
        <v>0</v>
      </c>
      <c r="H30" s="6" t="n">
        <v>0</v>
      </c>
      <c r="I30" s="6" t="n">
        <v>48714</v>
      </c>
      <c r="J30" s="6" t="n">
        <v>0</v>
      </c>
    </row>
    <row r="31" spans="1:10">
      <c r="A31" s="4" t="s">
        <v>203</v>
      </c>
      <c r="B31" s="6" t="n">
        <v>13225</v>
      </c>
      <c r="D31" s="6" t="n">
        <v>9081</v>
      </c>
    </row>
    <row r="32" spans="1:10">
      <c r="A32" s="4" t="s">
        <v>198</v>
      </c>
      <c r="B32" s="8" t="n">
        <v>-14069</v>
      </c>
      <c r="C32" s="6" t="n">
        <v>0</v>
      </c>
      <c r="D32" s="8" t="n">
        <v>0</v>
      </c>
      <c r="E32" s="6" t="n">
        <v>0</v>
      </c>
      <c r="F32" s="6" t="n">
        <v>0</v>
      </c>
      <c r="G32" s="6" t="n">
        <v>0</v>
      </c>
      <c r="H32" s="6" t="n">
        <v>0</v>
      </c>
      <c r="I32" s="6" t="n">
        <v>-14069</v>
      </c>
      <c r="J32" s="6" t="n">
        <v>0</v>
      </c>
    </row>
    <row r="33" spans="1:10">
      <c r="A33" s="4" t="s">
        <v>204</v>
      </c>
      <c r="B33" s="6" t="n">
        <v>-200031</v>
      </c>
      <c r="C33" s="6" t="n">
        <v>-200000</v>
      </c>
      <c r="D33" s="6" t="n">
        <v>0</v>
      </c>
      <c r="E33" s="6" t="n">
        <v>7145</v>
      </c>
      <c r="F33" s="6" t="n">
        <v>-7176</v>
      </c>
      <c r="G33" s="6" t="n">
        <v>0</v>
      </c>
      <c r="H33" s="6" t="n">
        <v>0</v>
      </c>
      <c r="I33" s="6" t="n">
        <v>0</v>
      </c>
      <c r="J33" s="6" t="n">
        <v>0</v>
      </c>
    </row>
    <row r="34" spans="1:10">
      <c r="A34" s="4" t="s">
        <v>190</v>
      </c>
      <c r="B34" s="6" t="n">
        <v>3578</v>
      </c>
      <c r="C34" s="6" t="n">
        <v>0</v>
      </c>
      <c r="D34" s="8" t="n">
        <v>0</v>
      </c>
      <c r="E34" s="6" t="n">
        <v>3842</v>
      </c>
      <c r="F34" s="6" t="n">
        <v>0</v>
      </c>
      <c r="G34" s="6" t="n">
        <v>-264</v>
      </c>
      <c r="H34" s="6" t="n">
        <v>0</v>
      </c>
      <c r="I34" s="6" t="n">
        <v>0</v>
      </c>
      <c r="J34" s="6" t="n">
        <v>0</v>
      </c>
    </row>
    <row r="35" spans="1:10">
      <c r="A35" s="4" t="s">
        <v>191</v>
      </c>
      <c r="D35" s="6" t="n">
        <v>0</v>
      </c>
    </row>
    <row r="36" spans="1:10">
      <c r="A36" s="4" t="s">
        <v>192</v>
      </c>
      <c r="B36" s="6" t="n">
        <v>-990</v>
      </c>
      <c r="C36" s="6" t="n">
        <v>0</v>
      </c>
      <c r="D36" s="8" t="n">
        <v>0</v>
      </c>
      <c r="E36" s="6" t="n">
        <v>0</v>
      </c>
      <c r="F36" s="6" t="n">
        <v>0</v>
      </c>
      <c r="G36" s="6" t="n">
        <v>0</v>
      </c>
      <c r="H36" s="6" t="n">
        <v>0</v>
      </c>
      <c r="I36" s="6" t="n">
        <v>0</v>
      </c>
      <c r="J36" s="6" t="n">
        <v>-990</v>
      </c>
    </row>
    <row r="37" spans="1:10">
      <c r="A37" s="4" t="s">
        <v>193</v>
      </c>
      <c r="B37" s="6" t="n">
        <v>-147674</v>
      </c>
      <c r="C37" s="6" t="n">
        <v>0</v>
      </c>
      <c r="D37" s="6" t="n">
        <v>0</v>
      </c>
      <c r="E37" s="6" t="n">
        <v>0</v>
      </c>
      <c r="F37" s="6" t="n">
        <v>-147674</v>
      </c>
      <c r="G37" s="6" t="n">
        <v>0</v>
      </c>
      <c r="H37" s="6" t="n">
        <v>0</v>
      </c>
      <c r="I37" s="6" t="n">
        <v>0</v>
      </c>
      <c r="J37" s="6" t="n">
        <v>0</v>
      </c>
    </row>
    <row r="38" spans="1:10">
      <c r="A38" s="4" t="s">
        <v>194</v>
      </c>
      <c r="B38" s="6" t="n">
        <v>-31797</v>
      </c>
      <c r="C38" s="6" t="n">
        <v>0</v>
      </c>
      <c r="D38" s="6" t="n">
        <v>0</v>
      </c>
      <c r="E38" s="6" t="n">
        <v>0</v>
      </c>
      <c r="F38" s="6" t="n">
        <v>-31797</v>
      </c>
      <c r="G38" s="6" t="n">
        <v>0</v>
      </c>
      <c r="H38" s="6" t="n">
        <v>0</v>
      </c>
      <c r="I38" s="6" t="n">
        <v>0</v>
      </c>
      <c r="J38" s="6" t="n">
        <v>0</v>
      </c>
    </row>
    <row r="39" spans="1:10">
      <c r="A39" s="4" t="s">
        <v>195</v>
      </c>
      <c r="B39" s="6" t="n">
        <v>102715</v>
      </c>
      <c r="C39" s="6" t="n">
        <v>0</v>
      </c>
      <c r="D39" s="6" t="n">
        <v>0</v>
      </c>
      <c r="E39" s="6" t="n">
        <v>0</v>
      </c>
      <c r="F39" s="6" t="n">
        <v>100699</v>
      </c>
      <c r="G39" s="6" t="n">
        <v>0</v>
      </c>
      <c r="H39" s="6" t="n">
        <v>890</v>
      </c>
      <c r="I39" s="6" t="n">
        <v>0</v>
      </c>
      <c r="J39" s="6" t="n">
        <v>1126</v>
      </c>
    </row>
    <row r="40" spans="1:10">
      <c r="A40" s="4" t="s">
        <v>205</v>
      </c>
      <c r="B40" s="8" t="n">
        <v>1981478</v>
      </c>
      <c r="C40" s="8" t="n">
        <v>325000</v>
      </c>
      <c r="D40" s="8" t="n">
        <v>19382</v>
      </c>
      <c r="E40" s="8" t="n">
        <v>5700400</v>
      </c>
      <c r="F40" s="8" t="n">
        <v>-4066099</v>
      </c>
      <c r="G40" s="8" t="n">
        <v>7929</v>
      </c>
      <c r="H40" s="8" t="n">
        <v>-491</v>
      </c>
      <c r="I40" s="8" t="n">
        <v>-7707</v>
      </c>
      <c r="J40" s="8" t="n">
        <v>3064</v>
      </c>
    </row>
    <row r="41" spans="1:10">
      <c r="A41" s="4" t="s">
        <v>206</v>
      </c>
      <c r="D41" s="6" t="n">
        <v>193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5</v>
      </c>
      <c r="D2" s="2" t="s">
        <v>130</v>
      </c>
    </row>
    <row r="3" spans="1:4">
      <c r="A3" s="3" t="s">
        <v>658</v>
      </c>
    </row>
    <row r="4" spans="1:4">
      <c r="A4" s="4" t="s">
        <v>659</v>
      </c>
      <c r="B4" s="7" t="n">
        <v>2.5</v>
      </c>
      <c r="C4" s="7" t="n">
        <v>13.1</v>
      </c>
      <c r="D4" s="8"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5</v>
      </c>
      <c r="D2" s="2" t="s">
        <v>130</v>
      </c>
    </row>
    <row r="3" spans="1:4">
      <c r="A3" s="3" t="s">
        <v>661</v>
      </c>
    </row>
    <row r="4" spans="1:4">
      <c r="A4" s="4" t="s">
        <v>582</v>
      </c>
      <c r="B4" s="8" t="n">
        <v>55988</v>
      </c>
      <c r="C4" s="8" t="n">
        <v>42788</v>
      </c>
      <c r="D4" s="8" t="n">
        <v>30553</v>
      </c>
    </row>
    <row r="5" spans="1:4">
      <c r="A5" s="3" t="s">
        <v>662</v>
      </c>
    </row>
    <row r="6" spans="1:4">
      <c r="A6" s="4" t="s">
        <v>145</v>
      </c>
      <c r="B6" s="6" t="n">
        <v>16700</v>
      </c>
      <c r="C6" s="6" t="n">
        <v>19000</v>
      </c>
      <c r="D6" s="6" t="n">
        <v>25900</v>
      </c>
    </row>
    <row r="7" spans="1:4">
      <c r="A7" s="4" t="s">
        <v>584</v>
      </c>
      <c r="B7" s="6" t="n">
        <v>3200</v>
      </c>
      <c r="C7" s="6" t="n">
        <v>2600</v>
      </c>
      <c r="D7" s="6" t="n">
        <v>2800</v>
      </c>
    </row>
    <row r="8" spans="1:4">
      <c r="A8" s="4" t="s">
        <v>663</v>
      </c>
      <c r="B8" s="6" t="n">
        <v>19900</v>
      </c>
      <c r="C8" s="6" t="n">
        <v>21600</v>
      </c>
      <c r="D8" s="6" t="n">
        <v>28700</v>
      </c>
    </row>
    <row r="9" spans="1:4">
      <c r="A9" s="4" t="s">
        <v>664</v>
      </c>
      <c r="B9" s="6" t="n">
        <v>44800</v>
      </c>
      <c r="C9" s="6" t="n">
        <v>47300</v>
      </c>
      <c r="D9" s="6" t="n">
        <v>59200</v>
      </c>
    </row>
    <row r="10" spans="1:4">
      <c r="A10" s="4" t="s">
        <v>586</v>
      </c>
    </row>
    <row r="11" spans="1:4">
      <c r="A11" s="3" t="s">
        <v>661</v>
      </c>
    </row>
    <row r="12" spans="1:4">
      <c r="A12" s="4" t="s">
        <v>582</v>
      </c>
      <c r="B12" s="6" t="n">
        <v>42355</v>
      </c>
      <c r="C12" s="6" t="n">
        <v>31751</v>
      </c>
      <c r="D12" s="6" t="n">
        <v>21494</v>
      </c>
    </row>
    <row r="13" spans="1:4">
      <c r="A13" s="4" t="s">
        <v>391</v>
      </c>
    </row>
    <row r="14" spans="1:4">
      <c r="A14" s="3" t="s">
        <v>661</v>
      </c>
    </row>
    <row r="15" spans="1:4">
      <c r="A15" s="4" t="s">
        <v>582</v>
      </c>
      <c r="B15" s="6" t="n">
        <v>24900</v>
      </c>
      <c r="C15" s="6" t="n">
        <v>25700</v>
      </c>
      <c r="D15" s="6" t="n">
        <v>30500</v>
      </c>
    </row>
    <row r="16" spans="1:4">
      <c r="A16" s="4" t="s">
        <v>665</v>
      </c>
    </row>
    <row r="17" spans="1:4">
      <c r="A17" s="3" t="s">
        <v>661</v>
      </c>
    </row>
    <row r="18" spans="1:4">
      <c r="A18" s="4" t="s">
        <v>582</v>
      </c>
      <c r="B18" s="6" t="n">
        <v>19700</v>
      </c>
      <c r="C18" s="6" t="n">
        <v>18800</v>
      </c>
      <c r="D18" s="6" t="n">
        <v>21400</v>
      </c>
    </row>
    <row r="19" spans="1:4">
      <c r="A19" s="4" t="s">
        <v>666</v>
      </c>
    </row>
    <row r="20" spans="1:4">
      <c r="A20" s="3" t="s">
        <v>661</v>
      </c>
    </row>
    <row r="21" spans="1:4">
      <c r="A21" s="4" t="s">
        <v>582</v>
      </c>
      <c r="B21" s="8" t="n">
        <v>5200</v>
      </c>
      <c r="C21" s="8" t="n">
        <v>6900</v>
      </c>
      <c r="D21" s="8" t="n">
        <v>9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667</v>
      </c>
      <c r="B1" s="2" t="s">
        <v>1</v>
      </c>
    </row>
    <row r="2" spans="1:4">
      <c r="B2" s="2" t="s">
        <v>668</v>
      </c>
      <c r="C2" s="2" t="s">
        <v>669</v>
      </c>
      <c r="D2" s="2" t="s">
        <v>670</v>
      </c>
    </row>
    <row r="3" spans="1:4">
      <c r="A3" s="3" t="s">
        <v>386</v>
      </c>
    </row>
    <row r="4" spans="1:4">
      <c r="A4" s="4" t="s">
        <v>671</v>
      </c>
      <c r="B4" s="8" t="n">
        <v>15544</v>
      </c>
      <c r="C4" s="8" t="n">
        <v>11422</v>
      </c>
      <c r="D4" s="8" t="n">
        <v>61000</v>
      </c>
    </row>
    <row r="5" spans="1:4">
      <c r="A5" s="4" t="s">
        <v>672</v>
      </c>
      <c r="B5" s="6" t="n">
        <v>17300</v>
      </c>
      <c r="C5" s="6" t="n">
        <v>12200</v>
      </c>
    </row>
    <row r="6" spans="1:4">
      <c r="A6" s="4" t="s">
        <v>673</v>
      </c>
    </row>
    <row r="7" spans="1:4">
      <c r="A7" s="3" t="s">
        <v>386</v>
      </c>
    </row>
    <row r="8" spans="1:4">
      <c r="A8" s="4" t="s">
        <v>674</v>
      </c>
      <c r="B8" s="8" t="n">
        <v>4200</v>
      </c>
      <c r="C8" s="8" t="n">
        <v>13700</v>
      </c>
      <c r="D8" s="8" t="n">
        <v>5700</v>
      </c>
    </row>
    <row r="9" spans="1:4">
      <c r="A9" s="4" t="s">
        <v>391</v>
      </c>
    </row>
    <row r="10" spans="1:4">
      <c r="A10" s="3" t="s">
        <v>386</v>
      </c>
    </row>
    <row r="11" spans="1:4">
      <c r="A11" s="4" t="s">
        <v>675</v>
      </c>
      <c r="B11" s="6" t="n">
        <v>6</v>
      </c>
      <c r="C11" s="6" t="n">
        <v>40</v>
      </c>
      <c r="D11" s="6" t="n">
        <v>15</v>
      </c>
    </row>
    <row r="12" spans="1:4">
      <c r="A12" s="4" t="s">
        <v>676</v>
      </c>
    </row>
    <row r="13" spans="1:4">
      <c r="A13" s="3" t="s">
        <v>386</v>
      </c>
    </row>
    <row r="14" spans="1:4">
      <c r="A14" s="4" t="s">
        <v>675</v>
      </c>
      <c r="C14" s="6" t="n">
        <v>3</v>
      </c>
    </row>
    <row r="15" spans="1:4">
      <c r="A15" s="4" t="s">
        <v>677</v>
      </c>
      <c r="B15" s="8" t="n">
        <v>356300</v>
      </c>
      <c r="C15" s="8" t="n">
        <v>786500</v>
      </c>
      <c r="D15" s="8" t="n">
        <v>545600</v>
      </c>
    </row>
    <row r="16" spans="1:4">
      <c r="A16" s="4" t="s">
        <v>678</v>
      </c>
      <c r="C16" s="8" t="n">
        <v>35100</v>
      </c>
    </row>
    <row r="17" spans="1:4">
      <c r="A17" s="4" t="s">
        <v>679</v>
      </c>
    </row>
    <row r="18" spans="1:4">
      <c r="A18" s="3" t="s">
        <v>386</v>
      </c>
    </row>
    <row r="19" spans="1:4">
      <c r="A19" s="4" t="s">
        <v>680</v>
      </c>
      <c r="B19" s="6" t="n">
        <v>2</v>
      </c>
    </row>
    <row r="20" spans="1:4">
      <c r="A20" s="4" t="s">
        <v>681</v>
      </c>
      <c r="B20" s="4" t="s">
        <v>682</v>
      </c>
    </row>
    <row r="21" spans="1:4">
      <c r="A21" s="4" t="s">
        <v>683</v>
      </c>
      <c r="B21" s="4" t="s">
        <v>684</v>
      </c>
    </row>
    <row r="22" spans="1:4">
      <c r="A22" s="4" t="s">
        <v>685</v>
      </c>
      <c r="B22" s="4" t="s">
        <v>686</v>
      </c>
    </row>
    <row r="23" spans="1:4">
      <c r="A23" s="4" t="s">
        <v>687</v>
      </c>
      <c r="B23" s="4" t="s">
        <v>127</v>
      </c>
    </row>
    <row r="24" spans="1:4">
      <c r="A24" s="4" t="s">
        <v>688</v>
      </c>
      <c r="B24" s="4" t="s">
        <v>682</v>
      </c>
    </row>
    <row r="25" spans="1:4">
      <c r="A25" s="4" t="s">
        <v>689</v>
      </c>
    </row>
    <row r="26" spans="1:4">
      <c r="A26" s="3" t="s">
        <v>386</v>
      </c>
    </row>
    <row r="27" spans="1:4">
      <c r="A27" s="4" t="s">
        <v>690</v>
      </c>
      <c r="B27" s="4" t="s">
        <v>691</v>
      </c>
    </row>
    <row r="28" spans="1:4">
      <c r="A28" s="4" t="s">
        <v>692</v>
      </c>
    </row>
    <row r="29" spans="1:4">
      <c r="A29" s="3" t="s">
        <v>386</v>
      </c>
    </row>
    <row r="30" spans="1:4">
      <c r="A30" s="4" t="s">
        <v>693</v>
      </c>
      <c r="B30" s="4" t="s">
        <v>694</v>
      </c>
    </row>
    <row r="31" spans="1:4">
      <c r="A31" s="4" t="s">
        <v>695</v>
      </c>
    </row>
    <row r="32" spans="1:4">
      <c r="A32" s="3" t="s">
        <v>386</v>
      </c>
    </row>
    <row r="33" spans="1:4">
      <c r="A33" s="4" t="s">
        <v>696</v>
      </c>
      <c r="B33" s="4" t="s">
        <v>697</v>
      </c>
    </row>
    <row r="34" spans="1:4">
      <c r="A34" s="4" t="s">
        <v>698</v>
      </c>
    </row>
    <row r="35" spans="1:4">
      <c r="A35" s="3" t="s">
        <v>386</v>
      </c>
    </row>
    <row r="36" spans="1:4">
      <c r="A36" s="4" t="s">
        <v>696</v>
      </c>
      <c r="B36" s="4" t="s">
        <v>699</v>
      </c>
    </row>
    <row r="37" spans="1:4">
      <c r="A37" s="4" t="s">
        <v>700</v>
      </c>
    </row>
    <row r="38" spans="1:4">
      <c r="A38" s="3" t="s">
        <v>386</v>
      </c>
    </row>
    <row r="39" spans="1:4">
      <c r="A39" s="4" t="s">
        <v>701</v>
      </c>
      <c r="B39" s="4" t="s">
        <v>702</v>
      </c>
    </row>
    <row r="40" spans="1:4">
      <c r="A40" s="4" t="s">
        <v>703</v>
      </c>
    </row>
    <row r="41" spans="1:4">
      <c r="A41" s="3" t="s">
        <v>386</v>
      </c>
    </row>
    <row r="42" spans="1:4">
      <c r="A42" s="4" t="s">
        <v>701</v>
      </c>
      <c r="B42" s="4" t="s">
        <v>615</v>
      </c>
    </row>
    <row r="43" spans="1:4">
      <c r="A43" s="4" t="s">
        <v>704</v>
      </c>
    </row>
    <row r="44" spans="1:4">
      <c r="A44" s="3" t="s">
        <v>386</v>
      </c>
    </row>
    <row r="45" spans="1:4">
      <c r="A45" s="4" t="s">
        <v>693</v>
      </c>
      <c r="B45" s="4" t="s">
        <v>705</v>
      </c>
    </row>
    <row r="46" spans="1:4">
      <c r="A46" s="4" t="s">
        <v>706</v>
      </c>
    </row>
    <row r="47" spans="1:4">
      <c r="A47" s="3" t="s">
        <v>386</v>
      </c>
    </row>
    <row r="48" spans="1:4">
      <c r="A48" s="4" t="s">
        <v>701</v>
      </c>
      <c r="B48" s="4" t="s">
        <v>702</v>
      </c>
    </row>
    <row r="49" spans="1:4">
      <c r="A49" s="4" t="s">
        <v>707</v>
      </c>
    </row>
    <row r="50" spans="1:4">
      <c r="A50" s="3" t="s">
        <v>386</v>
      </c>
    </row>
    <row r="51" spans="1:4">
      <c r="A51" s="4" t="s">
        <v>701</v>
      </c>
      <c r="B51" s="4" t="s">
        <v>6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08</v>
      </c>
      <c r="B1" s="2" t="s">
        <v>1</v>
      </c>
    </row>
    <row r="2" spans="1:5">
      <c r="B2" s="2" t="s">
        <v>709</v>
      </c>
      <c r="C2" s="2" t="s">
        <v>488</v>
      </c>
      <c r="D2" s="2" t="s">
        <v>710</v>
      </c>
      <c r="E2" s="2" t="s">
        <v>711</v>
      </c>
    </row>
    <row r="3" spans="1:5">
      <c r="A3" s="3" t="s">
        <v>386</v>
      </c>
    </row>
    <row r="4" spans="1:5">
      <c r="A4" s="4" t="s">
        <v>712</v>
      </c>
      <c r="B4" s="7" t="n">
        <v>-87.90000000000001</v>
      </c>
      <c r="C4" s="7" t="n">
        <v>-72.40000000000001</v>
      </c>
    </row>
    <row r="5" spans="1:5">
      <c r="A5" s="4" t="s">
        <v>692</v>
      </c>
    </row>
    <row r="6" spans="1:5">
      <c r="A6" s="3" t="s">
        <v>386</v>
      </c>
    </row>
    <row r="7" spans="1:5">
      <c r="A7" s="4" t="s">
        <v>713</v>
      </c>
      <c r="B7" s="4" t="s">
        <v>694</v>
      </c>
    </row>
    <row r="8" spans="1:5">
      <c r="A8" s="4" t="s">
        <v>714</v>
      </c>
      <c r="B8" s="7" t="n">
        <v>132.4</v>
      </c>
      <c r="E8" s="8" t="n">
        <v>300</v>
      </c>
    </row>
    <row r="9" spans="1:5">
      <c r="A9" s="4" t="s">
        <v>712</v>
      </c>
      <c r="B9" s="9" t="n">
        <v>-78.2</v>
      </c>
    </row>
    <row r="10" spans="1:5">
      <c r="A10" s="4" t="s">
        <v>715</v>
      </c>
      <c r="B10" s="7" t="n">
        <v>54.2</v>
      </c>
    </row>
    <row r="11" spans="1:5">
      <c r="A11" s="4" t="s">
        <v>716</v>
      </c>
      <c r="B11" s="6" t="n">
        <v>13</v>
      </c>
    </row>
    <row r="12" spans="1:5">
      <c r="A12" s="4" t="s">
        <v>704</v>
      </c>
    </row>
    <row r="13" spans="1:5">
      <c r="A13" s="3" t="s">
        <v>386</v>
      </c>
    </row>
    <row r="14" spans="1:5">
      <c r="A14" s="4" t="s">
        <v>713</v>
      </c>
      <c r="B14" s="4" t="s">
        <v>705</v>
      </c>
    </row>
    <row r="15" spans="1:5">
      <c r="A15" s="4" t="s">
        <v>714</v>
      </c>
      <c r="B15" s="8" t="n">
        <v>64</v>
      </c>
      <c r="D15" s="7" t="n">
        <v>82.59999999999999</v>
      </c>
    </row>
    <row r="16" spans="1:5">
      <c r="A16" s="4" t="s">
        <v>712</v>
      </c>
      <c r="B16" s="9" t="n">
        <v>-9.699999999999999</v>
      </c>
    </row>
    <row r="17" spans="1:5">
      <c r="A17" s="4" t="s">
        <v>715</v>
      </c>
      <c r="B17" s="7" t="n">
        <v>54.3</v>
      </c>
    </row>
    <row r="18" spans="1:5">
      <c r="A18" s="4" t="s">
        <v>716</v>
      </c>
      <c r="B18" s="6" t="n">
        <v>5</v>
      </c>
    </row>
    <row r="19" spans="1:5">
      <c r="A19" s="4" t="s">
        <v>717</v>
      </c>
    </row>
    <row r="20" spans="1:5">
      <c r="A20" s="3" t="s">
        <v>386</v>
      </c>
    </row>
    <row r="21" spans="1:5">
      <c r="A21" s="4" t="s">
        <v>714</v>
      </c>
      <c r="B21" s="7" t="n">
        <v>196.4</v>
      </c>
      <c r="D21" s="7" t="n">
        <v>382.6</v>
      </c>
    </row>
    <row r="22" spans="1:5">
      <c r="A22" s="4" t="s">
        <v>712</v>
      </c>
      <c r="B22" s="9" t="n">
        <v>-87.90000000000001</v>
      </c>
    </row>
    <row r="23" spans="1:5">
      <c r="A23" s="4" t="s">
        <v>715</v>
      </c>
      <c r="B23" s="7" t="n">
        <v>10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718</v>
      </c>
      <c r="B1" s="2" t="s">
        <v>719</v>
      </c>
      <c r="C1" s="2" t="s">
        <v>5</v>
      </c>
    </row>
    <row r="2" spans="1:3">
      <c r="A2" s="3" t="s">
        <v>720</v>
      </c>
    </row>
    <row r="3" spans="1:3">
      <c r="A3" s="4" t="s">
        <v>721</v>
      </c>
      <c r="C3" s="8" t="n">
        <v>34000000</v>
      </c>
    </row>
    <row r="4" spans="1:3">
      <c r="A4" s="4" t="s">
        <v>722</v>
      </c>
    </row>
    <row r="5" spans="1:3">
      <c r="A5" s="3" t="s">
        <v>720</v>
      </c>
    </row>
    <row r="6" spans="1:3">
      <c r="A6" s="4" t="s">
        <v>539</v>
      </c>
      <c r="B6" s="8" t="n">
        <v>190000000</v>
      </c>
    </row>
    <row r="7" spans="1:3">
      <c r="A7" s="4" t="s">
        <v>540</v>
      </c>
      <c r="B7" s="6" t="n">
        <v>10000000</v>
      </c>
    </row>
    <row r="8" spans="1:3">
      <c r="A8" s="4" t="s">
        <v>723</v>
      </c>
      <c r="B8" s="8" t="n">
        <v>2000000000</v>
      </c>
    </row>
    <row r="9" spans="1:3">
      <c r="A9" s="4" t="s">
        <v>724</v>
      </c>
    </row>
    <row r="10" spans="1:3">
      <c r="A10" s="3" t="s">
        <v>720</v>
      </c>
    </row>
    <row r="11" spans="1:3">
      <c r="A11" s="4" t="s">
        <v>725</v>
      </c>
      <c r="B11" s="8" t="n">
        <v>1</v>
      </c>
    </row>
    <row r="12" spans="1:3">
      <c r="A12" s="4" t="s">
        <v>726</v>
      </c>
    </row>
    <row r="13" spans="1:3">
      <c r="A13" s="3" t="s">
        <v>720</v>
      </c>
    </row>
    <row r="14" spans="1:3">
      <c r="A14" s="4" t="s">
        <v>539</v>
      </c>
      <c r="B14" s="8" t="n">
        <v>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5</v>
      </c>
      <c r="D2" s="2" t="s">
        <v>130</v>
      </c>
    </row>
    <row r="3" spans="1:4">
      <c r="A3" s="3" t="s">
        <v>581</v>
      </c>
    </row>
    <row r="4" spans="1:4">
      <c r="A4" s="4" t="s">
        <v>728</v>
      </c>
      <c r="B4" s="8" t="n">
        <v>55988</v>
      </c>
      <c r="C4" s="8" t="n">
        <v>42788</v>
      </c>
      <c r="D4" s="8" t="n">
        <v>30553</v>
      </c>
    </row>
    <row r="5" spans="1:4">
      <c r="A5" s="4" t="s">
        <v>398</v>
      </c>
    </row>
    <row r="6" spans="1:4">
      <c r="A6" s="3" t="s">
        <v>581</v>
      </c>
    </row>
    <row r="7" spans="1:4">
      <c r="A7" s="4" t="s">
        <v>728</v>
      </c>
      <c r="B7" s="6" t="n">
        <v>30000</v>
      </c>
      <c r="C7" s="6" t="n">
        <v>17100</v>
      </c>
    </row>
    <row r="8" spans="1:4">
      <c r="A8" s="4" t="s">
        <v>586</v>
      </c>
    </row>
    <row r="9" spans="1:4">
      <c r="A9" s="3" t="s">
        <v>581</v>
      </c>
    </row>
    <row r="10" spans="1:4">
      <c r="A10" s="4" t="s">
        <v>728</v>
      </c>
      <c r="B10" s="6" t="n">
        <v>42355</v>
      </c>
      <c r="C10" s="6" t="n">
        <v>31751</v>
      </c>
      <c r="D10" s="6" t="n">
        <v>21494</v>
      </c>
    </row>
    <row r="11" spans="1:4">
      <c r="A11" s="4" t="s">
        <v>729</v>
      </c>
    </row>
    <row r="12" spans="1:4">
      <c r="A12" s="3" t="s">
        <v>581</v>
      </c>
    </row>
    <row r="13" spans="1:4">
      <c r="A13" s="4" t="s">
        <v>728</v>
      </c>
      <c r="B13" s="6" t="n">
        <v>21700</v>
      </c>
      <c r="C13" s="6" t="n">
        <v>12900</v>
      </c>
    </row>
    <row r="14" spans="1:4">
      <c r="A14" s="4" t="s">
        <v>587</v>
      </c>
    </row>
    <row r="15" spans="1:4">
      <c r="A15" s="3" t="s">
        <v>581</v>
      </c>
    </row>
    <row r="16" spans="1:4">
      <c r="A16" s="4" t="s">
        <v>728</v>
      </c>
      <c r="B16" s="6" t="n">
        <v>6300</v>
      </c>
      <c r="C16" s="6" t="n">
        <v>6380</v>
      </c>
      <c r="D16" s="6" t="n">
        <v>7138</v>
      </c>
    </row>
    <row r="17" spans="1:4">
      <c r="A17" s="4" t="s">
        <v>730</v>
      </c>
    </row>
    <row r="18" spans="1:4">
      <c r="A18" s="3" t="s">
        <v>581</v>
      </c>
    </row>
    <row r="19" spans="1:4">
      <c r="A19" s="4" t="s">
        <v>728</v>
      </c>
      <c r="B19" s="6" t="n">
        <v>3100</v>
      </c>
      <c r="C19" s="6" t="n">
        <v>1100</v>
      </c>
    </row>
    <row r="20" spans="1:4">
      <c r="A20" s="4" t="s">
        <v>589</v>
      </c>
    </row>
    <row r="21" spans="1:4">
      <c r="A21" s="3" t="s">
        <v>581</v>
      </c>
    </row>
    <row r="22" spans="1:4">
      <c r="A22" s="4" t="s">
        <v>728</v>
      </c>
      <c r="B22" s="6" t="n">
        <v>3454</v>
      </c>
      <c r="C22" s="6" t="n">
        <v>2959</v>
      </c>
      <c r="D22" s="6" t="n">
        <v>0</v>
      </c>
    </row>
    <row r="23" spans="1:4">
      <c r="A23" s="4" t="s">
        <v>731</v>
      </c>
    </row>
    <row r="24" spans="1:4">
      <c r="A24" s="3" t="s">
        <v>581</v>
      </c>
    </row>
    <row r="25" spans="1:4">
      <c r="A25" s="4" t="s">
        <v>728</v>
      </c>
      <c r="B25" s="6" t="n">
        <v>3300</v>
      </c>
      <c r="C25" s="6" t="n">
        <v>3000</v>
      </c>
    </row>
    <row r="26" spans="1:4">
      <c r="A26" s="4" t="s">
        <v>590</v>
      </c>
    </row>
    <row r="27" spans="1:4">
      <c r="A27" s="3" t="s">
        <v>581</v>
      </c>
    </row>
    <row r="28" spans="1:4">
      <c r="A28" s="4" t="s">
        <v>728</v>
      </c>
      <c r="B28" s="6" t="n">
        <v>1860</v>
      </c>
      <c r="C28" s="6" t="n">
        <v>60</v>
      </c>
      <c r="D28" s="8" t="n">
        <v>0</v>
      </c>
    </row>
    <row r="29" spans="1:4">
      <c r="A29" s="4" t="s">
        <v>732</v>
      </c>
    </row>
    <row r="30" spans="1:4">
      <c r="A30" s="3" t="s">
        <v>581</v>
      </c>
    </row>
    <row r="31" spans="1:4">
      <c r="A31" s="4" t="s">
        <v>728</v>
      </c>
      <c r="B31" s="8" t="n">
        <v>1900</v>
      </c>
      <c r="C31" s="8" t="n">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5</v>
      </c>
    </row>
    <row r="3" spans="1:3">
      <c r="A3" s="4" t="s">
        <v>734</v>
      </c>
    </row>
    <row r="4" spans="1:3">
      <c r="A4" s="3" t="s">
        <v>735</v>
      </c>
    </row>
    <row r="5" spans="1:3">
      <c r="A5" s="4" t="s">
        <v>736</v>
      </c>
      <c r="B5" s="4" t="s">
        <v>737</v>
      </c>
    </row>
    <row r="6" spans="1:3">
      <c r="A6" s="4" t="s">
        <v>738</v>
      </c>
      <c r="B6" s="7" t="n">
        <v>12.6</v>
      </c>
    </row>
    <row r="7" spans="1:3">
      <c r="A7" s="4" t="s">
        <v>739</v>
      </c>
    </row>
    <row r="8" spans="1:3">
      <c r="A8" s="3" t="s">
        <v>735</v>
      </c>
    </row>
    <row r="9" spans="1:3">
      <c r="A9" s="4" t="s">
        <v>736</v>
      </c>
      <c r="B9" s="4" t="s">
        <v>740</v>
      </c>
    </row>
    <row r="10" spans="1:3">
      <c r="A10" s="4" t="s">
        <v>738</v>
      </c>
      <c r="B10" s="7" t="n">
        <v>50.5</v>
      </c>
    </row>
    <row r="11" spans="1:3">
      <c r="A11" s="4" t="s">
        <v>741</v>
      </c>
    </row>
    <row r="12" spans="1:3">
      <c r="A12" s="3" t="s">
        <v>735</v>
      </c>
    </row>
    <row r="13" spans="1:3">
      <c r="A13" s="4" t="s">
        <v>736</v>
      </c>
      <c r="B13" s="4" t="s">
        <v>742</v>
      </c>
    </row>
    <row r="14" spans="1:3">
      <c r="A14" s="4" t="s">
        <v>738</v>
      </c>
      <c r="B14" s="8" t="n">
        <v>22</v>
      </c>
    </row>
    <row r="15" spans="1:3">
      <c r="A15" s="4" t="s">
        <v>743</v>
      </c>
    </row>
    <row r="16" spans="1:3">
      <c r="A16" s="3" t="s">
        <v>735</v>
      </c>
    </row>
    <row r="17" spans="1:3">
      <c r="A17" s="4" t="s">
        <v>736</v>
      </c>
      <c r="C17" s="4" t="s">
        <v>744</v>
      </c>
    </row>
    <row r="18" spans="1:3">
      <c r="A18" s="4" t="s">
        <v>738</v>
      </c>
      <c r="C18" s="7" t="n">
        <v>13.4</v>
      </c>
    </row>
    <row r="19" spans="1:3">
      <c r="A19" s="4" t="s">
        <v>745</v>
      </c>
    </row>
    <row r="20" spans="1:3">
      <c r="A20" s="3" t="s">
        <v>735</v>
      </c>
    </row>
    <row r="21" spans="1:3">
      <c r="A21" s="4" t="s">
        <v>736</v>
      </c>
      <c r="C21" s="4" t="s">
        <v>744</v>
      </c>
    </row>
    <row r="22" spans="1:3">
      <c r="A22" s="4" t="s">
        <v>738</v>
      </c>
      <c r="C22" s="7" t="n">
        <v>11.4</v>
      </c>
    </row>
    <row r="23" spans="1:3">
      <c r="A23" s="4" t="s">
        <v>746</v>
      </c>
    </row>
    <row r="24" spans="1:3">
      <c r="A24" s="3" t="s">
        <v>735</v>
      </c>
    </row>
    <row r="25" spans="1:3">
      <c r="A25" s="4" t="s">
        <v>736</v>
      </c>
      <c r="C25" s="4" t="s">
        <v>747</v>
      </c>
    </row>
    <row r="26" spans="1:3">
      <c r="A26" s="4" t="s">
        <v>738</v>
      </c>
      <c r="C26" s="7" t="n">
        <v>1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8</v>
      </c>
      <c r="B1" s="2" t="s">
        <v>1</v>
      </c>
    </row>
    <row r="2" spans="1:3">
      <c r="B2" s="2" t="s">
        <v>2</v>
      </c>
      <c r="C2" s="2" t="s">
        <v>5</v>
      </c>
    </row>
    <row r="3" spans="1:3">
      <c r="A3" s="3" t="s">
        <v>735</v>
      </c>
    </row>
    <row r="4" spans="1:3">
      <c r="A4" s="4" t="s">
        <v>749</v>
      </c>
      <c r="B4" s="8" t="n">
        <v>-46961</v>
      </c>
      <c r="C4" s="8" t="n">
        <v>-50332</v>
      </c>
    </row>
    <row r="5" spans="1:3">
      <c r="A5" s="4" t="s">
        <v>750</v>
      </c>
    </row>
    <row r="6" spans="1:3">
      <c r="A6" s="3" t="s">
        <v>735</v>
      </c>
    </row>
    <row r="7" spans="1:3">
      <c r="A7" s="4" t="s">
        <v>73</v>
      </c>
      <c r="B7" s="6" t="n">
        <v>23589</v>
      </c>
      <c r="C7" s="6" t="n">
        <v>9340</v>
      </c>
    </row>
    <row r="8" spans="1:3">
      <c r="A8" s="4" t="s">
        <v>74</v>
      </c>
      <c r="B8" s="6" t="n">
        <v>55604</v>
      </c>
      <c r="C8" s="6" t="n">
        <v>20661</v>
      </c>
    </row>
    <row r="9" spans="1:3">
      <c r="A9" s="4" t="s">
        <v>751</v>
      </c>
      <c r="B9" s="6" t="n">
        <v>1578</v>
      </c>
      <c r="C9" s="6" t="n">
        <v>370</v>
      </c>
    </row>
    <row r="10" spans="1:3">
      <c r="A10" s="4" t="s">
        <v>752</v>
      </c>
      <c r="B10" s="6" t="n">
        <v>88</v>
      </c>
      <c r="C10" s="6" t="n">
        <v>13</v>
      </c>
    </row>
    <row r="11" spans="1:3">
      <c r="A11" s="4" t="s">
        <v>753</v>
      </c>
      <c r="B11" s="6" t="n">
        <v>87402</v>
      </c>
      <c r="C11" s="6" t="n">
        <v>36546</v>
      </c>
    </row>
    <row r="12" spans="1:3">
      <c r="A12" s="4" t="s">
        <v>754</v>
      </c>
      <c r="B12" s="6" t="n">
        <v>-9403</v>
      </c>
      <c r="C12" s="6" t="n">
        <v>0</v>
      </c>
    </row>
    <row r="13" spans="1:3">
      <c r="A13" s="4" t="s">
        <v>749</v>
      </c>
      <c r="B13" s="6" t="n">
        <v>-1982</v>
      </c>
      <c r="C13" s="6" t="n">
        <v>-1333</v>
      </c>
    </row>
    <row r="14" spans="1:3">
      <c r="A14" s="4" t="s">
        <v>755</v>
      </c>
      <c r="B14" s="6" t="n">
        <v>-394</v>
      </c>
      <c r="C14" s="6" t="n">
        <v>-144</v>
      </c>
    </row>
    <row r="15" spans="1:3">
      <c r="A15" s="4" t="s">
        <v>756</v>
      </c>
      <c r="B15" s="6" t="n">
        <v>75623</v>
      </c>
      <c r="C15" s="6" t="n">
        <v>35069</v>
      </c>
    </row>
    <row r="16" spans="1:3">
      <c r="A16" s="4" t="s">
        <v>757</v>
      </c>
    </row>
    <row r="17" spans="1:3">
      <c r="A17" s="3" t="s">
        <v>735</v>
      </c>
    </row>
    <row r="18" spans="1:3">
      <c r="A18" s="4" t="s">
        <v>758</v>
      </c>
      <c r="B18" s="8" t="n">
        <v>6543</v>
      </c>
      <c r="C18" s="8" t="n">
        <v>4517</v>
      </c>
    </row>
    <row r="19" spans="1:3">
      <c r="A19" s="4" t="s">
        <v>759</v>
      </c>
      <c r="B19" s="4" t="s">
        <v>760</v>
      </c>
      <c r="C19" s="4" t="s">
        <v>761</v>
      </c>
    </row>
    <row r="20" spans="1:3">
      <c r="A20" s="4" t="s">
        <v>762</v>
      </c>
    </row>
    <row r="21" spans="1:3">
      <c r="A21" s="3" t="s">
        <v>735</v>
      </c>
    </row>
    <row r="22" spans="1:3">
      <c r="A22" s="4" t="s">
        <v>758</v>
      </c>
      <c r="B22" s="8" t="n">
        <v>0</v>
      </c>
      <c r="C22" s="8" t="n">
        <v>1645</v>
      </c>
    </row>
    <row r="23" spans="1:3">
      <c r="A23" s="4" t="s">
        <v>759</v>
      </c>
      <c r="C23" s="4" t="s">
        <v>763</v>
      </c>
    </row>
    <row r="24" spans="1:3">
      <c r="A24" s="4" t="s">
        <v>764</v>
      </c>
    </row>
    <row r="25" spans="1:3">
      <c r="A25" s="3" t="s">
        <v>735</v>
      </c>
    </row>
    <row r="26" spans="1:3">
      <c r="A26" s="4" t="s">
        <v>759</v>
      </c>
      <c r="B26" s="4" t="s">
        <v>765</v>
      </c>
      <c r="C26" s="4" t="s">
        <v>7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7</v>
      </c>
      <c r="B1" s="2" t="s">
        <v>1</v>
      </c>
    </row>
    <row r="2" spans="1:4">
      <c r="B2" s="2" t="s">
        <v>2</v>
      </c>
      <c r="C2" s="2" t="s">
        <v>5</v>
      </c>
      <c r="D2" s="2" t="s">
        <v>130</v>
      </c>
    </row>
    <row r="3" spans="1:4">
      <c r="A3" s="3" t="s">
        <v>268</v>
      </c>
    </row>
    <row r="4" spans="1:4">
      <c r="A4" s="4" t="s">
        <v>768</v>
      </c>
      <c r="B4" s="7" t="n">
        <v>1.1</v>
      </c>
      <c r="C4" s="7" t="n">
        <v>0.6</v>
      </c>
      <c r="D4" s="7" t="n">
        <v>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770</v>
      </c>
      <c r="D1" s="2" t="s">
        <v>5</v>
      </c>
      <c r="E1" s="2" t="s">
        <v>130</v>
      </c>
    </row>
    <row r="2" spans="1:5">
      <c r="A2" s="3" t="s">
        <v>771</v>
      </c>
    </row>
    <row r="3" spans="1:5">
      <c r="A3" s="4" t="s">
        <v>772</v>
      </c>
      <c r="B3" s="8" t="n">
        <v>58021</v>
      </c>
      <c r="D3" s="8" t="n">
        <v>77419</v>
      </c>
    </row>
    <row r="4" spans="1:5">
      <c r="A4" s="4" t="s">
        <v>773</v>
      </c>
      <c r="B4" s="6" t="n">
        <v>21792</v>
      </c>
      <c r="C4" s="8" t="n">
        <v>22000</v>
      </c>
      <c r="D4" s="6" t="n">
        <v>0</v>
      </c>
    </row>
    <row r="5" spans="1:5">
      <c r="A5" s="4" t="s">
        <v>774</v>
      </c>
      <c r="B5" s="6" t="n">
        <v>7541</v>
      </c>
      <c r="D5" s="6" t="n">
        <v>19675</v>
      </c>
      <c r="E5" s="8" t="n">
        <v>19675</v>
      </c>
    </row>
    <row r="6" spans="1:5">
      <c r="A6" s="3" t="s">
        <v>775</v>
      </c>
    </row>
    <row r="7" spans="1:5">
      <c r="A7" s="4" t="s">
        <v>776</v>
      </c>
      <c r="B7" s="6" t="n">
        <v>6104</v>
      </c>
      <c r="D7" s="6" t="n">
        <v>5372</v>
      </c>
    </row>
    <row r="8" spans="1:5">
      <c r="A8" s="4" t="s">
        <v>752</v>
      </c>
      <c r="B8" s="6" t="n">
        <v>2959</v>
      </c>
      <c r="D8" s="6" t="n">
        <v>3612</v>
      </c>
    </row>
    <row r="9" spans="1:5">
      <c r="A9" s="4" t="s">
        <v>777</v>
      </c>
      <c r="B9" s="6" t="n">
        <v>4087</v>
      </c>
      <c r="D9" s="6" t="n">
        <v>4384</v>
      </c>
    </row>
    <row r="10" spans="1:5">
      <c r="A10" s="4" t="s">
        <v>778</v>
      </c>
      <c r="B10" s="6" t="n">
        <v>8127</v>
      </c>
      <c r="D10" s="6" t="n">
        <v>5767</v>
      </c>
    </row>
    <row r="11" spans="1:5">
      <c r="A11" s="4" t="s">
        <v>779</v>
      </c>
      <c r="B11" s="6" t="n">
        <v>108631</v>
      </c>
      <c r="D11" s="6" t="n">
        <v>116229</v>
      </c>
    </row>
    <row r="12" spans="1:5">
      <c r="A12" s="4" t="s">
        <v>780</v>
      </c>
      <c r="B12" s="6" t="n">
        <v>46961</v>
      </c>
      <c r="D12" s="6" t="n">
        <v>50332</v>
      </c>
    </row>
    <row r="13" spans="1:5">
      <c r="A13" s="4" t="s">
        <v>781</v>
      </c>
    </row>
    <row r="14" spans="1:5">
      <c r="A14" s="3" t="s">
        <v>771</v>
      </c>
    </row>
    <row r="15" spans="1:5">
      <c r="A15" s="4" t="s">
        <v>772</v>
      </c>
      <c r="B15" s="6" t="n">
        <v>25114</v>
      </c>
      <c r="D15" s="6" t="n">
        <v>30703</v>
      </c>
    </row>
    <row r="16" spans="1:5">
      <c r="A16" s="4" t="s">
        <v>782</v>
      </c>
    </row>
    <row r="17" spans="1:5">
      <c r="A17" s="3" t="s">
        <v>771</v>
      </c>
    </row>
    <row r="18" spans="1:5">
      <c r="A18" s="4" t="s">
        <v>772</v>
      </c>
      <c r="B18" s="6" t="n">
        <v>3193</v>
      </c>
      <c r="D18" s="6" t="n">
        <v>6833</v>
      </c>
    </row>
    <row r="19" spans="1:5">
      <c r="A19" s="4" t="s">
        <v>783</v>
      </c>
    </row>
    <row r="20" spans="1:5">
      <c r="A20" s="3" t="s">
        <v>771</v>
      </c>
    </row>
    <row r="21" spans="1:5">
      <c r="A21" s="4" t="s">
        <v>772</v>
      </c>
      <c r="B21" s="6" t="n">
        <v>3720</v>
      </c>
      <c r="D21" s="6" t="n">
        <v>4045</v>
      </c>
    </row>
    <row r="22" spans="1:5">
      <c r="A22" s="4" t="s">
        <v>784</v>
      </c>
    </row>
    <row r="23" spans="1:5">
      <c r="A23" s="3" t="s">
        <v>771</v>
      </c>
    </row>
    <row r="24" spans="1:5">
      <c r="A24" s="4" t="s">
        <v>772</v>
      </c>
      <c r="B24" s="8" t="n">
        <v>25994</v>
      </c>
      <c r="D24" s="8" t="n">
        <v>35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5</v>
      </c>
      <c r="D2" s="2" t="s">
        <v>130</v>
      </c>
    </row>
    <row r="3" spans="1:4">
      <c r="A3" s="3" t="s">
        <v>208</v>
      </c>
    </row>
    <row r="4" spans="1:4">
      <c r="A4" s="4" t="s">
        <v>156</v>
      </c>
      <c r="B4" s="8" t="n">
        <v>101825</v>
      </c>
      <c r="C4" s="8" t="n">
        <v>116105</v>
      </c>
      <c r="D4" s="8" t="n">
        <v>-243132</v>
      </c>
    </row>
    <row r="5" spans="1:4">
      <c r="A5" s="3" t="s">
        <v>209</v>
      </c>
    </row>
    <row r="6" spans="1:4">
      <c r="A6" s="4" t="s">
        <v>142</v>
      </c>
      <c r="B6" s="6" t="n">
        <v>165087</v>
      </c>
      <c r="C6" s="6" t="n">
        <v>242102</v>
      </c>
      <c r="D6" s="6" t="n">
        <v>346204</v>
      </c>
    </row>
    <row r="7" spans="1:4">
      <c r="A7" s="4" t="s">
        <v>210</v>
      </c>
      <c r="B7" s="6" t="n">
        <v>9890</v>
      </c>
      <c r="C7" s="6" t="n">
        <v>7468</v>
      </c>
      <c r="D7" s="6" t="n">
        <v>11493</v>
      </c>
    </row>
    <row r="8" spans="1:4">
      <c r="A8" s="4" t="s">
        <v>211</v>
      </c>
      <c r="B8" s="6" t="n">
        <v>3976</v>
      </c>
      <c r="C8" s="6" t="n">
        <v>16354</v>
      </c>
      <c r="D8" s="6" t="n">
        <v>7472</v>
      </c>
    </row>
    <row r="9" spans="1:4">
      <c r="A9" s="4" t="s">
        <v>212</v>
      </c>
      <c r="B9" s="6" t="n">
        <v>0</v>
      </c>
      <c r="C9" s="6" t="n">
        <v>58656</v>
      </c>
      <c r="D9" s="6" t="n">
        <v>63204</v>
      </c>
    </row>
    <row r="10" spans="1:4">
      <c r="A10" s="4" t="s">
        <v>150</v>
      </c>
      <c r="B10" s="6" t="n">
        <v>-11519</v>
      </c>
      <c r="C10" s="6" t="n">
        <v>-9365</v>
      </c>
      <c r="D10" s="6" t="n">
        <v>-8837</v>
      </c>
    </row>
    <row r="11" spans="1:4">
      <c r="A11" s="4" t="s">
        <v>151</v>
      </c>
      <c r="B11" s="6" t="n">
        <v>15544</v>
      </c>
      <c r="C11" s="6" t="n">
        <v>11422</v>
      </c>
      <c r="D11" s="6" t="n">
        <v>61000</v>
      </c>
    </row>
    <row r="12" spans="1:4">
      <c r="A12" s="4" t="s">
        <v>213</v>
      </c>
      <c r="B12" s="6" t="n">
        <v>0</v>
      </c>
      <c r="C12" s="6" t="n">
        <v>0</v>
      </c>
      <c r="D12" s="6" t="n">
        <v>-368</v>
      </c>
    </row>
    <row r="13" spans="1:4">
      <c r="A13" s="4" t="s">
        <v>214</v>
      </c>
      <c r="B13" s="6" t="n">
        <v>12168</v>
      </c>
      <c r="C13" s="6" t="n">
        <v>8799</v>
      </c>
      <c r="D13" s="6" t="n">
        <v>7413</v>
      </c>
    </row>
    <row r="14" spans="1:4">
      <c r="A14" s="4" t="s">
        <v>153</v>
      </c>
      <c r="B14" s="6" t="n">
        <v>-31380</v>
      </c>
      <c r="C14" s="6" t="n">
        <v>-225406</v>
      </c>
      <c r="D14" s="6" t="n">
        <v>-161164</v>
      </c>
    </row>
    <row r="15" spans="1:4">
      <c r="A15" s="4" t="s">
        <v>139</v>
      </c>
      <c r="B15" s="6" t="n">
        <v>3370</v>
      </c>
      <c r="C15" s="6" t="n">
        <v>69324</v>
      </c>
      <c r="D15" s="6" t="n">
        <v>345580</v>
      </c>
    </row>
    <row r="16" spans="1:4">
      <c r="A16" s="4" t="s">
        <v>215</v>
      </c>
      <c r="B16" s="6" t="n">
        <v>0</v>
      </c>
      <c r="C16" s="6" t="n">
        <v>0</v>
      </c>
      <c r="D16" s="6" t="n">
        <v>10794</v>
      </c>
    </row>
    <row r="17" spans="1:4">
      <c r="A17" s="4" t="s">
        <v>216</v>
      </c>
      <c r="B17" s="6" t="n">
        <v>0</v>
      </c>
      <c r="C17" s="6" t="n">
        <v>-2150</v>
      </c>
      <c r="D17" s="6" t="n">
        <v>-8585</v>
      </c>
    </row>
    <row r="18" spans="1:4">
      <c r="A18" s="4" t="s">
        <v>217</v>
      </c>
      <c r="B18" s="6" t="n">
        <v>0</v>
      </c>
      <c r="C18" s="6" t="n">
        <v>-4538</v>
      </c>
      <c r="D18" s="6" t="n">
        <v>0</v>
      </c>
    </row>
    <row r="19" spans="1:4">
      <c r="A19" s="4" t="s">
        <v>218</v>
      </c>
      <c r="B19" s="6" t="n">
        <v>1348</v>
      </c>
      <c r="C19" s="6" t="n">
        <v>1349</v>
      </c>
      <c r="D19" s="6" t="n">
        <v>-2705</v>
      </c>
    </row>
    <row r="20" spans="1:4">
      <c r="A20" s="4" t="s">
        <v>219</v>
      </c>
      <c r="B20" s="6" t="n">
        <v>4361</v>
      </c>
      <c r="C20" s="6" t="n">
        <v>-3687</v>
      </c>
      <c r="D20" s="6" t="n">
        <v>2470</v>
      </c>
    </row>
    <row r="21" spans="1:4">
      <c r="A21" s="4" t="s">
        <v>220</v>
      </c>
      <c r="B21" s="6" t="n">
        <v>0</v>
      </c>
      <c r="C21" s="6" t="n">
        <v>-27203</v>
      </c>
      <c r="D21" s="6" t="n">
        <v>0</v>
      </c>
    </row>
    <row r="22" spans="1:4">
      <c r="A22" s="4" t="s">
        <v>221</v>
      </c>
      <c r="B22" s="6" t="n">
        <v>-4771</v>
      </c>
      <c r="C22" s="6" t="n">
        <v>11388</v>
      </c>
      <c r="D22" s="6" t="n">
        <v>-3661</v>
      </c>
    </row>
    <row r="23" spans="1:4">
      <c r="A23" s="4" t="s">
        <v>222</v>
      </c>
      <c r="B23" s="6" t="n">
        <v>255</v>
      </c>
      <c r="C23" s="6" t="n">
        <v>-7200</v>
      </c>
      <c r="D23" s="6" t="n">
        <v>-16771</v>
      </c>
    </row>
    <row r="24" spans="1:4">
      <c r="A24" s="4" t="s">
        <v>223</v>
      </c>
      <c r="B24" s="6" t="n">
        <v>168329</v>
      </c>
      <c r="C24" s="6" t="n">
        <v>147313</v>
      </c>
      <c r="D24" s="6" t="n">
        <v>653539</v>
      </c>
    </row>
    <row r="25" spans="1:4">
      <c r="A25" s="4" t="s">
        <v>224</v>
      </c>
      <c r="B25" s="6" t="n">
        <v>270154</v>
      </c>
      <c r="C25" s="6" t="n">
        <v>263418</v>
      </c>
      <c r="D25" s="6" t="n">
        <v>410407</v>
      </c>
    </row>
    <row r="26" spans="1:4">
      <c r="A26" s="3" t="s">
        <v>225</v>
      </c>
    </row>
    <row r="27" spans="1:4">
      <c r="A27" s="4" t="s">
        <v>226</v>
      </c>
      <c r="B27" s="6" t="n">
        <v>-75623</v>
      </c>
      <c r="C27" s="6" t="n">
        <v>-35069</v>
      </c>
      <c r="D27" s="6" t="n">
        <v>-86079</v>
      </c>
    </row>
    <row r="28" spans="1:4">
      <c r="A28" s="4" t="s">
        <v>227</v>
      </c>
      <c r="B28" s="6" t="n">
        <v>-109364</v>
      </c>
      <c r="C28" s="6" t="n">
        <v>-123517</v>
      </c>
      <c r="D28" s="6" t="n">
        <v>-115361</v>
      </c>
    </row>
    <row r="29" spans="1:4">
      <c r="A29" s="4" t="s">
        <v>228</v>
      </c>
      <c r="B29" s="6" t="n">
        <v>109509</v>
      </c>
      <c r="C29" s="6" t="n">
        <v>938051</v>
      </c>
      <c r="D29" s="6" t="n">
        <v>624250</v>
      </c>
    </row>
    <row r="30" spans="1:4">
      <c r="A30" s="4" t="s">
        <v>229</v>
      </c>
      <c r="B30" s="6" t="n">
        <v>0</v>
      </c>
      <c r="C30" s="6" t="n">
        <v>20193</v>
      </c>
      <c r="D30" s="6" t="n">
        <v>10000</v>
      </c>
    </row>
    <row r="31" spans="1:4">
      <c r="A31" s="4" t="s">
        <v>230</v>
      </c>
      <c r="B31" s="6" t="n">
        <v>-64237</v>
      </c>
      <c r="C31" s="6" t="n">
        <v>-59420</v>
      </c>
      <c r="D31" s="6" t="n">
        <v>-69240</v>
      </c>
    </row>
    <row r="32" spans="1:4">
      <c r="A32" s="4" t="s">
        <v>231</v>
      </c>
      <c r="B32" s="6" t="n">
        <v>62246</v>
      </c>
      <c r="C32" s="6" t="n">
        <v>77151</v>
      </c>
      <c r="D32" s="6" t="n">
        <v>56085</v>
      </c>
    </row>
    <row r="33" spans="1:4">
      <c r="A33" s="4" t="s">
        <v>232</v>
      </c>
      <c r="B33" s="6" t="n">
        <v>33596</v>
      </c>
      <c r="C33" s="6" t="n">
        <v>-33681</v>
      </c>
      <c r="D33" s="6" t="n">
        <v>0</v>
      </c>
    </row>
    <row r="34" spans="1:4">
      <c r="A34" s="4" t="s">
        <v>233</v>
      </c>
      <c r="B34" s="6" t="n">
        <v>22339</v>
      </c>
      <c r="C34" s="6" t="n">
        <v>34620</v>
      </c>
      <c r="D34" s="6" t="n">
        <v>27885</v>
      </c>
    </row>
    <row r="35" spans="1:4">
      <c r="A35" s="4" t="s">
        <v>234</v>
      </c>
      <c r="B35" s="6" t="n">
        <v>11139</v>
      </c>
      <c r="C35" s="6" t="n">
        <v>0</v>
      </c>
      <c r="D35" s="6" t="n">
        <v>31068</v>
      </c>
    </row>
    <row r="36" spans="1:4">
      <c r="A36" s="4" t="s">
        <v>235</v>
      </c>
      <c r="B36" s="6" t="n">
        <v>-10395</v>
      </c>
      <c r="C36" s="6" t="n">
        <v>818328</v>
      </c>
      <c r="D36" s="6" t="n">
        <v>478608</v>
      </c>
    </row>
    <row r="37" spans="1:4">
      <c r="A37" s="3" t="s">
        <v>236</v>
      </c>
    </row>
    <row r="38" spans="1:4">
      <c r="A38" s="4" t="s">
        <v>237</v>
      </c>
      <c r="B38" s="6" t="n">
        <v>-95000</v>
      </c>
      <c r="C38" s="6" t="n">
        <v>100000</v>
      </c>
      <c r="D38" s="6" t="n">
        <v>0</v>
      </c>
    </row>
    <row r="39" spans="1:4">
      <c r="A39" s="4" t="s">
        <v>238</v>
      </c>
      <c r="B39" s="6" t="n">
        <v>0</v>
      </c>
      <c r="C39" s="6" t="n">
        <v>0</v>
      </c>
      <c r="D39" s="6" t="n">
        <v>791113</v>
      </c>
    </row>
    <row r="40" spans="1:4">
      <c r="A40" s="4" t="s">
        <v>239</v>
      </c>
      <c r="B40" s="6" t="n">
        <v>0</v>
      </c>
      <c r="C40" s="6" t="n">
        <v>-1206619</v>
      </c>
      <c r="D40" s="6" t="n">
        <v>-958509</v>
      </c>
    </row>
    <row r="41" spans="1:4">
      <c r="A41" s="4" t="s">
        <v>240</v>
      </c>
      <c r="B41" s="6" t="n">
        <v>-2372</v>
      </c>
      <c r="C41" s="6" t="n">
        <v>-1006065</v>
      </c>
      <c r="D41" s="6" t="n">
        <v>-542486</v>
      </c>
    </row>
    <row r="42" spans="1:4">
      <c r="A42" s="4" t="s">
        <v>241</v>
      </c>
      <c r="B42" s="6" t="n">
        <v>-4998</v>
      </c>
      <c r="C42" s="6" t="n">
        <v>-32825</v>
      </c>
      <c r="D42" s="6" t="n">
        <v>-7295</v>
      </c>
    </row>
    <row r="43" spans="1:4">
      <c r="A43" s="4" t="s">
        <v>242</v>
      </c>
      <c r="B43" s="6" t="n">
        <v>50000</v>
      </c>
      <c r="C43" s="6" t="n">
        <v>1350000</v>
      </c>
      <c r="D43" s="6" t="n">
        <v>0</v>
      </c>
    </row>
    <row r="44" spans="1:4">
      <c r="A44" s="4" t="s">
        <v>243</v>
      </c>
      <c r="B44" s="6" t="n">
        <v>0</v>
      </c>
      <c r="C44" s="6" t="n">
        <v>0</v>
      </c>
      <c r="D44" s="6" t="n">
        <v>168870</v>
      </c>
    </row>
    <row r="45" spans="1:4">
      <c r="A45" s="4" t="s">
        <v>204</v>
      </c>
      <c r="B45" s="6" t="n">
        <v>-200031</v>
      </c>
      <c r="C45" s="6" t="n">
        <v>0</v>
      </c>
      <c r="D45" s="6" t="n">
        <v>0</v>
      </c>
    </row>
    <row r="46" spans="1:4">
      <c r="A46" s="4" t="s">
        <v>244</v>
      </c>
      <c r="B46" s="6" t="n">
        <v>194598</v>
      </c>
      <c r="C46" s="6" t="n">
        <v>0</v>
      </c>
      <c r="D46" s="6" t="n">
        <v>0</v>
      </c>
    </row>
    <row r="47" spans="1:4">
      <c r="A47" s="4" t="s">
        <v>245</v>
      </c>
      <c r="B47" s="6" t="n">
        <v>-718</v>
      </c>
      <c r="C47" s="6" t="n">
        <v>4770</v>
      </c>
      <c r="D47" s="6" t="n">
        <v>21677</v>
      </c>
    </row>
    <row r="48" spans="1:4">
      <c r="A48" s="4" t="s">
        <v>198</v>
      </c>
      <c r="B48" s="6" t="n">
        <v>-14069</v>
      </c>
      <c r="C48" s="6" t="n">
        <v>-36341</v>
      </c>
      <c r="D48" s="6" t="n">
        <v>0</v>
      </c>
    </row>
    <row r="49" spans="1:4">
      <c r="A49" s="4" t="s">
        <v>246</v>
      </c>
      <c r="B49" s="6" t="n">
        <v>0</v>
      </c>
      <c r="C49" s="6" t="n">
        <v>-736</v>
      </c>
      <c r="D49" s="6" t="n">
        <v>-232</v>
      </c>
    </row>
    <row r="50" spans="1:4">
      <c r="A50" s="4" t="s">
        <v>247</v>
      </c>
      <c r="B50" s="6" t="n">
        <v>0</v>
      </c>
      <c r="C50" s="6" t="n">
        <v>-52358</v>
      </c>
      <c r="D50" s="6" t="n">
        <v>0</v>
      </c>
    </row>
    <row r="51" spans="1:4">
      <c r="A51" s="4" t="s">
        <v>248</v>
      </c>
      <c r="B51" s="6" t="n">
        <v>-990</v>
      </c>
      <c r="C51" s="6" t="n">
        <v>-1310</v>
      </c>
      <c r="D51" s="6" t="n">
        <v>-835</v>
      </c>
    </row>
    <row r="52" spans="1:4">
      <c r="A52" s="4" t="s">
        <v>249</v>
      </c>
      <c r="B52" s="6" t="n">
        <v>-180698</v>
      </c>
      <c r="C52" s="6" t="n">
        <v>-281332</v>
      </c>
      <c r="D52" s="6" t="n">
        <v>-305819</v>
      </c>
    </row>
    <row r="53" spans="1:4">
      <c r="A53" s="4" t="s">
        <v>250</v>
      </c>
      <c r="B53" s="6" t="n">
        <v>-254278</v>
      </c>
      <c r="C53" s="6" t="n">
        <v>-1162816</v>
      </c>
      <c r="D53" s="6" t="n">
        <v>-833516</v>
      </c>
    </row>
    <row r="54" spans="1:4">
      <c r="A54" s="4" t="s">
        <v>251</v>
      </c>
      <c r="B54" s="6" t="n">
        <v>2</v>
      </c>
      <c r="C54" s="6" t="n">
        <v>-4</v>
      </c>
      <c r="D54" s="6" t="n">
        <v>0</v>
      </c>
    </row>
    <row r="55" spans="1:4">
      <c r="A55" s="4" t="s">
        <v>252</v>
      </c>
      <c r="B55" s="6" t="n">
        <v>5481</v>
      </c>
      <c r="C55" s="6" t="n">
        <v>-81070</v>
      </c>
      <c r="D55" s="6" t="n">
        <v>55499</v>
      </c>
    </row>
    <row r="56" spans="1:4">
      <c r="A56" s="4" t="s">
        <v>253</v>
      </c>
      <c r="B56" s="6" t="n">
        <v>13650</v>
      </c>
      <c r="C56" s="6" t="n">
        <v>94724</v>
      </c>
      <c r="D56" s="6" t="n">
        <v>39225</v>
      </c>
    </row>
    <row r="57" spans="1:4">
      <c r="A57" s="4" t="s">
        <v>254</v>
      </c>
      <c r="B57" s="8" t="n">
        <v>19133</v>
      </c>
      <c r="C57" s="8" t="n">
        <v>13650</v>
      </c>
      <c r="D57" s="8" t="n">
        <v>947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785</v>
      </c>
      <c r="B1" s="2" t="s">
        <v>1</v>
      </c>
    </row>
    <row r="2" spans="1:2">
      <c r="B2" s="2" t="s">
        <v>2</v>
      </c>
    </row>
    <row r="3" spans="1:2">
      <c r="A3" s="3" t="s">
        <v>271</v>
      </c>
    </row>
    <row r="4" spans="1:2">
      <c r="A4" s="4" t="s">
        <v>786</v>
      </c>
      <c r="B4" s="4" t="s">
        <v>787</v>
      </c>
    </row>
    <row r="5" spans="1:2">
      <c r="A5" s="4" t="s">
        <v>788</v>
      </c>
      <c r="B5" s="4" t="s">
        <v>7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5</v>
      </c>
      <c r="D2" s="2" t="s">
        <v>130</v>
      </c>
    </row>
    <row r="3" spans="1:4">
      <c r="A3" s="3" t="s">
        <v>791</v>
      </c>
    </row>
    <row r="4" spans="1:4">
      <c r="A4" s="4" t="s">
        <v>792</v>
      </c>
      <c r="B4" s="7" t="n">
        <v>17.7</v>
      </c>
      <c r="C4" s="7" t="n">
        <v>34.2</v>
      </c>
      <c r="D4" s="7" t="n">
        <v>6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97</v>
      </c>
    </row>
    <row r="3" spans="1:2">
      <c r="A3" s="3" t="s">
        <v>791</v>
      </c>
    </row>
    <row r="4" spans="1:2">
      <c r="A4" s="4" t="s">
        <v>794</v>
      </c>
      <c r="B4" s="8" t="n">
        <v>4</v>
      </c>
    </row>
    <row r="5" spans="1:2">
      <c r="A5" s="4" t="s">
        <v>795</v>
      </c>
      <c r="B5" s="6" t="n">
        <v>4</v>
      </c>
    </row>
    <row r="6" spans="1:2">
      <c r="A6" s="4" t="s">
        <v>796</v>
      </c>
      <c r="B6" s="6" t="n">
        <v>4</v>
      </c>
    </row>
    <row r="7" spans="1:2">
      <c r="A7" s="4" t="s">
        <v>797</v>
      </c>
      <c r="B7" s="9" t="n">
        <v>3.9</v>
      </c>
    </row>
    <row r="8" spans="1:2">
      <c r="A8" s="4" t="s">
        <v>798</v>
      </c>
      <c r="B8" s="7" t="n">
        <v>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97</v>
      </c>
    </row>
    <row r="2" spans="1:2">
      <c r="A2" s="3" t="s">
        <v>791</v>
      </c>
    </row>
    <row r="3" spans="1:2">
      <c r="A3" s="4" t="s">
        <v>800</v>
      </c>
      <c r="B3" s="7" t="n">
        <v>13.4</v>
      </c>
    </row>
    <row r="4" spans="1:2">
      <c r="A4" s="4" t="s">
        <v>801</v>
      </c>
      <c r="B4" s="9" t="n">
        <v>10.2</v>
      </c>
    </row>
    <row r="5" spans="1:2">
      <c r="A5" s="4" t="s">
        <v>802</v>
      </c>
      <c r="B5" s="9" t="n">
        <v>8.1</v>
      </c>
    </row>
    <row r="6" spans="1:2">
      <c r="A6" s="4" t="s">
        <v>803</v>
      </c>
      <c r="B6" s="9" t="n">
        <v>6.2</v>
      </c>
    </row>
    <row r="7" spans="1:2">
      <c r="A7" s="4" t="s">
        <v>804</v>
      </c>
      <c r="B7" s="7"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805</v>
      </c>
      <c r="B1" s="2" t="s">
        <v>2</v>
      </c>
      <c r="C1" s="2" t="s">
        <v>770</v>
      </c>
      <c r="D1" s="2" t="s">
        <v>5</v>
      </c>
    </row>
    <row r="2" spans="1:4">
      <c r="A2" s="3" t="s">
        <v>274</v>
      </c>
    </row>
    <row r="3" spans="1:4">
      <c r="A3" s="4" t="s">
        <v>806</v>
      </c>
      <c r="B3" s="8" t="n">
        <v>21792</v>
      </c>
      <c r="C3" s="8" t="n">
        <v>22000</v>
      </c>
      <c r="D3" s="8" t="n">
        <v>0</v>
      </c>
    </row>
    <row r="4" spans="1:4">
      <c r="A4" s="4" t="s">
        <v>807</v>
      </c>
      <c r="B4" s="4" t="s">
        <v>808</v>
      </c>
    </row>
    <row r="5" spans="1:4">
      <c r="A5" s="4" t="s">
        <v>809</v>
      </c>
      <c r="B5" s="8" t="n">
        <v>40725</v>
      </c>
      <c r="C5" s="8" t="n">
        <v>40300</v>
      </c>
    </row>
    <row r="6" spans="1:4">
      <c r="A6" s="4" t="s">
        <v>810</v>
      </c>
      <c r="B6" s="4" t="s">
        <v>8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12</v>
      </c>
      <c r="B1" s="2" t="s">
        <v>1</v>
      </c>
    </row>
    <row r="2" spans="1:2">
      <c r="B2" s="2" t="s">
        <v>597</v>
      </c>
    </row>
    <row r="3" spans="1:2">
      <c r="A3" s="3" t="s">
        <v>813</v>
      </c>
    </row>
    <row r="4" spans="1:2">
      <c r="A4" s="4" t="s">
        <v>814</v>
      </c>
      <c r="B4" s="8" t="n">
        <v>6332</v>
      </c>
    </row>
    <row r="5" spans="1:2">
      <c r="A5" s="4" t="s">
        <v>815</v>
      </c>
    </row>
    <row r="6" spans="1:2">
      <c r="A6" s="3" t="s">
        <v>813</v>
      </c>
    </row>
    <row r="7" spans="1:2">
      <c r="A7" s="4" t="s">
        <v>814</v>
      </c>
      <c r="B7" s="6" t="n">
        <v>3495</v>
      </c>
    </row>
    <row r="8" spans="1:2">
      <c r="A8" s="4" t="s">
        <v>816</v>
      </c>
    </row>
    <row r="9" spans="1:2">
      <c r="A9" s="3" t="s">
        <v>813</v>
      </c>
    </row>
    <row r="10" spans="1:2">
      <c r="A10" s="4" t="s">
        <v>814</v>
      </c>
      <c r="B10" s="8" t="n">
        <v>28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17</v>
      </c>
      <c r="B1" s="2" t="s">
        <v>1</v>
      </c>
    </row>
    <row r="2" spans="1:2">
      <c r="B2" s="2" t="s">
        <v>597</v>
      </c>
    </row>
    <row r="3" spans="1:2">
      <c r="A3" s="3" t="s">
        <v>274</v>
      </c>
    </row>
    <row r="4" spans="1:2">
      <c r="A4" s="4" t="s">
        <v>818</v>
      </c>
      <c r="B4" s="4" t="s">
        <v>819</v>
      </c>
    </row>
    <row r="5" spans="1:2">
      <c r="A5" s="4" t="s">
        <v>820</v>
      </c>
      <c r="B5" s="4" t="s">
        <v>821</v>
      </c>
    </row>
    <row r="6" spans="1:2">
      <c r="A6" s="4" t="s">
        <v>822</v>
      </c>
      <c r="B6" s="8" t="n">
        <v>3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88</v>
      </c>
    </row>
    <row r="2" spans="1:2">
      <c r="A2" s="3" t="s">
        <v>824</v>
      </c>
    </row>
    <row r="3" spans="1:2">
      <c r="A3" s="4" t="s">
        <v>825</v>
      </c>
      <c r="B3" s="8" t="n">
        <v>279374</v>
      </c>
    </row>
    <row r="4" spans="1:2">
      <c r="A4" s="4" t="s">
        <v>694</v>
      </c>
      <c r="B4" s="6" t="n">
        <v>243379</v>
      </c>
    </row>
    <row r="5" spans="1:2">
      <c r="A5" s="4" t="s">
        <v>705</v>
      </c>
      <c r="B5" s="6" t="n">
        <v>202371</v>
      </c>
    </row>
    <row r="6" spans="1:2">
      <c r="A6" s="4" t="s">
        <v>826</v>
      </c>
      <c r="B6" s="6" t="n">
        <v>150909</v>
      </c>
    </row>
    <row r="7" spans="1:2">
      <c r="A7" s="4" t="s">
        <v>827</v>
      </c>
      <c r="B7" s="6" t="n">
        <v>417296</v>
      </c>
    </row>
    <row r="8" spans="1:2">
      <c r="A8" s="4" t="s">
        <v>828</v>
      </c>
      <c r="B8" s="6" t="n">
        <v>1293329</v>
      </c>
    </row>
    <row r="9" spans="1:2">
      <c r="A9" s="3" t="s">
        <v>829</v>
      </c>
    </row>
    <row r="10" spans="1:2">
      <c r="A10" s="4" t="s">
        <v>825</v>
      </c>
      <c r="B10" s="6" t="n">
        <v>4070</v>
      </c>
    </row>
    <row r="11" spans="1:2">
      <c r="A11" s="4" t="s">
        <v>694</v>
      </c>
      <c r="B11" s="6" t="n">
        <v>4080</v>
      </c>
    </row>
    <row r="12" spans="1:2">
      <c r="A12" s="4" t="s">
        <v>705</v>
      </c>
      <c r="B12" s="6" t="n">
        <v>3928</v>
      </c>
    </row>
    <row r="13" spans="1:2">
      <c r="A13" s="4" t="s">
        <v>826</v>
      </c>
      <c r="B13" s="6" t="n">
        <v>3417</v>
      </c>
    </row>
    <row r="14" spans="1:2">
      <c r="A14" s="4" t="s">
        <v>827</v>
      </c>
      <c r="B14" s="6" t="n">
        <v>120825</v>
      </c>
    </row>
    <row r="15" spans="1:2">
      <c r="A15" s="4" t="s">
        <v>830</v>
      </c>
      <c r="B15" s="8" t="n">
        <v>1363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770</v>
      </c>
    </row>
    <row r="2" spans="1:3">
      <c r="A2" s="3" t="s">
        <v>274</v>
      </c>
    </row>
    <row r="3" spans="1:3">
      <c r="A3" s="4" t="s">
        <v>825</v>
      </c>
      <c r="B3" s="8" t="n">
        <v>4411</v>
      </c>
    </row>
    <row r="4" spans="1:3">
      <c r="A4" s="4" t="s">
        <v>694</v>
      </c>
      <c r="B4" s="6" t="n">
        <v>4407</v>
      </c>
    </row>
    <row r="5" spans="1:3">
      <c r="A5" s="4" t="s">
        <v>705</v>
      </c>
      <c r="B5" s="6" t="n">
        <v>4008</v>
      </c>
    </row>
    <row r="6" spans="1:3">
      <c r="A6" s="4" t="s">
        <v>826</v>
      </c>
      <c r="B6" s="6" t="n">
        <v>3495</v>
      </c>
    </row>
    <row r="7" spans="1:3">
      <c r="A7" s="4" t="s">
        <v>832</v>
      </c>
      <c r="B7" s="6" t="n">
        <v>3522</v>
      </c>
    </row>
    <row r="8" spans="1:3">
      <c r="A8" s="4" t="s">
        <v>827</v>
      </c>
      <c r="B8" s="6" t="n">
        <v>117363</v>
      </c>
    </row>
    <row r="9" spans="1:3">
      <c r="A9" s="4" t="s">
        <v>833</v>
      </c>
      <c r="B9" s="6" t="n">
        <v>137206</v>
      </c>
    </row>
    <row r="10" spans="1:3">
      <c r="A10" s="4" t="s">
        <v>834</v>
      </c>
      <c r="B10" s="6" t="n">
        <v>-96481</v>
      </c>
    </row>
    <row r="11" spans="1:3">
      <c r="A11" s="4" t="s">
        <v>177</v>
      </c>
      <c r="B11" s="8" t="n">
        <v>40725</v>
      </c>
      <c r="C11" s="8" t="n">
        <v>40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4"/>
  </cols>
  <sheetData>
    <row r="1" spans="1:2">
      <c r="A1" s="1" t="s">
        <v>835</v>
      </c>
      <c r="B1" s="2" t="s">
        <v>2</v>
      </c>
    </row>
    <row r="2" spans="1:2">
      <c r="A2" s="4" t="s">
        <v>523</v>
      </c>
    </row>
    <row r="3" spans="1:2">
      <c r="A3" s="3" t="s">
        <v>813</v>
      </c>
    </row>
    <row r="4" spans="1:2">
      <c r="A4" s="4" t="s">
        <v>517</v>
      </c>
      <c r="B4" s="4" t="s">
        <v>524</v>
      </c>
    </row>
    <row r="5" spans="1:2">
      <c r="A5" s="4" t="s">
        <v>516</v>
      </c>
    </row>
    <row r="6" spans="1:2">
      <c r="A6" s="3" t="s">
        <v>813</v>
      </c>
    </row>
    <row r="7" spans="1:2">
      <c r="A7" s="4" t="s">
        <v>517</v>
      </c>
      <c r="B7" s="4" t="s">
        <v>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597</v>
      </c>
    </row>
    <row r="2" spans="1:2">
      <c r="A2" s="3" t="s">
        <v>274</v>
      </c>
    </row>
    <row r="3" spans="1:2">
      <c r="A3" s="4" t="s">
        <v>825</v>
      </c>
      <c r="B3" s="8" t="n">
        <v>320734</v>
      </c>
    </row>
    <row r="4" spans="1:2">
      <c r="A4" s="4" t="s">
        <v>694</v>
      </c>
      <c r="B4" s="6" t="n">
        <v>289905</v>
      </c>
    </row>
    <row r="5" spans="1:2">
      <c r="A5" s="4" t="s">
        <v>705</v>
      </c>
      <c r="B5" s="6" t="n">
        <v>249095</v>
      </c>
    </row>
    <row r="6" spans="1:2">
      <c r="A6" s="4" t="s">
        <v>826</v>
      </c>
      <c r="B6" s="6" t="n">
        <v>197406</v>
      </c>
    </row>
    <row r="7" spans="1:2">
      <c r="A7" s="4" t="s">
        <v>832</v>
      </c>
      <c r="B7" s="6" t="n">
        <v>151140</v>
      </c>
    </row>
    <row r="8" spans="1:2">
      <c r="A8" s="4" t="s">
        <v>827</v>
      </c>
      <c r="B8" s="6" t="n">
        <v>457363</v>
      </c>
    </row>
    <row r="9" spans="1:2">
      <c r="A9" s="4" t="s">
        <v>177</v>
      </c>
      <c r="B9" s="8" t="n">
        <v>16656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5</v>
      </c>
    </row>
    <row r="3" spans="1:3">
      <c r="A3" s="3" t="s">
        <v>838</v>
      </c>
    </row>
    <row r="4" spans="1:3">
      <c r="A4" s="4" t="s">
        <v>839</v>
      </c>
      <c r="B4" s="8" t="n">
        <v>5000</v>
      </c>
      <c r="C4" s="8" t="n">
        <v>100000</v>
      </c>
    </row>
    <row r="5" spans="1:3">
      <c r="A5" s="4" t="s">
        <v>840</v>
      </c>
    </row>
    <row r="6" spans="1:3">
      <c r="A6" s="3" t="s">
        <v>838</v>
      </c>
    </row>
    <row r="7" spans="1:3">
      <c r="A7" s="4" t="s">
        <v>839</v>
      </c>
      <c r="B7" s="8" t="n">
        <v>5000</v>
      </c>
      <c r="C7" s="8" t="n">
        <v>100000</v>
      </c>
    </row>
    <row r="8" spans="1:3">
      <c r="A8" s="4" t="s">
        <v>841</v>
      </c>
      <c r="B8" s="4" t="s">
        <v>842</v>
      </c>
      <c r="C8" s="4" t="s">
        <v>843</v>
      </c>
    </row>
    <row r="9" spans="1:3">
      <c r="A9" s="4" t="s">
        <v>844</v>
      </c>
      <c r="B9" s="4" t="s">
        <v>845</v>
      </c>
    </row>
    <row r="10" spans="1:3">
      <c r="A10" s="4" t="s">
        <v>846</v>
      </c>
    </row>
    <row r="11" spans="1:3">
      <c r="A11" s="3" t="s">
        <v>838</v>
      </c>
    </row>
    <row r="12" spans="1:3">
      <c r="A12" s="4" t="s">
        <v>839</v>
      </c>
      <c r="B12" s="8" t="n">
        <v>0</v>
      </c>
      <c r="C12" s="8" t="n">
        <v>0</v>
      </c>
    </row>
    <row r="13" spans="1:3">
      <c r="A13" s="4" t="s">
        <v>844</v>
      </c>
      <c r="B13" s="4" t="s">
        <v>8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847</v>
      </c>
      <c r="B1" s="2" t="s">
        <v>1</v>
      </c>
    </row>
    <row r="2" spans="1:2">
      <c r="B2" s="2" t="s">
        <v>597</v>
      </c>
    </row>
    <row r="3" spans="1:2">
      <c r="A3" s="3" t="s">
        <v>838</v>
      </c>
    </row>
    <row r="4" spans="1:2">
      <c r="A4" s="4" t="s">
        <v>848</v>
      </c>
      <c r="B4" s="4" t="s">
        <v>849</v>
      </c>
    </row>
    <row r="5" spans="1:2">
      <c r="A5" s="4" t="s">
        <v>850</v>
      </c>
    </row>
    <row r="6" spans="1:2">
      <c r="A6" s="3" t="s">
        <v>838</v>
      </c>
    </row>
    <row r="7" spans="1:2">
      <c r="A7" s="4" t="s">
        <v>851</v>
      </c>
      <c r="B7" s="4" t="s">
        <v>852</v>
      </c>
    </row>
    <row r="8" spans="1:2">
      <c r="A8" s="4" t="s">
        <v>853</v>
      </c>
    </row>
    <row r="9" spans="1:2">
      <c r="A9" s="3" t="s">
        <v>838</v>
      </c>
    </row>
    <row r="10" spans="1:2">
      <c r="A10" s="4" t="s">
        <v>851</v>
      </c>
      <c r="B10" s="4" t="s">
        <v>854</v>
      </c>
    </row>
    <row r="11" spans="1:2">
      <c r="A11" s="4" t="s">
        <v>855</v>
      </c>
    </row>
    <row r="12" spans="1:2">
      <c r="A12" s="3" t="s">
        <v>838</v>
      </c>
    </row>
    <row r="13" spans="1:2">
      <c r="A13" s="4" t="s">
        <v>844</v>
      </c>
      <c r="B13" s="4" t="s">
        <v>845</v>
      </c>
    </row>
    <row r="14" spans="1:2">
      <c r="A14" s="4" t="s">
        <v>856</v>
      </c>
      <c r="B14" s="4" t="s">
        <v>857</v>
      </c>
    </row>
    <row r="15" spans="1:2">
      <c r="A15" s="4" t="s">
        <v>858</v>
      </c>
      <c r="B15" s="4" t="s">
        <v>859</v>
      </c>
    </row>
    <row r="16" spans="1:2">
      <c r="A16" s="4" t="s">
        <v>860</v>
      </c>
      <c r="B16" s="4" t="s">
        <v>861</v>
      </c>
    </row>
    <row r="17" spans="1:2">
      <c r="A17" s="4" t="s">
        <v>862</v>
      </c>
      <c r="B17" s="4" t="s">
        <v>863</v>
      </c>
    </row>
    <row r="18" spans="1:2">
      <c r="A18" s="4" t="s">
        <v>864</v>
      </c>
    </row>
    <row r="19" spans="1:2">
      <c r="A19" s="3" t="s">
        <v>838</v>
      </c>
    </row>
    <row r="20" spans="1:2">
      <c r="A20" s="4" t="s">
        <v>865</v>
      </c>
      <c r="B20" s="8" t="n">
        <v>950000000</v>
      </c>
    </row>
    <row r="21" spans="1:2">
      <c r="A21" s="4" t="s">
        <v>866</v>
      </c>
      <c r="B21" s="8" t="n">
        <v>1450000000</v>
      </c>
    </row>
    <row r="22" spans="1:2">
      <c r="A22" s="4" t="s">
        <v>867</v>
      </c>
    </row>
    <row r="23" spans="1:2">
      <c r="A23" s="3" t="s">
        <v>838</v>
      </c>
    </row>
    <row r="24" spans="1:2">
      <c r="A24" s="4" t="s">
        <v>844</v>
      </c>
      <c r="B24" s="4" t="s">
        <v>845</v>
      </c>
    </row>
    <row r="25" spans="1:2">
      <c r="A25" s="4" t="s">
        <v>868</v>
      </c>
      <c r="B25" s="8" t="n">
        <v>20000000</v>
      </c>
    </row>
    <row r="26" spans="1:2">
      <c r="A26" s="4" t="s">
        <v>869</v>
      </c>
    </row>
    <row r="27" spans="1:2">
      <c r="A27" s="3" t="s">
        <v>838</v>
      </c>
    </row>
    <row r="28" spans="1:2">
      <c r="A28" s="4" t="s">
        <v>870</v>
      </c>
      <c r="B28" s="8" t="n">
        <v>3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5</v>
      </c>
    </row>
    <row r="3" spans="1:3">
      <c r="A3" s="3" t="s">
        <v>838</v>
      </c>
    </row>
    <row r="4" spans="1:3">
      <c r="A4" s="4" t="s">
        <v>872</v>
      </c>
      <c r="B4" s="8" t="n">
        <v>-9038</v>
      </c>
    </row>
    <row r="5" spans="1:3">
      <c r="A5" s="4" t="s">
        <v>873</v>
      </c>
      <c r="B5" s="6" t="n">
        <v>1647963</v>
      </c>
      <c r="C5" s="8" t="n">
        <v>1646007</v>
      </c>
    </row>
    <row r="6" spans="1:3">
      <c r="A6" s="4" t="s">
        <v>874</v>
      </c>
      <c r="B6" s="6" t="n">
        <v>99460</v>
      </c>
      <c r="C6" s="6" t="n">
        <v>49655</v>
      </c>
    </row>
    <row r="7" spans="1:3">
      <c r="A7" s="4" t="s">
        <v>492</v>
      </c>
      <c r="B7" s="6" t="n">
        <v>94874</v>
      </c>
      <c r="C7" s="6" t="n">
        <v>88743</v>
      </c>
    </row>
    <row r="8" spans="1:3">
      <c r="A8" s="4" t="s">
        <v>875</v>
      </c>
    </row>
    <row r="9" spans="1:3">
      <c r="A9" s="3" t="s">
        <v>838</v>
      </c>
    </row>
    <row r="10" spans="1:3">
      <c r="A10" s="4" t="s">
        <v>876</v>
      </c>
      <c r="B10" s="6" t="n">
        <v>1660000</v>
      </c>
      <c r="C10" s="6" t="n">
        <v>1660000</v>
      </c>
    </row>
    <row r="11" spans="1:3">
      <c r="A11" s="4" t="s">
        <v>877</v>
      </c>
      <c r="B11" s="6" t="n">
        <v>-3800</v>
      </c>
      <c r="C11" s="6" t="n">
        <v>-4300</v>
      </c>
    </row>
    <row r="12" spans="1:3">
      <c r="A12" s="4" t="s">
        <v>872</v>
      </c>
      <c r="B12" s="6" t="n">
        <v>-8200</v>
      </c>
      <c r="C12" s="6" t="n">
        <v>-9700</v>
      </c>
    </row>
    <row r="13" spans="1:3">
      <c r="A13" s="4" t="s">
        <v>873</v>
      </c>
      <c r="B13" s="8" t="n">
        <v>1648000</v>
      </c>
      <c r="C13" s="8" t="n">
        <v>1646000</v>
      </c>
    </row>
    <row r="14" spans="1:3">
      <c r="A14" s="4" t="s">
        <v>878</v>
      </c>
      <c r="B14" s="4" t="s">
        <v>879</v>
      </c>
    </row>
    <row r="15" spans="1:3">
      <c r="A15" s="4" t="s">
        <v>880</v>
      </c>
      <c r="B15" s="4" t="s">
        <v>881</v>
      </c>
    </row>
    <row r="16" spans="1:3">
      <c r="A16" s="4" t="s">
        <v>882</v>
      </c>
    </row>
    <row r="17" spans="1:3">
      <c r="A17" s="3" t="s">
        <v>838</v>
      </c>
    </row>
    <row r="18" spans="1:3">
      <c r="A18" s="4" t="s">
        <v>883</v>
      </c>
      <c r="B18" s="4" t="s">
        <v>884</v>
      </c>
      <c r="C18" s="4" t="s">
        <v>884</v>
      </c>
    </row>
    <row r="19" spans="1:3">
      <c r="A19" s="4" t="s">
        <v>885</v>
      </c>
    </row>
    <row r="20" spans="1:3">
      <c r="A20" s="3" t="s">
        <v>838</v>
      </c>
    </row>
    <row r="21" spans="1:3">
      <c r="A21" s="4" t="s">
        <v>883</v>
      </c>
      <c r="B21" s="4" t="s">
        <v>886</v>
      </c>
      <c r="C21" s="4" t="s">
        <v>886</v>
      </c>
    </row>
    <row r="22" spans="1:3">
      <c r="A22" s="4" t="s">
        <v>887</v>
      </c>
    </row>
    <row r="23" spans="1:3">
      <c r="A23" s="3" t="s">
        <v>838</v>
      </c>
    </row>
    <row r="24" spans="1:3">
      <c r="A24" s="4" t="s">
        <v>876</v>
      </c>
      <c r="B24" s="8" t="n">
        <v>95200</v>
      </c>
      <c r="C24" s="8" t="n">
        <v>89000</v>
      </c>
    </row>
    <row r="25" spans="1:3">
      <c r="A25" s="4" t="s">
        <v>888</v>
      </c>
      <c r="B25" s="4" t="s">
        <v>889</v>
      </c>
      <c r="C25" s="4" t="s">
        <v>890</v>
      </c>
    </row>
    <row r="26" spans="1:3">
      <c r="A26" s="4" t="s">
        <v>878</v>
      </c>
      <c r="B26" s="4" t="s">
        <v>891</v>
      </c>
    </row>
    <row r="27" spans="1:3">
      <c r="A27" s="4" t="s">
        <v>880</v>
      </c>
      <c r="B27" s="4" t="s">
        <v>892</v>
      </c>
    </row>
    <row r="28" spans="1:3">
      <c r="A28" s="4" t="s">
        <v>893</v>
      </c>
    </row>
    <row r="29" spans="1:3">
      <c r="A29" s="3" t="s">
        <v>838</v>
      </c>
    </row>
    <row r="30" spans="1:3">
      <c r="A30" s="4" t="s">
        <v>872</v>
      </c>
      <c r="B30" s="8" t="n">
        <v>-300</v>
      </c>
      <c r="C30" s="8" t="n">
        <v>-300</v>
      </c>
    </row>
    <row r="31" spans="1:3">
      <c r="A31" s="4" t="s">
        <v>492</v>
      </c>
      <c r="B31" s="6" t="n">
        <v>94900</v>
      </c>
      <c r="C31" s="6" t="n">
        <v>88700</v>
      </c>
    </row>
    <row r="32" spans="1:3">
      <c r="A32" s="4" t="s">
        <v>894</v>
      </c>
    </row>
    <row r="33" spans="1:3">
      <c r="A33" s="3" t="s">
        <v>838</v>
      </c>
    </row>
    <row r="34" spans="1:3">
      <c r="A34" s="4" t="s">
        <v>876</v>
      </c>
      <c r="B34" s="6" t="n">
        <v>100000</v>
      </c>
      <c r="C34" s="6" t="n">
        <v>50000</v>
      </c>
    </row>
    <row r="35" spans="1:3">
      <c r="A35" s="4" t="s">
        <v>872</v>
      </c>
      <c r="B35" s="6" t="n">
        <v>-500</v>
      </c>
      <c r="C35" s="6" t="n">
        <v>-300</v>
      </c>
    </row>
    <row r="36" spans="1:3">
      <c r="A36" s="4" t="s">
        <v>874</v>
      </c>
      <c r="B36" s="8" t="n">
        <v>99500</v>
      </c>
      <c r="C36" s="8" t="n">
        <v>49700</v>
      </c>
    </row>
    <row r="37" spans="1:3">
      <c r="A37" s="4" t="s">
        <v>895</v>
      </c>
      <c r="B37" s="4" t="s">
        <v>896</v>
      </c>
      <c r="C37" s="4" t="s">
        <v>897</v>
      </c>
    </row>
    <row r="38" spans="1:3">
      <c r="A38" s="4" t="s">
        <v>898</v>
      </c>
      <c r="B38" s="4" t="s">
        <v>8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00</v>
      </c>
      <c r="B1" s="2" t="s">
        <v>2</v>
      </c>
    </row>
    <row r="2" spans="1:2">
      <c r="A2" s="4" t="s">
        <v>523</v>
      </c>
    </row>
    <row r="3" spans="1:2">
      <c r="A3" s="3" t="s">
        <v>838</v>
      </c>
    </row>
    <row r="4" spans="1:2">
      <c r="A4" s="4" t="s">
        <v>901</v>
      </c>
      <c r="B4" s="4" t="s">
        <v>902</v>
      </c>
    </row>
    <row r="5" spans="1:2">
      <c r="A5" s="4" t="s">
        <v>516</v>
      </c>
    </row>
    <row r="6" spans="1:2">
      <c r="A6" s="3" t="s">
        <v>838</v>
      </c>
    </row>
    <row r="7" spans="1:2">
      <c r="A7" s="4" t="s">
        <v>901</v>
      </c>
      <c r="B7" s="4" t="s">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B1" s="2" t="s">
        <v>1</v>
      </c>
    </row>
    <row r="2" spans="1:4">
      <c r="B2" s="2" t="s">
        <v>2</v>
      </c>
      <c r="C2" s="2" t="s">
        <v>5</v>
      </c>
      <c r="D2" s="2" t="s">
        <v>130</v>
      </c>
    </row>
    <row r="3" spans="1:4">
      <c r="A3" s="3" t="s">
        <v>838</v>
      </c>
    </row>
    <row r="4" spans="1:4">
      <c r="A4" s="4" t="s">
        <v>905</v>
      </c>
      <c r="B4" s="4" t="s">
        <v>906</v>
      </c>
    </row>
    <row r="5" spans="1:4">
      <c r="A5" s="4" t="s">
        <v>848</v>
      </c>
      <c r="B5" s="4" t="s">
        <v>907</v>
      </c>
    </row>
    <row r="6" spans="1:4">
      <c r="A6" s="4" t="s">
        <v>908</v>
      </c>
      <c r="B6" s="7" t="n">
        <v>2.5</v>
      </c>
      <c r="C6" s="7" t="n">
        <v>2.7</v>
      </c>
      <c r="D6" s="7" t="n">
        <v>1.9</v>
      </c>
    </row>
    <row r="7" spans="1:4">
      <c r="A7" s="4" t="s">
        <v>909</v>
      </c>
    </row>
    <row r="8" spans="1:4">
      <c r="A8" s="3" t="s">
        <v>838</v>
      </c>
    </row>
    <row r="9" spans="1:4">
      <c r="A9" s="4" t="s">
        <v>910</v>
      </c>
      <c r="B9" s="8" t="n">
        <v>161</v>
      </c>
    </row>
    <row r="10" spans="1:4">
      <c r="A10" s="4" t="s">
        <v>911</v>
      </c>
    </row>
    <row r="11" spans="1:4">
      <c r="A11" s="3" t="s">
        <v>838</v>
      </c>
    </row>
    <row r="12" spans="1:4">
      <c r="A12" s="4" t="s">
        <v>883</v>
      </c>
      <c r="B12" s="4" t="s">
        <v>912</v>
      </c>
    </row>
    <row r="13" spans="1:4">
      <c r="A13" s="4" t="s">
        <v>913</v>
      </c>
    </row>
    <row r="14" spans="1:4">
      <c r="A14" s="3" t="s">
        <v>838</v>
      </c>
    </row>
    <row r="15" spans="1:4">
      <c r="A15" s="4" t="s">
        <v>883</v>
      </c>
      <c r="B15" s="4" t="s">
        <v>914</v>
      </c>
    </row>
    <row r="16" spans="1:4">
      <c r="A16" s="4" t="s">
        <v>915</v>
      </c>
    </row>
    <row r="17" spans="1:4">
      <c r="A17" s="3" t="s">
        <v>838</v>
      </c>
    </row>
    <row r="18" spans="1:4">
      <c r="A18" s="4" t="s">
        <v>916</v>
      </c>
      <c r="B18" s="4" t="s">
        <v>912</v>
      </c>
      <c r="C18" s="4" t="s">
        <v>912</v>
      </c>
    </row>
    <row r="19" spans="1:4">
      <c r="A19" s="4" t="s">
        <v>917</v>
      </c>
    </row>
    <row r="20" spans="1:4">
      <c r="A20" s="3" t="s">
        <v>838</v>
      </c>
    </row>
    <row r="21" spans="1:4">
      <c r="A21" s="4" t="s">
        <v>918</v>
      </c>
      <c r="B21" s="4" t="s">
        <v>899</v>
      </c>
    </row>
    <row r="22" spans="1:4">
      <c r="A22" s="4" t="s">
        <v>848</v>
      </c>
      <c r="B22" s="4" t="s">
        <v>919</v>
      </c>
    </row>
    <row r="23" spans="1:4">
      <c r="A23" s="4" t="s">
        <v>920</v>
      </c>
    </row>
    <row r="24" spans="1:4">
      <c r="A24" s="3" t="s">
        <v>838</v>
      </c>
    </row>
    <row r="25" spans="1:4">
      <c r="A25" s="4" t="s">
        <v>921</v>
      </c>
      <c r="B25" s="8" t="n">
        <v>100</v>
      </c>
    </row>
    <row r="26" spans="1:4">
      <c r="A26" s="4" t="s">
        <v>851</v>
      </c>
      <c r="B26" s="4" t="s">
        <v>5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5</v>
      </c>
    </row>
    <row r="2" spans="1:3">
      <c r="A2" s="3" t="s">
        <v>277</v>
      </c>
    </row>
    <row r="3" spans="1:3">
      <c r="A3" s="4" t="s">
        <v>825</v>
      </c>
      <c r="B3" s="8" t="n">
        <v>41684</v>
      </c>
    </row>
    <row r="4" spans="1:3">
      <c r="A4" s="4" t="s">
        <v>694</v>
      </c>
      <c r="B4" s="6" t="n">
        <v>43412</v>
      </c>
    </row>
    <row r="5" spans="1:3">
      <c r="A5" s="4" t="s">
        <v>705</v>
      </c>
      <c r="B5" s="6" t="n">
        <v>200980</v>
      </c>
    </row>
    <row r="6" spans="1:3">
      <c r="A6" s="4" t="s">
        <v>826</v>
      </c>
      <c r="B6" s="6" t="n">
        <v>187030</v>
      </c>
    </row>
    <row r="7" spans="1:3">
      <c r="A7" s="4" t="s">
        <v>832</v>
      </c>
      <c r="B7" s="6" t="n">
        <v>70485</v>
      </c>
    </row>
    <row r="8" spans="1:3">
      <c r="A8" s="4" t="s">
        <v>827</v>
      </c>
      <c r="B8" s="6" t="n">
        <v>1311761</v>
      </c>
    </row>
    <row r="9" spans="1:3">
      <c r="A9" s="4" t="s">
        <v>923</v>
      </c>
      <c r="B9" s="6" t="n">
        <v>1855352</v>
      </c>
    </row>
    <row r="10" spans="1:3">
      <c r="A10" s="4" t="s">
        <v>924</v>
      </c>
      <c r="B10" s="6" t="n">
        <v>983</v>
      </c>
    </row>
    <row r="11" spans="1:3">
      <c r="A11" s="4" t="s">
        <v>872</v>
      </c>
      <c r="B11" s="6" t="n">
        <v>-9038</v>
      </c>
    </row>
    <row r="12" spans="1:3">
      <c r="A12" s="4" t="s">
        <v>94</v>
      </c>
      <c r="B12" s="8" t="n">
        <v>1847297</v>
      </c>
      <c r="C12" s="8" t="n">
        <v>18844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5</v>
      </c>
    </row>
    <row r="2" spans="1:3">
      <c r="A2" s="3" t="s">
        <v>926</v>
      </c>
    </row>
    <row r="3" spans="1:3">
      <c r="A3" s="4" t="s">
        <v>927</v>
      </c>
      <c r="B3" s="8" t="n">
        <v>1647963</v>
      </c>
      <c r="C3" s="8" t="n">
        <v>1646007</v>
      </c>
    </row>
    <row r="4" spans="1:3">
      <c r="A4" s="4" t="s">
        <v>928</v>
      </c>
      <c r="B4" s="6" t="n">
        <v>104460</v>
      </c>
      <c r="C4" s="6" t="n">
        <v>149655</v>
      </c>
    </row>
    <row r="5" spans="1:3">
      <c r="A5" s="4" t="s">
        <v>492</v>
      </c>
      <c r="B5" s="6" t="n">
        <v>94874</v>
      </c>
      <c r="C5" s="6" t="n">
        <v>88743</v>
      </c>
    </row>
    <row r="6" spans="1:3">
      <c r="A6" s="4" t="s">
        <v>94</v>
      </c>
      <c r="B6" s="6" t="n">
        <v>1847297</v>
      </c>
      <c r="C6" s="6" t="n">
        <v>1884405</v>
      </c>
    </row>
    <row r="7" spans="1:3">
      <c r="A7" s="4" t="s">
        <v>929</v>
      </c>
    </row>
    <row r="8" spans="1:3">
      <c r="A8" s="3" t="s">
        <v>926</v>
      </c>
    </row>
    <row r="9" spans="1:3">
      <c r="A9" s="4" t="s">
        <v>927</v>
      </c>
      <c r="B9" s="6" t="n">
        <v>1744581</v>
      </c>
      <c r="C9" s="6" t="n">
        <v>1639827</v>
      </c>
    </row>
    <row r="10" spans="1:3">
      <c r="A10" s="4" t="s">
        <v>928</v>
      </c>
      <c r="B10" s="6" t="n">
        <v>105084</v>
      </c>
      <c r="C10" s="6" t="n">
        <v>150533</v>
      </c>
    </row>
    <row r="11" spans="1:3">
      <c r="A11" s="4" t="s">
        <v>492</v>
      </c>
      <c r="B11" s="6" t="n">
        <v>96276</v>
      </c>
      <c r="C11" s="6" t="n">
        <v>89228</v>
      </c>
    </row>
    <row r="12" spans="1:3">
      <c r="A12" s="4" t="s">
        <v>94</v>
      </c>
      <c r="B12" s="8" t="n">
        <v>1945941</v>
      </c>
      <c r="C12" s="8" t="n">
        <v>1879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s>
  <sheetData>
    <row r="1" spans="1:5">
      <c r="A1" s="1" t="s">
        <v>930</v>
      </c>
      <c r="B1" s="2" t="s">
        <v>1</v>
      </c>
    </row>
    <row r="2" spans="1:5">
      <c r="B2" s="2" t="s">
        <v>488</v>
      </c>
      <c r="C2" s="2" t="s">
        <v>489</v>
      </c>
      <c r="D2" s="2" t="s">
        <v>597</v>
      </c>
      <c r="E2" s="2" t="s">
        <v>931</v>
      </c>
    </row>
    <row r="3" spans="1:5">
      <c r="A3" s="3" t="s">
        <v>932</v>
      </c>
    </row>
    <row r="4" spans="1:5">
      <c r="A4" s="4" t="s">
        <v>933</v>
      </c>
      <c r="B4" s="7" t="n">
        <v>6.7</v>
      </c>
      <c r="C4" s="7" t="n">
        <v>11.9</v>
      </c>
    </row>
    <row r="5" spans="1:5">
      <c r="A5" s="4" t="s">
        <v>934</v>
      </c>
      <c r="D5" s="7" t="n">
        <v>8.1</v>
      </c>
    </row>
    <row r="6" spans="1:5">
      <c r="A6" s="4" t="s">
        <v>935</v>
      </c>
      <c r="D6" s="7" t="n">
        <v>13.2</v>
      </c>
    </row>
    <row r="7" spans="1:5">
      <c r="A7" s="4" t="s">
        <v>936</v>
      </c>
    </row>
    <row r="8" spans="1:5">
      <c r="A8" s="3" t="s">
        <v>932</v>
      </c>
    </row>
    <row r="9" spans="1:5">
      <c r="A9" s="4" t="s">
        <v>937</v>
      </c>
      <c r="B9" s="7" t="n">
        <v>4.6</v>
      </c>
      <c r="C9" s="7" t="n">
        <v>17.9</v>
      </c>
    </row>
    <row r="10" spans="1:5">
      <c r="A10" s="4" t="s">
        <v>938</v>
      </c>
    </row>
    <row r="11" spans="1:5">
      <c r="A11" s="3" t="s">
        <v>932</v>
      </c>
    </row>
    <row r="12" spans="1:5">
      <c r="A12" s="4" t="s">
        <v>939</v>
      </c>
      <c r="E12" s="6" t="n">
        <v>12</v>
      </c>
    </row>
    <row r="13" spans="1:5">
      <c r="A13" s="4" t="s">
        <v>940</v>
      </c>
      <c r="E13" s="6" t="n">
        <v>4400000</v>
      </c>
    </row>
    <row r="14" spans="1:5">
      <c r="A14" s="4" t="s">
        <v>941</v>
      </c>
    </row>
    <row r="15" spans="1:5">
      <c r="A15" s="3" t="s">
        <v>932</v>
      </c>
    </row>
    <row r="16" spans="1:5">
      <c r="A16" s="4" t="s">
        <v>942</v>
      </c>
      <c r="E16" s="6" t="n">
        <v>11</v>
      </c>
    </row>
    <row r="17" spans="1:5">
      <c r="A17" s="4" t="s">
        <v>943</v>
      </c>
    </row>
    <row r="18" spans="1:5">
      <c r="A18" s="3" t="s">
        <v>932</v>
      </c>
    </row>
    <row r="19" spans="1:5">
      <c r="A19" s="4" t="s">
        <v>944</v>
      </c>
      <c r="E19" s="6" t="n">
        <v>1</v>
      </c>
    </row>
    <row r="20" spans="1:5">
      <c r="A20" s="4" t="s">
        <v>945</v>
      </c>
      <c r="E20"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5</v>
      </c>
      <c r="D2" s="2" t="s">
        <v>130</v>
      </c>
    </row>
    <row r="3" spans="1:4">
      <c r="A3" s="3" t="s">
        <v>947</v>
      </c>
    </row>
    <row r="4" spans="1:4">
      <c r="A4" s="4" t="s">
        <v>948</v>
      </c>
      <c r="B4" s="6" t="n">
        <v>140633</v>
      </c>
      <c r="C4" s="6" t="n">
        <v>140633</v>
      </c>
    </row>
    <row r="5" spans="1:4">
      <c r="A5" s="4" t="s">
        <v>949</v>
      </c>
      <c r="B5" s="6" t="n">
        <v>13225000</v>
      </c>
    </row>
    <row r="6" spans="1:4">
      <c r="A6" s="4" t="s">
        <v>950</v>
      </c>
      <c r="B6" s="8" t="n">
        <v>194598</v>
      </c>
      <c r="C6" s="8" t="n">
        <v>0</v>
      </c>
      <c r="D6" s="8" t="n">
        <v>0</v>
      </c>
    </row>
    <row r="7" spans="1:4">
      <c r="A7" s="4" t="s">
        <v>116</v>
      </c>
      <c r="B7" s="5" t="n">
        <v>0.1</v>
      </c>
      <c r="C7" s="5" t="n">
        <v>0.1</v>
      </c>
    </row>
    <row r="8" spans="1:4">
      <c r="A8" s="4" t="s">
        <v>951</v>
      </c>
      <c r="C8" s="8" t="n">
        <v>100000</v>
      </c>
    </row>
    <row r="9" spans="1:4">
      <c r="A9" s="4" t="s">
        <v>952</v>
      </c>
      <c r="B9" s="6" t="n">
        <v>1200000</v>
      </c>
      <c r="C9" s="6" t="n">
        <v>3100000</v>
      </c>
    </row>
    <row r="10" spans="1:4">
      <c r="A10" s="4" t="s">
        <v>953</v>
      </c>
      <c r="B10" s="8" t="n">
        <v>14069</v>
      </c>
      <c r="C10" s="8" t="n">
        <v>36341</v>
      </c>
    </row>
    <row r="11" spans="1:4">
      <c r="A11" s="4" t="s">
        <v>954</v>
      </c>
      <c r="B11" s="6" t="n">
        <v>7176</v>
      </c>
      <c r="C11" s="8" t="n">
        <v>0</v>
      </c>
      <c r="D11" s="8" t="n">
        <v>0</v>
      </c>
    </row>
    <row r="12" spans="1:4">
      <c r="A12" s="4" t="s">
        <v>113</v>
      </c>
    </row>
    <row r="13" spans="1:4">
      <c r="A13" s="3" t="s">
        <v>947</v>
      </c>
    </row>
    <row r="14" spans="1:4">
      <c r="A14" s="4" t="s">
        <v>955</v>
      </c>
      <c r="B14" s="8" t="n">
        <v>200000</v>
      </c>
    </row>
    <row r="15" spans="1:4">
      <c r="A15" s="4" t="s">
        <v>124</v>
      </c>
      <c r="B15" s="4" t="s">
        <v>127</v>
      </c>
    </row>
    <row r="16" spans="1:4">
      <c r="A16" s="4" t="s">
        <v>120</v>
      </c>
      <c r="B16" s="8" t="n">
        <v>500</v>
      </c>
    </row>
    <row r="17" spans="1:4">
      <c r="A17" s="4" t="s">
        <v>956</v>
      </c>
      <c r="B17" s="6" t="n">
        <v>25</v>
      </c>
    </row>
    <row r="18" spans="1:4">
      <c r="A18" s="4" t="s">
        <v>957</v>
      </c>
      <c r="B18" s="10" t="n">
        <v>3.7917</v>
      </c>
    </row>
    <row r="19" spans="1:4">
      <c r="A19" s="4" t="s">
        <v>958</v>
      </c>
      <c r="B19" s="11" t="n">
        <v>0.1896</v>
      </c>
    </row>
    <row r="20" spans="1:4">
      <c r="A20" s="4" t="s">
        <v>954</v>
      </c>
      <c r="B20" s="8" t="n">
        <v>7200</v>
      </c>
    </row>
    <row r="21" spans="1:4">
      <c r="A21" s="4" t="s">
        <v>959</v>
      </c>
    </row>
    <row r="22" spans="1:4">
      <c r="A22" s="3" t="s">
        <v>947</v>
      </c>
    </row>
    <row r="23" spans="1:4">
      <c r="A23" s="4" t="s">
        <v>960</v>
      </c>
      <c r="B23" s="4" t="s">
        <v>961</v>
      </c>
    </row>
    <row r="24" spans="1:4">
      <c r="A24" s="4" t="s">
        <v>962</v>
      </c>
    </row>
    <row r="25" spans="1:4">
      <c r="A25" s="3" t="s">
        <v>947</v>
      </c>
    </row>
    <row r="26" spans="1:4">
      <c r="A26" s="4" t="s">
        <v>120</v>
      </c>
      <c r="B26" s="8" t="n">
        <v>500</v>
      </c>
    </row>
    <row r="27" spans="1:4">
      <c r="A27" s="4" t="s">
        <v>111</v>
      </c>
    </row>
    <row r="28" spans="1:4">
      <c r="A28" s="3" t="s">
        <v>947</v>
      </c>
    </row>
    <row r="29" spans="1:4">
      <c r="A29" s="4" t="s">
        <v>124</v>
      </c>
      <c r="B29" s="4" t="s">
        <v>125</v>
      </c>
      <c r="C29" s="4" t="s">
        <v>125</v>
      </c>
    </row>
    <row r="30" spans="1:4">
      <c r="A30" s="4" t="s">
        <v>120</v>
      </c>
      <c r="B30" s="8" t="n">
        <v>500</v>
      </c>
      <c r="C30" s="8" t="n">
        <v>500</v>
      </c>
    </row>
    <row r="31" spans="1:4">
      <c r="A31" s="4" t="s">
        <v>963</v>
      </c>
      <c r="B31" s="6" t="n">
        <v>750000</v>
      </c>
      <c r="C31" s="6" t="n">
        <v>750000</v>
      </c>
    </row>
    <row r="32" spans="1:4">
      <c r="A32" s="4" t="s">
        <v>964</v>
      </c>
    </row>
    <row r="33" spans="1:4">
      <c r="A33" s="3" t="s">
        <v>947</v>
      </c>
    </row>
    <row r="34" spans="1:4">
      <c r="A34" s="4" t="s">
        <v>963</v>
      </c>
      <c r="B34" s="6" t="n">
        <v>750000</v>
      </c>
    </row>
    <row r="35" spans="1:4">
      <c r="A35" s="4" t="s">
        <v>965</v>
      </c>
    </row>
    <row r="36" spans="1:4">
      <c r="A36" s="3" t="s">
        <v>947</v>
      </c>
    </row>
    <row r="37" spans="1:4">
      <c r="A37" s="4" t="s">
        <v>963</v>
      </c>
      <c r="B37" s="6" t="n">
        <v>750000</v>
      </c>
    </row>
    <row r="38" spans="1:4">
      <c r="A38" s="4" t="s">
        <v>966</v>
      </c>
    </row>
    <row r="39" spans="1:4">
      <c r="A39" s="3" t="s">
        <v>947</v>
      </c>
    </row>
    <row r="40" spans="1:4">
      <c r="A40" s="4" t="s">
        <v>963</v>
      </c>
      <c r="B40" s="6" t="n">
        <v>750000</v>
      </c>
    </row>
    <row r="41" spans="1:4">
      <c r="A41" s="4" t="s">
        <v>967</v>
      </c>
    </row>
    <row r="42" spans="1:4">
      <c r="A42" s="3" t="s">
        <v>947</v>
      </c>
    </row>
    <row r="43" spans="1:4">
      <c r="A43" s="4" t="s">
        <v>963</v>
      </c>
      <c r="B43" s="6" t="n">
        <v>750000</v>
      </c>
    </row>
    <row r="44" spans="1:4">
      <c r="A44" s="4" t="s">
        <v>968</v>
      </c>
    </row>
    <row r="45" spans="1:4">
      <c r="A45" s="3" t="s">
        <v>947</v>
      </c>
    </row>
    <row r="46" spans="1:4">
      <c r="A46" s="4" t="s">
        <v>963</v>
      </c>
      <c r="B46" s="6" t="n">
        <v>750000</v>
      </c>
    </row>
    <row r="47" spans="1:4">
      <c r="A47" s="4" t="s">
        <v>969</v>
      </c>
    </row>
    <row r="48" spans="1:4">
      <c r="A48" s="3" t="s">
        <v>947</v>
      </c>
    </row>
    <row r="49" spans="1:4">
      <c r="A49" s="4" t="s">
        <v>963</v>
      </c>
      <c r="B49" s="6" t="n">
        <v>750000</v>
      </c>
    </row>
    <row r="50" spans="1:4">
      <c r="A50" s="4" t="s">
        <v>970</v>
      </c>
    </row>
    <row r="51" spans="1:4">
      <c r="A51" s="3" t="s">
        <v>947</v>
      </c>
    </row>
    <row r="52" spans="1:4">
      <c r="A52" s="4" t="s">
        <v>963</v>
      </c>
      <c r="B52" s="6" t="n">
        <v>750000</v>
      </c>
    </row>
    <row r="53" spans="1:4">
      <c r="A53" s="4" t="s">
        <v>971</v>
      </c>
    </row>
    <row r="54" spans="1:4">
      <c r="A54" s="3" t="s">
        <v>947</v>
      </c>
    </row>
    <row r="55" spans="1:4">
      <c r="A55" s="4" t="s">
        <v>963</v>
      </c>
      <c r="B55" s="6" t="n">
        <v>750000</v>
      </c>
    </row>
    <row r="56" spans="1:4">
      <c r="A56" s="4" t="s">
        <v>113</v>
      </c>
    </row>
    <row r="57" spans="1:4">
      <c r="A57" s="3" t="s">
        <v>947</v>
      </c>
    </row>
    <row r="58" spans="1:4">
      <c r="A58" s="4" t="s">
        <v>124</v>
      </c>
      <c r="C58" s="4" t="s">
        <v>127</v>
      </c>
    </row>
    <row r="59" spans="1:4">
      <c r="A59" s="4" t="s">
        <v>120</v>
      </c>
      <c r="C59" s="8" t="n">
        <v>500</v>
      </c>
    </row>
    <row r="60" spans="1:4">
      <c r="A60" s="4" t="s">
        <v>963</v>
      </c>
      <c r="B60" s="6" t="n">
        <v>750000</v>
      </c>
      <c r="C60" s="6" t="n">
        <v>750000</v>
      </c>
    </row>
    <row r="61" spans="1:4">
      <c r="A61" s="4" t="s">
        <v>114</v>
      </c>
    </row>
    <row r="62" spans="1:4">
      <c r="A62" s="3" t="s">
        <v>947</v>
      </c>
    </row>
    <row r="63" spans="1:4">
      <c r="A63" s="4" t="s">
        <v>124</v>
      </c>
      <c r="B63" s="4" t="s">
        <v>128</v>
      </c>
      <c r="C63" s="4" t="s">
        <v>128</v>
      </c>
    </row>
    <row r="64" spans="1:4">
      <c r="A64" s="4" t="s">
        <v>120</v>
      </c>
      <c r="B64" s="8" t="n">
        <v>500</v>
      </c>
      <c r="C64" s="8" t="n">
        <v>500</v>
      </c>
    </row>
    <row r="65" spans="1:4">
      <c r="A65" s="4" t="s">
        <v>963</v>
      </c>
      <c r="B65" s="6" t="n">
        <v>750000</v>
      </c>
      <c r="C65" s="6" t="n">
        <v>750000</v>
      </c>
    </row>
    <row r="66" spans="1:4">
      <c r="A66" s="4" t="s">
        <v>972</v>
      </c>
    </row>
    <row r="67" spans="1:4">
      <c r="A67" s="3" t="s">
        <v>947</v>
      </c>
    </row>
    <row r="68" spans="1:4">
      <c r="A68" s="4" t="s">
        <v>963</v>
      </c>
      <c r="B68" s="6" t="n">
        <v>750000</v>
      </c>
    </row>
    <row r="69" spans="1:4">
      <c r="A69" s="4" t="s">
        <v>973</v>
      </c>
    </row>
    <row r="70" spans="1:4">
      <c r="A70" s="3" t="s">
        <v>947</v>
      </c>
    </row>
    <row r="71" spans="1:4">
      <c r="A71" s="4" t="s">
        <v>963</v>
      </c>
      <c r="B71" s="6" t="n">
        <v>2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5</v>
      </c>
      <c r="D2" s="2" t="s">
        <v>130</v>
      </c>
    </row>
    <row r="3" spans="1:4">
      <c r="A3" s="3" t="s">
        <v>288</v>
      </c>
    </row>
    <row r="4" spans="1:4">
      <c r="A4" s="4" t="s">
        <v>975</v>
      </c>
      <c r="B4" s="5" t="n">
        <v>0.8</v>
      </c>
      <c r="C4" s="5" t="n">
        <v>1.16</v>
      </c>
      <c r="D4" s="5" t="n">
        <v>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5</v>
      </c>
      <c r="D2" s="2" t="s">
        <v>130</v>
      </c>
    </row>
    <row r="3" spans="1:4">
      <c r="A3" s="3" t="s">
        <v>977</v>
      </c>
    </row>
    <row r="4" spans="1:4">
      <c r="A4" s="4" t="s">
        <v>978</v>
      </c>
      <c r="B4" s="8" t="n">
        <v>2073002</v>
      </c>
      <c r="C4" s="8" t="n">
        <v>2897438</v>
      </c>
      <c r="D4" s="8" t="n">
        <v>3246012</v>
      </c>
    </row>
    <row r="5" spans="1:4">
      <c r="A5" s="4" t="s">
        <v>979</v>
      </c>
      <c r="B5" s="6" t="n">
        <v>421</v>
      </c>
      <c r="C5" s="6" t="n">
        <v>-744</v>
      </c>
      <c r="D5" s="6" t="n">
        <v>2258</v>
      </c>
    </row>
    <row r="6" spans="1:4">
      <c r="A6" s="4" t="s">
        <v>171</v>
      </c>
      <c r="B6" s="6" t="n">
        <v>469</v>
      </c>
      <c r="C6" s="6" t="n">
        <v>469</v>
      </c>
      <c r="D6" s="6" t="n">
        <v>828</v>
      </c>
    </row>
    <row r="7" spans="1:4">
      <c r="A7" s="4" t="s">
        <v>980</v>
      </c>
      <c r="B7" s="6" t="n">
        <v>890</v>
      </c>
      <c r="C7" s="6" t="n">
        <v>-275</v>
      </c>
      <c r="D7" s="6" t="n">
        <v>3086</v>
      </c>
    </row>
    <row r="8" spans="1:4">
      <c r="A8" s="4" t="s">
        <v>981</v>
      </c>
      <c r="B8" s="6" t="n">
        <v>1981478</v>
      </c>
      <c r="C8" s="6" t="n">
        <v>2073002</v>
      </c>
      <c r="D8" s="6" t="n">
        <v>2897438</v>
      </c>
    </row>
    <row r="9" spans="1:4">
      <c r="A9" s="4" t="s">
        <v>982</v>
      </c>
    </row>
    <row r="10" spans="1:4">
      <c r="A10" s="3" t="s">
        <v>977</v>
      </c>
    </row>
    <row r="11" spans="1:4">
      <c r="A11" s="4" t="s">
        <v>978</v>
      </c>
      <c r="B11" s="6" t="n">
        <v>-1641</v>
      </c>
      <c r="C11" s="6" t="n">
        <v>-2100</v>
      </c>
      <c r="D11" s="6" t="n">
        <v>-3930</v>
      </c>
    </row>
    <row r="12" spans="1:4">
      <c r="A12" s="4" t="s">
        <v>979</v>
      </c>
      <c r="B12" s="6" t="n">
        <v>0</v>
      </c>
      <c r="C12" s="6" t="n">
        <v>-10</v>
      </c>
      <c r="D12" s="6" t="n">
        <v>1002</v>
      </c>
    </row>
    <row r="13" spans="1:4">
      <c r="A13" s="4" t="s">
        <v>171</v>
      </c>
      <c r="B13" s="6" t="n">
        <v>469</v>
      </c>
      <c r="C13" s="6" t="n">
        <v>469</v>
      </c>
      <c r="D13" s="6" t="n">
        <v>828</v>
      </c>
    </row>
    <row r="14" spans="1:4">
      <c r="A14" s="4" t="s">
        <v>980</v>
      </c>
      <c r="B14" s="6" t="n">
        <v>469</v>
      </c>
      <c r="C14" s="6" t="n">
        <v>459</v>
      </c>
      <c r="D14" s="6" t="n">
        <v>1830</v>
      </c>
    </row>
    <row r="15" spans="1:4">
      <c r="A15" s="4" t="s">
        <v>981</v>
      </c>
      <c r="B15" s="6" t="n">
        <v>-1172</v>
      </c>
      <c r="C15" s="6" t="n">
        <v>-1641</v>
      </c>
      <c r="D15" s="6" t="n">
        <v>-2100</v>
      </c>
    </row>
    <row r="16" spans="1:4">
      <c r="A16" s="4" t="s">
        <v>983</v>
      </c>
    </row>
    <row r="17" spans="1:4">
      <c r="A17" s="3" t="s">
        <v>977</v>
      </c>
    </row>
    <row r="18" spans="1:4">
      <c r="A18" s="4" t="s">
        <v>978</v>
      </c>
      <c r="B18" s="6" t="n">
        <v>260</v>
      </c>
      <c r="C18" s="6" t="n">
        <v>994</v>
      </c>
      <c r="D18" s="6" t="n">
        <v>-262</v>
      </c>
    </row>
    <row r="19" spans="1:4">
      <c r="A19" s="4" t="s">
        <v>979</v>
      </c>
      <c r="B19" s="6" t="n">
        <v>421</v>
      </c>
      <c r="C19" s="6" t="n">
        <v>-734</v>
      </c>
      <c r="D19" s="6" t="n">
        <v>1256</v>
      </c>
    </row>
    <row r="20" spans="1:4">
      <c r="A20" s="4" t="s">
        <v>171</v>
      </c>
      <c r="B20" s="6" t="n">
        <v>0</v>
      </c>
      <c r="C20" s="6" t="n">
        <v>0</v>
      </c>
      <c r="D20" s="6" t="n">
        <v>0</v>
      </c>
    </row>
    <row r="21" spans="1:4">
      <c r="A21" s="4" t="s">
        <v>980</v>
      </c>
      <c r="B21" s="6" t="n">
        <v>421</v>
      </c>
      <c r="C21" s="6" t="n">
        <v>-734</v>
      </c>
      <c r="D21" s="6" t="n">
        <v>1256</v>
      </c>
    </row>
    <row r="22" spans="1:4">
      <c r="A22" s="4" t="s">
        <v>981</v>
      </c>
      <c r="B22" s="6" t="n">
        <v>681</v>
      </c>
      <c r="C22" s="6" t="n">
        <v>260</v>
      </c>
      <c r="D22" s="6" t="n">
        <v>994</v>
      </c>
    </row>
    <row r="23" spans="1:4">
      <c r="A23" s="4" t="s">
        <v>182</v>
      </c>
    </row>
    <row r="24" spans="1:4">
      <c r="A24" s="3" t="s">
        <v>977</v>
      </c>
    </row>
    <row r="25" spans="1:4">
      <c r="A25" s="4" t="s">
        <v>978</v>
      </c>
      <c r="B25" s="6" t="n">
        <v>-1381</v>
      </c>
      <c r="C25" s="6" t="n">
        <v>-1106</v>
      </c>
      <c r="D25" s="6" t="n">
        <v>-4192</v>
      </c>
    </row>
    <row r="26" spans="1:4">
      <c r="A26" s="4" t="s">
        <v>981</v>
      </c>
      <c r="B26" s="8" t="n">
        <v>-491</v>
      </c>
      <c r="C26" s="8" t="n">
        <v>-1381</v>
      </c>
      <c r="D26" s="8" t="n">
        <v>-1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5</v>
      </c>
      <c r="D2" s="2" t="s">
        <v>130</v>
      </c>
    </row>
    <row r="3" spans="1:4">
      <c r="A3" s="3" t="s">
        <v>985</v>
      </c>
    </row>
    <row r="4" spans="1:4">
      <c r="A4" s="4" t="s">
        <v>986</v>
      </c>
      <c r="B4" s="8" t="n">
        <v>600</v>
      </c>
      <c r="C4" s="8" t="n">
        <v>5800</v>
      </c>
      <c r="D4" s="8" t="n">
        <v>58200</v>
      </c>
    </row>
    <row r="5" spans="1:4">
      <c r="A5" s="4" t="s">
        <v>987</v>
      </c>
      <c r="B5" s="6" t="n">
        <v>0</v>
      </c>
      <c r="C5" s="6" t="n">
        <v>62600</v>
      </c>
      <c r="D5" s="6" t="n">
        <v>267200</v>
      </c>
    </row>
    <row r="6" spans="1:4">
      <c r="A6" s="4" t="s">
        <v>671</v>
      </c>
      <c r="B6" s="6" t="n">
        <v>15544</v>
      </c>
      <c r="C6" s="6" t="n">
        <v>11422</v>
      </c>
      <c r="D6" s="6" t="n">
        <v>61000</v>
      </c>
    </row>
    <row r="7" spans="1:4">
      <c r="A7" s="4" t="s">
        <v>988</v>
      </c>
      <c r="B7" s="6" t="n">
        <v>18900</v>
      </c>
      <c r="C7" s="6" t="n">
        <v>80700</v>
      </c>
      <c r="D7" s="6" t="n">
        <v>401500</v>
      </c>
    </row>
    <row r="8" spans="1:4">
      <c r="A8" s="4" t="s">
        <v>989</v>
      </c>
    </row>
    <row r="9" spans="1:4">
      <c r="A9" s="3" t="s">
        <v>985</v>
      </c>
    </row>
    <row r="10" spans="1:4">
      <c r="A10" s="4" t="s">
        <v>986</v>
      </c>
      <c r="B10" s="8" t="n">
        <v>2800</v>
      </c>
      <c r="C10" s="8" t="n">
        <v>900</v>
      </c>
      <c r="D10" s="8" t="n">
        <v>15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5</v>
      </c>
      <c r="D2" s="2" t="s">
        <v>130</v>
      </c>
    </row>
    <row r="3" spans="1:4">
      <c r="A3" s="3" t="s">
        <v>926</v>
      </c>
    </row>
    <row r="4" spans="1:4">
      <c r="A4" s="4" t="s">
        <v>991</v>
      </c>
      <c r="B4" s="8" t="n">
        <v>600</v>
      </c>
      <c r="C4" s="8" t="n">
        <v>5800</v>
      </c>
      <c r="D4" s="8" t="n">
        <v>58200</v>
      </c>
    </row>
    <row r="5" spans="1:4">
      <c r="A5" s="4" t="s">
        <v>992</v>
      </c>
      <c r="B5" s="6" t="n">
        <v>15544</v>
      </c>
      <c r="C5" s="6" t="n">
        <v>11422</v>
      </c>
      <c r="D5" s="6" t="n">
        <v>61000</v>
      </c>
    </row>
    <row r="6" spans="1:4">
      <c r="A6" s="4" t="s">
        <v>993</v>
      </c>
    </row>
    <row r="7" spans="1:4">
      <c r="A7" s="3" t="s">
        <v>926</v>
      </c>
    </row>
    <row r="8" spans="1:4">
      <c r="A8" s="4" t="s">
        <v>994</v>
      </c>
      <c r="B8" s="6" t="n">
        <v>5000</v>
      </c>
      <c r="C8" s="6" t="n">
        <v>51500</v>
      </c>
      <c r="D8" s="6" t="n">
        <v>307100</v>
      </c>
    </row>
    <row r="9" spans="1:4">
      <c r="A9" s="4" t="s">
        <v>995</v>
      </c>
      <c r="C9" s="6" t="n">
        <v>1028000</v>
      </c>
      <c r="D9" s="6" t="n">
        <v>1249000</v>
      </c>
    </row>
    <row r="10" spans="1:4">
      <c r="A10" s="4" t="s">
        <v>996</v>
      </c>
      <c r="B10" s="6" t="n">
        <v>108500</v>
      </c>
      <c r="C10" s="6" t="n">
        <v>185500</v>
      </c>
      <c r="D10" s="6" t="n">
        <v>272000</v>
      </c>
    </row>
    <row r="11" spans="1:4">
      <c r="A11" s="4" t="s">
        <v>991</v>
      </c>
      <c r="B11" s="6" t="n">
        <v>3400</v>
      </c>
      <c r="C11" s="6" t="n">
        <v>6700</v>
      </c>
      <c r="D11" s="6" t="n">
        <v>73300</v>
      </c>
    </row>
    <row r="12" spans="1:4">
      <c r="A12" s="4" t="s">
        <v>997</v>
      </c>
      <c r="C12" s="6" t="n">
        <v>62600</v>
      </c>
      <c r="D12" s="6" t="n">
        <v>267200</v>
      </c>
    </row>
    <row r="13" spans="1:4">
      <c r="A13" s="4" t="s">
        <v>992</v>
      </c>
      <c r="B13" s="6" t="n">
        <v>15500</v>
      </c>
      <c r="C13" s="6" t="n">
        <v>11400</v>
      </c>
      <c r="D13" s="6" t="n">
        <v>61000</v>
      </c>
    </row>
    <row r="14" spans="1:4">
      <c r="A14" s="4" t="s">
        <v>998</v>
      </c>
    </row>
    <row r="15" spans="1:4">
      <c r="A15" s="3" t="s">
        <v>926</v>
      </c>
    </row>
    <row r="16" spans="1:4">
      <c r="A16" s="4" t="s">
        <v>994</v>
      </c>
      <c r="B16" s="6" t="n">
        <v>0</v>
      </c>
      <c r="C16" s="6" t="n">
        <v>0</v>
      </c>
      <c r="D16" s="6" t="n">
        <v>0</v>
      </c>
    </row>
    <row r="17" spans="1:4">
      <c r="A17" s="4" t="s">
        <v>995</v>
      </c>
      <c r="C17" s="6" t="n">
        <v>0</v>
      </c>
      <c r="D17" s="6" t="n">
        <v>0</v>
      </c>
    </row>
    <row r="18" spans="1:4">
      <c r="A18" s="4" t="s">
        <v>996</v>
      </c>
      <c r="B18" s="6" t="n">
        <v>0</v>
      </c>
      <c r="C18" s="6" t="n">
        <v>0</v>
      </c>
      <c r="D18" s="6" t="n">
        <v>0</v>
      </c>
    </row>
    <row r="19" spans="1:4">
      <c r="A19" s="4" t="s">
        <v>999</v>
      </c>
    </row>
    <row r="20" spans="1:4">
      <c r="A20" s="3" t="s">
        <v>926</v>
      </c>
    </row>
    <row r="21" spans="1:4">
      <c r="A21" s="4" t="s">
        <v>994</v>
      </c>
      <c r="B21" s="6" t="n">
        <v>0</v>
      </c>
      <c r="C21" s="6" t="n">
        <v>0</v>
      </c>
      <c r="D21" s="6" t="n">
        <v>0</v>
      </c>
    </row>
    <row r="22" spans="1:4">
      <c r="A22" s="4" t="s">
        <v>995</v>
      </c>
      <c r="C22" s="6" t="n">
        <v>0</v>
      </c>
      <c r="D22" s="6" t="n">
        <v>0</v>
      </c>
    </row>
    <row r="23" spans="1:4">
      <c r="A23" s="4" t="s">
        <v>996</v>
      </c>
      <c r="B23" s="6" t="n">
        <v>0</v>
      </c>
      <c r="C23" s="6" t="n">
        <v>0</v>
      </c>
      <c r="D23" s="6" t="n">
        <v>0</v>
      </c>
    </row>
    <row r="24" spans="1:4">
      <c r="A24" s="4" t="s">
        <v>1000</v>
      </c>
    </row>
    <row r="25" spans="1:4">
      <c r="A25" s="3" t="s">
        <v>926</v>
      </c>
    </row>
    <row r="26" spans="1:4">
      <c r="A26" s="4" t="s">
        <v>994</v>
      </c>
      <c r="B26" s="6" t="n">
        <v>5000</v>
      </c>
      <c r="C26" s="6" t="n">
        <v>51500</v>
      </c>
      <c r="D26" s="6" t="n">
        <v>307100</v>
      </c>
    </row>
    <row r="27" spans="1:4">
      <c r="A27" s="4" t="s">
        <v>995</v>
      </c>
      <c r="C27" s="6" t="n">
        <v>1028000</v>
      </c>
      <c r="D27" s="6" t="n">
        <v>1249000</v>
      </c>
    </row>
    <row r="28" spans="1:4">
      <c r="A28" s="4" t="s">
        <v>996</v>
      </c>
      <c r="B28" s="8" t="n">
        <v>108500</v>
      </c>
      <c r="C28" s="8" t="n">
        <v>185500</v>
      </c>
      <c r="D28" s="8" t="n">
        <v>27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001</v>
      </c>
      <c r="B1" s="2" t="s">
        <v>1</v>
      </c>
    </row>
    <row r="2" spans="1:4">
      <c r="B2" s="2" t="s">
        <v>597</v>
      </c>
      <c r="C2" s="2" t="s">
        <v>1002</v>
      </c>
      <c r="D2" s="2" t="s">
        <v>489</v>
      </c>
    </row>
    <row r="3" spans="1:4">
      <c r="A3" s="3" t="s">
        <v>926</v>
      </c>
    </row>
    <row r="4" spans="1:4">
      <c r="A4" s="4" t="s">
        <v>1003</v>
      </c>
      <c r="B4" s="8" t="n">
        <v>5</v>
      </c>
      <c r="C4" s="7" t="n">
        <v>51.5</v>
      </c>
      <c r="D4" s="7" t="n">
        <v>307.1</v>
      </c>
    </row>
    <row r="5" spans="1:4">
      <c r="A5" s="4" t="s">
        <v>1004</v>
      </c>
      <c r="B5" s="9" t="n">
        <v>108.5</v>
      </c>
      <c r="C5" s="9" t="n">
        <v>185.5</v>
      </c>
      <c r="D5" s="6" t="n">
        <v>272</v>
      </c>
    </row>
    <row r="6" spans="1:4">
      <c r="A6" s="4" t="s">
        <v>1005</v>
      </c>
    </row>
    <row r="7" spans="1:4">
      <c r="A7" s="3" t="s">
        <v>926</v>
      </c>
    </row>
    <row r="8" spans="1:4">
      <c r="A8" s="4" t="s">
        <v>1003</v>
      </c>
      <c r="B8" s="6" t="n">
        <v>5</v>
      </c>
      <c r="C8" s="9" t="n">
        <v>51.5</v>
      </c>
      <c r="D8" s="9" t="n">
        <v>307.1</v>
      </c>
    </row>
    <row r="9" spans="1:4">
      <c r="A9" s="4" t="s">
        <v>1004</v>
      </c>
      <c r="B9" s="9" t="n">
        <v>108.5</v>
      </c>
      <c r="C9" s="9" t="n">
        <v>185.5</v>
      </c>
      <c r="D9" s="8" t="n">
        <v>272</v>
      </c>
    </row>
    <row r="10" spans="1:4">
      <c r="A10" s="4" t="s">
        <v>1006</v>
      </c>
    </row>
    <row r="11" spans="1:4">
      <c r="A11" s="3" t="s">
        <v>926</v>
      </c>
    </row>
    <row r="12" spans="1:4">
      <c r="A12" s="4" t="s">
        <v>1003</v>
      </c>
      <c r="B12" s="6" t="n">
        <v>5</v>
      </c>
      <c r="C12" s="9" t="n">
        <v>351.2</v>
      </c>
    </row>
    <row r="13" spans="1:4">
      <c r="A13" s="4" t="s">
        <v>1007</v>
      </c>
    </row>
    <row r="14" spans="1:4">
      <c r="A14" s="3" t="s">
        <v>926</v>
      </c>
    </row>
    <row r="15" spans="1:4">
      <c r="A15" s="4" t="s">
        <v>1003</v>
      </c>
      <c r="C15" s="8" t="n">
        <v>32</v>
      </c>
    </row>
    <row r="16" spans="1:4">
      <c r="A16" s="4" t="s">
        <v>1008</v>
      </c>
    </row>
    <row r="17" spans="1:4">
      <c r="A17" s="3" t="s">
        <v>926</v>
      </c>
    </row>
    <row r="18" spans="1:4">
      <c r="A18" s="4" t="s">
        <v>1009</v>
      </c>
      <c r="C18" s="4" t="s">
        <v>1010</v>
      </c>
    </row>
    <row r="19" spans="1:4">
      <c r="A19" s="4" t="s">
        <v>1011</v>
      </c>
    </row>
    <row r="20" spans="1:4">
      <c r="A20" s="3" t="s">
        <v>926</v>
      </c>
    </row>
    <row r="21" spans="1:4">
      <c r="A21" s="4" t="s">
        <v>1012</v>
      </c>
      <c r="C21" s="4" t="s">
        <v>1013</v>
      </c>
    </row>
    <row r="22" spans="1:4">
      <c r="A22" s="4" t="s">
        <v>1014</v>
      </c>
    </row>
    <row r="23" spans="1:4">
      <c r="A23" s="3" t="s">
        <v>926</v>
      </c>
    </row>
    <row r="24" spans="1:4">
      <c r="A24" s="4" t="s">
        <v>1012</v>
      </c>
      <c r="C24" s="4" t="s">
        <v>1015</v>
      </c>
    </row>
    <row r="25" spans="1:4">
      <c r="A25" s="4" t="s">
        <v>1016</v>
      </c>
    </row>
    <row r="26" spans="1:4">
      <c r="A26" s="3" t="s">
        <v>926</v>
      </c>
    </row>
    <row r="27" spans="1:4">
      <c r="A27" s="4" t="s">
        <v>1003</v>
      </c>
      <c r="C27" s="7" t="n">
        <v>694.1</v>
      </c>
    </row>
    <row r="28" spans="1:4">
      <c r="A28" s="4" t="s">
        <v>1017</v>
      </c>
    </row>
    <row r="29" spans="1:4">
      <c r="A29" s="3" t="s">
        <v>926</v>
      </c>
    </row>
    <row r="30" spans="1:4">
      <c r="A30" s="4" t="s">
        <v>1009</v>
      </c>
      <c r="C30" s="4" t="s">
        <v>1018</v>
      </c>
    </row>
    <row r="31" spans="1:4">
      <c r="A31" s="4" t="s">
        <v>1019</v>
      </c>
    </row>
    <row r="32" spans="1:4">
      <c r="A32" s="3" t="s">
        <v>926</v>
      </c>
    </row>
    <row r="33" spans="1:4">
      <c r="A33" s="4" t="s">
        <v>1009</v>
      </c>
      <c r="C33" s="4" t="s">
        <v>1020</v>
      </c>
    </row>
    <row r="34" spans="1:4">
      <c r="A34" s="4" t="s">
        <v>1021</v>
      </c>
    </row>
    <row r="35" spans="1:4">
      <c r="A35" s="3" t="s">
        <v>926</v>
      </c>
    </row>
    <row r="36" spans="1:4">
      <c r="A36" s="4" t="s">
        <v>1003</v>
      </c>
      <c r="C36" s="7" t="n">
        <v>2.2</v>
      </c>
    </row>
    <row r="37" spans="1:4">
      <c r="A37" s="4" t="s">
        <v>1022</v>
      </c>
      <c r="C37" s="6" t="n">
        <v>35</v>
      </c>
    </row>
    <row r="38" spans="1:4">
      <c r="A38" s="4" t="s">
        <v>1023</v>
      </c>
    </row>
    <row r="39" spans="1:4">
      <c r="A39" s="3" t="s">
        <v>926</v>
      </c>
    </row>
    <row r="40" spans="1:4">
      <c r="A40" s="4" t="s">
        <v>1004</v>
      </c>
      <c r="B40" s="7" t="n">
        <v>108.5</v>
      </c>
      <c r="C40" s="7" t="n">
        <v>185.5</v>
      </c>
    </row>
    <row r="41" spans="1:4">
      <c r="A41" s="4" t="s">
        <v>1024</v>
      </c>
      <c r="B41" s="4" t="s">
        <v>537</v>
      </c>
      <c r="C41" s="4" t="s">
        <v>537</v>
      </c>
    </row>
    <row r="42" spans="1:4">
      <c r="A42" s="4" t="s">
        <v>1025</v>
      </c>
    </row>
    <row r="43" spans="1:4">
      <c r="A43" s="3" t="s">
        <v>926</v>
      </c>
    </row>
    <row r="44" spans="1:4">
      <c r="A44" s="4" t="s">
        <v>1012</v>
      </c>
      <c r="B44" s="4" t="s">
        <v>1026</v>
      </c>
      <c r="C44" s="4" t="s">
        <v>1027</v>
      </c>
    </row>
    <row r="45" spans="1:4">
      <c r="A45" s="4" t="s">
        <v>1028</v>
      </c>
    </row>
    <row r="46" spans="1:4">
      <c r="A46" s="3" t="s">
        <v>926</v>
      </c>
    </row>
    <row r="47" spans="1:4">
      <c r="A47" s="4" t="s">
        <v>1009</v>
      </c>
      <c r="B47" s="4" t="s">
        <v>1029</v>
      </c>
      <c r="C47" s="4" t="s">
        <v>1030</v>
      </c>
    </row>
    <row r="48" spans="1:4">
      <c r="A48" s="4" t="s">
        <v>1031</v>
      </c>
    </row>
    <row r="49" spans="1:4">
      <c r="A49" s="3" t="s">
        <v>926</v>
      </c>
    </row>
    <row r="50" spans="1:4">
      <c r="A50" s="4" t="s">
        <v>1012</v>
      </c>
      <c r="B50" s="4" t="s">
        <v>1032</v>
      </c>
      <c r="C50" s="4" t="s">
        <v>1033</v>
      </c>
    </row>
    <row r="51" spans="1:4">
      <c r="A51" s="4" t="s">
        <v>1034</v>
      </c>
    </row>
    <row r="52" spans="1:4">
      <c r="A52" s="3" t="s">
        <v>926</v>
      </c>
    </row>
    <row r="53" spans="1:4">
      <c r="A53" s="4" t="s">
        <v>1009</v>
      </c>
      <c r="B53" s="4" t="s">
        <v>1035</v>
      </c>
      <c r="C53" s="4" t="s">
        <v>78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6</v>
      </c>
      <c r="B1" s="2" t="s">
        <v>1</v>
      </c>
    </row>
    <row r="2" spans="1:4">
      <c r="B2" s="2" t="s">
        <v>2</v>
      </c>
      <c r="C2" s="2" t="s">
        <v>5</v>
      </c>
      <c r="D2" s="2" t="s">
        <v>130</v>
      </c>
    </row>
    <row r="3" spans="1:4">
      <c r="A3" s="3" t="s">
        <v>1037</v>
      </c>
    </row>
    <row r="4" spans="1:4">
      <c r="A4" s="4" t="s">
        <v>1038</v>
      </c>
      <c r="B4" s="6" t="n">
        <v>3700000</v>
      </c>
    </row>
    <row r="5" spans="1:4">
      <c r="A5" s="4" t="s">
        <v>1039</v>
      </c>
    </row>
    <row r="6" spans="1:4">
      <c r="A6" s="3" t="s">
        <v>1037</v>
      </c>
    </row>
    <row r="7" spans="1:4">
      <c r="A7" s="4" t="s">
        <v>1040</v>
      </c>
      <c r="B7" s="6" t="n">
        <v>0</v>
      </c>
      <c r="C7" s="6" t="n">
        <v>0</v>
      </c>
    </row>
    <row r="8" spans="1:4">
      <c r="A8" s="4" t="s">
        <v>1041</v>
      </c>
    </row>
    <row r="9" spans="1:4">
      <c r="A9" s="3" t="s">
        <v>1037</v>
      </c>
    </row>
    <row r="10" spans="1:4">
      <c r="A10" s="4" t="s">
        <v>1042</v>
      </c>
      <c r="B10" s="4" t="s">
        <v>1043</v>
      </c>
    </row>
    <row r="11" spans="1:4">
      <c r="A11" s="4" t="s">
        <v>1044</v>
      </c>
    </row>
    <row r="12" spans="1:4">
      <c r="A12" s="3" t="s">
        <v>1037</v>
      </c>
    </row>
    <row r="13" spans="1:4">
      <c r="A13" s="4" t="s">
        <v>1045</v>
      </c>
      <c r="B13" s="6" t="n">
        <v>300000</v>
      </c>
      <c r="C13" s="6" t="n">
        <v>300000</v>
      </c>
      <c r="D13" s="6" t="n">
        <v>400000</v>
      </c>
    </row>
    <row r="14" spans="1:4">
      <c r="A14" s="4" t="s">
        <v>1046</v>
      </c>
    </row>
    <row r="15" spans="1:4">
      <c r="A15" s="3" t="s">
        <v>1037</v>
      </c>
    </row>
    <row r="16" spans="1:4">
      <c r="A16" s="4" t="s">
        <v>1040</v>
      </c>
      <c r="B16" s="6" t="n">
        <v>260000</v>
      </c>
    </row>
    <row r="17" spans="1:4">
      <c r="A17" s="4" t="s">
        <v>1047</v>
      </c>
      <c r="B17" s="5" t="n">
        <v>13.59</v>
      </c>
    </row>
    <row r="18" spans="1:4">
      <c r="A18" s="4" t="s">
        <v>1048</v>
      </c>
      <c r="B18" s="6" t="n">
        <v>100000</v>
      </c>
      <c r="C18" s="6" t="n">
        <v>100000</v>
      </c>
    </row>
    <row r="19" spans="1:4">
      <c r="A19" s="4" t="s">
        <v>1049</v>
      </c>
      <c r="B19" s="8" t="n">
        <v>12</v>
      </c>
    </row>
    <row r="20" spans="1:4">
      <c r="A20" s="4" t="s">
        <v>1050</v>
      </c>
      <c r="B20" s="4" t="s">
        <v>1051</v>
      </c>
    </row>
    <row r="21" spans="1:4">
      <c r="A21" s="4" t="s">
        <v>1052</v>
      </c>
    </row>
    <row r="22" spans="1:4">
      <c r="A22" s="3" t="s">
        <v>1037</v>
      </c>
    </row>
    <row r="23" spans="1:4">
      <c r="A23" s="4" t="s">
        <v>1053</v>
      </c>
      <c r="B23" s="4" t="s">
        <v>1054</v>
      </c>
    </row>
    <row r="24" spans="1:4">
      <c r="A24" s="4" t="s">
        <v>1047</v>
      </c>
      <c r="B24" s="5" t="n">
        <v>11.64</v>
      </c>
    </row>
    <row r="25" spans="1:4">
      <c r="A25" s="4" t="s">
        <v>1055</v>
      </c>
    </row>
    <row r="26" spans="1:4">
      <c r="A26" s="3" t="s">
        <v>1037</v>
      </c>
    </row>
    <row r="27" spans="1:4">
      <c r="A27" s="4" t="s">
        <v>1053</v>
      </c>
      <c r="B27" s="4" t="s">
        <v>1056</v>
      </c>
    </row>
    <row r="28" spans="1:4">
      <c r="A28" s="4" t="s">
        <v>1047</v>
      </c>
      <c r="B28" s="5" t="n">
        <v>30.31</v>
      </c>
    </row>
    <row r="29" spans="1:4">
      <c r="A29" s="4" t="s">
        <v>1057</v>
      </c>
    </row>
    <row r="30" spans="1:4">
      <c r="A30" s="3" t="s">
        <v>1037</v>
      </c>
    </row>
    <row r="31" spans="1:4">
      <c r="A31" s="4" t="s">
        <v>1040</v>
      </c>
      <c r="B31" s="6" t="n">
        <v>0</v>
      </c>
      <c r="C31" s="6" t="n">
        <v>0</v>
      </c>
    </row>
    <row r="32" spans="1:4">
      <c r="A32" s="4" t="s">
        <v>1058</v>
      </c>
      <c r="B32" s="4" t="s">
        <v>1059</v>
      </c>
    </row>
    <row r="33" spans="1:4">
      <c r="A33" s="4" t="s">
        <v>1060</v>
      </c>
      <c r="B33" s="7" t="n">
        <v>5.6</v>
      </c>
      <c r="C33" s="7" t="n">
        <v>4.7</v>
      </c>
      <c r="D33" s="7" t="n">
        <v>3.9</v>
      </c>
    </row>
    <row r="34" spans="1:4">
      <c r="A34" s="4" t="s">
        <v>1061</v>
      </c>
      <c r="B34" s="7" t="n">
        <v>1.9</v>
      </c>
    </row>
    <row r="35" spans="1:4">
      <c r="A35" s="4" t="s">
        <v>1062</v>
      </c>
    </row>
    <row r="36" spans="1:4">
      <c r="A36" s="3" t="s">
        <v>1037</v>
      </c>
    </row>
    <row r="37" spans="1:4">
      <c r="A37" s="4" t="s">
        <v>1063</v>
      </c>
      <c r="B37" s="4" t="s">
        <v>854</v>
      </c>
    </row>
    <row r="38" spans="1:4">
      <c r="A38" s="4" t="s">
        <v>1064</v>
      </c>
    </row>
    <row r="39" spans="1:4">
      <c r="A39" s="3" t="s">
        <v>1037</v>
      </c>
    </row>
    <row r="40" spans="1:4">
      <c r="A40" s="4" t="s">
        <v>1065</v>
      </c>
      <c r="B40" s="4" t="s">
        <v>10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67</v>
      </c>
      <c r="B1" s="2" t="s">
        <v>1</v>
      </c>
    </row>
    <row r="2" spans="1:2">
      <c r="B2" s="2" t="s">
        <v>1068</v>
      </c>
    </row>
    <row r="3" spans="1:2">
      <c r="A3" s="3" t="s">
        <v>1069</v>
      </c>
    </row>
    <row r="4" spans="1:2">
      <c r="A4" s="4" t="s">
        <v>1070</v>
      </c>
      <c r="B4" s="5" t="n">
        <v>2.07</v>
      </c>
    </row>
    <row r="5" spans="1:2">
      <c r="A5" s="4" t="s">
        <v>1071</v>
      </c>
      <c r="B5" s="4" t="s">
        <v>1072</v>
      </c>
    </row>
    <row r="6" spans="1:2">
      <c r="A6" s="4" t="s">
        <v>1073</v>
      </c>
      <c r="B6" s="4" t="s">
        <v>1074</v>
      </c>
    </row>
    <row r="7" spans="1:2">
      <c r="A7" s="4" t="s">
        <v>1075</v>
      </c>
      <c r="B7" s="4" t="s">
        <v>1056</v>
      </c>
    </row>
    <row r="8" spans="1:2">
      <c r="A8" s="4" t="s">
        <v>1076</v>
      </c>
      <c r="B8" s="4" t="s">
        <v>10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078</v>
      </c>
      <c r="B1" s="2" t="s">
        <v>1</v>
      </c>
    </row>
    <row r="2" spans="1:4">
      <c r="B2" s="2" t="s">
        <v>2</v>
      </c>
      <c r="C2" s="2" t="s">
        <v>5</v>
      </c>
      <c r="D2" s="2" t="s">
        <v>130</v>
      </c>
    </row>
    <row r="3" spans="1:4">
      <c r="A3" s="3" t="s">
        <v>1079</v>
      </c>
    </row>
    <row r="4" spans="1:4">
      <c r="A4" s="4" t="s">
        <v>1080</v>
      </c>
      <c r="B4" s="6" t="n">
        <v>446</v>
      </c>
      <c r="C4" s="6" t="n">
        <v>588</v>
      </c>
      <c r="D4" s="6" t="n">
        <v>903</v>
      </c>
    </row>
    <row r="5" spans="1:4">
      <c r="A5" s="4" t="s">
        <v>1081</v>
      </c>
      <c r="B5" s="6" t="n">
        <v>0</v>
      </c>
      <c r="C5" s="6" t="n">
        <v>0</v>
      </c>
      <c r="D5" s="6" t="n">
        <v>77</v>
      </c>
    </row>
    <row r="6" spans="1:4">
      <c r="A6" s="4" t="s">
        <v>1082</v>
      </c>
      <c r="C6" s="6" t="n">
        <v>139</v>
      </c>
    </row>
    <row r="7" spans="1:4">
      <c r="A7" s="4" t="s">
        <v>1083</v>
      </c>
      <c r="B7" s="6" t="n">
        <v>-12</v>
      </c>
      <c r="C7" s="6" t="n">
        <v>-19</v>
      </c>
      <c r="D7" s="6" t="n">
        <v>-26</v>
      </c>
    </row>
    <row r="8" spans="1:4">
      <c r="A8" s="4" t="s">
        <v>1084</v>
      </c>
      <c r="B8" s="6" t="n">
        <v>-84</v>
      </c>
      <c r="C8" s="6" t="n">
        <v>-262</v>
      </c>
      <c r="D8" s="6" t="n">
        <v>-366</v>
      </c>
    </row>
    <row r="9" spans="1:4">
      <c r="A9" s="4" t="s">
        <v>1085</v>
      </c>
      <c r="B9" s="6" t="n">
        <v>350</v>
      </c>
      <c r="C9" s="6" t="n">
        <v>446</v>
      </c>
      <c r="D9" s="6" t="n">
        <v>588</v>
      </c>
    </row>
    <row r="10" spans="1:4">
      <c r="A10" s="4" t="s">
        <v>1086</v>
      </c>
      <c r="B10" s="6" t="n">
        <v>333</v>
      </c>
      <c r="C10" s="6" t="n">
        <v>368</v>
      </c>
      <c r="D10" s="6" t="n">
        <v>398</v>
      </c>
    </row>
    <row r="11" spans="1:4">
      <c r="A11" s="4" t="s">
        <v>1087</v>
      </c>
      <c r="B11" s="5" t="n">
        <v>25.71</v>
      </c>
      <c r="C11" s="5" t="n">
        <v>27.64</v>
      </c>
      <c r="D11" s="5" t="n">
        <v>38.32</v>
      </c>
    </row>
    <row r="12" spans="1:4">
      <c r="A12" s="4" t="s">
        <v>1088</v>
      </c>
      <c r="B12" s="6" t="n">
        <v>0</v>
      </c>
      <c r="C12" s="6" t="n">
        <v>0</v>
      </c>
      <c r="D12" s="12" t="n">
        <v>28.86</v>
      </c>
    </row>
    <row r="13" spans="1:4">
      <c r="A13" s="4" t="s">
        <v>1089</v>
      </c>
      <c r="C13" s="6" t="n">
        <v>0</v>
      </c>
    </row>
    <row r="14" spans="1:4">
      <c r="A14" s="4" t="s">
        <v>1090</v>
      </c>
      <c r="B14" s="12" t="n">
        <v>9.73</v>
      </c>
      <c r="C14" s="12" t="n">
        <v>9.73</v>
      </c>
      <c r="D14" s="12" t="n">
        <v>14.66</v>
      </c>
    </row>
    <row r="15" spans="1:4">
      <c r="A15" s="4" t="s">
        <v>1091</v>
      </c>
      <c r="B15" s="12" t="n">
        <v>25.04</v>
      </c>
      <c r="C15" s="12" t="n">
        <v>32.26</v>
      </c>
      <c r="D15" s="12" t="n">
        <v>44.62</v>
      </c>
    </row>
    <row r="16" spans="1:4">
      <c r="A16" s="4" t="s">
        <v>1092</v>
      </c>
      <c r="B16" s="12" t="n">
        <v>26.42</v>
      </c>
      <c r="C16" s="12" t="n">
        <v>25.71</v>
      </c>
      <c r="D16" s="12" t="n">
        <v>27.64</v>
      </c>
    </row>
    <row r="17" spans="1:4">
      <c r="A17" s="4" t="s">
        <v>1093</v>
      </c>
      <c r="B17" s="5" t="n">
        <v>26.58</v>
      </c>
      <c r="C17" s="5" t="n">
        <v>25.86</v>
      </c>
      <c r="D17" s="5" t="n">
        <v>34.92</v>
      </c>
    </row>
    <row r="18" spans="1:4">
      <c r="A18" s="4" t="s">
        <v>1094</v>
      </c>
      <c r="B18" s="4" t="s">
        <v>1095</v>
      </c>
    </row>
    <row r="19" spans="1:4">
      <c r="A19" s="4" t="s">
        <v>1096</v>
      </c>
      <c r="B19" s="4" t="s">
        <v>1097</v>
      </c>
      <c r="C19" s="4" t="s">
        <v>1095</v>
      </c>
      <c r="D19" s="4" t="s">
        <v>1098</v>
      </c>
    </row>
    <row r="20" spans="1:4">
      <c r="A20" s="4" t="s">
        <v>1099</v>
      </c>
      <c r="B20" s="8" t="n">
        <v>0</v>
      </c>
    </row>
    <row r="21" spans="1:4">
      <c r="A21" s="4" t="s">
        <v>1100</v>
      </c>
      <c r="B21" s="8" t="n">
        <v>0</v>
      </c>
      <c r="C21" s="8" t="n">
        <v>27</v>
      </c>
      <c r="D21" s="8" t="n">
        <v>1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3" t="s">
        <v>1103</v>
      </c>
    </row>
    <row r="4" spans="1:2">
      <c r="A4" s="4" t="s">
        <v>1104</v>
      </c>
      <c r="B4" s="6" t="n">
        <v>350</v>
      </c>
    </row>
    <row r="5" spans="1:2">
      <c r="A5" s="4" t="s">
        <v>1105</v>
      </c>
      <c r="B5" s="4" t="s">
        <v>1095</v>
      </c>
    </row>
    <row r="6" spans="1:2">
      <c r="A6" s="4" t="s">
        <v>1106</v>
      </c>
      <c r="B6" s="5" t="n">
        <v>26.42</v>
      </c>
    </row>
    <row r="7" spans="1:2">
      <c r="A7" s="4" t="s">
        <v>1107</v>
      </c>
      <c r="B7" s="6" t="n">
        <v>333</v>
      </c>
    </row>
    <row r="8" spans="1:2">
      <c r="A8" s="4" t="s">
        <v>1108</v>
      </c>
      <c r="B8" s="5" t="n">
        <v>26.58</v>
      </c>
    </row>
    <row r="9" spans="1:2">
      <c r="A9" s="4" t="s">
        <v>1109</v>
      </c>
    </row>
    <row r="10" spans="1:2">
      <c r="A10" s="3" t="s">
        <v>1103</v>
      </c>
    </row>
    <row r="11" spans="1:2">
      <c r="A11" s="4" t="s">
        <v>1110</v>
      </c>
      <c r="B11" s="6" t="n">
        <v>0</v>
      </c>
    </row>
    <row r="12" spans="1:2">
      <c r="A12" s="4" t="s">
        <v>1111</v>
      </c>
      <c r="B12" s="8" t="n">
        <v>20</v>
      </c>
    </row>
    <row r="13" spans="1:2">
      <c r="A13" s="4" t="s">
        <v>1104</v>
      </c>
      <c r="B13" s="6" t="n">
        <v>13</v>
      </c>
    </row>
    <row r="14" spans="1:2">
      <c r="A14" s="4" t="s">
        <v>1105</v>
      </c>
      <c r="B14" s="4" t="s">
        <v>1112</v>
      </c>
    </row>
    <row r="15" spans="1:2">
      <c r="A15" s="4" t="s">
        <v>1106</v>
      </c>
      <c r="B15" s="5" t="n">
        <v>16.58</v>
      </c>
    </row>
    <row r="16" spans="1:2">
      <c r="A16" s="4" t="s">
        <v>1107</v>
      </c>
      <c r="B16" s="6" t="n">
        <v>13</v>
      </c>
    </row>
    <row r="17" spans="1:2">
      <c r="A17" s="4" t="s">
        <v>1108</v>
      </c>
      <c r="B17" s="5" t="n">
        <v>16.58</v>
      </c>
    </row>
    <row r="18" spans="1:2">
      <c r="A18" s="4" t="s">
        <v>1113</v>
      </c>
    </row>
    <row r="19" spans="1:2">
      <c r="A19" s="3" t="s">
        <v>1103</v>
      </c>
    </row>
    <row r="20" spans="1:2">
      <c r="A20" s="4" t="s">
        <v>1110</v>
      </c>
      <c r="B20" s="12" t="n">
        <v>20.01</v>
      </c>
    </row>
    <row r="21" spans="1:2">
      <c r="A21" s="4" t="s">
        <v>1111</v>
      </c>
      <c r="B21" s="5" t="n">
        <v>31.11</v>
      </c>
    </row>
    <row r="22" spans="1:2">
      <c r="A22" s="4" t="s">
        <v>1104</v>
      </c>
      <c r="B22" s="6" t="n">
        <v>337</v>
      </c>
    </row>
    <row r="23" spans="1:2">
      <c r="A23" s="4" t="s">
        <v>1105</v>
      </c>
      <c r="B23" s="4" t="s">
        <v>1114</v>
      </c>
    </row>
    <row r="24" spans="1:2">
      <c r="A24" s="4" t="s">
        <v>1106</v>
      </c>
      <c r="B24" s="5" t="n">
        <v>26.79</v>
      </c>
    </row>
    <row r="25" spans="1:2">
      <c r="A25" s="4" t="s">
        <v>1107</v>
      </c>
      <c r="B25" s="6" t="n">
        <v>320</v>
      </c>
    </row>
    <row r="26" spans="1:2">
      <c r="A26" s="4" t="s">
        <v>1108</v>
      </c>
      <c r="B26" s="5" t="n">
        <v>26.9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5</v>
      </c>
      <c r="D2" s="2" t="s">
        <v>130</v>
      </c>
    </row>
    <row r="3" spans="1:4">
      <c r="A3" s="3" t="s">
        <v>1069</v>
      </c>
    </row>
    <row r="4" spans="1:4">
      <c r="A4" s="4" t="s">
        <v>1081</v>
      </c>
      <c r="B4" s="6" t="n">
        <v>0</v>
      </c>
      <c r="C4" s="6" t="n">
        <v>0</v>
      </c>
      <c r="D4" s="6" t="n">
        <v>77</v>
      </c>
    </row>
    <row r="5" spans="1:4">
      <c r="A5" s="4" t="s">
        <v>1084</v>
      </c>
      <c r="B5" s="6" t="n">
        <v>-84</v>
      </c>
      <c r="C5" s="6" t="n">
        <v>-262</v>
      </c>
      <c r="D5" s="6" t="n">
        <v>-366</v>
      </c>
    </row>
    <row r="6" spans="1:4">
      <c r="A6" s="4" t="s">
        <v>1087</v>
      </c>
      <c r="B6" s="5" t="n">
        <v>25.71</v>
      </c>
      <c r="C6" s="5" t="n">
        <v>27.64</v>
      </c>
      <c r="D6" s="5" t="n">
        <v>38.32</v>
      </c>
    </row>
    <row r="7" spans="1:4">
      <c r="A7" s="4" t="s">
        <v>1092</v>
      </c>
      <c r="B7" s="5" t="n">
        <v>26.42</v>
      </c>
      <c r="C7" s="5" t="n">
        <v>25.71</v>
      </c>
      <c r="D7" s="5" t="n">
        <v>27.64</v>
      </c>
    </row>
    <row r="8" spans="1:4">
      <c r="A8" s="4" t="s">
        <v>1116</v>
      </c>
    </row>
    <row r="9" spans="1:4">
      <c r="A9" s="3" t="s">
        <v>1069</v>
      </c>
    </row>
    <row r="10" spans="1:4">
      <c r="A10" s="4" t="s">
        <v>1080</v>
      </c>
      <c r="B10" s="6" t="n">
        <v>78</v>
      </c>
    </row>
    <row r="11" spans="1:4">
      <c r="A11" s="4" t="s">
        <v>1081</v>
      </c>
      <c r="B11" s="6" t="n">
        <v>0</v>
      </c>
    </row>
    <row r="12" spans="1:4">
      <c r="A12" s="4" t="s">
        <v>1117</v>
      </c>
      <c r="B12" s="6" t="n">
        <v>-58</v>
      </c>
    </row>
    <row r="13" spans="1:4">
      <c r="A13" s="4" t="s">
        <v>1084</v>
      </c>
      <c r="B13" s="6" t="n">
        <v>-3</v>
      </c>
    </row>
    <row r="14" spans="1:4">
      <c r="A14" s="4" t="s">
        <v>1085</v>
      </c>
      <c r="B14" s="6" t="n">
        <v>17</v>
      </c>
      <c r="C14" s="6" t="n">
        <v>78</v>
      </c>
    </row>
    <row r="15" spans="1:4">
      <c r="A15" s="4" t="s">
        <v>1087</v>
      </c>
      <c r="B15" s="5" t="n">
        <v>2.31</v>
      </c>
    </row>
    <row r="16" spans="1:4">
      <c r="A16" s="4" t="s">
        <v>1118</v>
      </c>
      <c r="B16" s="6" t="n">
        <v>0</v>
      </c>
    </row>
    <row r="17" spans="1:4">
      <c r="A17" s="4" t="s">
        <v>1119</v>
      </c>
      <c r="B17" s="12" t="n">
        <v>2.39</v>
      </c>
    </row>
    <row r="18" spans="1:4">
      <c r="A18" s="4" t="s">
        <v>1120</v>
      </c>
      <c r="B18" s="12" t="n">
        <v>2.08</v>
      </c>
    </row>
    <row r="19" spans="1:4">
      <c r="A19" s="4" t="s">
        <v>1092</v>
      </c>
      <c r="B19" s="5" t="n">
        <v>2.07</v>
      </c>
      <c r="C19" s="5" t="n">
        <v>2.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37:02Z</dcterms:created>
  <dcterms:modified xmlns:dcterms="http://purl.org/dc/terms/" xmlns:xsi="http://www.w3.org/2001/XMLSchema-instance" xsi:type="dcterms:W3CDTF">2020-02-27T11:37:02Z</dcterms:modified>
</cp:coreProperties>
</file>